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spositions, Assets Held for S" sheetId="10" state="visible" r:id="rId10"/>
    <sheet xmlns:r="http://schemas.openxmlformats.org/officeDocument/2006/relationships" name="Operating Segment Data" sheetId="11" state="visible" r:id="rId11"/>
    <sheet xmlns:r="http://schemas.openxmlformats.org/officeDocument/2006/relationships" name="Available for Sale Securities, " sheetId="12" state="visible" r:id="rId12"/>
    <sheet xmlns:r="http://schemas.openxmlformats.org/officeDocument/2006/relationships" name="Investment in Loans" sheetId="13" state="visible" r:id="rId13"/>
    <sheet xmlns:r="http://schemas.openxmlformats.org/officeDocument/2006/relationships" name="Other Investments" sheetId="14" state="visible" r:id="rId14"/>
    <sheet xmlns:r="http://schemas.openxmlformats.org/officeDocument/2006/relationships" name="Net Investment Income (Notes)" sheetId="15" state="visible" r:id="rId15"/>
    <sheet xmlns:r="http://schemas.openxmlformats.org/officeDocument/2006/relationships" name="Notes Receivable" sheetId="16" state="visible" r:id="rId16"/>
    <sheet xmlns:r="http://schemas.openxmlformats.org/officeDocument/2006/relationships" name="Reinsurance" sheetId="17" state="visible" r:id="rId17"/>
    <sheet xmlns:r="http://schemas.openxmlformats.org/officeDocument/2006/relationships" name="Goodwill and Intangible Assets," sheetId="18" state="visible" r:id="rId18"/>
    <sheet xmlns:r="http://schemas.openxmlformats.org/officeDocument/2006/relationships" name="Derivative Financial Instrument" sheetId="19" state="visible" r:id="rId19"/>
    <sheet xmlns:r="http://schemas.openxmlformats.org/officeDocument/2006/relationships" name="Debt, net (Notes)" sheetId="20" state="visible" r:id="rId20"/>
    <sheet xmlns:r="http://schemas.openxmlformats.org/officeDocument/2006/relationships" name="Fair Value of Financial Instrum" sheetId="21" state="visible" r:id="rId21"/>
    <sheet xmlns:r="http://schemas.openxmlformats.org/officeDocument/2006/relationships" name="Liability for Unpaid Claims and" sheetId="22" state="visible" r:id="rId22"/>
    <sheet xmlns:r="http://schemas.openxmlformats.org/officeDocument/2006/relationships" name="Revenue From Contracts with Cus" sheetId="23" state="visible" r:id="rId23"/>
    <sheet xmlns:r="http://schemas.openxmlformats.org/officeDocument/2006/relationships" name="Other Assets (Notes)" sheetId="24" state="visible" r:id="rId24"/>
    <sheet xmlns:r="http://schemas.openxmlformats.org/officeDocument/2006/relationships" name="Other Liabilities and Accrued E" sheetId="25" state="visible" r:id="rId25"/>
    <sheet xmlns:r="http://schemas.openxmlformats.org/officeDocument/2006/relationships" name="Other Revenue and Other Expense" sheetId="26" state="visible" r:id="rId26"/>
    <sheet xmlns:r="http://schemas.openxmlformats.org/officeDocument/2006/relationships" name="Assets and Liabilities of Conso" sheetId="27" state="visible" r:id="rId27"/>
    <sheet xmlns:r="http://schemas.openxmlformats.org/officeDocument/2006/relationships" name="Stockholders' Equity" sheetId="28" state="visible" r:id="rId28"/>
    <sheet xmlns:r="http://schemas.openxmlformats.org/officeDocument/2006/relationships" name="Accumulated Other Comprehensive" sheetId="29" state="visible" r:id="rId29"/>
    <sheet xmlns:r="http://schemas.openxmlformats.org/officeDocument/2006/relationships" name="Stock Based Compensation" sheetId="30" state="visible" r:id="rId30"/>
    <sheet xmlns:r="http://schemas.openxmlformats.org/officeDocument/2006/relationships" name="Income Taxes (Notes)" sheetId="31" state="visible" r:id="rId31"/>
    <sheet xmlns:r="http://schemas.openxmlformats.org/officeDocument/2006/relationships" name="Commitments and Contingencies" sheetId="32" state="visible" r:id="rId32"/>
    <sheet xmlns:r="http://schemas.openxmlformats.org/officeDocument/2006/relationships" name="Earnings Per Share"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Dispositions, Assets Held for36" sheetId="36" state="visible" r:id="rId36"/>
    <sheet xmlns:r="http://schemas.openxmlformats.org/officeDocument/2006/relationships" name="Operating Segment Data (Tables)" sheetId="37" state="visible" r:id="rId37"/>
    <sheet xmlns:r="http://schemas.openxmlformats.org/officeDocument/2006/relationships" name="Available for Sale Securities38" sheetId="38" state="visible" r:id="rId38"/>
    <sheet xmlns:r="http://schemas.openxmlformats.org/officeDocument/2006/relationships" name="Investment in Loans (Tables)" sheetId="39" state="visible" r:id="rId39"/>
    <sheet xmlns:r="http://schemas.openxmlformats.org/officeDocument/2006/relationships" name="Other Investments (Tables)" sheetId="40" state="visible" r:id="rId40"/>
    <sheet xmlns:r="http://schemas.openxmlformats.org/officeDocument/2006/relationships" name="Net Investment Income (Tables)" sheetId="41" state="visible" r:id="rId41"/>
    <sheet xmlns:r="http://schemas.openxmlformats.org/officeDocument/2006/relationships" name="Notes and Accounts Receivable, " sheetId="42" state="visible" r:id="rId42"/>
    <sheet xmlns:r="http://schemas.openxmlformats.org/officeDocument/2006/relationships" name="Reinsurance Receivables (Tables" sheetId="43" state="visible" r:id="rId43"/>
    <sheet xmlns:r="http://schemas.openxmlformats.org/officeDocument/2006/relationships" name="Goodwill and Intangible Asset44" sheetId="44" state="visible" r:id="rId44"/>
    <sheet xmlns:r="http://schemas.openxmlformats.org/officeDocument/2006/relationships" name="Derivative Financial Instrume45" sheetId="45" state="visible" r:id="rId45"/>
    <sheet xmlns:r="http://schemas.openxmlformats.org/officeDocument/2006/relationships" name="Debt, net (Tables)" sheetId="46" state="visible" r:id="rId46"/>
    <sheet xmlns:r="http://schemas.openxmlformats.org/officeDocument/2006/relationships" name="Fair Value of Financial Instr47" sheetId="47" state="visible" r:id="rId47"/>
    <sheet xmlns:r="http://schemas.openxmlformats.org/officeDocument/2006/relationships" name="Liability for Unpaid Claims a48" sheetId="48" state="visible" r:id="rId48"/>
    <sheet xmlns:r="http://schemas.openxmlformats.org/officeDocument/2006/relationships" name="Revenue From Contracts with C49" sheetId="49" state="visible" r:id="rId49"/>
    <sheet xmlns:r="http://schemas.openxmlformats.org/officeDocument/2006/relationships" name="Other Assets (Tables)" sheetId="50" state="visible" r:id="rId50"/>
    <sheet xmlns:r="http://schemas.openxmlformats.org/officeDocument/2006/relationships" name="Other Liabilities and Accrued51" sheetId="51" state="visible" r:id="rId51"/>
    <sheet xmlns:r="http://schemas.openxmlformats.org/officeDocument/2006/relationships" name="Other Revenue and Other Expen52" sheetId="52" state="visible" r:id="rId52"/>
    <sheet xmlns:r="http://schemas.openxmlformats.org/officeDocument/2006/relationships" name="Other Income (Tables)" sheetId="53" state="visible" r:id="rId53"/>
    <sheet xmlns:r="http://schemas.openxmlformats.org/officeDocument/2006/relationships" name="Stockholders' Equity (Tables)" sheetId="54" state="visible" r:id="rId54"/>
    <sheet xmlns:r="http://schemas.openxmlformats.org/officeDocument/2006/relationships" name="Accumulated Other Comprehensi55" sheetId="55" state="visible" r:id="rId55"/>
    <sheet xmlns:r="http://schemas.openxmlformats.org/officeDocument/2006/relationships" name="Stock Based Compensation (Table" sheetId="56" state="visible" r:id="rId56"/>
    <sheet xmlns:r="http://schemas.openxmlformats.org/officeDocument/2006/relationships" name="Income Taxes (Tables)" sheetId="57" state="visible" r:id="rId57"/>
    <sheet xmlns:r="http://schemas.openxmlformats.org/officeDocument/2006/relationships" name="Commitments and Contingencies (" sheetId="58" state="visible" r:id="rId58"/>
    <sheet xmlns:r="http://schemas.openxmlformats.org/officeDocument/2006/relationships" name="Earnings Per Share (Tables)" sheetId="59" state="visible" r:id="rId59"/>
    <sheet xmlns:r="http://schemas.openxmlformats.org/officeDocument/2006/relationships" name="Organization Organization Narra" sheetId="60" state="visible" r:id="rId60"/>
    <sheet xmlns:r="http://schemas.openxmlformats.org/officeDocument/2006/relationships" name="Dispositions, Assets Held for61" sheetId="61" state="visible" r:id="rId61"/>
    <sheet xmlns:r="http://schemas.openxmlformats.org/officeDocument/2006/relationships" name="Dispositions, Assets Held for62" sheetId="62" state="visible" r:id="rId62"/>
    <sheet xmlns:r="http://schemas.openxmlformats.org/officeDocument/2006/relationships" name="Dispositions, Assets Held for63" sheetId="63" state="visible" r:id="rId63"/>
    <sheet xmlns:r="http://schemas.openxmlformats.org/officeDocument/2006/relationships" name="Operating Segment Data Table of" sheetId="64" state="visible" r:id="rId64"/>
    <sheet xmlns:r="http://schemas.openxmlformats.org/officeDocument/2006/relationships" name="Operating Segment Data Table 65" sheetId="65" state="visible" r:id="rId65"/>
    <sheet xmlns:r="http://schemas.openxmlformats.org/officeDocument/2006/relationships" name="Available for Sale Securities66" sheetId="66" state="visible" r:id="rId66"/>
    <sheet xmlns:r="http://schemas.openxmlformats.org/officeDocument/2006/relationships" name="Available for Sale Securities67" sheetId="67" state="visible" r:id="rId67"/>
    <sheet xmlns:r="http://schemas.openxmlformats.org/officeDocument/2006/relationships" name="Available for Sale Securities68" sheetId="68" state="visible" r:id="rId68"/>
    <sheet xmlns:r="http://schemas.openxmlformats.org/officeDocument/2006/relationships" name="Available for Sale Securities69" sheetId="69" state="visible" r:id="rId69"/>
    <sheet xmlns:r="http://schemas.openxmlformats.org/officeDocument/2006/relationships" name="Available for Sale Securities70" sheetId="70" state="visible" r:id="rId70"/>
    <sheet xmlns:r="http://schemas.openxmlformats.org/officeDocument/2006/relationships" name="Available for Sale Securities71" sheetId="71" state="visible" r:id="rId71"/>
    <sheet xmlns:r="http://schemas.openxmlformats.org/officeDocument/2006/relationships" name="Investment in Loans Table of th" sheetId="72" state="visible" r:id="rId72"/>
    <sheet xmlns:r="http://schemas.openxmlformats.org/officeDocument/2006/relationships" name="Investment in Loans Table of  I" sheetId="73" state="visible" r:id="rId73"/>
    <sheet xmlns:r="http://schemas.openxmlformats.org/officeDocument/2006/relationships" name="Other Investments Table of Othe" sheetId="74" state="visible" r:id="rId74"/>
    <sheet xmlns:r="http://schemas.openxmlformats.org/officeDocument/2006/relationships" name="Net Investment Income Table of " sheetId="75" state="visible" r:id="rId75"/>
    <sheet xmlns:r="http://schemas.openxmlformats.org/officeDocument/2006/relationships" name="Net Investment Income Table o76" sheetId="76" state="visible" r:id="rId76"/>
    <sheet xmlns:r="http://schemas.openxmlformats.org/officeDocument/2006/relationships" name="Net Investment Income Table o77" sheetId="77" state="visible" r:id="rId77"/>
    <sheet xmlns:r="http://schemas.openxmlformats.org/officeDocument/2006/relationships" name="Notes and Accounts Receivable78" sheetId="78" state="visible" r:id="rId78"/>
    <sheet xmlns:r="http://schemas.openxmlformats.org/officeDocument/2006/relationships" name="Notes and Accounts Receivable79" sheetId="79" state="visible" r:id="rId79"/>
    <sheet xmlns:r="http://schemas.openxmlformats.org/officeDocument/2006/relationships" name="Reinsurance Receivables Table o" sheetId="80" state="visible" r:id="rId80"/>
    <sheet xmlns:r="http://schemas.openxmlformats.org/officeDocument/2006/relationships" name="Reinsurance Receivables Table81" sheetId="81" state="visible" r:id="rId81"/>
    <sheet xmlns:r="http://schemas.openxmlformats.org/officeDocument/2006/relationships" name="Reinsurance Receivables Table82" sheetId="82" state="visible" r:id="rId82"/>
    <sheet xmlns:r="http://schemas.openxmlformats.org/officeDocument/2006/relationships" name="Reinsurance Receivables Table83" sheetId="83" state="visible" r:id="rId83"/>
    <sheet xmlns:r="http://schemas.openxmlformats.org/officeDocument/2006/relationships" name="Goodwill and Intangible Asset84" sheetId="84" state="visible" r:id="rId84"/>
    <sheet xmlns:r="http://schemas.openxmlformats.org/officeDocument/2006/relationships" name="Goodwill and Intangible Asset85" sheetId="85" state="visible" r:id="rId85"/>
    <sheet xmlns:r="http://schemas.openxmlformats.org/officeDocument/2006/relationships" name="Goodwill and Intangible Asset86" sheetId="86" state="visible" r:id="rId86"/>
    <sheet xmlns:r="http://schemas.openxmlformats.org/officeDocument/2006/relationships" name="Goodwill and Intangible Asset87" sheetId="87" state="visible" r:id="rId87"/>
    <sheet xmlns:r="http://schemas.openxmlformats.org/officeDocument/2006/relationships" name="Goodwill and Intangible Asset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bt, net Table of Debt (Detail" sheetId="92" state="visible" r:id="rId92"/>
    <sheet xmlns:r="http://schemas.openxmlformats.org/officeDocument/2006/relationships" name="Debt, net Table of Interest Exp" sheetId="93" state="visible" r:id="rId93"/>
    <sheet xmlns:r="http://schemas.openxmlformats.org/officeDocument/2006/relationships" name="Debt, net Table of Maturities (" sheetId="94" state="visible" r:id="rId94"/>
    <sheet xmlns:r="http://schemas.openxmlformats.org/officeDocument/2006/relationships" name="Debt, net Narrative (Details)"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Fair Value of Financial Instr98" sheetId="98" state="visible" r:id="rId98"/>
    <sheet xmlns:r="http://schemas.openxmlformats.org/officeDocument/2006/relationships" name="Fair Value of Financial Instr99" sheetId="99" state="visible" r:id="rId99"/>
    <sheet xmlns:r="http://schemas.openxmlformats.org/officeDocument/2006/relationships" name="Fair Value of Financial Inst100" sheetId="100" state="visible" r:id="rId100"/>
    <sheet xmlns:r="http://schemas.openxmlformats.org/officeDocument/2006/relationships" name="Fair Value of Financial Inst101" sheetId="101" state="visible" r:id="rId101"/>
    <sheet xmlns:r="http://schemas.openxmlformats.org/officeDocument/2006/relationships" name="Fair Value of Financial Inst102" sheetId="102" state="visible" r:id="rId102"/>
    <sheet xmlns:r="http://schemas.openxmlformats.org/officeDocument/2006/relationships" name="Liability for Unpaid Claims 103" sheetId="103" state="visible" r:id="rId103"/>
    <sheet xmlns:r="http://schemas.openxmlformats.org/officeDocument/2006/relationships" name="Liability for Unpaid Claims 104" sheetId="104" state="visible" r:id="rId104"/>
    <sheet xmlns:r="http://schemas.openxmlformats.org/officeDocument/2006/relationships" name="Liability for Unpaid Claims 105" sheetId="105" state="visible" r:id="rId105"/>
    <sheet xmlns:r="http://schemas.openxmlformats.org/officeDocument/2006/relationships" name="Revenue From Contracts with 106" sheetId="106" state="visible" r:id="rId106"/>
    <sheet xmlns:r="http://schemas.openxmlformats.org/officeDocument/2006/relationships" name="Revenue From Contracts with 107" sheetId="107" state="visible" r:id="rId107"/>
    <sheet xmlns:r="http://schemas.openxmlformats.org/officeDocument/2006/relationships" name="Revenue From Contracts with 108" sheetId="108" state="visible" r:id="rId108"/>
    <sheet xmlns:r="http://schemas.openxmlformats.org/officeDocument/2006/relationships" name="Other Assets Table of Other Ass" sheetId="109" state="visible" r:id="rId109"/>
    <sheet xmlns:r="http://schemas.openxmlformats.org/officeDocument/2006/relationships" name="Other Assets Table of Depreciat" sheetId="110" state="visible" r:id="rId110"/>
    <sheet xmlns:r="http://schemas.openxmlformats.org/officeDocument/2006/relationships" name="Other Liabilities and Accrue111" sheetId="111" state="visible" r:id="rId111"/>
    <sheet xmlns:r="http://schemas.openxmlformats.org/officeDocument/2006/relationships" name="Other Revenue and Other Expe112" sheetId="112" state="visible" r:id="rId112"/>
    <sheet xmlns:r="http://schemas.openxmlformats.org/officeDocument/2006/relationships" name="Other Revenue and Other Expe113" sheetId="113" state="visible" r:id="rId113"/>
    <sheet xmlns:r="http://schemas.openxmlformats.org/officeDocument/2006/relationships" name="Other Income Table of Revenues " sheetId="114" state="visible" r:id="rId114"/>
    <sheet xmlns:r="http://schemas.openxmlformats.org/officeDocument/2006/relationships" name="Other Income Table of Economic " sheetId="115" state="visible" r:id="rId115"/>
    <sheet xmlns:r="http://schemas.openxmlformats.org/officeDocument/2006/relationships" name="Stockholders' Equity Stockholde" sheetId="116" state="visible" r:id="rId116"/>
    <sheet xmlns:r="http://schemas.openxmlformats.org/officeDocument/2006/relationships" name="Stockholders' Equity Table of S" sheetId="117" state="visible" r:id="rId117"/>
    <sheet xmlns:r="http://schemas.openxmlformats.org/officeDocument/2006/relationships" name="Stockholders' Equity Table of D" sheetId="118" state="visible" r:id="rId118"/>
    <sheet xmlns:r="http://schemas.openxmlformats.org/officeDocument/2006/relationships" name="Stockholders' Equity Table o119" sheetId="119" state="visible" r:id="rId119"/>
    <sheet xmlns:r="http://schemas.openxmlformats.org/officeDocument/2006/relationships" name="Stockholders' Equity Table o120" sheetId="120" state="visible" r:id="rId120"/>
    <sheet xmlns:r="http://schemas.openxmlformats.org/officeDocument/2006/relationships" name="Accumulated Other Comprehens121" sheetId="121" state="visible" r:id="rId121"/>
    <sheet xmlns:r="http://schemas.openxmlformats.org/officeDocument/2006/relationships" name="Accumulated Other Comprehens122" sheetId="122" state="visible" r:id="rId122"/>
    <sheet xmlns:r="http://schemas.openxmlformats.org/officeDocument/2006/relationships" name="Stock Based Compensation Equity" sheetId="123" state="visible" r:id="rId123"/>
    <sheet xmlns:r="http://schemas.openxmlformats.org/officeDocument/2006/relationships" name="Stock Based Compensation Table " sheetId="124" state="visible" r:id="rId124"/>
    <sheet xmlns:r="http://schemas.openxmlformats.org/officeDocument/2006/relationships" name="Stock Based Compensation Tab125" sheetId="125" state="visible" r:id="rId125"/>
    <sheet xmlns:r="http://schemas.openxmlformats.org/officeDocument/2006/relationships" name="Stock Based Compensation Tab126" sheetId="126" state="visible" r:id="rId126"/>
    <sheet xmlns:r="http://schemas.openxmlformats.org/officeDocument/2006/relationships" name="Stock Based Compensation Tab127" sheetId="127" state="visible" r:id="rId127"/>
    <sheet xmlns:r="http://schemas.openxmlformats.org/officeDocument/2006/relationships" name="Stock Based Compensation Tab128" sheetId="128" state="visible" r:id="rId128"/>
    <sheet xmlns:r="http://schemas.openxmlformats.org/officeDocument/2006/relationships" name="Stock Based Compensation Tab129" sheetId="129" state="visible" r:id="rId129"/>
    <sheet xmlns:r="http://schemas.openxmlformats.org/officeDocument/2006/relationships" name="Stock Based Compensation Tab130" sheetId="130" state="visible" r:id="rId130"/>
    <sheet xmlns:r="http://schemas.openxmlformats.org/officeDocument/2006/relationships" name="Income Taxes (Details)" sheetId="131" state="visible" r:id="rId131"/>
    <sheet xmlns:r="http://schemas.openxmlformats.org/officeDocument/2006/relationships" name="Commitments and Contingencies T" sheetId="132" state="visible" r:id="rId132"/>
    <sheet xmlns:r="http://schemas.openxmlformats.org/officeDocument/2006/relationships" name="Commitments and Contingencie133" sheetId="133" state="visible" r:id="rId133"/>
    <sheet xmlns:r="http://schemas.openxmlformats.org/officeDocument/2006/relationships" name="Earnings Per Share Table of Rec" sheetId="134" state="visible" r:id="rId134"/>
    <sheet xmlns:r="http://schemas.openxmlformats.org/officeDocument/2006/relationships" name="Subsequent Events (Details)" sheetId="135" state="visible" r:id="rId135"/>
    <sheet xmlns:r="http://schemas.openxmlformats.org/officeDocument/2006/relationships" name="Uncategorized Items - tipt-2018" sheetId="136" state="visible" r:id="rId136"/>
  </sheets>
  <definedNames/>
  <calcPr calcId="124519" fullCalcOnLoad="1"/>
</workbook>
</file>

<file path=xl/sharedStrings.xml><?xml version="1.0" encoding="utf-8"?>
<sst xmlns="http://schemas.openxmlformats.org/spreadsheetml/2006/main" uniqueCount="1317">
  <si>
    <t>Document and Entity Information - shares</t>
  </si>
  <si>
    <t>3 Months Ended</t>
  </si>
  <si>
    <t>Mar. 31, 2018</t>
  </si>
  <si>
    <t>May 01, 2018</t>
  </si>
  <si>
    <t>Entity Registrant Name</t>
  </si>
  <si>
    <t>Tiptree Inc.</t>
  </si>
  <si>
    <t>Entity Central Index Key</t>
  </si>
  <si>
    <t>Current Fiscal Year End Date</t>
  </si>
  <si>
    <t>--12-31</t>
  </si>
  <si>
    <t>Document Period End Date</t>
  </si>
  <si>
    <t>Mar. 31,
		2018</t>
  </si>
  <si>
    <t>Entity Filer Category</t>
  </si>
  <si>
    <t>Accelerated Filer</t>
  </si>
  <si>
    <t>Document Type</t>
  </si>
  <si>
    <t>10-Q</t>
  </si>
  <si>
    <t>Document Fiscal Year Focus</t>
  </si>
  <si>
    <t>Document Fiscal Period Focus</t>
  </si>
  <si>
    <t>Q1</t>
  </si>
  <si>
    <t>Amendment Flag</t>
  </si>
  <si>
    <t>false</t>
  </si>
  <si>
    <t>Entity Current Reporting Status</t>
  </si>
  <si>
    <t>Yes</t>
  </si>
  <si>
    <t>Entity Voluntary Filers</t>
  </si>
  <si>
    <t>No</t>
  </si>
  <si>
    <t>Entity Well-known Seasoned Issuer</t>
  </si>
  <si>
    <t>Common Stock - Class A</t>
  </si>
  <si>
    <t>Entity Common Stock, Shares Outstanding</t>
  </si>
  <si>
    <t>Common Stock - Class B</t>
  </si>
  <si>
    <t>Consolidated Balance Sheets - USD ($) $ in Thousands</t>
  </si>
  <si>
    <t>Dec. 31, 2017</t>
  </si>
  <si>
    <t>Assets:</t>
  </si>
  <si>
    <t>Available for sale securities, at fair value</t>
  </si>
  <si>
    <t>Loans, at fair value</t>
  </si>
  <si>
    <t>Equity securities, at fair value</t>
  </si>
  <si>
    <t>Other Investments</t>
  </si>
  <si>
    <t>Total investments</t>
  </si>
  <si>
    <t>Cash and cash equivalents</t>
  </si>
  <si>
    <t>Restricted cash</t>
  </si>
  <si>
    <t>Notes and accounts receivable, net</t>
  </si>
  <si>
    <t>Reinsurance receivables</t>
  </si>
  <si>
    <t>Deferred acquisition costs</t>
  </si>
  <si>
    <t>Goodwill</t>
  </si>
  <si>
    <t>Intangible assets, net</t>
  </si>
  <si>
    <t>Other assets</t>
  </si>
  <si>
    <t>Disposal Group, Including Discontinued Operation, Assets</t>
  </si>
  <si>
    <t>Total assets</t>
  </si>
  <si>
    <t>Liabilities:</t>
  </si>
  <si>
    <t>Debt, net</t>
  </si>
  <si>
    <t>Unearned premiums</t>
  </si>
  <si>
    <t>Policy liabilities and unpaid claims</t>
  </si>
  <si>
    <t>Deferred revenue</t>
  </si>
  <si>
    <t>Reinsurance payable</t>
  </si>
  <si>
    <t>Other liabilities and accrued expenses</t>
  </si>
  <si>
    <t>Disposal Group, Including Discontinued Operation, Liabilities</t>
  </si>
  <si>
    <t>Total liabilities</t>
  </si>
  <si>
    <t>Stockholders’ Equity:</t>
  </si>
  <si>
    <t>Preferred stock: $0.001 par value, 100,000,000 shares authorized, none issued or outstanding</t>
  </si>
  <si>
    <t>Additional paid-in capital</t>
  </si>
  <si>
    <t>Accumulated other comprehensive income (loss), net of tax</t>
  </si>
  <si>
    <t>Retained earnings</t>
  </si>
  <si>
    <t>Total Tiptree Inc. stockholders’ equity</t>
  </si>
  <si>
    <t>Total stockholders’ equity</t>
  </si>
  <si>
    <t>Total liabilities and stockholders’ equity</t>
  </si>
  <si>
    <t>Common stock - Class A: $0.001 par value, 200,000,000 shares authorized, 35,003,004 and 35,003,004 shares issued and outstanding, respectively</t>
  </si>
  <si>
    <t>Common stock</t>
  </si>
  <si>
    <t>Class A and B Common stock held by subsidiaries</t>
  </si>
  <si>
    <t>Common stock - Class B: $0.001 par value, 50,000,000 shares authorized, 8,049,029 and 8,049,029 shares issued and outstanding, respectively</t>
  </si>
  <si>
    <t>Tiptree Financial Partners, L.P.</t>
  </si>
  <si>
    <t>Non-controlling interests</t>
  </si>
  <si>
    <t>Noncontrolling interests - other</t>
  </si>
  <si>
    <t>Consolidated Balance Sheet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Mar. 31, 2017</t>
  </si>
  <si>
    <t>Revenues:</t>
  </si>
  <si>
    <t>Earned premiums, net</t>
  </si>
  <si>
    <t>Service and administrative fees</t>
  </si>
  <si>
    <t>Ceding commissions</t>
  </si>
  <si>
    <t>Net investment income</t>
  </si>
  <si>
    <t>Net realized and unrealized gains (losses)</t>
  </si>
  <si>
    <t>Other revenue</t>
  </si>
  <si>
    <t>Total revenues</t>
  </si>
  <si>
    <t>Expenses:</t>
  </si>
  <si>
    <t>Policy and contract benefits</t>
  </si>
  <si>
    <t>Commission expense</t>
  </si>
  <si>
    <t>Employee compensation and benefits</t>
  </si>
  <si>
    <t>Interest expense</t>
  </si>
  <si>
    <t>Depreciation and amortization</t>
  </si>
  <si>
    <t>Other expenses</t>
  </si>
  <si>
    <t>Total expenses</t>
  </si>
  <si>
    <t>Other Income and Expenses [Abstract]</t>
  </si>
  <si>
    <t>Income attributable to consolidated CLOs</t>
  </si>
  <si>
    <t>Expenses attributable to consolidated CLOs</t>
  </si>
  <si>
    <t>Net income (loss) attributable to consolidated CLOs</t>
  </si>
  <si>
    <t>Other Income</t>
  </si>
  <si>
    <t>Net income (loss) before taxes from continuing operations</t>
  </si>
  <si>
    <t>Less: provision (benefit) for income taxes</t>
  </si>
  <si>
    <t>Net income (loss) from continuing operations</t>
  </si>
  <si>
    <t>Discontinued Operations and Disposal Groups [Abstract]</t>
  </si>
  <si>
    <t>Discontinued Operation, Income (Loss) from Discontinued Operation During Phase-out Period, before Income Tax</t>
  </si>
  <si>
    <t>Discontinued Operation, Gain (Loss) from Disposal of Discontinued Operation, before Income Tax</t>
  </si>
  <si>
    <t>Discontinued Operation, Tax Effect of Discontinued Operation</t>
  </si>
  <si>
    <t>Less: Provision (benefit) for income taxes</t>
  </si>
  <si>
    <t>Income (Loss) from Discontinued Operations, Net of Tax, Including Portion Attributable to Noncontrolling Interest</t>
  </si>
  <si>
    <t>Net Income (Loss) Attributable to Parent [Abstract]</t>
  </si>
  <si>
    <t>Net income (loss) before non-controlling interests</t>
  </si>
  <si>
    <t>Net income (loss) attributable to Tiptree Inc. Class A common stockholders</t>
  </si>
  <si>
    <t>Noncontrolling interest</t>
  </si>
  <si>
    <t>Less: net (loss) income attributable to non-controlling interests</t>
  </si>
  <si>
    <t>Tiptree Financial Partners, L.P. | Noncontrolling interest</t>
  </si>
  <si>
    <t>Noncontrolling interests - other | Noncontrolling interest</t>
  </si>
  <si>
    <t>Basic:</t>
  </si>
  <si>
    <t>Basic, continuing operations, net</t>
  </si>
  <si>
    <t>Basic, discontinued operations, net</t>
  </si>
  <si>
    <t>Basic earnings per share</t>
  </si>
  <si>
    <t>Diluted:</t>
  </si>
  <si>
    <t>Diluted, continuing operations, net</t>
  </si>
  <si>
    <t>Diluted, discontinued operations, net</t>
  </si>
  <si>
    <t>Diluted earnings per share</t>
  </si>
  <si>
    <t>Weighted average number of Class A common shares:</t>
  </si>
  <si>
    <t>Basic</t>
  </si>
  <si>
    <t>Diluted</t>
  </si>
  <si>
    <t>Dividends [Abstract]</t>
  </si>
  <si>
    <t>Dividends declared per common share</t>
  </si>
  <si>
    <t>Consolidated Statements of Comprehensive Income - USD ($) $ in Thousands</t>
  </si>
  <si>
    <t>Other comprehensive income (loss), net of tax:</t>
  </si>
  <si>
    <t>Unrealized gains (losses) on available-for-sale securities:</t>
  </si>
  <si>
    <t>Unrealized holding gains (losses) arising during the period</t>
  </si>
  <si>
    <t>Related tax (expense) benefit</t>
  </si>
  <si>
    <t>Reclassification of (gains) losses included in net income</t>
  </si>
  <si>
    <t>Related tax expense (benefit)</t>
  </si>
  <si>
    <t>Unrealized gains (losses) on available-for-sale securities, net of tax</t>
  </si>
  <si>
    <t>Interest rate swaps (cash flow hedges):</t>
  </si>
  <si>
    <t>Unrealized gains (losses) on interest rate swaps</t>
  </si>
  <si>
    <t>Reclassification of (gains) losses included in net income (1)</t>
  </si>
  <si>
    <t>Unrealized (losses) gains on interest rate swaps from cash flow hedges, net of tax</t>
  </si>
  <si>
    <t>Other comprehensive income (loss), net of tax</t>
  </si>
  <si>
    <t>Comprehensive income (loss)</t>
  </si>
  <si>
    <t>Comprehensive income (loss) attributable to Tiptree Inc. Class A common stockholders</t>
  </si>
  <si>
    <t>Less: comprehensive (loss) income attributable to non-controlling interests</t>
  </si>
  <si>
    <t>Consolidated Statement of Changes in Stockholders' Equity - USD ($) $ in Thousands</t>
  </si>
  <si>
    <t>Total</t>
  </si>
  <si>
    <t>Common stockCommon Stock - Class A</t>
  </si>
  <si>
    <t>Common stockCommon Stock - Class B</t>
  </si>
  <si>
    <t>Accumulated other comprehensive income (loss)</t>
  </si>
  <si>
    <t>Treasury StockCommon Stock - Class A</t>
  </si>
  <si>
    <t>Treasury StockCommon Stock - Class B</t>
  </si>
  <si>
    <t>Total stockholders’ equity to Tiptree Inc.</t>
  </si>
  <si>
    <t>Tiptree Financial Partners, L.P.Noncontrolling interest</t>
  </si>
  <si>
    <t>Noncontrolling interests - otherNoncontrolling interest</t>
  </si>
  <si>
    <t>Capital, beginning of period at Dec. 31, 2016</t>
  </si>
  <si>
    <t>Capital, beginning of period, shares at Dec. 31, 2016</t>
  </si>
  <si>
    <t>Total stockholders’ equity to Tiptree Financial Inc. at Dec. 31, 2016</t>
  </si>
  <si>
    <t>Increase (Decrease) in Stockholders' Equity [Roll Forward]</t>
  </si>
  <si>
    <t>Amortization of share-based incentive compensation</t>
  </si>
  <si>
    <t>Vesting of share-based incentive compensation</t>
  </si>
  <si>
    <t>Other Comprehensive Income (Loss), Net of Tax, Portion Attributable to Parent</t>
  </si>
  <si>
    <t>Other Comprehensive (Income) Loss, Net of Tax, Portion Attributable to Noncontrolling Interest</t>
  </si>
  <si>
    <t>Non-controlling interest contributions</t>
  </si>
  <si>
    <t>Non-controlling interest distributions</t>
  </si>
  <si>
    <t>Net changes in non-controlling interest</t>
  </si>
  <si>
    <t>Dividends declared</t>
  </si>
  <si>
    <t>Capital, end of period at Mar. 31, 2017</t>
  </si>
  <si>
    <t>Capital, end of period, shares at Mar. 31, 2017</t>
  </si>
  <si>
    <t>Total stockholders’ equity to Tiptree Financial Inc. at Mar. 31, 2017</t>
  </si>
  <si>
    <t>Capital, beginning of period at Dec. 31, 2017</t>
  </si>
  <si>
    <t>Capital, beginning of period, shares at Dec. 31, 2017</t>
  </si>
  <si>
    <t>Total stockholders’ equity to Tiptree Financial Inc. at Dec. 31, 2017</t>
  </si>
  <si>
    <t>Treasury Stock, Shares, Acquired</t>
  </si>
  <si>
    <t>Treasury Stock, Value, Acquired, Cost Method</t>
  </si>
  <si>
    <t>Capital, end of period at Mar. 31, 2018</t>
  </si>
  <si>
    <t>Capital, end of period, shares at Mar. 31, 2018</t>
  </si>
  <si>
    <t>Total stockholders’ equity to Tiptree Financial Inc. at Mar. 31, 2018</t>
  </si>
  <si>
    <t>Consolidated Statements of Cash Flow - USD ($) $ in Thousands</t>
  </si>
  <si>
    <t>Operating Activities:</t>
  </si>
  <si>
    <t>Net income (loss) available to common stockholders</t>
  </si>
  <si>
    <t>Net income (loss)</t>
  </si>
  <si>
    <t>Adjustments to reconcile net income to net cash provided by (used in) operating activities</t>
  </si>
  <si>
    <t>Gain (Loss) on Disposition of Stock in Subsidiary</t>
  </si>
  <si>
    <t>Net unrealized loss (gain) on interest rate swaps</t>
  </si>
  <si>
    <t>Change in fair value of contingent consideration</t>
  </si>
  <si>
    <t>Non cash compensation expense</t>
  </si>
  <si>
    <t>Amortization/accretion of premiums and discounts</t>
  </si>
  <si>
    <t>Depreciation and amortization expense</t>
  </si>
  <si>
    <t>Provision for doubtful accounts</t>
  </si>
  <si>
    <t>Amortization of deferred financing costs</t>
  </si>
  <si>
    <t>Loss on extinguishment of debt</t>
  </si>
  <si>
    <t>Deferred tax expense (benefit)</t>
  </si>
  <si>
    <t>Mortgage loans originated for sale</t>
  </si>
  <si>
    <t>Proceeds from the sale of mortgage loans originated for sale</t>
  </si>
  <si>
    <t>(Increase) decrease in notes and accounts receivable</t>
  </si>
  <si>
    <t>(Increase) decrease in reinsurance receivables</t>
  </si>
  <si>
    <t>(Increase) decrease in deferred acquisition costs</t>
  </si>
  <si>
    <t>(Increase) decrease in other assets</t>
  </si>
  <si>
    <t>Increase (decrease) in unearned premiums</t>
  </si>
  <si>
    <t>Increase (decrease) in policy liabilities and unpaid claims</t>
  </si>
  <si>
    <t>Increase (decrease) in deferred revenue</t>
  </si>
  <si>
    <t>Increase (Decrease) in Reinsurance Payables</t>
  </si>
  <si>
    <t>Increase (decrease) in other liabilities and accrued expenses</t>
  </si>
  <si>
    <t>Operating activities from consolidated CLOs</t>
  </si>
  <si>
    <t>Net cash provided by (used in) operating activities</t>
  </si>
  <si>
    <t>Investing Activities:</t>
  </si>
  <si>
    <t>Purchases of investments</t>
  </si>
  <si>
    <t>Proceeds from sales and maturities of investments</t>
  </si>
  <si>
    <t>(Increase) decrease in loans owned, at amortized cost, net</t>
  </si>
  <si>
    <t>Purchases of real estate capital expenditures</t>
  </si>
  <si>
    <t>Proceeds from Sale of Real Estate Held-for-investment</t>
  </si>
  <si>
    <t>Purchases of corporate fixed assets</t>
  </si>
  <si>
    <t>Proceeds from Divestiture of Interest in Consolidated Subsidiaries</t>
  </si>
  <si>
    <t>Proceeds from notes receivable</t>
  </si>
  <si>
    <t>Issuance of notes receivable</t>
  </si>
  <si>
    <t>Business and asset acquisitions, net of cash and deposits</t>
  </si>
  <si>
    <t>Investing activities from consolidated CLOs</t>
  </si>
  <si>
    <t>Net cash provided by (used in) investing activities</t>
  </si>
  <si>
    <t>Financing Activities:</t>
  </si>
  <si>
    <t>Payment of debt issuance costs</t>
  </si>
  <si>
    <t>Proceeds from borrowings and mortgage notes payable</t>
  </si>
  <si>
    <t>Principal paydowns of borrowings and mortgage notes payable</t>
  </si>
  <si>
    <t>Repurchase of common stock</t>
  </si>
  <si>
    <t>Financing activities from CLOs</t>
  </si>
  <si>
    <t>Net cash provided by financing activities</t>
  </si>
  <si>
    <t>Net increase (decrease) in cash, cash equivalents and restricted cash</t>
  </si>
  <si>
    <t>Cash, cash equivalents and restricted cash – beginning of period</t>
  </si>
  <si>
    <t>Cash, cash equivalents and restricted cash – end of period</t>
  </si>
  <si>
    <t>Less: Reclassification of cash to assets held for sale</t>
  </si>
  <si>
    <t>Cash, cash equivalents and restricted cash– end of period</t>
  </si>
  <si>
    <t>Supplemental Schedule of Non-Cash Investing and Financing Activities:</t>
  </si>
  <si>
    <t>Assets of consolidated CLOs deconsolidated due to sale and redemption</t>
  </si>
  <si>
    <t>Liabilities of consolidated CLOs deconsolidated due to sale and redemption</t>
  </si>
  <si>
    <t>Equity securities acquired through the sale of a subsidiary and asset sales</t>
  </si>
  <si>
    <t>Real estate acquired through asset acquisition</t>
  </si>
  <si>
    <t>Intangible assets related to in-place leases acquired through asset acquisition</t>
  </si>
  <si>
    <t>Debt assumed through acquisitions</t>
  </si>
  <si>
    <t>Acquired real estate properties through, or in lieu of, foreclosure of the related loan</t>
  </si>
  <si>
    <t>Additional Cash Flow Elements and Supplemental Cash Flow Information [Abstract]</t>
  </si>
  <si>
    <t>Net income (loss) attributable to noncontrolling interests</t>
  </si>
  <si>
    <t>Organization</t>
  </si>
  <si>
    <t>Organization, Consolidation and Presentation of Financial Statements [Abstract]</t>
  </si>
  <si>
    <t>Organization, Consolidation and Presentation of Financial Statements Disclosure [Text Block]</t>
  </si>
  <si>
    <t>Organization Tiptree Inc. (together with its consolidated subsidiaries, collectively, Tiptree, the Company, or we) is a Maryland Corporation that was incorporated on March 19, 2007. Tiptree is a holding company that combines specialty insurance operations with investment management expertise. We allocate our capital across our insurance operations and investments in other companies and assets which are managed as part of Tiptree Capital. As of March 31, 2018 , Tiptree Capital consists of asset management operations, mortgage operations and other investments. As such, we classify our business into three reportable segments: specialty insurance, asset management and mortgage. Tiptree’s Class A common stock has been traded on the Nasdaq Capital Market under the symbol “TIPT” beginning in August of 2013. As of March 31, 2018, Tiptree’s primary asset is its ownership of Tiptree Financial Partners, L.P. (TFP) an intermediate holding company through which Tiptree operates its businesses. As of March 31, 2018 , Tiptree directly owned approximately 81% of TFP. The remaining 19% is owned by various limited partners and reported as non-controlling interest. All of Tiptree’s Class B common stock was owned by TFP and accounted for as treasury stock. On April 10, 2018, TFP merged with and into Tiptree Inc. See Note (22) Subsequent Events for more details of the merger and its impact on the organizational structure of the Company.</t>
  </si>
  <si>
    <t>Summary of Significant Accounting Policies (Notes)</t>
  </si>
  <si>
    <t>Accounting Policies [Abstract]</t>
  </si>
  <si>
    <t>Significant Accounting Policies</t>
  </si>
  <si>
    <t>Summary of Significant Accounting Policies Basis of Presentation and Principles of Consolidation 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17 .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18 are not necessarily indicative of the results that may be expected for the full year ending on December 31, 2018. As a result of changes in presentation made in the Company’s Annual Report on Form 10-K for the fiscal year ended December 31, 2017, certain prior period amounts related to discontinued operations have been reclassified from continuing operations to conform to the current presentation. These reclassifications had no effect on the reported results of operations. The primary difference in the presentation of the condensed consolidated financial statements from the prior year is the reclassification of Care, our senior living business, to discontinued operations in the condensed consolidated statement of operations. See Note (3) Dispositions, Assets Held for Sale &amp; Discontinued Operations for additional information. As a result of the adoption of ASU 2016-01, an immaterial amount of equity securities classified as available for sale as of December 31, 2017 were reclassified to equity securities, at fair value as of March 31, 2018. The net unrealized loss was immaterial. The adoption of ASU 2016-18 resulted in reclassification of restricted cash balances into cash, cash equivalents and restricted cash on the condensed consolidated statements of cash flows for the three months ended March 31, 2018 and 2017. Tiptree consolidates those entities in which it has an investment of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Generally, Tiptree’s consolidated VIEs are entities which Tiptree is considered the primary beneficiary through its controlling financial interests. Non-controlling interests on the condensed consolidated balance sheets represent the ownership interests in certain consolidated subsidiaries held by entities or persons other than Tiptree. Accounts and transactions between consolidated entities have been eliminated. Use of Estimates The preparation of the Company’s condensed consolidated financial statements in conformity with GAAP requires management to make estimates and assumptions that affect the amounts reported in the Company’s condensed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densed consolidated financial statements. Although these and other estimates and assumptions are based on the best available estimates, actual results could differ materially from management’s estimates. 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densed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 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densed consolidated statements of operations. The decision to elect the fair value option is determined on an instrument-by-instrument basis and must be applied to an entire instrument and is irrevocable once elected. Assets and liabilities measured at fair value pursuant to this guidance are reported separately in our condensed consolidated balance sheets from those instruments using another accounting method. Recent Accounting Standards Recently Adopted Accounting Pronouncements In May 2014, the FASB issued ASU 2014-09, Revenue from Contracts with Customers (Topic 606) . 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On July 9, 2015, the FASB decided to delay the effective date of ASU 2014-09 by one year. Reporting entities may choose to adopt the standard as of the original effective date. The deferral results in ASU 2014-09 being effective for fiscal years, and interim periods within those fiscal years, beginning after December 15, 2017. A substantial majority of the Company’s non-investment related revenues are comprised of revenues from insurance contracts that are accounted for under Financial Services-Insurance (Topic 944) or certain financial services products (e.g. gains upon the origination of mortgages) that are not within the scope of the new standard. The Company’s remaining revenues that are within the scope of Topic 606 are primarily comprised of revenues from contracts with customers for monthly membership dues for motor clubs, monthly administration fees for services provided for premiums, claims and reinsurance processing revenues, vehicle service contracts and warranty coverage revenues for household goods and appliances (collectively, remaining contracts). The Company has chosen the modified-retrospective method of adopting Topic 606, and has assessed these contracts and concluded that changes in accounting and revenue recognition upon adoption of Topic 606 was not material to the Company’s financial position as of January 1, 2018, and did not have a material impact on the Company’s condensed consolidated financial statements. No cumulative effect adjustment was made due to the adoption of this standard. See Note (13) Revenue From Contracts with Customers for disclosures required under ASU 2014-09 and others related to Topic 606. In January 2016, the FASB issued ASU No. 2016-01, Financial Instruments-Overall (Subtopic 825-10): Recognition and Measurement of Financial Assets and Financial Liabilities , which makes targeted improvements to the recognition, measurement, presentation and disclosure of certain financial instruments. ASU 2016-01 focuses primarily on the accounting for equity investments, financial liabilities under the fair value option, and the presentation and disclosure requirements for certain financial instruments. Among its provisions for public business entities, ASU 2016-01 eliminates the requirement to disclose the method(s) and significant assumptions used to estimate the fair value of financial instruments measured at amortized cost, requires the use of the exit price notion when measuring the fair value of financial instruments for disclosure purposes, requires the separate presentation in other comprehensive income of the change in fair value of a liability due to instrument-specific credit risk for a liability for which the reporting entity has elected the fair value option, requires separate presentation of financial assets and financial liabilities by measurement category and form of financial asset (that is, securities or loans and receivables) and clarifies guidance related to the valuation allowance assessment when recognizing deferred tax assets resulting from unrealized losses on available-for-sale debt securities. ASU 2016-01 was effective for the Company as of January 1, 2018. The adoption of this standard did not have a material impact on the Company’s condensed consolidated financial statements. In March 2016, the FASB issued ASU 2016-08 , Revenue from Contracts with Customers (Topic 606): Principal versus Agent Considerations (Reporting Revenue Gross versus Net), which clarify the implementation guidance on principal versus net considerations. The effective date and transition requirements for this standard are the same as the effective date and transition requirements of ASU 2014-09. See discussion of the impact of ASU 2014-09 above which addresses the total impact of Topic 606. In April 2016, the FASB issued ASU 2016-10, Revenue from Contracts with Customers (Topic 606): Identifying Performance Obligations and Licensing, which clarifies guidance related to identifying performance obligations and licensing implementation guidance contained in the new revenue recognition standard. The Update includes targeted improvements based on input the FASB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effective date and transition requirements for the amendments in this Update are the same as the effective date and transition requirements in Topic 606 (and any other Topic amended by Update 2014-09). See discussion of the impact of ASU 2014-09 above which addresses the total impact of Topic 606. In May 2016, the FASB issued ASU 2016-11, Revenue Recognition (Topic 606) and Derivatives and Hedging (Topic 815): Rescission of SEC Guidance Because of Accounting Standards Updates 2014-09 and 2014-16 Pursuant to Staff Announcements at the March 3, 2016 EITF Meeting, which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announced at the March 3, 2016 Emerging Issues Task Force (EITF) meeting. The adoption of this standard did not have a material impact on the Company’s condensed consolidated financial statements. In May 2016, the FASB issued ASU 2016-12, Revenue from Contracts with Customers (Topic 606): Narrow-Scope Improvements and Practical Expedients, which provides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effective date and transition requirements for the amendments in this Update are the same as the effective date and transition requirements for Topic 606 (and any other Topic amended by Update 2014-09). See discussion of the impact of ASU 2014-09 above which addresses the total impact of Topic 606. In August 2016, the FASB issued ASU 2016-15, Statement of Cash Flows (Topic 230):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standard is effective for financial statements issued for fiscal years beginning after December 15, 2017 and interim periods within those annual periods. Early adoption is permitted, including the adoption in an interim period. The amendments in this Update should be applied using a retrospective transition method to each period presented. The adoption of this standard did not have a material impact on the Company’s condensed consolidated financial statements. In November 2016, the FASB issued ASU 2016-18, Restricted Cash (a consensus of the FASB Emerging Issues Task Force),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ASU 2016-18 is effective for public business entities for annual and interim periods in fiscal years beginning after December 15, 2017. The adoption of ASU 2016-18 resulted in reclassification of restricted cash balances into cash, cash equivalents and restricted cash on the condensed consolidated statements of cash flows in the first quarter of 2018. In February 2017, the FASB issued ASU 2017-05, Other Income-Gains and Losses from the Derecognition of Nonfinancial Assets (Subtopic 610-20) Clarifying the Scope of Asset Derecognition Guidance and Accounting for Partial Sales of Nonfinancial Assets . The new guidance is effective for fiscal years beginning after December 15, 2017 and interim periods within those years. Early adoption is permitted for interim or annual reporting periods beginning after December 15, 2016. The guidance may be applied retrospectively for all periods presented or retrospectively with a cumulative-effect adjustment at the date of adoption. The new guidance clarifies the scope and accounting of a financial asset that meets the definition of an “in-substance nonfinancial asset” and defines the term, “in-substance nonfinancial asset.” The ASU also adds guidance for partial sales of nonfinancial assets. The adoption of this standard did not have a material impact on the Company’s condensed consolidated financial statements. In May 2017, the FASB issued ASU 2017-09, Compensation - Stock Compensation (Topic 718): Scope of Modification Accounting , which provided clarity as to what changes to the terms or conditions of share-based payment awards require an entity to apply modification accounting in Topic 718. ASU 2017-09 is effective for the Company for interim and annual periods beginning after December 15, 2017, with early adoption permitted, and is applied prospectively to changes in terms or conditions of awards occurring on or after the adoption date. The Company will consider the impact that this standard may have on future stock-based payment award modifications should they occur. Recently Issued Accounting Pronouncements, Not Yet Adopted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evaluating the effect on its condensed consolidated financial statements. In June 2016, the FASB issued ASU 2016-13 Financial Instruments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in ASU 2016-13 are effective for fiscal years beginning after December 15, 2019, including interim periods within those fiscal years, with early adoption permitted as of the fiscal years beginning after December 15, 2018, including interim periods within those fiscal years. The amendments will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effect on its condensed consolidated financial statements. In January 2017, the FASB issued ASU 2017-04, Simplifying the Test for Goodwill Impairment . ASU 2017-04 does not change the qualitative assessment; however, it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Therefore, as the FASB notes in the ASU’s Basis for Conclusions, the goodwill of reporting units with zero or negative carrying values will not be impaired, even when conditions underlying the reporting unit indicate that goodwill is impaired. Entities will, however, be required to disclose any reporting units with zero or negative carrying amounts and the respective amounts of goodwill allocated to those reporting units. The amendments in ASU 2017-04 are effective for fiscal years beginning after December 15, 2019, including interim periods within those fiscal years, with early adoption permitted for interim or annual goodwill impairment tests performed on testing dates after January 1, 2017. The Company is currently evaluating the effect on its condensed consolidated financial statements. In March 2017, the FASB issued ASU 2017-08, Receivables-Nonrefundable Fees and Other Costs (Subtopic 310-20): Premium Amortization on Purchased Callable Debt Securities . The new guidance is effective for fiscal years beginning after December 15, 2018 and interim periods within those years. Early adoption is permitted for interim or annual reporting periods beginning after December 15, 2017. The guidance is to be applied on a modified retrospective basis through a cumulative-effect adjustment directly to retained earnings as of the beginning of the period of adoption. The guidance shortens the amortization period for certain callable debt securities held at a premium, requiring the premium to be amortized to the earliest call date. The Company believes that the adoption of ASU 2017-08 will not have a material impact on its condensed consolidated financial statements. In August 2017, the FASB issued ASU 2017-12, Derivatives and Hedging (Topic 815): Targeted Improvements to Accounting for Hedging Activitie s, which amends the guidance on hedge accounting. The amendment will make more financial and nonfinancial hedging strategies eligible for hedge accounting and amend the presentation and disclosure requirements. It is intended to more closely align hedge accounting with companies’ risk management strategies, simplify the application of hedge accounting, and increase transparency as to the scope and results of hedging programs. ASU 2017-12 can be adopted immediately in any interim or annual period. The mandatory effective date for calendar year-end public companies is January 1, 2019. The Company is currently evaluating the effect on its condensed consolidated financial statements. In February 2018, the FASB issued ASU 2018-02, Income Statement-Reporting Comprehensive Income (Topic 220): Reclassification of Certain Tax Effects from Accumulated Other Comprehensive Income , which permits companies to reclassify stranded tax effects caused by Public Law no. 115-97, commonly referred to as the Tax Cuts and Jobs Act (Tax Act) from accumulated other comprehensive income (AOCI) to retained earnings. Deferred tax assets (DTA) related to available for sale (AFS) securities unrealized gains and losses that were revalued as of December 31, 2017 created stranded tax effects in accumulated other comprehensive income (AOCI) due to the enactment of the tax act, due to the nature of existing GAAP requiring recognition of tax rate change effects on the DTA revaluation related to AFS securities as an adjustment to provision for income taxes. Specifically, ASU 2018-02 permits a reclassification from AOCI to retained earnings for stranded tax effects resulting from the Tax Act. Additionally, the ASU requires new disclosures by all companies, whether they opt to do the reclassification or not. The amendments in ASU 2018-02 are effective for fiscal years beginning after December 15, 2018, including interim periods within those fiscal years, with early adoption permitted. The Company believes that the adoption of ASU 2018-02 will not have a material impact on its consolidated financial statements.</t>
  </si>
  <si>
    <t>Dispositions, Assets Held for Sale and Discontinued Operations</t>
  </si>
  <si>
    <t>Dispositions, Assets Held for Sale and Discontinued Operations Dispositions On January 18, 2017 and November 7, 2017, the Company sold its ownership in the subordinated notes of Telos 5 and Telos 6 (collectively, the Disposed CLOs). As a result of the sales, the Company determined that it no longer had the controlling interest in such entities. The Company, therefore, deconsolidated its ownership in the subordinated notes of the Disposed CLOs and is no longer reporting the assets and liabilities of the Disposed CLOs in its consolidated balance sheet as of December 31, 2017. The operations of the Disposed CLOs were consolidated in the results of the Company through the respective dates. The operations of the Disposed CLOs were consolidated in the Company’s consolidated financial statements through the respective sale dates. On August 10, 2017, the Company’s ownership in the subordinated notes of Telos 7 was redeemed for cash as part of the complete liquidation of the CLO. The operations of Telos 7 were consolidated in the results of the Company through the redemption date. The Company sold Siena on October 1, 2017. Consideration consisted of $2,500 in cash and $11,000 of seller provided financing at the time of sale. The financing has an interest rate of 10% and matures on November 18, 2018. The operations of Siena were consolidated in the results of the Company through the sale date. The Company completed the sale of Care, as well as two senior living properties held in our specialty insurance business on February 1, 2018. The Company received approximately 16.6 million shares of Invesque Inc. (Invesque) with an estimated fair value of $134.1 million at the time of sale, resulting in an ownership of approximately 34% of the acquiring company at the time of sale. The Company has elected to apply the fair value option to the investment in Invesque. As such, these shares are held at fair value within equity securities, at fair value. The pre-tax comprehensive income on the sale was approximately $44.2 million , which consists of $46.2 million gain on sale of subsidiary, $1.8 million of realized gain on the sale of the specialty insurance properties, offset by the reclassification of the interest rate swap from AOCI of $3.8 million . The Company has reclassified the income and expenses attributable to Care to net income (loss) from discontinued operations for the three months ended March 31, 2018 and 2017. The Company has entered into a definitive agreement to sell Luxury and classified Luxury as held for sale as of December 31, 2017. The agreement did not meet the requirements to be classified as a discontinued operation. Assets and liabilities attributable to Luxury have been reclassified to assets held for sale and liabilities held for sale, respectively, as of March 31, 2018 and December 31, 2017. As of March 31, 2018 and December 31, 2017, the Company did not record any impairments with respect to assets held for sale or discontinued operations. Assets Held for Sale The following table represents detail of assets and liabilities held for sale in the condensed consolidated balance sheets for the following periods: As of March 31, 2018 (1) December 31, 2017 Assets Luxury Care Luxury Total Investments: Loans, at fair value $ 51,113 $ — $ 57,255 $ 57,255 Loans at amortized cost, net — 700 — 700 Real estate, net of accumulated depreciation of $0 and $26,823 — 347,303 — 347,303 Other investments 791 1,853 677 2,530 Total Investments 51,904 349,856 57,932 407,788 Cash and cash equivalents 1,871 8,316 2,217 10,533 Notes and accounts receivable, net 203 5,318 263 5,581 Intangible assets, net of accumulated amortization of $0 and $26,944 — 17,417 — 17,417 Other assets 879 6,508 665 7,173 Assets held for sale $ 54,857 $ 387,415 $ 61,077 $ 448,492 Liabilities Debt, net $ 47,814 $ 296,868 $ 53,835 $ 350,703 Other liabilities and accrued expenses 1,654 10,693 1,422 12,115 Liabilities held for sale $ 49,468 $ 307,561 $ 55,257 $ 362,818 (1) Reflects the closing of the sale of Care discussed above. The reduction in net assets and liabilities held for sale included approximately $13.4 million related to non-controlling interest. Discontinued Operations The following table represents detail of revenues and expenses of discontinued operations in the condensed consolidated statements of operations for the following periods: Three months ended March 31, 2018 2017 Revenues: Rental and related revenue $ 6,476 $ 17,403 Other revenue 149 316 Total revenues 6,625 17,719 Expenses: Employee compensation and benefits 2,788 7,079 Interest expense 1,252 2,701 Depreciation and amortization — 4,255 Other expenses 1,961 5,214 Total expenses 6,001 19,249 Net income (loss) before taxes from discontinued operations 624 (1,530 ) Gain on sale of discontinued operations, net 46,184 — Less: provision (benefit) for income taxes 12,327 (402 ) Net income (loss) from discontinued operations $ 34,481 $ (1,128 ) The following table represents a summary of cash flows related to discontinued operation included in the condensed consolidated statements of cash flows for the following periods: Three Months Ended March 31, 2018 2017 Net cash provided by (used in): Operating activities $ (2,095 ) $ 3,698 Investing activities (592 ) (17,397 ) Financing activities (123 ) 9,238 Net cash flows provided by discontinued operations $ (2,810 ) $ (4,461 )</t>
  </si>
  <si>
    <t>Operating Segment Data</t>
  </si>
  <si>
    <t>Segment Reporting [Abstract]</t>
  </si>
  <si>
    <t>Operating Segment Data Tiptree is a holding company that combines specialty insurance operations with investment management expertise. We allocate our capital across our insurance operations and investments which are managed as part of Tiptree Capital. Today, Tiptree Capital consists of asset management operations, mortgage operations and other investments. As such, we classify our business into three reportable segments– specialty insurance, asset management and mortgage. Corporate activities include holding company interest expense, employee compensation and benefits, and other expenses. Each reportable segment’s income (loss) is reported before income taxes, discontinued operations and non-controlling interests. Segment results incorporate the revenues and expenses of these subsidiaries since they commenced operations or were acquired. Descriptions of each of our reportable segments are as follows: Insurance: Specialty Insurance operations are conducted through Fortegra Financial Corporation (Fortegra), an insurance holding company. Fortegra underwrites and provides specialty insurance products, primarily in the United States, and is a leading provider of credit insurance and asset protection products. Fortegra’s range of products and services include credit protection insurance, warranty and service contract products, and insurance programs which underwrite niche personal and commercial lines of insurance. We also offer various other insurance related products and services throughout the U.S. through our non-regulated subsidiaries. Tiptree Capital: Asset Management operations are primarily conducted through Telos Asset Management LLC’s (Telos) management of CLOs. Telos is a subsidiary of Tiptree Asset Management Company, LLC (TAMCO), an SEC-registered investment advisor owned by the Company. Results include net income (loss) from consolidated CLOs. Mortgage operations are conducted through Reliance. The Company’s mortgage origination business originated loans for sale to institutional investors, including GSEs and FHA/VA. Other includes operations and investments that are not considered reportable segments. This includes the investment in Invesque not held in Specialty Insurance, Siena, which was sold on October 1, 2017, and Luxury which is classified as held for sale. The tables below present the components of revenue, expense, pre-tax income (loss), and segment assets for each of the operating segments for the following period. Three Months Ended March 31, 2018 Tiptree Capital Specialty insurance Asset management Mortgage Other Total Total revenue $ 129,998 $ 1,855 $ 12,998 $ 3,221 $ 148,072 Total expense (128,655 ) (963 ) (12,845 ) (5,938 ) (148,401 ) Corporate expense — — — — (6,714 ) Income (loss) before taxes from continuing operations $ 1,343 $ 892 $ 153 $ (2,717 ) $ (7,043 ) Less: provision (benefit) for income taxes (1,568 ) Net income (loss) from discontinued operations 34,481 Net income (loss) before non-controlling interests $ 29,006 Less: net income (loss) attributable to non-controlling interests 5,446 Net income (loss) attributable to Tiptree Inc. Class A common stockholders $ 23,560 Three Months Ended March 31, 2017 Tiptree Capital Specialty insurance (1) Asset management Mortgage Other Total Total revenue $ 121,846 $ 2,973 $ 12,828 $ 8,542 $ 146,189 Total expense (117,045 ) (1,307 ) (12,527 ) (8,458 ) (139,337 ) Net income attributable to consolidated CLOs — 3,915 — — 3,915 Corporate expense — — — — (6,729 ) Income (loss) before taxes from continuing operations $ 4,801 $ 5,581 $ 301 $ 84 $ 4,038 Less: provision (benefit) for income taxes 1,568 Net income (loss) from discontinued operations (1,128 ) Net income (loss) before non-controlling interests $ 1,342 Less: net income (loss) attributable to non-controlling interests 242 Net income (loss) attributable to Tiptree Inc. Class A common stockholders $ 1,100 The following table presents the segment assets for the following periods: Segment Assets as of March 31, 2018 Tiptree Capital Specialty insurance Asset management Mortgage Other Total Segment assets $ 1,375,162 $ 4,717 $ 82,253 $ 171,817 $ 1,633,949 Assets held for sale — — — 54,857 54,857 Total assets $ 1,688,806 Segment Assets as of December 31, 2017 Tiptree Capital Specialty insurance Asset management Mortgage Other Total Segment assets $ 1,367,437 $ 5,537 $ 90,260 $ 78,016 $ 1,541,250 Assets held for sale — — — 448,492 448,492 Total assets $ 1,989,742</t>
  </si>
  <si>
    <t>Available for Sale Securities, at fair value</t>
  </si>
  <si>
    <t>Investments, Debt and Equity Securities [Abstract]</t>
  </si>
  <si>
    <t>Investments in Available for Sale Securities</t>
  </si>
  <si>
    <t>Investments Investments by Segment The following table presents investments by operating segment and/or reporting unit, as appropriate: As of March 31, 2018 Specialty insurance Tiptree Capital Asset management Mortgage (1) Other (1) (2) Total Available for sale securities, at fair value $ 212,809 $ — $ — $ — $ 212,809 Loans, at fair value 186,574 — 52,757 — 239,331 Equity securities, at fair value 34,320 — — 105,918 140,238 Other investments 33,477 2,796 4,407 563 41,243 Total $ 467,180 $ 2,796 $ 57,164 $ 106,481 $ 633,621 As of December 31, 2017 Specialty insurance Tiptree Capital Asset management Mortgage (1) Other (1) (2) Total Available for sale securities, at fair value $ 182,448 $ — $ — $ — $ 182,448 Loans, at fair value 195,327 — 62,846 — 258,173 Equity securities, at fair value 25,536 — — — 25,536 Other investments 50,720 2,846 5,013 563 59,142 Total $ 454,031 $ 2,846 $ 67,859 $ 563 $ 525,299 (1) Investment income sourced from these investments is presented in Note (15) Other Revenue, Other Expenses and Other Income . (2) Does not include items related to assets held for sale. See Note (3) Dispositions, Assets Held for Sale &amp; Discontinued Operations . Available for Sale Securities, at fair value All of the Company’s investments in available for sale securities as of March 31, 2018 and December 31, 2017 are held by subsidiaries in the specialty insurance business. The following tables present the Company's investments in available for sale securities: As of March 31, 2018 Amortized cost Gross Gross Fair value U.S. Treasury securities and obligations of U.S. government authorities and agencies $ 38,620 $ 9 $ (653 ) $ 37,976 Obligations of state and political subdivisions 55,093 44 (610 ) 54,527 Corporate securities 72,520 7 (1,046 ) 71,481 Asset backed securities 44,667 309 (524 ) 44,452 Certificates of deposit 1,966 — — 1,966 Obligations of foreign governments 2,412 3 (8 ) 2,407 Total $ 215,278 $ 372 $ (2,841 ) $ 212,809 As of December 31, 2017 Amortized cost Gross Gross Fair value U.S. Treasury securities and obligations of U.S. government authorities and agencies $ 48,399 $ 20 $ (474 ) $ 47,945 Obligations of state and political subdivisions 47,211 190 (420 ) 46,981 Corporate securities 62,125 195 (345 ) 61,975 Asset backed securities 23,369 182 (58 ) 23,493 Certificates of deposit 896 — — 896 Equity securities 595 10 (17 ) 588 Obligations of foreign governments 562 9 (1 ) 570 Total $ 183,157 $ 606 $ (1,315 ) $ 182,448 The following tables summarize the gross unrealized losses on available for sale securities in an unrealized loss position: As of March 31, 2018 Less Than or Equal to One Year More Than One Year Fair value Gross # of Securities Fair value Gross unrealized losses # of Securities U.S. Treasury securities and obligations of U.S. government authorities and agencies $ 27,071 $ (441 ) 104 $ 7,288 $ (212 ) 56 Obligations of state and political subdivisions 38,372 (256 ) 140 5,862 (354 ) 41 Corporate securities 62,694 (778 ) 579 5,593 (268 ) 103 Asset-backed securities 6,078 (524 ) 20 — — — Obligations of foreign governments 1,661 (8 ) 11 — — — Total $ 135,876 $ (2,007 ) 854 $ 18,743 $ (834 ) 200 As of December 31, 2017 Less Than or Equal to One Year More Than One Year Fair value Gross # of Securities Fair value Gross unrealized losses # of Securities U.S. Treasury securities and obligations of U.S. government authorities and agencies $ 37,918 $ (291 ) 115 $ 7,584 $ (183 ) 56 Obligations of state and political subdivisions 24,165 (135 ) 96 7,294 (285 ) 48 Corporate securities 37,573 (179 ) 295 6,568 (166 ) 127 Asset-backed securities 1,297 (58 ) 2 — — — Equity securities 295 (15 ) 3 63 (2 ) 2 Obligations of foreign governments 371 (1 ) 1 — — — Total $ 101,619 $ (679 ) 512 $ 21,509 $ (636 ) 233 The Company does not intend to sell the investments that were in an unrealized loss position as of March 31, 2018 , and management believes that it is more likely than not that the Company will be able to hold these securities until full recovery of their amortized cost basis for fixed maturity securities. The unrealized losses were attributable to changes in interest rates and not credit-related issues. As of March 31, 2018 and December 31, 2017 , based on the Company's review, none of the fixed maturity securities were deemed to be other-than-temporarily impaired based on the Company's analysis of the securities and its intent to hold the securities until recovery. 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March 31, 2018 December 31, 2017 Amortized Cost Fair Value Amortized Cost Fair Value Due in one year or less $ 24,795 $ 24,732 $ 26,399 $ 26,363 Due after one year through five years 104,842 103,666 86,287 85,852 Due after five years through ten years 36,057 35,150 41,442 41,085 Due after ten years 4,917 4,809 5,065 5,067 Asset-backed securities 44,667 44,452 23,369 23,493 Total $ 215,278 $ 212,809 $ 182,562 $ 181,860 Pursuant to certain reinsurance agreements and statutory licensing requirements, the Company has deposited invested assets in custody accounts or insurance department safekeeping accounts. The Company cannot remove invested assets from these accounts without prior approval of the contractual party or regulatory authority, as applicable. The following table presents the Company's restricted investments included in the Company's available for sale securities: As of March 31, 2018 December 31, 2017 Fair value of restricted investments for special deposits required by state insurance departments $ 5,466 $ 6,101 Fair value of restricted investments in trust pursuant to reinsurance agreements 17,646 10,175 Total fair value of restricted investments $ 23,112 $ 16,276 The following table presents additional information on the Company’s available for sale securities: Three Months Ended March 31, 2018 2017 Purchases of available for sale securities $ 75,570 $ 23,909 Proceeds from maturities, calls and prepayments of available for sale securities $ 10,018 $ 4,223 Gains (losses) realized on maturities, calls and prepayments of available for sale securities $ (26 ) $ (3 ) Gross proceeds from sales of available for sale securities $ 32,032 $ 13,494 Gains (losses) realized on sales of available for sale securities $ (500 ) $ (44 ) Net Investment Income Net investment income represents income primarily from the following sources: • Interest income related to available for sale securities, at fair value; • Interest income related to loans, at fair value; • Dividend income from equity securities, at fair value; • Earnings from other investments. The following table presents the components of net investment income related to our specialty insurance business recorded on the condensed consolidated statements of operations: Three Months Ended March 31, Net investment income 2018 2017 Available for sale securities, at fair value $ 1,219 $ 818 Loans, at fair value 2,472 2,905 Equity securities, at fair value 390 725 Other investments 439 244 Total investment income 4,520 4,692 Less: investment expenses 315 187 Net investment income $ 4,205 $ 4,505 The following table presents the components of net realized and unrealized gains (losses) recorded on the condensed consolidated statements of operations: Three Months Ended March 31, Net realized and unrealized gains (losses) 2018 2017 Net realized gains (losses) $ 20,157 $ 10,878 Net unrealized gains (losses) (13,551 ) 5,334 Net realized and unrealized gains (losses) $ 6,606 $ 16,212 The following table presents the net gain on the sale of mortgage loans and the cumulative net unrealized gains (losses) on equity securities, at fair value recorded on the condensed consolidated statements of operations: Three Months Ended March 31, 2018 2017 Net realized gain on sale of mortgage loans (1) $ 11,394 $ 14,881 Net unrealized gains (losses) on equity securities, at fair value held at the reporting date $ (11,270 ) $ (1,740 ) (1) Related to the Company’s mortgage business.</t>
  </si>
  <si>
    <t>Investment in Loans</t>
  </si>
  <si>
    <t>Receivables [Abstract]</t>
  </si>
  <si>
    <t xml:space="preserve">Investment in Loans The following table presents the Company’s investments in loans, measured at fair value: As of March 31, 2018 As of December 31, 2017 Fair value Unpaid principal balance (UPB) Fair value exceeds / (below) UPB Fair value Unpaid principal balance (UPB) Fair value exceeds / (below) UPB Loans, at fair value Corporate loans (1) $ 154,377 $ 154,856 $ (479 ) $ 157,661 $ 157,834 $ (173 ) Mortgage loans held for sale 52,757 51,416 1,341 62,846 60,764 2,082 Non-performing loans (2) 32,197 42,868 (10,671 ) 37,666 52,872 (15,206 ) Total loans, at fair value $ 239,331 $ 249,140 $ (9,809 ) $ 258,173 $ 271,470 $ (13,297 ) (1) The UPB of these loans approximates cost basis. (2) The cost basis of NPLs was approximately $27,077 and $32,398 at March 31, 2018 and December 31, 2017 , respectively. The following table presents the Company’s investments in loans, measured at fair value pledged as collateral: As of March 31, 2018 December 31, 2017 Corporate loans $ 150,834 $ 154,279 Mortgage loans held for sale 51,469 62,212 Non-performing loans — 30,703 Total fair value of loans pledged as collateral $ 202,303 $ 247,194 As of March 31, 2018 and December 31, 2017 , there were no mortgage loans held for sale 90 days or more past due. </t>
  </si>
  <si>
    <t>Other Investments [Abstract]</t>
  </si>
  <si>
    <t>Other Investments [Text Block]</t>
  </si>
  <si>
    <t>Other Investments The following table contains information regarding the Company’s other investments as of the following periods: As of March 31, 2018 December 31, 2017 Other investments Real estate, net (1) (2) $ — $ 19,226 Foreclosed residential real estate property 16,811 16,056 Seller financing (3) 11,550 11,275 Derivative assets 4,407 5,013 Debentures 5,116 4,163 Other 3,359 3,409 Total other investments $ 41,243 $ 59,142 (1) Net of accumulated depreciation of $0 and $440 , respectively. (2) Disposed of as part of the sale of Care. See (3) Dispositions, Assets Held for Sale &amp; Discontinued Operations . (3) Seller provided financing related to the sale of our commercial lending business.</t>
  </si>
  <si>
    <t>Net Investment Income (Notes)</t>
  </si>
  <si>
    <t>Income Statement [Abstract]</t>
  </si>
  <si>
    <t>Net Investment Income [Text Block]</t>
  </si>
  <si>
    <t>Notes Receivable</t>
  </si>
  <si>
    <t>Loans, Notes, Trade and Other Receivables Disclosure [Text Block]</t>
  </si>
  <si>
    <t>Notes and Accounts Receivable, net The following table summarizes the total notes and accounts receivable, net: As of March 31, 2018 December 31, 2017 Notes receivable, net - premium financing program (1) $ 12,146 $ 12,225 Accounts and premiums receivable, net 67,785 59,946 Retrospective commissions receivable 72,052 68,064 Trust receivables 33,106 29,060 Other receivables 16,068 17,127 Total $ 201,157 $ 186,422 (1) Related to the Company’s specialty insurance business. Notes Receivable, net The Company has established an allowance for uncollectible amounts against its notes receivable of $74 and $66 as of March 31, 2018 and December 31, 2017 , respectively. As of March 31, 2018 and December 31, 2017 , there were $376 and $416 in balances classified as 90 days plus past due, respectively. Accounts and premiums receivable, net, Retrospective commissions receivable, Trust receivables and Other receivables Accounts and premiums receivable, net, retrospective commissions receivable, trust receivables and other receivables are primarily trade receivables from the specialty insurance business that are carried at their approximate fair value. The Company has established a valuation allowance against its accounts and premiums receivable of $312 and $196 as of March 31, 2018 and December 31, 2017 , respectively.</t>
  </si>
  <si>
    <t>Reinsurance</t>
  </si>
  <si>
    <t>Reinsurance Disclosures [Abstract]</t>
  </si>
  <si>
    <t>Reinsurance [Text Block]</t>
  </si>
  <si>
    <t>Reinsurance Receivables The following table presents the effect of reinsurance on premiums written and earned by our specialty insurance business for the following periods: Direct amount Ceded to other companies Assumed from other companies Net amount Percentage of amount - assumed to net For the Three Months Ended March 31, 2018 Premiums written: Life insurance $ 13,762 $ 7,176 $ 427 $ 7,013 6.1 % Accident and health insurance 26,626 17,433 769 9,962 7.7 % Property and liability insurance 141,742 66,827 17,328 92,243 18.8 % Total premiums written 182,130 91,436 18,524 109,218 17.0 % Premiums earned: Life insurance 15,614 7,822 453 8,245 5.5 % Accident and health insurance 28,902 19,617 818 10,103 8.1 % Property and liability insurance 129,609 53,931 7,619 83,297 9.1 % Total premiums earned $ 174,125 $ 81,370 $ 8,890 $ 101,645 8.7 % For the Three Months Ended March 31, 2017 Premiums written: Life insurance $ 12,296 $ 5,730 $ 437 $ 7,003 6.2 % Accident and health insurance 25,170 16,306 710 9,574 7.4 % Property and liability insurance 121,757 56,968 4,982 69,771 7.1 % Total premiums written 159,223 79,004 6,129 86,348 7.1 % Premiums earned: Life insurance 15,188 7,412 493 8,269 6.0 % Accident and health insurance 27,369 19,058 775 9,086 8.5 % Property and liability insurance 114,064 46,506 4,318 71,876 6.0 % Total premiums earned $ 156,621 $ 72,976 $ 5,586 $ 89,231 6.3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Three Months Ended March 31, 2018 Losses Incurred Life insurance $ 10,353 $ 5,672 $ 162 $ 4,843 3.3 % Accident and health insurance 4,577 3,544 246 1,279 19.2 % Property and liability insurance 53,557 32,930 5,963 26,590 22.4 % Total losses incurred 68,487 42,146 6,371 32,712 19.5 % Member benefit claims (1) 3,914 Total policy and contract benefits $ 36,626 For the Three Months Ended March 31, 2017 Losses Incurred Life insurance $ 8,202 $ 4,418 $ 295 $ 4,079 7.2 % Accident and health insurance 3,832 3,377 256 711 36.0 % Property and liability insurance 47,608 24,108 865 24,365 3.6 % Total losses incurred 59,642 31,903 1,416 29,155 4.9 % Member benefit claims (1) 3,837 Total policy and contract benefits $ 32,992 (1) - Member benefit claims are not covered by reinsurance. The following table presents the components of the reinsurance receivables: As of March 31, 2018 December 31, 2017 Prepaid reinsurance premiums: Life (1) $ 64,231 $ 65,218 Accident and health (1) 54,544 56,729 Property 144,632 131,735 Total 263,407 253,682 Ceded claim reserves: Life 2,833 2,988 Accident and health 9,474 9,575 Property 64,451 61,406 Total ceded claim reserves recoverable 76,758 73,969 Other reinsurance settlements recoverable 22,246 25,316 Reinsurance receivables $ 362,411 $ 352,967 (1) - Including policyholder account balances ceded. The following table presents the aggregate amount included in reinsurance receivables that is comprised of the three largest receivable balances from non-affiliated reinsurers: As of March 31, 2018 Total of the three largest receivable balances from non-affiliated reinsurers $ 78,779 As of March 31, 2018 , the non-affiliated reinsurers from whom our specialty insurance business has the largest receivable balances were: London Life Reinsurance Corporation (A. M. Best Rating: A rated), MFI Insurance Company, LTD (A. M. Best Rating: Not rated) and Frandisco Property and Casualty Insurance Company (A. M. Best Rating: Not rated). The related receivables of these reinsurers are collateralized by assets on hand, assets held in trust accounts and letters of credit. As of March 31, 2018 , the Company does not believe there is a risk of loss due to the concentration of credit risk in the reinsurance program given the collateralization.</t>
  </si>
  <si>
    <t>Goodwill and Intangible Assets, Net</t>
  </si>
  <si>
    <t>Goodwill and Intangible Assets Disclosure [Abstract]</t>
  </si>
  <si>
    <t>Goodwill and Intangible Assets</t>
  </si>
  <si>
    <t>Goodwill and Intangible Assets, net The following table presents identifiable finite and indefinite-lived intangible assets, accumulated amortization, and goodwill by operating segment and/or reporting unit, as appropriate: As of March 31, 2018 As of December 31, 2017 Tiptree Capital Tiptree Capital Specialty insurance Mortgage Other Total Specialty insurance Mortgage Other Total Customer relationships $ 50,500 $ — $ — $ 50,500 $ 50,500 $ — $ — $ 50,500 Accumulated amortization (13,789 ) — — (13,789 ) (12,081 ) — — (12,081 ) Trade names 6,500 800 — 7,300 6,500 800 — 7,300 Accumulated amortization (2,318 ) (220 ) — (2,538 ) (2,182 ) (200 ) — (2,382 ) Software licensing 8,500 640 — 9,140 8,500 640 — 9,140 Accumulated amortization (5,667 ) (251 ) — (5,918 ) (5,242 ) (228 ) — (5,470 ) Insurance policies and contracts acquired 36,500 — — 36,500 36,500 — — 36,500 Accumulated amortization (35,581 ) — — (35,581 ) (35,433 ) — — (35,433 ) Insurance licensing agreements (1) 13,761 — — 13,761 13,761 — — 13,761 Leases in place (2) — — — — 2,324 — — 2,324 Accumulated amortization — — — — (142 ) — — (142 ) Intangible assets, net 58,406 969 — 59,375 63,005 1,012 — 64,017 Goodwill 89,854 1,708 — 91,562 89,854 1,708 — 91,562 Total goodwill and intangible assets, net $ 148,260 $ 2,677 $ — $ 150,937 $ 152,859 $ 2,720 $ — $ 155,579 (1) Represents intangible assets with an indefinite useful life. Impairment tests are performed at least annually on these assets. (2) Disposed of as part of the sale of Care. See Note (3) Dispositions, Assets Held for Sale &amp; Discontinued Operations .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discontinued operations or impairment related charges: Tiptree Capital Specialty insurance Mortgage Other Total Balance at December 31, 2017 $ 89,854 $ 1,708 $ — $ 91,562 Balance at March 31, 2018 $ 89,854 $ 1,708 $ — $ 91,562 Accumulated impairments $ — $ — $ 699 $ 699 The Company conducts annual impairment tests of its goodwill as of October 1. For the three months ended March 31, 2018 and 2017, respectively, no impairment was recorded on the Company’s goodwill or intangibles.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discontinued operations or impairment-related charges: Specialty insurance Mortgage Total Balance at December 31, 2017 $ 63,005 $ 1,012 $ 64,017 Intangible assets divested (2,167 ) — (2,167 ) Less: amortization expense (2,432 ) (43 ) (2,475 ) Balance at March 31, 2018 $ 58,406 $ 969 $ 59,375 The following table presents the amortization expense on finite-lived intangible assets for the following periods: Three Months Ended March 31, 2018 2017 Amortization expense on intangible assets $ 2,475 $ 2,997 The items previously disclosed for businesses the Company has designated as a discontinued operation are disclosed in Note (3) Dispositions, Assets Held for Sale &amp; Discontinued Operations . The following table presents the amortization expense on finite-lived intangible assets for the next five years by operating segment and/or reporting unit, as appropriate: As of March 31, 2018 Specialty insurance (VOBA) Specialty insurance (other) Mortgage Total Remainder of 2018 $ 317 $ 6,808 $ 128 $ 7,253 2019 217 7,509 171 7,897 2020 123 5,027 171 5,321 2021 82 4,251 171 4,504 2022 54 3,595 126 3,775 2023 and thereafter 126 16,536 202 16,864 Total $ 919 $ 43,726 $ 969 $ 45,614</t>
  </si>
  <si>
    <t>Derivative Financial Instruments and Hedging</t>
  </si>
  <si>
    <t>Derivative Instruments and Hedging Activities Disclosure [Abstract]</t>
  </si>
  <si>
    <t>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located within derivative assets at fair value and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o be announced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T he following table summarizes the gross notional and fair value amounts of derivatives (on a gross basis) categorized by underlying risk: As of March 31, 2018 As of December 31, 2017 Notional Asset Liability Notional Asset Liability Interest rate risk: Interest rate lock commitments $ 168,602 $ 4,118 $ — $ 190,645 $ 4,808 $ — Forward delivery contracts 61,809 21 — 71,152 30 — TBA mortgage backed securities 184,000 268 389 197,000 175 117 Total $ 414,411 $ 4,407 $ 389 $ 458,797 $ 5,013 $ 117 Derivatives Designated as Cash Flow Hedging Instruments The following table presents the fair value and the related outstanding notional amounts of the Company's cash flow hedging derivative instruments and indicates where the Company records each amount in its condensed consolidated balance sheets: As of Balance Sheet Location March 31, 2018 (1) December 31, 2017 Unrealized gain (loss), net of tax, on the fair value of interest rate swaps AOCI $ — $ 2,074 (1) Deconsolidated of as part of the sale of Care. See Note (3) Dispositions, Assets Held for Sale &amp; Discontinued Operations . The following table presents the pretax impact of the cash flow hedging derivative instruments on the condensed consolidated financial statements for the following periods: Three Months Ended March 31, 2018 2017 Gains (losses) recognized in AOCI on the derivative-effective portion $ 1,111 $ (229 ) (Gains) losses reclassified from AOCI into income-effective portion $ — $ 144 Gains (losses) recognized in income on the derivative-ineffective portion $ — $ (1 )</t>
  </si>
  <si>
    <t>Debt, net (Notes)</t>
  </si>
  <si>
    <t>Debt Disclosure [Abstract]</t>
  </si>
  <si>
    <t>Debt, Net</t>
  </si>
  <si>
    <t>Debt, net The following table summarizes the balance of the Company’s debt obligations, net of discounts and deferred financing costs. Maximum borrowing capacity as of As of Debt Type Stated maturity date Stated interest rate or range of rates March 31, 2018 March 31, 2018 December 31, 2017 Corporate debt Secured corporate credit agreements September 2018 - December 2018 LIBOR + 1.00% to 6.50% $ 155,000 $ 28,000 $ 28,500 Junior subordinated notes October 2057 8.50% 125,000 125,000 125,000 Preferred trust securities June 2037 LIBOR + 4.10% 35,000 35,000 35,000 Total corporate debt 188,000 188,500 Asset based debt Asset based revolving financing (1) (2) April 2019 - August 2022 LIBOR + 2.25% - 2.60% 175,000 103,417 118,794 Residential mortgage warehouse borrowings (3) May 2018 - August 2018 LIBOR + 2.50% to 3.25% 76,000 38,795 48,810 Total asset based debt 142,212 167,604 Total debt, face value 330,212 356,104 Unamortized discount, net (211 ) (191 ) Unamortized deferred financing costs (9,493 ) (9,832 ) Total debt, net $ 320,508 $ 346,081 (1) Asset based revolving financing is generally recourse only to specific assets and related cash flows. (2) The weighted average coupon rate for asset based revolving financing was 4.16% and 3.73% at March 31, 2018 and December 31, 2017 , respectively. (3) The weighted average coupon rate for residential mortgage warehouse borrowings was 4.55% and 3.70% at March 31, 2018 and December 31, 2017 , respectively. The table below presents the amount of interest expense the Company incurred on its debt for the following periods: Three Months Ended March 31, 2018 2017 Interest expense on debt $ 5,941 $ 6,078 The items previously disclosed for businesses the Company has designated as a discontinued operation are disclosed in Note (3) Dispositions, Assets Held for Sale &amp; Discontinued Operations . The following table presents the future maturities of the unpaid principal balance on the Company’s debt as of: March 31, 2018 Remainder of 2018 $ 66,795 2019 5,489 2020 — 2021 — 2022 97,928 Thereafter 160,000 Total $ 330,212 The following narrative is a summary of certain of the terms of our debt agreements for the period ended March 31, 2018 : Asset Based Debt Asset Backed Revolving Financing As of March 31, 2018 and December 31, 2017, a total of $97,928 and $101,428 , respectively, was outstanding under the corporate loan financing agreement in our specialty insurance business. During the three months ended March 31, 2018, the $11,917 balance of the NPL financing in our specialty insurance business was paid off and the borrowing was extinguished. As of March 31, 2018 and December 31, 2017, a total of $5,489 and $5,449 , respectively, was outstanding under the borrowing related to our premium finance business within a subsidiary in our specialty insurance business. Residential Mortgage Warehouse Borrowings The maturity date for a warehouse line of credit through a subsidiary in our mortgage business was extended during the three months ended March 31, 2018. A borrowing extended its maturity from March 2018 to May 2018. As of March 31, 2018 , the Company is in compliance with the representations and covenants for outstanding borrowings or has obtained waivers for any events of non-compliance, other than a waiver of non-compliance with a warehouse line of Luxury with approximately $11.3 million outstanding which the Company has classified as liabilities held for sale. The Company is taking action to obtain a waiver or cause Luxury to be in compliance.</t>
  </si>
  <si>
    <t>Fair Value of Financial Instruments</t>
  </si>
  <si>
    <t>Fair Value Disclosures [Abstract]</t>
  </si>
  <si>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In addition, the Company utilizes an income approach to measure the fair value of NPLs, as discussed below.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Obligations of State and Political Subdivisions, Corporate Securities, Asset-Backed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Certificates of Deposit: The estimated fair value of certificates of deposit approximate carrying value and fall under Level 1 of the fair value hierarchy. Equity securities, at fair value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The Company’s investment in Invesque is subject to certain contractual restrictions on registration and sale. The fair value of the Invesque shares is based on the market price adjusted for the impact of such restrictions. As of March 31, 2018 the weighted average estimated restriction period was 11 months. As a result of the discount on the Invesque investment, the fair value measurement falls under Level 2 of the fair value hierarchy. Loans, at fair value Corporate Loans : These loans are comprised of a diversified portfolio of middle market and broadly syndicated leveraged loans and are generally classified within either Level 2 or Level 3 in the fair value hierarchy.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as Level 2 in the fair value hierarchy and fair value is based upon forward sales contracts with third party investors, including estimated loan costs, and reserves.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The fair values of NPLs which are making payments (generally based on a modification or a workout plan) are primarily based upon secondary market transaction prices, which are expressed as a percentage of unpaid principal balance (UPB).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of the fair value hierarchy. NPLs that have become REOs were measured at fair value on a non-recurring basis during the three months ended March 31, 2018 and the year ended December 31, 2017. The carrying value of REOs at March 31, 2018 and December 31, 2017 was $16,811 and $16,056 , respectively. Upon conversion to REO, the fair value is estimated using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other investments. Subsequent to conversion, REOs are carried at lower of cost or market. Derivative Assets and Liabilities Derivatives are comprised of interest rate lock commitments (IRLC) and to be announced mortgage backed securities (TBA) . The fair value of these instruments is based upon valuation pricing models, which represent the amount the Company would expect to receive or pay at the balance sheet date to exit the position. Our mortgage origination subsidiaries issue IRLCs to its customers, which are carried at estimated fair value on the Company’s condensed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result in a Level 3 classification.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result in a Level 2 classification. The following tables present the Company’s fair value hierarchies for financial assets and liabilities, measured on a recurring basis: As of March 31, 2018 Quoted prices in active markets Level 1 Other significant observable inputs Level 2 Significant unobservable inputs Level 3 Fair value Assets: Available for sale securities, at fair value: U.S. Treasury securities and obligations of U.S. government authorities and agencies $ — $ 37,976 $ — $ 37,976 Obligations of state and political subdivisions — 54,527 — 54,527 Obligations of foreign governments — 2,407 — 2,407 Certificates of deposit 1,966 — — 1,966 Asset backed securities — 41,007 3,445 44,452 Corporate securities — 71,481 — 71,481 Total available for sale securities, at fair value 1,966 207,398 3,445 212,809 Loans, at fair value: Corporate loans — 37,026 117,351 154,377 Mortgage loans held for sale — 52,757 — 52,757 Non-performing loans — — 32,197 32,197 Total loans, at fair value — 89,783 149,548 239,331 Equity securities, at fair value 11,760 128,431 47 140,238 Other investments: Derivative assets: Forward delivery contracts — 21 — 21 Interest rate lock commitments — — 4,118 4,118 TBA mortgage backed securities — 268 — 268 Total derivative assets — 289 4,118 4,407 CLOs — — 3,359 3,359 Debentures — 5,116 — 5,116 Total other investments, at fair value — 5,405 7,477 12,882 Total $ 13,726 $ 431,017 $ 160,517 $ 605,260 Liabilities: Derivative liabilities: TBA mortgage backed securities $ — $ 389 $ — $ 389 Total derivative liabilities (included in other liabilities and accrued expenses) — 389 — 389 Contingent consideration payable — — — — Total $ — $ 389 $ — $ 389 As of December 31, 2017 Quoted prices in active markets Level 1 Other significant observable inputs Level 2 Significant unobservable inputs Level 3 Fair value Assets: Available for sale securities, at fair value: Equity securities $ 541 $ — $ 47 $ 588 U.S. Treasury securities and obligations of U.S. government authorities and agencies — 47,945 — 47,945 Obligations of state and political subdivisions — 46,981 — 46,981 Obligations of foreign governments — 570 — 570 Certificates of deposit 896 — — 896 Asset backed securities — 23,493 — 23,493 Corporate bonds — 61,975 — 61,975 Total available for sale securities, at fair value 1,437 180,964 47 182,448 Loans, at fair value: Corporate loans — 40,925 116,736 157,661 Mortgage loans held for sale — 62,846 — 62,846 Non-performing loans — — 37,666 37,666 Total loans, at fair value — 103,771 154,402 258,173 Equity securities, at fair value 25,536 — — 25,536 Other investments: Derivative assets: Forward delivery contracts — 30 — 30 Interest rate lock commitments — — 4,808 4,808 TBA mortgage backed securities — 175 — 175 Total derivative assets — 205 4,808 5,013 CLOs — — 3,409 3,409 Debentures — 4,163 — 4,163 Total other investments, at fair value — 4,368 8,217 12,585 Total $ 26,973 $ 289,103 $ 162,666 $ 478,742 Liabilities: Derivative liabilities: TBA mortgage backed securities $ — $ 117 $ — $ 117 Total derivative liabilities (included in other liabilities and accrued expenses) — 117 — 117 Contingent consideration payable — — — — Total $ — $ 117 $ — $ 117 The following table represents additional information about assets that are measured at fair value on a recurring basis for which the Company has utilized Level 3 inputs to determine fair value for the following periods: Three Months Ended March 31, 2018 (1) 2017 (1) Non-CLO assets Non-CLO assets CLO assets Balance at January 1, $ 162,666 $ 211,192 $ 585,870 Net realized gains (losses) (77 ) 850 (332 ) Net unrealized gains (losses) 1,106 1,802 1,427 Origination of IRLC 11,372 14,478 — Purchases 23,298 10,514 30,896 Sales (1) (22,633 ) (14,377 ) (37,037 ) Issuances 77 219 272 Transfer into Level 3 (1) 7,624 9,960 26,990 Transfer adjustments (out of) Level 3 (1) (7,420 ) (11,229 ) (64,120 ) Deconsolidation of CLOs due to sale — 1,342 (251,300 ) Conversion to real estate owned (3,435 ) (2,968 ) — Conversion to mortgage held for sale (12,061 ) (14,361 ) — Other — (32 ) — Balance at March 31, $ 160,517 $ 207,390 $ 292,666 Changes in unrealized gains (losses) included in earnings related to assets still held at period end $ 1,105 $ 1,727 $ 1,366 (1)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The following table represents additional information about liabilities that are measured at fair value on a recurring basis for which the Company has utilized Level 3 inputs to determine fair value for the following periods: Three Months Ended March 31, 2018 2017 Non-CLO liabilities Non-CLO liabilities CLO liabilities Balance at January 1, $ — $ 3,084 $ 912,034 Net unrealized (gains) losses — — (48 ) Dispositions — — (21,410 ) FV adjustment — 554 — Deconsolidation of CLOs due to sale — — (378,043 ) Balance at March 31, $ — $ 3,638 $ 512,533 Changes in unrealized (gains) losses included in earnings related to liabilities still held at period end $ — $ — $ (48 ) The following is quantitative information about Level 3 significant unobservable inputs used in fair valuation. Fair Value as of Actual or Range (Weighted average) Assets March 31, 2018 December 31, 2017 Valuation technique Unobservable input(s) March 31, 2018 December 31, 2017 Interest rate lock commitments $ 4,118 $ 4,808 Internal model Pull through rate 50% - 95% 50% - 95% NPLs 32,197 37,666 Discounted cash flow See table below (1) See table below See table below Total $ 36,315 $ 42,474 (1)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NPLs. For NPLs that are not making payments, discount rate, loan resolution time-line, value of underlying properties, holdings costs and liquidation costs are the primary inputs used to measure fair value. For NPLs that are making payments, note rate and secondary market transaction prices/UPB are the primary inputs used to measure fair value. As of March 31, 2018 As of December 31, 2017 Unobservable inputs High Low Average (1) High Low Average (1) Discount rate 30.0% 16.0% 23.8% 30.0% 16.0% 23.5% Loan resolution time-line (Years) 2.0 0.4 1.3 2.3 0.5 1.3 Value of underlying properties $1,775 $45 $335 $1,775 $40 $306 Holding costs 21.1% 4.8% 7.2% 22.0% 5.3% 7.6% Liquidation costs 15.9% 8.4% 9.3% 16.8% 8.4% 9.4% Note rate 6.0% 3.0% 4.9% 6.0% 3.0% 4.8% Secondary market transaction prices/UPB 88.5% 75.5% 83.8% 88.5% 75.5% 83.4% (1) Weighted based on value of underlying properties (excluding the value of underlying properties line item). Fair Value as of Actual or Range (Weighted average) Liabilities March 31, 2018 December 31, 2017 Valuation technique Unobservable input(s) March 31, 2018 December 31, 2017 Contingent consideration payable - Reliance $ — $ — Cash Flow model (1) Forecast EBITDA $1,300 - $6,400 $1,300 - $6,400 Book value growth rate N/A N/A Asset volatility N/A N/A Total $ — $ — (1) Monte Carlo simulation is run, as needed. The following table presents the carrying amounts and estimated fair values of financial assets and liabilities that are not recorded at fair value and their respective levels within the fair value hierarchy: As of March 31, 2018 As of December 31, 2017 Level within fair value hierarchy Fair value Carrying value Level within fair value hierarchy Fair value Carrying value Assets: Notes and accounts receivable, net 2 $ 12,146 $ 12,146 2 $ 12,225 $ 12,225 Total assets $ 12,146 $ 12,146 $ 12,225 $ 12,225 Liabilities: Debt, net 3 $ 330,782 $ 330,001 3 $ 356,537 $ 355,913 Total liabilities $ 330,782 $ 330,001 $ 356,537 $ 355,913 Notes and Accounts Receivable: To the extent that carrying amounts differ from fair value, fair value is determined based on contractual cash flows discounted at market rates for similar credits. Categorized as Level 2 of the fair value hierarchy. Debt: The carrying value represents the total debt balance at face value excluding the unamortized discount. The fair value of notes payable is determined based on contractual cash flows discounted at market rates for mortgage notes payable and either dealer quotes or contractual cash flows discounted at market rates for other notes payable. Categorized as Level 3 of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as Level 1 of the fair value hierarchy. Accounts and Premiums Receivable, net, retrospective commissions receivable and other receivables: The carrying amounts approximate fair value since no interest rate is charged on these short duration assets. Categorized as Level 2 of the fair value hierarchy. See Note (6) Notes and Accounts Receivable, net . Due from Brokers, Dealers, and Trustees and Due to Brokers, Dealers and Trustees: The carrying amounts are included in other assets and other liabilities and accrued expenses and approximate their fair value due to their short‑term nature. Categorized as Level 2 of the fair value hierarchy.</t>
  </si>
  <si>
    <t>Liability for Unpaid Claims and Claim Adjustment Expenses (Notes)</t>
  </si>
  <si>
    <t>Insurance [Abstract]</t>
  </si>
  <si>
    <t>Liability for Future Policy Benefits and Unpaid Claims Disclosure [Text Block]</t>
  </si>
  <si>
    <t>Liability for Unpaid Claims and Claim Adjustment Expenses Roll forward of Claim Liability The following table presents the activity in the net liability for unpaid losses and allocated loss adjustment expenses of short-duration contracts for the following periods: Three Months Ended March 31, 2018 2017 Policy liabilities and unpaid claims balance as of January 1 $ 112,003 $ 103,391 Less : liabilities of policy-holder accounts balances, gross (15,474 ) (17,417 ) Less : non-insurance warranty benefit claim liabilities (58 ) (91 ) Gross liabilities for unpaid losses and loss adjustment expenses 96,471 85,883 Less : reinsurance recoverable on unpaid losses - short duration (73,778 ) (63,112 ) Less : other lines, gross (224 ) (208 ) Net balance as of January 1, short duration 22,469 22,563 Incurred (short duration) related to: Current year 25,002 26,004 Prior years 6,966 2,684 Total incurred 31,968 28,688 Paid (short duration) related to: Current year 14,434 14,035 Prior years 14,179 13,546 Total paid 28,613 27,581 Net balance as of March 31, short duration 25,824 23,670 Plus : reinsurance recoverable on unpaid losses - short duration 76,619 63,708 Plus : other lines, gross 172 199 Gross liabilities for unpaid losses and loss adjustment expenses 102,615 87,577 Plus : liabilities of policy-holder accounts balances, gross 15,048 16,928 Plus : non-insurance warranty benefit claim liabilities 77 118 Policy liabilities and unpaid claims balance as of March 31, $ 117,740 $ 104,623 The following schedule reconciles the total on short duration contracts per the table above to the amount of total losses incurred as presented in the condensed consolidated statement of operations, excluding the amount for member benefit claims: Three Months Ended March 31, 2018 2017 Total incurred $ 31,968 $ 28,688 Other lines incurred 46 (2 ) Unallocated loss adjustment expense 698 469 Total losses incurred $ 32,712 $ 29,155 For the three months ended March 31, 2018 , the Company’s specialty insurance business experienced an increase in prior year case development of $6,966 . This included $3,295 in non-standard auto and $3,831 in credit. This development was partially offset by favorable development in its warranty business. The warranty and credit lines of business are primarily in retrospective commission arrangements that cause loss development to minimally impact the operating income of the Company. For the three months ended March 31, 2017 , the Company’s specialty insurance business experienced an increase in prior year case development of $2,684 . This included $707 in its non-standard auto business with the remaining change primarily in warranty and credit lines of business. The warranty and credit lines of business are primarily in retrospective commission arrangements that minimally impact the operating income of the Company.</t>
  </si>
  <si>
    <t>Revenue From Contracts with Customers (Notes)</t>
  </si>
  <si>
    <t>Revenue Recognition [Abstract]</t>
  </si>
  <si>
    <t>Revenue Recognition [Text Block]</t>
  </si>
  <si>
    <t>Revenue From Contracts with Customers As discussed in Note (2) Summary of Significant Accounting Policies , the Company adopted ASU 2014-09 and other ASUs related to Topic 606 as of January 1, 2018. A substantial majority of the Company’s non-investment related revenues are comprised of revenues from insurance contracts that are accounted for under Financial Services-Insurance (Topic 944) or certain financial services products (e.g. gains upon the origination of mortgages) that are not within the scope of the new standard. There was no impact to any prior period amounts or transition adjustment recorded as a result of the adoption of the new standard. Revenue from contracts with customers is primarily comprised of asset management fee income included as a part of other revenue, and warranty coverage, car club and other revenues included as a part of service and administrative fees in our specialty insurance business. The table below presents the disaggregated amounts of revenue from contracts with customers by product type for the following periods: Three Months Ended March 31, 2018 2017 Asset management fee income $ 1,577 $ 1,707 Warranty coverage revenue 6,123 3,705 Car club revenue 7,829 7,722 Other 2,097 1,896 Revenue from contracts with customers $ 17,626 $ 15,030 Management Fees The Company earns asset management fee income in the form of base management fees and incentives from the CLOs it manages. These base management fees are billed as the services are provided and paid periodically in accordance with the terms of the individual management agreements for as long as the Company manages the funds. Base management fees typically consist of fees based on the amount of assets held in the CLOs. Base management fees are recognized as revenue when earned. The Company does not recognize incentive fees until all contractual contingencies have been removed.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Information on Remaining Performance Obligation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rch 31, 2018.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The table below presents the activity in the significant deferred assets and liabilities related to revenue from contracts with customers for the three month period ended March 31, 2018. January 1, 2018 March 31, 2018 Beginning balance Additions Amortizations Ending balance Deferred costs Warranty coverage revenue $ 2,249 $ 96 $ 373 $ 1,972 Car club revenue 11,144 4,357 5,916 9,585 Total $ 13,393 $ 4,453 $ 6,289 $ 11,557 Deferred revenue Warranty coverage revenue $ 28,324 $ 9,329 $ 6,123 $ 31,530 Car club revenue 14,861 5,677 7,829 12,709 Total $ 43,185 $ 15,006 $ 13,952 $ 44,239 Bad debt expense was not material for any period presented.</t>
  </si>
  <si>
    <t>Other Assets (Notes)</t>
  </si>
  <si>
    <t>Deferred Costs, Capitalized, Prepaid, and Other Assets Disclosure [Abstract]</t>
  </si>
  <si>
    <t>Other Assets and Other Liabilities and Accrued Expenses Other Assets The following table presents the components of other assets as reported in the condensed consolidated balance sheets: As of March 31, 2018 December 31, 2017 Due from brokers $ 3,468 $ 261 Furniture, fixtures and equipment, net 4,453 4,304 Prepaid expenses 6,867 7,297 Accrued interest receivable 3,239 2,248 Management fee receivable 1,583 2,247 Income tax receivable 9,588 9,588 Other 12,924 5,639 Total other assets $ 42,122 $ 31,584 The following table presents the depreciation expense related to furniture, fixtures and equipment for the following periods: Three Months Ended March 31, 2018 2017 Depreciation expense related to furniture, fixtures and equipment $ 497 $ 584 The items previously disclosed for businesses the Company has designated as a discontinued operation are disclosed in Note (3) Dispositions, Assets Held for Sale &amp; Discontinued Operations .</t>
  </si>
  <si>
    <t>Other Liabilities and Accrued Expenses (Notes)</t>
  </si>
  <si>
    <t>Other Liabilities Disclosure [Abstract]</t>
  </si>
  <si>
    <t>Other Liabilities Disclosure [Text Block]</t>
  </si>
  <si>
    <t>Other Liabilities and Accrued Expenses The following table presents the components of other liabilities and accrued expenses as reported in the condensed consolidated balance sheets: As of March 31, 2018 December 31, 2017 Accounts payable and accrued expenses $ 42,047 $ 52,032 Deferred tax liabilities, net 31,962 22,744 Due to brokers 4,352 8,669 Commissions payable 9,681 14,185 Accrued interest payable 6,061 3,393 Escrow payable 8,955 6,753 Other 14,760 13,545 Total other liabilities and accrued expenses $ 117,818 $ 121,321</t>
  </si>
  <si>
    <t>Other Revenue and Other Expenses (Notes)</t>
  </si>
  <si>
    <t>Other Income and Other Expense Disclosure [Text Block]</t>
  </si>
  <si>
    <t>Other Revenue, Other Expenses and Other Income Other Revenue The following table presents the components of other revenue as reported in the condensed consolidated statement of operations, primarily comprised of interest income and loan fee income related to loans at fair value, and management fees from our asset management business: Three Months Ended March 31, 2018 2017 Interest income $ 1,877 $ 4,706 Dividend income 1,663 — Loan fee income 1,998 3,216 Management fee income 1,577 1,707 Other 1,642 565 Total other revenue $ 8,757 $ 10,194 The items previously disclosed for businesses the Company has designated as a discontinued operation are disclosed in Note (3) Dispositions, Assets Held for Sale &amp; Discontinued Operations . Other Expenses The following table presents the components of other expenses as reported in the condensed consolidated statement of operations: Three Months Ended March 31, 2018 2017 Professional fees $ 5,072 $ 3,691 General and administrative 3,752 3,821 Premium taxes 3,622 3,147 Mortgage origination expenses 2,183 2,035 Rent and related 2,396 2,555 Other 2,140 2,370 Total other expense $ 19,165 $ 17,619 The items previously disclosed for businesses the Company has designated as a discontinued operation are disclosed in Note (3) Dispositions, Assets Held for Sale &amp; Discontinued Operations .</t>
  </si>
  <si>
    <t>Assets and Liabilities of Consolidated CLOs</t>
  </si>
  <si>
    <t>Other Income The CLOs are considered variable interest entities (VIE) and the Company consolidates entities when it is determined to be the primary beneficiary under current VIE accounting guidance. During 2017 the Company exited all consolidated CLOs. See Note (3) Dispositions, Assets Held for Sale &amp; Discontinued Operations . The following table represents revenue and expenses of the consolidated CLOs included in the Company’s consolidated statements of operations for the periods indicated: Three Months Ended March 31, 2018 2017 Income: Net realized and unrealized gains (losses) $ — $ 1,253 Interest income — 7,614 Total income — 8,867 Expenses: Interest expense — 4,775 Other expense — 177 Total expense — 4,952 Net income (loss) attributable to consolidated CLOs $ — $ 3,915 As summarized in the table below, the application of the measurement alternative results in the consolidated net income summarized above to be equivalent to the Company’s own economic interests in the CLOs which are eliminated upon consolidation: Economic interests: Three Months Ended March 31, 2018 2017 Distributions received $ — $ 2,167 Realized and unrealized gains (losses) on subordinated notes held by the Company, net — 1,381 Total — 3,548 Management fee income — 367 Total economic interests $ — $ 3,915</t>
  </si>
  <si>
    <t>Stockholders' Equity</t>
  </si>
  <si>
    <t>Equity [Abstract]</t>
  </si>
  <si>
    <t>Stockholders’ Equity TFP owns a warrant to purchase 652,500 shares of Class A common stock at $11.33 per share which is immediately exercisable and expires on September 30, 2018. Such an exercise would be accounted for as treasury stock held at TFP and would have no impact on the Company’s financial statements. See Note (22) Subsequent Events for the impact of the reorganization merger on the terms of this warrant. In connection with the June 30, 2012 internalization of TFP’s management, TFP issued warrants to acquire 750,000 TFP LP units at $23.73 per unit, subject to an anti-dilution provision, which is immediately exercisable and expires on June 30, 2022. As of March 31, 2018 warrant holders had the right to acquire 805,986 TFP LP Units at $21.232 per unit. If the warrant is exercised, an aggregate of 2,255,149 shares of Class A common stock would be issuable upon exchange of the TFP units. See Note (22) Subsequent Events for the impact of the reorganization merger on the terms of this warrant. On March 19, 2018 the Company’s Board of Directors approved a daily stock repurchase program for the repurchase of up to $10.0 million of shares of the Company’s outstanding Class A common stock. The Company’s Board of Directors extended the Company’s authorization to make additional block repurchases of up to $10.0 million of shares in the aggregate, at the discretion of the Company's Executive Committee. Three Months Ended March 31, 2018 As of March 31, 2018 Number of shares purchased Average price per share Remaining repurchase authorization Share repurchase program 29,365 $ 6.36 $ 9,813 Block repurchase program — — 10,000 Total 29,365 $ 6.36 $ 19,813 The Company declared cash dividends per share for the following periods presented below: Dividends per share for Three Months Ended March 31, 2018 2017 First Quarter $ 0.035 $ 0.030 Total cash dividends declared $ 0.035 $ 0.030 Statutory Reporting and Insurance Company Subsidiaries Dividend Restrictions The Company's regulated insurance company subsidiaries may pay dividends to our insurance holding company, subject to statutory restrictions. Payments in excess of statutory restrictions (extraordinary dividends) to our insurance holding company are permitted only with prior approval of the insurance department of the applicable state of domicile. The Company eliminated all dividends from its subsidiaries in the condensed consolidated financial statements. For the three months ended March 31, 2018 and March 31, 2017 , respectively, the Company's insurance company subsidiaries did not pay any ordinary or extra ordinary dividends. The following table presents the combined statutory capital and surplus of the Company's insurance company subsidiaries, the required minimum statutory capital and surplus, as required by the laws of the states in which they are domiciled, and the combined amount available for ordinary dividends of the Company's insurance company subsidiaries for the following periods: As of March 31, 2018 December 31, 2017 Combined statutory capital and surplus of the Company's insurance company subsidiaries $ 107,902 $ 105,989 Required minimum statutory capital and surplus $ 19,200 $ 19,200 Amount available for ordinary dividends of the Company's insurance company subsidiaries $ 10,115 $ 10,115 At March 31, 2018 , the maximum amount of dividends that our regulated insurance company subsidiaries could pay under applicable laws and regulations without regulatory approval was approximately $10,115 . The Company may seek regulatory approval to pay dividends in excess of this permitted amount, but there can be no assurance that the Company would receive regulatory approval if sought. Under the National Association of Insurance Commissioners (NAIC)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insurance company subsidiaries' RBC levels, as calculated in accordance with the NAIC’s RBC instructions, exceeded all RBC thresholds as of March 31, 2018 . The following table presents the net income of the Company’s statutory insurance companies for the following periods: Three Months Ended March 31, 2018 2017 Net income of statutory insurance companies $ 6,172 $ 3,047</t>
  </si>
  <si>
    <t>Accumulated Other Comprehensive Income (Loss)</t>
  </si>
  <si>
    <t>Accumulated Other Comprehensive Income (Loss) The following table presents the activity in accumulated other comprehensive income (loss) (AOCI), net of tax, for the following periods: Unrealized gains (losses) on Amount attributable to noncontrolling interests Available for sale securities Interest rate swaps Total AOCI TFP Other Total AOCI to Tiptree Inc. Balance at December 31, 2016 $ (700 ) $ 1,759 $ 1,059 $ (128 ) $ (376 ) $ 555 Other comprehensive income (losses) before reclassifications 435 84 519 (116 ) (26 ) 377 Amounts reclassified from AOCI 31 99 130 — — 130 Period change 466 183 649 (116 ) (26 ) 507 Balance at March 31, 2017 $ (234 ) $ 1,942 $ 1,708 $ (244 ) $ (402 ) $ 1,062 Balance at December 31, 2017 $ (460 ) $ 2,074 $ 1,614 $ (222 ) $ (426 ) $ 966 Other comprehensive income (losses) before reclassifications (1,789 ) 835 (954 ) 61 210 (683 ) Amounts reclassified from AOCI 415 — 415 — — 415 Reclassification of AOCI - interest rate swaps (1) — (2,909 ) (2,909 ) 502 226 (2,181 ) Period change (1,374 ) (2,074 ) (3,448 ) 563 436 (2,449 ) Balance at March 31, 2018 $ (1,834 ) $ — $ (1,834 ) $ 341 $ 10 $ (1,483 ) (1) Relates to the sale of Care. See Note (3) Dispositions, Assets Held for Sale &amp; Discontinued Operations The following table presents the reclassification adjustments out of AOCI included in net income and the impacted line items on the condensed consolidated statement of operations for the following periods: Three Months Ended March 31, Affected line item in consolidated statement of operations Components of AOCI 2018 2017 Unrealized gains (losses) on available for sale securities $ (531 ) $ (47 ) Net realized and unrealized gains (losses) Related tax (expense) benefit 116 16 Provision for income tax Net of tax $ (415 ) $ (31 ) Unrealized gains (losses) on interest rate swaps $ — $ (144 ) Interest expense Reclassification of AOCI - interest rate swaps (1) 3,845 — Gain on sale of discontinued operations Related tax (expense) benefit (936 ) 45 Provision for income tax Net of tax $ 2,909 $ (99 ) (1) Relates to the sale of Care. See Note (3) Dispositions, Assets Held for Sale &amp; Discontinued Operations</t>
  </si>
  <si>
    <t>Stock Based Compensation</t>
  </si>
  <si>
    <t>Disclosure of Compensation Related Costs, Share-based Payments [Abstract]</t>
  </si>
  <si>
    <t>Stock Based Compensation Equity Plans 2017 Omnibus Incentive Plan The Company adopted the Tiptree 2017 Omnibus Incentive Plan (2017 Equity Plan) on June 6, 2017, which permits the grant of stock units, stock, and stock options up to a maximum of 6,100,000 shares of Class A common stock. The general purpose of the 2017 Equity Plan is to attract, motivate and retain selected employees and directors for the Company and its subsidiaries, to provide them with incentives and rewards for performance and to better align their interests with the interests of the Company’s stockholders. Unless otherwise extended, the 2017 Equity Plan terminates automatically on June 6, 2027. The table below summarizes changes to the issuances under the Company’s 2013 and 2017 Equity Plan for the periods indicated: 2017 Equity Plan Number of shares (1) Available for issuance as of December 31, 2017 6,017,012 RSU and option awards granted (523,654 ) Available for issuance as of March 31, 2018 5,493,358 (1) Excludes awards granted under the Company’s subsidiary incentive plans that are exchangeable for Tiptree Class A common stock. Restricted Stock Units (RSUs ) Generally, the Tiptree RSUs vest and become nonforfeitable with respect to one-third of Tiptree shares granted on each of the first, second and third anniversaries of the date of the grant, and expensed using the straight-line method over the requisite service period. The following table summarizes changes to the issuances of RSUs under the 2017 Equity Plan for the periods indicated: Number of shares issuable Weighted average grant date fair value Unvested units as of December 31, 2017 598,882 $ 6.48 Granted (1) 280,991 5.87 Vested (168,700 ) 6.05 Unvested units as of March 31, 2018 711,173 $ 6.34 (1) Includes grants of 12,192 shares of Class A common stock to directors. The Company values RSUs at their grant-date fair value as measured by Tiptree’s common stock price. Included in vested shares for 2018 are 22,727 shares surrendered to pay taxes on behalf of the employees with shares vesting. During the three months ended March 31, 2018 , the Company granted 268,799 RSUs to employees of the Company. 147,467 shares vest ratably over a period of three years that began in February 2018 and the remaining 121,332 shares will cliff vest in February 2021. Subsidiary Incentive Plans Certain of the Company’s subsidiaries have established RSU programs under which they are authorized to issue RSUs or their equivalents, representing equity of such subsidiaries to certain of their employees. Such awards are accounted for as equity. These RSUs are subject to performance-vesting criteria based on the performance of the subsidiary (performance vesting RSUs) and time-vesting subject to continued employment (time vesting RSUs). Following the service period, such vested RSUs may be exchanged at fair market value, at the option of the holder, for Tiptree Class A common stock under the 2017 Equity Plan. The Company has the option, but not the obligation to settle the exchange right in cash. The following table summarizes changes to the issuances of subsidiary RSU’s under the subsidiary incentive plans for the periods indicated: Grant date fair value of equity shares issuable Unvested balance as of December 31, 2017 $ 8,792 Vested (1,466 ) Unvested balance as of March 31, 2018 $ 7,326 The vested and unvested balance (assuming full vesting) translates to 1,854,846 shares of Class A common stock if converted as of March 31, 2018 . Stock Options Option awards have been granted to the Executive Committee with an exercise price equal to the fair market value of our common stock on the date of grant. The option awards have a 10 -year term and are subject the recipient’s continuous service, a market requirement, and vest one third on each of the third, fourth and fifth anniversary of the grant date. The market requirement is a book value per share target that can be met at any time before the option expires and it only needs to be met once for the option to remain exercisable for the remainder of its term. If the service condition is met, the full amount of the compensation expense will be recognized over the appropriate vesting period whether the market requirement is met or not. The options granted in 2018 include a retirement provision and are amortized over the lessor of the service condition or expected retirement date. The fair value option grants are estimated on the date of grant using a Black-Scholes-Merton option pricing formula embedded within a Monte Carlo model used to simulate the future stock prices of the Company, which assumes that the market requirement is achieved. Historical volatility was computed based on historical daily returns of the Company’s stock between the grant date and July 1, 2013, the date of the business combination through which Tiptree became a public company. The valuation is done under a risk-neutral framework using the 10-year zero-coupon risk-free interest rate derived from the Treasury Constant Maturities yield curve on the grant date. The current quarterly dividend rates in effect as of the date of the grant are used to calculate a spot dividend yield as of the date of grant for use in the model. The following table presents the assumptions used to estimate the fair values of the stock options granted for the following period: Valuation Input Three Months Ended March 31, 2018 Assumption Average Historical volatility 30.63 % N/A Risk-free rate 2.85 % N/A Dividend yield 2.03 % N/A Expected term (years) 6.5 The following table presents the Company's stock option activity for the current period: Options outstanding Weighted average exercise price (in dollars per stock option) Weighted average grant date value (in dollars per stock option) Options exercisable Balance, December 31, 2017 821,864 $ 6.36 $ 2.82 — Granted 242,663 5.85 1.88 — Balance, March 31, 2018 (1) 1,064,527 $ 6.24 $ 2.61 — Weighted average remaining contractual term at March 31, 2018 (in years) 8.9 (1) Book value targets for grants in 2018, 2017, and 2016 are $9.97 , $10.14 , and $8.96 , respectively. Stock-based Compensation Expense The following table presents total stock-based compensation expense and the related income tax benefit recognized on the condensed consolidated statements of operations: Three Months Ended March 31, 2018 2017 Employee compensation and benefits $ 1,233 $ 1,798 Income tax benefit (259 ) (634 ) Net stock-based compensation expense $ 974 $ 1,164 Additional information on total non-vested stock-based compensation is as follows: As of March 31, 2018 Stock options Restricted stock awards and RSUs Unrecognized compensation cost related to non-vested awards $ 1,927 $ 8,381 Weighted - average recognition period (in years) 2.85 1.70</t>
  </si>
  <si>
    <t>Income Taxes (Notes)</t>
  </si>
  <si>
    <t>Income Tax Disclosure [Abstract]</t>
  </si>
  <si>
    <t>Income Tax Disclosure [Text Block]</t>
  </si>
  <si>
    <t>Income Taxes The following table represents the income tax expense (benefit): Three Months Ended March 31, 2018 2017 Total income tax expense (benefit) from continuing operations $ (1,568 ) $ 1,568 Effective tax rate (ETR) 22.3 % (1) 40.6 % (2) Income tax expense (benefit) from discontinued operations $ 12,327 $ (402 ) (1) Higher than the U.S. federal statutory income tax rate of 21% due to the effect of state income taxes and the dividends received deduction, partially offset by the impact of valuation allowance and other discrete items. (2) Higher than the previous U.S. federal statutory income tax rate of 35% primarily due to state income taxes and other discrete items.</t>
  </si>
  <si>
    <t>Commitments and Contingencies</t>
  </si>
  <si>
    <t>Commitments and Contingencies Disclosure [Abstract]</t>
  </si>
  <si>
    <t>Commitments and Contingencies Contractual Obligations The table below summarizes the Company’s contractual obligations by period that payments are due: As of March 31, 2018 Less than one year 1-3 years 3-5 years More than 5 years Total Total - operating lease obligations (1) $ 5,045 $ 11,600 $ 9,704 $ 19,705 $ 46,054 (1) Minimum rental obligations for Tiptree, Luxury, Reliance and Fortegra office leases. The following table presents rent expense for the Company’s office leases recorded on the condensed consolidated statements of operations: Three Months Ended March 31, 2018 2017 Rent expense for office leases $ 1,495 $ 1,698 The items previously disclosed for businesses the Company has designated as a discontinued operation are disclosed in Note (3) Dispositions, Assets Held for Sale &amp; Discontinued Operations Litigation The Company is a defendant in Mullins v. Southern Financial Life Insurance Co., which was filed in February 2006, in the Pike Circuit Court, in the Commonwealth of Kentucky. A class was certified in June 2010. At issue is the duration or term of coverage under certain disability and life credit insurance policies. The action alleges violations of the Consumer Protection Act and certain insurance statutes, as well as common law fraud and seeks compensatory and punitive damages, attorney fees and interest. To date, the court has not awarded sanctions in connection with Plaintiffs’ April 2012 Motion for Sanctions. In January 2015, the trial court issued an Order denying the Company’s motion to decertify the class, which was upheld on appeal. Following a February 2017 hearing, the court denied the Company’s Motion for Summary Judgment as to certain disability insurance policies. In January 2018, the court vacated its November 2017 order granting Company’s Motion for Summary Judgment as to the life certificates at issue with leave to refile. No trial or additional hearings are currently scheduled.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si>
  <si>
    <t>Earnings Per Share</t>
  </si>
  <si>
    <t>Earnings Per Share [Abstract]</t>
  </si>
  <si>
    <t>Earnings Per Share The Company calculates basic net income per Class A common share based on the weighted average number of Class A common shares outstanding (inclusive of vested restricted share units). The unvested restricted share units have the non-forfeitable right to participate in dividends declared and paid on the Company’s common stock on an as vested basis and are therefore considered a participating security. The Company calculates basic earnings per share using the “two-class” method, and for the three months ended March 31, 2018 and 2017, the income available to common stockholders was allocated to the unvested restricted stock units. Diluted net income per Class A common shares for the period includes the effect of potential equity of subsidiaries as well as potential Class A common stock, if dilutive. For the three months ended March 30, 2018 the assumed exercise of all dilutive instruments were anti-dilutive to continuing operations and not included in diluted net income per Class A common share calculation. The following table presents a reconciliation of basic and diluted net income per common share for the following periods: Three Months Ended March 31, 2018 2017 Net income (loss) from continuing operations $ (5,475 ) $ 2,470 Less: Net income (loss) attributable to non-controlling interests (1,116 ) 577 Net income allocated to participating securities — 28 Net income (loss) from continuing operations attributable to Tiptree Inc. Class A common shares (4,359 ) 1,865 Net income (loss) from discontinued operations 34,481 (1,128 ) Less: Net income (loss) from discontinued operations attributable to non-controlling interests 6,562 (335 ) Net income allocated to participating securities — (12 ) Net income (loss) from discontinued operations attributable to Tiptree Inc. Class A common shares 27,919 (781 ) Net income (loss) attributable to Tiptree Inc. Class A common shares - basic $ 23,560 $ 1,084 Effect of Dilutive Securities: Securities of subsidiaries — (17 ) Adjustments to income relating to exchangeable interests, net of tax — 205 Net income (loss) attributable to Tiptree Inc. Class A common shares - diluted $ 23,560 $ 1,272 Weighted average number of shares of Tiptree Inc. Class A common stock outstanding - basic 29,861,496 28,424,824 Weighted average number of incremental shares of Tiptree Inc. Class A common stock issuable from exchangeable interests and contingent considerations — 8,325,132 Weighted average number of shares of Tiptree Inc. Class A common stock outstanding - diluted 29,861,496 36,749,956 Basic: Net income (loss) from continuing operations $ (0.15 ) $ 0.07 Net income (loss) from discontinued operations 0.94 (0.03 ) Net income (loss) attributable to Tiptree Inc. Class A common shares $ 0.79 $ 0.04 Diluted: Net income (loss) from continuing operations $ (0.15 ) $ 0.06 Net income (loss) from discontinued operations 0.94 (0.03 ) Net income (loss) attributable to Tiptree Inc. Class A common shares $ 0.79 $ 0.03</t>
  </si>
  <si>
    <t>Subsequent Events</t>
  </si>
  <si>
    <t>Subsequent Events [Abstract]</t>
  </si>
  <si>
    <t>Subsequent Events On April 3, 2018, the Company issued, through a subsidiary, 1,187,468 shares of Class A common stock to a limited partner of TFP in exchange for an aggregate of 424,399 TFP partnership units. TFP delivered to the Company for cancellation one share of Class B common stock of Tiptree for each share of Class A common stock issued. After the exchange, Tiptree directly owned approximately 84% of TFP. On April 10, 2018, the Company completed a reorganization merger whereby TFP merged with and into the Company with the Company continuing as the surviving company (Reorganization Merger). Prior to the Reorganization Merger, Tiptree owned approximately 84% of TFP and TFP owned 100% of Tiptree Operating Company, LLC (OpCo), the operating subsidiary that holds all of the Company’s consolidated subsidiaries. After the Reorganization Merger, TFP ceased to exist and the Company owned 100% of OpCo. In connection with the Reorganization Merger, each TFP limited partner other than TFI received 2.798 shares of Class A common stock for each partnership unit. Outstanding warrants to acquire 652,500 Class A shares at an exercise price of $11.33 per share owned by TFP were canceled. Warrants to acquire 103,994 shares of Class A common stock at an exercise price of $11.33 per share were issued to partners of TFP other than TFI. The warrants to acquire 805,986 TFP LP units at $21.232 per unit were canceled and TFI issued warrants for 2,255,149 Tiptree Class A shares at an exercise price of $7.59 per share to holders of the canceled warrants. In addition, TFI canceled all of the outstanding Class B common stock. On April 16, 2018, the Company canceled 5,035,977 shares of Class A common stock held by a subsidiary of the Company. In April 2018, a subsidiary in our mortgage business extended the maturity date of a $50,000 warehouse line of credit from May 2018 to May 2019. On May 3, 2018, the Company’s board of directors declared a quarterly cash dividend of $0.035 per share to Class A stockholders with a record date of May 21, 2018, and a payment date of May 29, 2018. On May 4, 2018 (the Effective Date), Operating Company entered into a Fifth Amendment to the Credit Agreement with Fortress providing for an additional $47,000 borrowing for a total principal amount outstanding of $75,000 as of the Effective Date. The Fifth Amendment extends the maturity date of all term loans under the Credit Agreement from September 18, 2018 to September 18, 2020. The amended facility also has a new interest rate at a variable rate of equal to one-month LIBOR with a LIBOR floor of 1.25% , plus a margin of 5.50% per annum and has a pre-payment fee of 1% for six months.</t>
  </si>
  <si>
    <t>Summary of Significant Accounting Policies (Policies)</t>
  </si>
  <si>
    <t>Revenue Recognition, Policy</t>
  </si>
  <si>
    <t xml:space="preserve">Management Fees The Company earns asset management fee income in the form of base management fees and incentives from the CLOs it manages. These base management fees are billed as the services are provided and paid periodically in accordance with the terms of the individual management agreements for as long as the Company manages the funds. Base management fees typically consist of fees based on the amount of assets held in the CLOs. Base management fees are recognized as revenue when earned. The Company does not recognize incentive fees until all contractual contingencies have been removed.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Information on Remaining Performance Obligation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rch 31, 2018.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t>
  </si>
  <si>
    <t>Basis of Presentation</t>
  </si>
  <si>
    <t>Basis of Presentation and Principles of Consolidation 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17 .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18 are not necessarily indicative of the results that may be expected for the full year ending on December 31, 2018. As a result of changes in presentation made in the Company’s Annual Report on Form 10-K for the fiscal year ended December 31, 2017, certain prior period amounts related to discontinued operations have been reclassified from continuing operations to conform to the current presentation. These reclassifications had no effect on the reported results of operations. The primary difference in the presentation of the condensed consolidated financial statements from the prior year is the reclassification of Care, our senior living business, to discontinued operations in the condensed consolidated statement of operations. See Note (3) Dispositions, Assets Held for Sale &amp; Discontinued Operations for additional information. As a result of the adoption of ASU 2016-01, an immaterial amount of equity securities classified as available for sale as of December 31, 2017 were reclassified to equity securities, at fair value as of March 31, 2018. The net unrealized loss was immaterial. The adoption of ASU 2016-18 resulted in reclassification of restricted cash balances into cash, cash equivalents and restricted cash on the condensed consolidated statements of cash flows for the three months ended March 31, 2018 and 2017.</t>
  </si>
  <si>
    <t>Principles of Consolidation</t>
  </si>
  <si>
    <t xml:space="preserve">Tiptree consolidates those entities in which it has an investment of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Generally, Tiptree’s consolidated VIEs are entities which Tiptree is considered the primary beneficiary through its controlling financial interests. Non-controlling interests on the condensed consolidated balance sheets represent the ownership interests in certain consolidated subsidiaries held by entities or persons other than Tiptree. Accounts and transactions between consolidated entities have been eliminated. </t>
  </si>
  <si>
    <t>Use of Estimates</t>
  </si>
  <si>
    <t>Use of Estimates The preparation of the Company’s condensed consolidated financial statements in conformity with GAAP requires management to make estimates and assumptions that affect the amounts reported in the Company’s condensed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densed consolidated financial statements. Although these and other estimates and assumptions are based on the best available estimates, actual results could differ materially from management’s estimates.</t>
  </si>
  <si>
    <t>Business Combination Accounting</t>
  </si>
  <si>
    <t>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densed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t>
  </si>
  <si>
    <t>Fair Value Measurement</t>
  </si>
  <si>
    <t xml:space="preserve">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densed consolidated statements of operations. The decision to elect the fair value option is determined on an instrument-by-instrument basis and must be applied to an entire instrument and is irrevocable once elected. Assets and liabilities measured at fair value pursuant to this guidance are reported separately in our condensed consolidated balance sheets from those instruments using another accounting method. </t>
  </si>
  <si>
    <t>Recent Accounting Pronouncements</t>
  </si>
  <si>
    <t>Recent Accounting Standards Recently Adopted Accounting Pronouncements In May 2014, the FASB issued ASU 2014-09, Revenue from Contracts with Customers (Topic 606) . 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On July 9, 2015, the FASB decided to delay the effective date of ASU 2014-09 by one year. Reporting entities may choose to adopt the standard as of the original effective date. The deferral results in ASU 2014-09 being effective for fiscal years, and interim periods within those fiscal years, beginning after December 15, 2017. A substantial majority of the Company’s non-investment related revenues are comprised of revenues from insurance contracts that are accounted for under Financial Services-Insurance (Topic 944) or certain financial services products (e.g. gains upon the origination of mortgages) that are not within the scope of the new standard. The Company’s remaining revenues that are within the scope of Topic 606 are primarily comprised of revenues from contracts with customers for monthly membership dues for motor clubs, monthly administration fees for services provided for premiums, claims and reinsurance processing revenues, vehicle service contracts and warranty coverage revenues for household goods and appliances (collectively, remaining contracts). The Company has chosen the modified-retrospective method of adopting Topic 606, and has assessed these contracts and concluded that changes in accounting and revenue recognition upon adoption of Topic 606 was not material to the Company’s financial position as of January 1, 2018, and did not have a material impact on the Company’s condensed consolidated financial statements. No cumulative effect adjustment was made due to the adoption of this standard. See Note (13) Revenue From Contracts with Customers for disclosures required under ASU 2014-09 and others related to Topic 606. In January 2016, the FASB issued ASU No. 2016-01, Financial Instruments-Overall (Subtopic 825-10): Recognition and Measurement of Financial Assets and Financial Liabilities , which makes targeted improvements to the recognition, measurement, presentation and disclosure of certain financial instruments. ASU 2016-01 focuses primarily on the accounting for equity investments, financial liabilities under the fair value option, and the presentation and disclosure requirements for certain financial instruments. Among its provisions for public business entities, ASU 2016-01 eliminates the requirement to disclose the method(s) and significant assumptions used to estimate the fair value of financial instruments measured at amortized cost, requires the use of the exit price notion when measuring the fair value of financial instruments for disclosure purposes, requires the separate presentation in other comprehensive income of the change in fair value of a liability due to instrument-specific credit risk for a liability for which the reporting entity has elected the fair value option, requires separate presentation of financial assets and financial liabilities by measurement category and form of financial asset (that is, securities or loans and receivables) and clarifies guidance related to the valuation allowance assessment when recognizing deferred tax assets resulting from unrealized losses on available-for-sale debt securities. ASU 2016-01 was effective for the Company as of January 1, 2018. The adoption of this standard did not have a material impact on the Company’s condensed consolidated financial statements. In March 2016, the FASB issued ASU 2016-08 , Revenue from Contracts with Customers (Topic 606): Principal versus Agent Considerations (Reporting Revenue Gross versus Net), which clarify the implementation guidance on principal versus net considerations. The effective date and transition requirements for this standard are the same as the effective date and transition requirements of ASU 2014-09. See discussion of the impact of ASU 2014-09 above which addresses the total impact of Topic 606. In April 2016, the FASB issued ASU 2016-10, Revenue from Contracts with Customers (Topic 606): Identifying Performance Obligations and Licensing, which clarifies guidance related to identifying performance obligations and licensing implementation guidance contained in the new revenue recognition standard. The Update includes targeted improvements based on input the FASB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effective date and transition requirements for the amendments in this Update are the same as the effective date and transition requirements in Topic 606 (and any other Topic amended by Update 2014-09). See discussion of the impact of ASU 2014-09 above which addresses the total impact of Topic 606. In May 2016, the FASB issued ASU 2016-11, Revenue Recognition (Topic 606) and Derivatives and Hedging (Topic 815): Rescission of SEC Guidance Because of Accounting Standards Updates 2014-09 and 2014-16 Pursuant to Staff Announcements at the March 3, 2016 EITF Meeting, which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announced at the March 3, 2016 Emerging Issues Task Force (EITF) meeting. The adoption of this standard did not have a material impact on the Company’s condensed consolidated financial statements. In May 2016, the FASB issued ASU 2016-12, Revenue from Contracts with Customers (Topic 606): Narrow-Scope Improvements and Practical Expedients, which provides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effective date and transition requirements for the amendments in this Update are the same as the effective date and transition requirements for Topic 606 (and any other Topic amended by Update 2014-09). See discussion of the impact of ASU 2014-09 above which addresses the total impact of Topic 606. In August 2016, the FASB issued ASU 2016-15, Statement of Cash Flows (Topic 230):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standard is effective for financial statements issued for fiscal years beginning after December 15, 2017 and interim periods within those annual periods. Early adoption is permitted, including the adoption in an interim period. The amendments in this Update should be applied using a retrospective transition method to each period presented. The adoption of this standard did not have a material impact on the Company’s condensed consolidated financial statements. In November 2016, the FASB issued ASU 2016-18, Restricted Cash (a consensus of the FASB Emerging Issues Task Force),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ASU 2016-18 is effective for public business entities for annual and interim periods in fiscal years beginning after December 15, 2017. The adoption of ASU 2016-18 resulted in reclassification of restricted cash balances into cash, cash equivalents and restricted cash on the condensed consolidated statements of cash flows in the first quarter of 2018. In February 2017, the FASB issued ASU 2017-05, Other Income-Gains and Losses from the Derecognition of Nonfinancial Assets (Subtopic 610-20) Clarifying the Scope of Asset Derecognition Guidance and Accounting for Partial Sales of Nonfinancial Assets . The new guidance is effective for fiscal years beginning after December 15, 2017 and interim periods within those years. Early adoption is permitted for interim or annual reporting periods beginning after December 15, 2016. The guidance may be applied retrospectively for all periods presented or retrospectively with a cumulative-effect adjustment at the date of adoption. The new guidance clarifies the scope and accounting of a financial asset that meets the definition of an “in-substance nonfinancial asset” and defines the term, “in-substance nonfinancial asset.” The ASU also adds guidance for partial sales of nonfinancial assets. The adoption of this standard did not have a material impact on the Company’s condensed consolidated financial statements. In May 2017, the FASB issued ASU 2017-09, Compensation - Stock Compensation (Topic 718): Scope of Modification Accounting , which provided clarity as to what changes to the terms or conditions of share-based payment awards require an entity to apply modification accounting in Topic 718. ASU 2017-09 is effective for the Company for interim and annual periods beginning after December 15, 2017, with early adoption permitted, and is applied prospectively to changes in terms or conditions of awards occurring on or after the adoption date. The Company will consider the impact that this standard may have on future stock-based payment award modifications should they occur. Recently Issued Accounting Pronouncements, Not Yet Adopted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evaluating the effect on its condensed consolidated financial statements. In June 2016, the FASB issued ASU 2016-13 Financial Instruments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in ASU 2016-13 are effective for fiscal years beginning after December 15, 2019, including interim periods within those fiscal years, with early adoption permitted as of the fiscal years beginning after December 15, 2018, including interim periods within those fiscal years. The amendments will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effect on its condensed consolidated financial statements. In January 2017, the FASB issued ASU 2017-04, Simplifying the Test for Goodwill Impairment . ASU 2017-04 does not change the qualitative assessment; however, it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Therefore, as the FASB notes in the ASU’s Basis for Conclusions, the goodwill of reporting units with zero or negative carrying values will not be impaired, even when conditions underlying the reporting unit indicate that goodwill is impaired. Entities will, however, be required to disclose any reporting units with zero or negative carrying amounts and the respective amounts of goodwill allocated to those reporting units. The amendments in ASU 2017-04 are effective for fiscal years beginning after December 15, 2019, including interim periods within those fiscal years, with early adoption permitted for interim or annual goodwill impairment tests performed on testing dates after January 1, 2017. The Company is currently evaluating the effect on its condensed consolidated financial statements. In March 2017, the FASB issued ASU 2017-08, Receivables-Nonrefundable Fees and Other Costs (Subtopic 310-20): Premium Amortization on Purchased Callable Debt Securities . The new guidance is effective for fiscal years beginning after December 15, 2018 and interim periods within those years. Early adoption is permitted for interim or annual reporting periods beginning after December 15, 2017. The guidance is to be applied on a modified retrospective basis through a cumulative-effect adjustment directly to retained earnings as of the beginning of the period of adoption. The guidance shortens the amortization period for certain callable debt securities held at a premium, requiring the premium to be amortized to the earliest call date. The Company believes that the adoption of ASU 2017-08 will not have a material impact on its condensed consolidated financial statements. In August 2017, the FASB issued ASU 2017-12, Derivatives and Hedging (Topic 815): Targeted Improvements to Accounting for Hedging Activitie s, which amends the guidance on hedge accounting. The amendment will make more financial and nonfinancial hedging strategies eligible for hedge accounting and amend the presentation and disclosure requirements. It is intended to more closely align hedge accounting with companies’ risk management strategies, simplify the application of hedge accounting, and increase transparency as to the scope and results of hedging programs. ASU 2017-12 can be adopted immediately in any interim or annual period. The mandatory effective date for calendar year-end public companies is January 1, 2019. The Company is currently evaluating the effect on its condensed consolidated financial statements. In February 2018, the FASB issued ASU 2018-02, Income Statement-Reporting Comprehensive Income (Topic 220): Reclassification of Certain Tax Effects from Accumulated Other Comprehensive Income , which permits companies to reclassify stranded tax effects caused by Public Law no. 115-97, commonly referred to as the Tax Cuts and Jobs Act (Tax Act) from accumulated other comprehensive income (AOCI) to retained earnings. Deferred tax assets (DTA) related to available for sale (AFS) securities unrealized gains and losses that were revalued as of December 31, 2017 created stranded tax effects in accumulated other comprehensive income (AOCI) due to the enactment of the tax act, due to the nature of existing GAAP requiring recognition of tax rate change effects on the DTA revaluation related to AFS securities as an adjustment to provision for income taxes. Specifically, ASU 2018-02 permits a reclassification from AOCI to retained earnings for stranded tax effects resulting from the Tax Act. Additionally, the ASU requires new disclosures by all companies, whether they opt to do the reclassification or not. The amendments in ASU 2018-02 are effective for fiscal years beginning after December 15, 2018, including interim periods within those fiscal years, with early adoption permitted. The Company believes that the adoption of ASU 2018-02 will not have a material impact on its consolidated financial statements.</t>
  </si>
  <si>
    <t>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located within derivative assets at fair value and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o be announced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t>
  </si>
  <si>
    <t>Fair Value of Financial Instruments, Policy</t>
  </si>
  <si>
    <t>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In addition, the Company utilizes an income approach to measure the fair value of NPLs, as discussed below.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Obligations of State and Political Subdivisions, Corporate Securities, Asset-Backed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Certificates of Deposit: The estimated fair value of certificates of deposit approximate carrying value and fall under Level 1 of the fair value hierarchy. Equity securities, at fair value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The Company’s investment in Invesque is subject to certain contractual restrictions on registration and sale. The fair value of the Invesque shares is based on the market price adjusted for the impact of such restrictions. As of March 31, 2018 the weighted average estimated restriction period was 11 months. As a result of the discount on the Invesque investment, the fair value measurement falls under Level 2 of the fair value hierarchy. Loans, at fair value Corporate Loans : These loans are comprised of a diversified portfolio of middle market and broadly syndicated leveraged loans and are generally classified within either Level 2 or Level 3 in the fair value hierarchy.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as Level 2 in the fair value hierarchy and fair value is based upon forward sales contracts with third party investors, including estimated loan costs, and reserves.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The fair values of NPLs which are making payments (generally based on a modification or a workout plan) are primarily based upon secondary market transaction prices, which are expressed as a percentage of unpaid principal balance (UPB).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of the fair value hierarchy. NPLs that have become REOs were measured at fair value on a non-recurring basis during the three months ended March 31, 2018 and the year ended December 31, 2017. The carrying value of REOs at March 31, 2018 and December 31, 2017 was $16,811 and $16,056 , respectively. Upon conversion to REO, the fair value is estimated using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other investments. Subsequent to conversion, REOs are carried at lower of cost or market. Derivative Assets and Liabilities Derivatives are comprised of interest rate lock commitments (IRLC) and to be announced mortgage backed securities (TBA) . The fair value of these instruments is based upon valuation pricing models, which represent the amount the Company would expect to receive or pay at the balance sheet date to exit the position. Our mortgage origination subsidiaries issue IRLCs to its customers, which are carried at estimated fair value on the Company’s condensed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result in a Level 3 classification.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result in a Level 2 classification. Notes and Accounts Receivable: To the extent that carrying amounts differ from fair value, fair value is determined based on contractual cash flows discounted at market rates for similar credits. Categorized as Level 2 of the fair value hierarchy. Debt: The carrying value represents the total debt balance at face value excluding the unamortized discount. The fair value of notes payable is determined based on contractual cash flows discounted at market rates for mortgage notes payable and either dealer quotes or contractual cash flows discounted at market rates for other notes payable. Categorized as Level 3 of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as Level 1 of the fair value hierarchy. Accounts and Premiums Receivable, net, retrospective commissions receivable and other receivables: The carrying amounts approximate fair value since no interest rate is charged on these short duration assets. Categorized as Level 2 of the fair value hierarchy. See Note (6) Notes and Accounts Receivable, net . Due from Brokers, Dealers, and Trustees and Due to Brokers, Dealers and Trustees: The carrying amounts are included in other assets and other liabilities and accrued expenses and approximate their fair value due to their short‑term nature. Categorized as Level 2 of the fair value hierarchy.</t>
  </si>
  <si>
    <t>Dispositions, Assets Held for Sale and Discontinued Operations Tables (Tables)</t>
  </si>
  <si>
    <t>Disposal Groups, Including Discontinued Operations [Table Text Block]</t>
  </si>
  <si>
    <t>Assets Held for Sale The following table represents detail of assets and liabilities held for sale in the condensed consolidated balance sheets for the following periods: As of March 31, 2018 (1) December 31, 2017 Assets Luxury Care Luxury Total Investments: Loans, at fair value $ 51,113 $ — $ 57,255 $ 57,255 Loans at amortized cost, net — 700 — 700 Real estate, net of accumulated depreciation of $0 and $26,823 — 347,303 — 347,303 Other investments 791 1,853 677 2,530 Total Investments 51,904 349,856 57,932 407,788 Cash and cash equivalents 1,871 8,316 2,217 10,533 Notes and accounts receivable, net 203 5,318 263 5,581 Intangible assets, net of accumulated amortization of $0 and $26,944 — 17,417 — 17,417 Other assets 879 6,508 665 7,173 Assets held for sale $ 54,857 $ 387,415 $ 61,077 $ 448,492 Liabilities Debt, net $ 47,814 $ 296,868 $ 53,835 $ 350,703 Other liabilities and accrued expenses 1,654 10,693 1,422 12,115 Liabilities held for sale $ 49,468 $ 307,561 $ 55,257 $ 362,818 (1) Reflects the closing of the sale of Care discussed above. The reduction in net assets and liabilities held for sale included approximately $13.4 million related to non-controlling interest. Discontinued Operations The following table represents detail of revenues and expenses of discontinued operations in the condensed consolidated statements of operations for the following periods: Three months ended March 31, 2018 2017 Revenues: Rental and related revenue $ 6,476 $ 17,403 Other revenue 149 316 Total revenues 6,625 17,719 Expenses: Employee compensation and benefits 2,788 7,079 Interest expense 1,252 2,701 Depreciation and amortization — 4,255 Other expenses 1,961 5,214 Total expenses 6,001 19,249 Net income (loss) before taxes from discontinued operations 624 (1,530 ) Gain on sale of discontinued operations, net 46,184 — Less: provision (benefit) for income taxes 12,327 (402 ) Net income (loss) from discontinued operations $ 34,481 $ (1,128 )</t>
  </si>
  <si>
    <t>Condensed Cash Flow Statement [Table Text Block]</t>
  </si>
  <si>
    <t>The following table represents a summary of cash flows related to discontinued operation included in the condensed consolidated statements of cash flows for the following periods: Three Months Ended March 31, 2018 2017 Net cash provided by (used in): Operating activities $ (2,095 ) $ 3,698 Investing activities (592 ) (17,397 ) Financing activities (123 ) 9,238 Net cash flows provided by discontinued operations $ (2,810 ) $ (4,461 )</t>
  </si>
  <si>
    <t>Operating Segment Data (Tables)</t>
  </si>
  <si>
    <t>Schedule of Segment Reporting Information, by Segment [Table Text Block]</t>
  </si>
  <si>
    <t>The tables below present the components of revenue, expense, pre-tax income (loss), and segment assets for each of the operating segments for the following period. Three Months Ended March 31, 2018 Tiptree Capital Specialty insurance Asset management Mortgage Other Total Total revenue $ 129,998 $ 1,855 $ 12,998 $ 3,221 $ 148,072 Total expense (128,655 ) (963 ) (12,845 ) (5,938 ) (148,401 ) Corporate expense — — — — (6,714 ) Income (loss) before taxes from continuing operations $ 1,343 $ 892 $ 153 $ (2,717 ) $ (7,043 ) Less: provision (benefit) for income taxes (1,568 ) Net income (loss) from discontinued operations 34,481 Net income (loss) before non-controlling interests $ 29,006 Less: net income (loss) attributable to non-controlling interests 5,446 Net income (loss) attributable to Tiptree Inc. Class A common stockholders $ 23,560 Three Months Ended March 31, 2017 Tiptree Capital Specialty insurance (1) Asset management Mortgage Other Total Total revenue $ 121,846 $ 2,973 $ 12,828 $ 8,542 $ 146,189 Total expense (117,045 ) (1,307 ) (12,527 ) (8,458 ) (139,337 ) Net income attributable to consolidated CLOs — 3,915 — — 3,915 Corporate expense — — — — (6,729 ) Income (loss) before taxes from continuing operations $ 4,801 $ 5,581 $ 301 $ 84 $ 4,038 Less: provision (benefit) for income taxes 1,568 Net income (loss) from discontinued operations (1,128 ) Net income (loss) before non-controlling interests $ 1,342 Less: net income (loss) attributable to non-controlling interests 242 Net income (loss) attributable to Tiptree Inc. Class A common stockholders $ 1,100 The following table presents the segment assets for the following periods: Segment Assets as of March 31, 2018 Tiptree Capital Specialty insurance Asset management Mortgage Other Total Segment assets $ 1,375,162 $ 4,717 $ 82,253 $ 171,817 $ 1,633,949 Assets held for sale — — — 54,857 54,857 Total assets $ 1,688,806 Segment Assets as of December 31, 2017 Tiptree Capital Specialty insurance Asset management Mortgage Other Total Segment assets $ 1,367,437 $ 5,537 $ 90,260 $ 78,016 $ 1,541,250 Assets held for sale — — — 448,492 448,492 Total assets $ 1,989,742 Investments by Segment The following table presents investments by operating segment and/or reporting unit, as appropriate: As of March 31, 2018 Specialty insurance Tiptree Capital Asset management Mortgage (1) Other (1) (2) Total Available for sale securities, at fair value $ 212,809 $ — $ — $ — $ 212,809 Loans, at fair value 186,574 — 52,757 — 239,331 Equity securities, at fair value 34,320 — — 105,918 140,238 Other investments 33,477 2,796 4,407 563 41,243 Total $ 467,180 $ 2,796 $ 57,164 $ 106,481 $ 633,621 As of December 31, 2017 Specialty insurance Tiptree Capital Asset management Mortgage (1) Other (1) (2) Total Available for sale securities, at fair value $ 182,448 $ — $ — $ — $ 182,448 Loans, at fair value 195,327 — 62,846 — 258,173 Equity securities, at fair value 25,536 — — — 25,536 Other investments 50,720 2,846 5,013 563 59,142 Total $ 454,031 $ 2,846 $ 67,859 $ 563 $ 525,299 (1) Investment income sourced from these investments is presented in Note (15) Other Revenue, Other Expenses and Other Income . (2) Does not include items related to assets held for sale. See Note (3) Dispositions, Assets Held for Sale &amp; Discontinued Operations .</t>
  </si>
  <si>
    <t>Available for Sale Securities, at fair value (Tables)</t>
  </si>
  <si>
    <t>Schedule of available-for-sale securities reconciliation</t>
  </si>
  <si>
    <t>Available for Sale Securities, at fair value All of the Company’s investments in available for sale securities as of March 31, 2018 and December 31, 2017 are held by subsidiaries in the specialty insurance business. The following tables present the Company's investments in available for sale securities: As of March 31, 2018 Amortized cost Gross Gross Fair value U.S. Treasury securities and obligations of U.S. government authorities and agencies $ 38,620 $ 9 $ (653 ) $ 37,976 Obligations of state and political subdivisions 55,093 44 (610 ) 54,527 Corporate securities 72,520 7 (1,046 ) 71,481 Asset backed securities 44,667 309 (524 ) 44,452 Certificates of deposit 1,966 — — 1,966 Obligations of foreign governments 2,412 3 (8 ) 2,407 Total $ 215,278 $ 372 $ (2,841 ) $ 212,809 As of December 31, 2017 Amortized cost Gross Gross Fair value U.S. Treasury securities and obligations of U.S. government authorities and agencies $ 48,399 $ 20 $ (474 ) $ 47,945 Obligations of state and political subdivisions 47,211 190 (420 ) 46,981 Corporate securities 62,125 195 (345 ) 61,975 Asset backed securities 23,369 182 (58 ) 23,493 Certificates of deposit 896 — — 896 Equity securities 595 10 (17 ) 588 Obligations of foreign governments 562 9 (1 ) 570 Total $ 183,157 $ 606 $ (1,315 ) $ 182,448</t>
  </si>
  <si>
    <t>Schedule of available-for-sale securities, continuous unrealized loss position</t>
  </si>
  <si>
    <t>The following tables summarize the gross unrealized losses on available for sale securities in an unrealized loss position: As of March 31, 2018 Less Than or Equal to One Year More Than One Year Fair value Gross # of Securities Fair value Gross unrealized losses # of Securities U.S. Treasury securities and obligations of U.S. government authorities and agencies $ 27,071 $ (441 ) 104 $ 7,288 $ (212 ) 56 Obligations of state and political subdivisions 38,372 (256 ) 140 5,862 (354 ) 41 Corporate securities 62,694 (778 ) 579 5,593 (268 ) 103 Asset-backed securities 6,078 (524 ) 20 — — — Obligations of foreign governments 1,661 (8 ) 11 — — — Total $ 135,876 $ (2,007 ) 854 $ 18,743 $ (834 ) 200 As of December 31, 2017 Less Than or Equal to One Year More Than One Year Fair value Gross # of Securities Fair value Gross unrealized losses # of Securities U.S. Treasury securities and obligations of U.S. government authorities and agencies $ 37,918 $ (291 ) 115 $ 7,584 $ (183 ) 56 Obligations of state and political subdivisions 24,165 (135 ) 96 7,294 (285 ) 48 Corporate securities 37,573 (179 ) 295 6,568 (166 ) 127 Asset-backed securities 1,297 (58 ) 2 — — — Equity securities 295 (15 ) 3 63 (2 ) 2 Obligations of foreign governments 371 (1 ) 1 — — — Total $ 101,619 $ (679 ) 512 $ 21,509 $ (636 ) 233</t>
  </si>
  <si>
    <t>Schedule of amortized cost and fair value by contractual maturity date</t>
  </si>
  <si>
    <t>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March 31, 2018 December 31, 2017 Amortized Cost Fair Value Amortized Cost Fair Value Due in one year or less $ 24,795 $ 24,732 $ 26,399 $ 26,363 Due after one year through five years 104,842 103,666 86,287 85,852 Due after five years through ten years 36,057 35,150 41,442 41,085 Due after ten years 4,917 4,809 5,065 5,067 Asset-backed securities 44,667 44,452 23,369 23,493 Total $ 215,278 $ 212,809 $ 182,562 $ 181,860</t>
  </si>
  <si>
    <t>Restricted Investments</t>
  </si>
  <si>
    <t>The following table presents the Company's restricted investments included in the Company's available for sale securities: As of March 31, 2018 December 31, 2017 Fair value of restricted investments for special deposits required by state insurance departments $ 5,466 $ 6,101 Fair value of restricted investments in trust pursuant to reinsurance agreements 17,646 10,175 Total fair value of restricted investments $ 23,112 $ 16,276</t>
  </si>
  <si>
    <t>Available-for-sale Securities</t>
  </si>
  <si>
    <t>The following table presents additional information on the Company’s available for sale securities: Three Months Ended March 31, 2018 2017 Purchases of available for sale securities $ 75,570 $ 23,909 Proceeds from maturities, calls and prepayments of available for sale securities $ 10,018 $ 4,223 Gains (losses) realized on maturities, calls and prepayments of available for sale securities $ (26 ) $ (3 ) Gross proceeds from sales of available for sale securities $ 32,032 $ 13,494 Gains (losses) realized on sales of available for sale securities $ (500 ) $ (44 )</t>
  </si>
  <si>
    <t>Investment in Loans (Tables)</t>
  </si>
  <si>
    <t>Schedule of Accounts, Notes, Loans and Financing Receivable [Table Text Block]</t>
  </si>
  <si>
    <t>The following table presents the Company’s investments in loans, measured at fair value pledged as collateral: As of March 31, 2018 December 31, 2017 Corporate loans $ 150,834 $ 154,279 Mortgage loans held for sale 51,469 62,212 Non-performing loans — 30,703 Total fair value of loans pledged as collateral $ 202,303 $ 247,194 Investment in Loans The following table presents the Company’s investments in loans, measured at fair value: As of March 31, 2018 As of December 31, 2017 Fair value Unpaid principal balance (UPB) Fair value exceeds / (below) UPB Fair value Unpaid principal balance (UPB) Fair value exceeds / (below) UPB Loans, at fair value Corporate loans (1) $ 154,377 $ 154,856 $ (479 ) $ 157,661 $ 157,834 $ (173 ) Mortgage loans held for sale 52,757 51,416 1,341 62,846 60,764 2,082 Non-performing loans (2) 32,197 42,868 (10,671 ) 37,666 52,872 (15,206 ) Total loans, at fair value $ 239,331 $ 249,140 $ (9,809 ) $ 258,173 $ 271,470 $ (13,297 ) (1) The UPB of these loans approximates cost basis. (2) The cost basis of NPLs was approximately $27,077 and $32,398 at March 31, 2018 and December 31, 2017 , respectively. The following table summarizes the total notes and accounts receivable, net: As of March 31, 2018 December 31, 2017 Notes receivable, net - premium financing program (1) $ 12,146 $ 12,225 Accounts and premiums receivable, net 67,785 59,946 Retrospective commissions receivable 72,052 68,064 Trust receivables 33,106 29,060 Other receivables 16,068 17,127 Total $ 201,157 $ 186,422 (1) Related to the Company’s specialty insurance business.</t>
  </si>
  <si>
    <t>Other Investments (Tables)</t>
  </si>
  <si>
    <t>Investment Holdings, Other than Securities [Table Text Block]</t>
  </si>
  <si>
    <t>Net Investment Income (Tables)</t>
  </si>
  <si>
    <t>Investment Income [Table Text Block]</t>
  </si>
  <si>
    <t>The following table presents the components of net investment income related to our specialty insurance business recorded on the condensed consolidated statements of operations: Three Months Ended March 31, Net investment income 2018 2017 Available for sale securities, at fair value $ 1,219 $ 818 Loans, at fair value 2,472 2,905 Equity securities, at fair value 390 725 Other investments 439 244 Total investment income 4,520 4,692 Less: investment expenses 315 187 Net investment income $ 4,205 $ 4,505</t>
  </si>
  <si>
    <t>Gain (Loss) on Investments [Table Text Block]</t>
  </si>
  <si>
    <t>The following table presents the net gain on the sale of mortgage loans and the cumulative net unrealized gains (losses) on equity securities, at fair value recorded on the condensed consolidated statements of operations: Three Months Ended March 31, 2018 2017 Net realized gain on sale of mortgage loans (1) $ 11,394 $ 14,881 Net unrealized gains (losses) on equity securities, at fair value held at the reporting date $ (11,270 ) $ (1,740 ) (1) Related to the Company’s mortgage business. The following table presents the components of net realized and unrealized gains (losses) recorded on the condensed consolidated statements of operations: Three Months Ended March 31, Net realized and unrealized gains (losses) 2018 2017 Net realized gains (losses) $ 20,157 $ 10,878 Net unrealized gains (losses) (13,551 ) 5,334 Net realized and unrealized gains (losses) $ 6,606 $ 16,212</t>
  </si>
  <si>
    <t>Notes and Accounts Receivable, net Notes and Accounts Receivable, net (Tables)</t>
  </si>
  <si>
    <t>Reinsurance Receivables (Tables)</t>
  </si>
  <si>
    <t>Effects of Reinsurance [Table Text Block]</t>
  </si>
  <si>
    <t xml:space="preserve">The following table presents the effect of reinsurance on premiums written and earned by our specialty insurance business for the following periods: Direct amount Ceded to other companies Assumed from other companies Net amount Percentage of amount - assumed to net For the Three Months Ended March 31, 2018 Premiums written: Life insurance $ 13,762 $ 7,176 $ 427 $ 7,013 6.1 % Accident and health insurance 26,626 17,433 769 9,962 7.7 % Property and liability insurance 141,742 66,827 17,328 92,243 18.8 % Total premiums written 182,130 91,436 18,524 109,218 17.0 % Premiums earned: Life insurance 15,614 7,822 453 8,245 5.5 % Accident and health insurance 28,902 19,617 818 10,103 8.1 % Property and liability insurance 129,609 53,931 7,619 83,297 9.1 % Total premiums earned $ 174,125 $ 81,370 $ 8,890 $ 101,645 8.7 % For the Three Months Ended March 31, 2017 Premiums written: Life insurance $ 12,296 $ 5,730 $ 437 $ 7,003 6.2 % Accident and health insurance 25,170 16,306 710 9,574 7.4 % Property and liability insurance 121,757 56,968 4,982 69,771 7.1 % Total premiums written 159,223 79,004 6,129 86,348 7.1 % Premiums earned: Life insurance 15,188 7,412 493 8,269 6.0 % Accident and health insurance 27,369 19,058 775 9,086 8.5 % Property and liability insurance 114,064 46,506 4,318 71,876 6.0 % Total premiums earned $ 156,621 $ 72,976 $ 5,586 $ 89,231 6.3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Three Months Ended March 31, 2018 Losses Incurred Life insurance $ 10,353 $ 5,672 $ 162 $ 4,843 3.3 % Accident and health insurance 4,577 3,544 246 1,279 19.2 % Property and liability insurance 53,557 32,930 5,963 26,590 22.4 % Total losses incurred 68,487 42,146 6,371 32,712 19.5 % Member benefit claims (1) 3,914 Total policy and contract benefits $ 36,626 For the Three Months Ended March 31, 2017 Losses Incurred Life insurance $ 8,202 $ 4,418 $ 295 $ 4,079 7.2 % Accident and health insurance 3,832 3,377 256 711 36.0 % Property and liability insurance 47,608 24,108 865 24,365 3.6 % Total losses incurred 59,642 31,903 1,416 29,155 4.9 % Member benefit claims (1) 3,837 Total policy and contract benefits $ 32,992 (1) - Member benefit claims are not covered by reinsurance. The following table presents the components of the reinsurance receivables: As of March 31, 2018 December 31, 2017 Prepaid reinsurance premiums: Life (1) $ 64,231 $ 65,218 Accident and health (1) 54,544 56,729 Property 144,632 131,735 Total 263,407 253,682 Ceded claim reserves: Life 2,833 2,988 Accident and health 9,474 9,575 Property 64,451 61,406 Total ceded claim reserves recoverable 76,758 73,969 Other reinsurance settlements recoverable 22,246 25,316 Reinsurance receivables $ 362,411 $ 352,967 (1) - Including policyholder account balances ceded. </t>
  </si>
  <si>
    <t>Components of Reinsurance Receivable [Table Text Block]</t>
  </si>
  <si>
    <t>The following table presents the aggregate amount included in reinsurance receivables that is comprised of the three largest receivable balances from non-affiliated reinsurers: As of March 31, 2018 Total of the three largest receivable balances from non-affiliated reinsurers $ 78,779</t>
  </si>
  <si>
    <t>Goodwill and Intangible Assets, Net (Tables)</t>
  </si>
  <si>
    <t>Schedule of Intangible Assets and Goodwill [Table Text Block]</t>
  </si>
  <si>
    <t>The following table presents identifiable finite and indefinite-lived intangible assets, accumulated amortization, and goodwill by operating segment and/or reporting unit, as appropriate: As of March 31, 2018 As of December 31, 2017 Tiptree Capital Tiptree Capital Specialty insurance Mortgage Other Total Specialty insurance Mortgage Other Total Customer relationships $ 50,500 $ — $ — $ 50,500 $ 50,500 $ — $ — $ 50,500 Accumulated amortization (13,789 ) — — (13,789 ) (12,081 ) — — (12,081 ) Trade names 6,500 800 — 7,300 6,500 800 — 7,300 Accumulated amortization (2,318 ) (220 ) — (2,538 ) (2,182 ) (200 ) — (2,382 ) Software licensing 8,500 640 — 9,140 8,500 640 — 9,140 Accumulated amortization (5,667 ) (251 ) — (5,918 ) (5,242 ) (228 ) — (5,470 ) Insurance policies and contracts acquired 36,500 — — 36,500 36,500 — — 36,500 Accumulated amortization (35,581 ) — — (35,581 ) (35,433 ) — — (35,433 ) Insurance licensing agreements (1) 13,761 — — 13,761 13,761 — — 13,761 Leases in place (2) — — — — 2,324 — — 2,324 Accumulated amortization — — — — (142 ) — — (142 ) Intangible assets, net 58,406 969 — 59,375 63,005 1,012 — 64,017 Goodwill 89,854 1,708 — 91,562 89,854 1,708 — 91,562 Total goodwill and intangible assets, net $ 148,260 $ 2,677 $ — $ 150,937 $ 152,859 $ 2,720 $ — $ 155,579 (1) Represents intangible assets with an indefinite useful life. Impairment tests are performed at least annually on these assets. (2) Disposed of as part of the sale of Care. See Note (3) Dispositions, Assets Held for Sale &amp; Discontinued Operations .</t>
  </si>
  <si>
    <t>Schedule of Goodwill [Table Text Block]</t>
  </si>
  <si>
    <t>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discontinued operations or impairment related charges: Tiptree Capital Specialty insurance Mortgage Other Total Balance at December 31, 2017 $ 89,854 $ 1,708 $ — $ 91,562 Balance at March 31, 2018 $ 89,854 $ 1,708 $ — $ 91,562 Accumulated impairments $ — $ — $ 699 $ 699</t>
  </si>
  <si>
    <t>Schedule of identifiable intangible assets</t>
  </si>
  <si>
    <t>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discontinued operations or impairment-related charges: Specialty insurance Mortgage Total Balance at December 31, 2017 $ 63,005 $ 1,012 $ 64,017 Intangible assets divested (2,167 ) — (2,167 ) Less: amortization expense (2,432 ) (43 ) (2,475 ) Balance at March 31, 2018 $ 58,406 $ 969 $ 59,375</t>
  </si>
  <si>
    <t>Finite-lived Intangible Assets Amortization Expense [Table Text Block]</t>
  </si>
  <si>
    <t>The following table presents the amortization expense on finite-lived intangible assets for the following periods: Three Months Ended March 31, 2018 2017 Amortization expense on intangible assets $ 2,475 $ 2,997</t>
  </si>
  <si>
    <t>Schedule of Finite-Lived Intangible Assets, Future Amortization Expense [Table Text Block]</t>
  </si>
  <si>
    <t>The following table presents the amortization expense on finite-lived intangible assets for the next five years by operating segment and/or reporting unit, as appropriate: As of March 31, 2018 Specialty insurance (VOBA) Specialty insurance (other) Mortgage Total Remainder of 2018 $ 317 $ 6,808 $ 128 $ 7,253 2019 217 7,509 171 7,897 2020 123 5,027 171 5,321 2021 82 4,251 171 4,504 2022 54 3,595 126 3,775 2023 and thereafter 126 16,536 202 16,864 Total $ 919 $ 43,726 $ 969 $ 45,614</t>
  </si>
  <si>
    <t>Derivative Financial Instruments and Hedging (Tables)</t>
  </si>
  <si>
    <t>Schedule of Derivative Instruments [Table Text Block]</t>
  </si>
  <si>
    <t>T he following table summarizes the gross notional and fair value amounts of derivatives (on a gross basis) categorized by underlying risk: As of March 31, 2018 As of December 31, 2017 Notional Asset Liability Notional Asset Liability Interest rate risk: Interest rate lock commitments $ 168,602 $ 4,118 $ — $ 190,645 $ 4,808 $ — Forward delivery contracts 61,809 21 — 71,152 30 — TBA mortgage backed securities 184,000 268 389 197,000 175 117 Total $ 414,411 $ 4,407 $ 389 $ 458,797 $ 5,013 $ 117</t>
  </si>
  <si>
    <t>Schedule of Derivatives Instruments Statements of Financial Performance and Financial Position, Location [Table Text Block]</t>
  </si>
  <si>
    <t>The following table presents the fair value and the related outstanding notional amounts of the Company's cash flow hedging derivative instruments and indicates where the Company records each amount in its condensed consolidated balance sheets: As of Balance Sheet Location March 31, 2018 (1) December 31, 2017 Unrealized gain (loss), net of tax, on the fair value of interest rate swaps AOCI $ — $ 2,074 (1) Deconsolidated of as part of the sale of Care. See Note (3) Dispositions, Assets Held for Sale &amp; Discontinued Operations .</t>
  </si>
  <si>
    <t>Schedule of Derivative Instruments, Effect on Other Comprehensive Income (Loss) [Table Text Block]</t>
  </si>
  <si>
    <t>The following table presents the pretax impact of the cash flow hedging derivative instruments on the condensed consolidated financial statements for the following periods: Three Months Ended March 31, 2018 2017 Gains (losses) recognized in AOCI on the derivative-effective portion $ 1,111 $ (229 ) (Gains) losses reclassified from AOCI into income-effective portion $ — $ 144 Gains (losses) recognized in income on the derivative-ineffective portion $ — $ (1 )</t>
  </si>
  <si>
    <t>Debt, net (Tables)</t>
  </si>
  <si>
    <t>Schedule of Debt [Table Text Block]</t>
  </si>
  <si>
    <t xml:space="preserve">The following table summarizes the balance of the Company’s debt obligations, net of discounts and deferred financing costs. Maximum borrowing capacity as of As of Debt Type Stated maturity date Stated interest rate or range of rates March 31, 2018 March 31, 2018 December 31, 2017 Corporate debt Secured corporate credit agreements September 2018 - December 2018 LIBOR + 1.00% to 6.50% $ 155,000 $ 28,000 $ 28,500 Junior subordinated notes October 2057 8.50% 125,000 125,000 125,000 Preferred trust securities June 2037 LIBOR + 4.10% 35,000 35,000 35,000 Total corporate debt 188,000 188,500 Asset based debt Asset based revolving financing (1) (2) April 2019 - August 2022 LIBOR + 2.25% - 2.60% 175,000 103,417 118,794 Residential mortgage warehouse borrowings (3) May 2018 - August 2018 LIBOR + 2.50% to 3.25% 76,000 38,795 48,810 Total asset based debt 142,212 167,604 Total debt, face value 330,212 356,104 Unamortized discount, net (211 ) (191 ) Unamortized deferred financing costs (9,493 ) (9,832 ) Total debt, net $ 320,508 $ 346,081 (1) Asset based revolving financing is generally recourse only to specific assets and related cash flows. (2) The weighted average coupon rate for asset based revolving financing was 4.16% and 3.73% at March 31, 2018 and December 31, 2017 , respectively. (3) The weighted average coupon rate for residential mortgage warehouse borrowings was 4.55% and 3.70% at March 31, 2018 and December 31, 2017 , respectively. </t>
  </si>
  <si>
    <t>Schedule of Other Nonoperating Income (Expense) [Table Text Block]</t>
  </si>
  <si>
    <t>The table below presents the amount of interest expense the Company incurred on its debt for the following periods: Three Months Ended March 31, 2018 2017 Interest expense on debt $ 5,941 $ 6,078 The items previously disclosed for businesses the Company has designated as a discontinued operation are disclosed in Note (3) Dispositions, Assets Held for Sale &amp; Discontinued Operations .</t>
  </si>
  <si>
    <t>Schedule of Maturities of Long-term Debt [Table Text Block]</t>
  </si>
  <si>
    <t>The following table presents the future maturities of the unpaid principal balance on the Company’s debt as of: March 31, 2018 Remainder of 2018 $ 66,795 2019 5,489 2020 — 2021 — 2022 97,928 Thereafter 160,000 Total $ 330,212</t>
  </si>
  <si>
    <t>Fair Value of Financial Instruments (Tables)</t>
  </si>
  <si>
    <t>Schedule of fair values and carrying values of assets and liabilities and the fair value level(s) associated with them</t>
  </si>
  <si>
    <t>The following tables present the Company’s fair value hierarchies for financial assets and liabilities, measured on a recurring basis: As of March 31, 2018 Quoted prices in active markets Level 1 Other significant observable inputs Level 2 Significant unobservable inputs Level 3 Fair value Assets: Available for sale securities, at fair value: U.S. Treasury securities and obligations of U.S. government authorities and agencies $ — $ 37,976 $ — $ 37,976 Obligations of state and political subdivisions — 54,527 — 54,527 Obligations of foreign governments — 2,407 — 2,407 Certificates of deposit 1,966 — — 1,966 Asset backed securities — 41,007 3,445 44,452 Corporate securities — 71,481 — 71,481 Total available for sale securities, at fair value 1,966 207,398 3,445 212,809 Loans, at fair value: Corporate loans — 37,026 117,351 154,377 Mortgage loans held for sale — 52,757 — 52,757 Non-performing loans — — 32,197 32,197 Total loans, at fair value — 89,783 149,548 239,331 Equity securities, at fair value 11,760 128,431 47 140,238 Other investments: Derivative assets: Forward delivery contracts — 21 — 21 Interest rate lock commitments — — 4,118 4,118 TBA mortgage backed securities — 268 — 268 Total derivative assets — 289 4,118 4,407 CLOs — — 3,359 3,359 Debentures — 5,116 — 5,116 Total other investments, at fair value — 5,405 7,477 12,882 Total $ 13,726 $ 431,017 $ 160,517 $ 605,260 Liabilities: Derivative liabilities: TBA mortgage backed securities $ — $ 389 $ — $ 389 Total derivative liabilities (included in other liabilities and accrued expenses) — 389 — 389 Contingent consideration payable — — — — Total $ — $ 389 $ — $ 389 As of December 31, 2017 Quoted prices in active markets Level 1 Other significant observable inputs Level 2 Significant unobservable inputs Level 3 Fair value Assets: Available for sale securities, at fair value: Equity securities $ 541 $ — $ 47 $ 588 U.S. Treasury securities and obligations of U.S. government authorities and agencies — 47,945 — 47,945 Obligations of state and political subdivisions — 46,981 — 46,981 Obligations of foreign governments — 570 — 570 Certificates of deposit 896 — — 896 Asset backed securities — 23,493 — 23,493 Corporate bonds — 61,975 — 61,975 Total available for sale securities, at fair value 1,437 180,964 47 182,448 Loans, at fair value: Corporate loans — 40,925 116,736 157,661 Mortgage loans held for sale — 62,846 — 62,846 Non-performing loans — — 37,666 37,666 Total loans, at fair value — 103,771 154,402 258,173 Equity securities, at fair value 25,536 — — 25,536 Other investments: Derivative assets: Forward delivery contracts — 30 — 30 Interest rate lock commitments — — 4,808 4,808 TBA mortgage backed securities — 175 — 175 Total derivative assets — 205 4,808 5,013 CLOs — — 3,409 3,409 Debentures — 4,163 — 4,163 Total other investments, at fair value — 4,368 8,217 12,585 Total $ 26,973 $ 289,103 $ 162,666 $ 478,742 Liabilities: Derivative liabilities: TBA mortgage backed securities $ — $ 117 $ — $ 117 Total derivative liabilities (included in other liabilities and accrued expenses) — 117 — 117 Contingent consideration payable — — — — Total $ — $ 117 $ — $ 117</t>
  </si>
  <si>
    <t>Schedule of additional information about assets that are measured at fair value on a recurring basis for which the company utilized Level 3 inputs to determine fair value</t>
  </si>
  <si>
    <t xml:space="preserve">The following table represents additional information about assets that are measured at fair value on a recurring basis for which the Company has utilized Level 3 inputs to determine fair value for the following periods: Three Months Ended March 31, 2018 (1) 2017 (1) Non-CLO assets Non-CLO assets CLO assets Balance at January 1, $ 162,666 $ 211,192 $ 585,870 Net realized gains (losses) (77 ) 850 (332 ) Net unrealized gains (losses) 1,106 1,802 1,427 Origination of IRLC 11,372 14,478 — Purchases 23,298 10,514 30,896 Sales (1) (22,633 ) (14,377 ) (37,037 ) Issuances 77 219 272 Transfer into Level 3 (1) 7,624 9,960 26,990 Transfer adjustments (out of) Level 3 (1) (7,420 ) (11,229 ) (64,120 ) Deconsolidation of CLOs due to sale — 1,342 (251,300 ) Conversion to real estate owned (3,435 ) (2,968 ) — Conversion to mortgage held for sale (12,061 ) (14,361 ) — Other — (32 ) — Balance at March 31, $ 160,517 $ 207,390 $ 292,666 Changes in unrealized gains (losses) included in earnings related to assets still held at period end $ 1,105 $ 1,727 $ 1,366 (1)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t>
  </si>
  <si>
    <t>Fair Value, Liabilities Measured on Recurring Basis, Unobservable Input Reconciliation</t>
  </si>
  <si>
    <t>The following table represents additional information about liabilities that are measured at fair value on a recurring basis for which the Company has utilized Level 3 inputs to determine fair value for the following periods: Three Months Ended March 31, 2018 2017 Non-CLO liabilities Non-CLO liabilities CLO liabilities Balance at January 1, $ — $ 3,084 $ 912,034 Net unrealized (gains) losses — — (48 ) Dispositions — — (21,410 ) FV adjustment — 554 — Deconsolidation of CLOs due to sale — — (378,043 ) Balance at March 31, $ — $ 3,638 $ 512,533 Changes in unrealized (gains) losses included in earnings related to liabilities still held at period end $ — $ — $ (48 )</t>
  </si>
  <si>
    <t>Schedule of quantitative information of Level 3 significant unobservable inputs used in fair valuation of assets</t>
  </si>
  <si>
    <t>The following is quantitative information about Level 3 significant unobservable inputs used in fair valuation. Fair Value as of Actual or Range (Weighted average) Assets March 31, 2018 December 31, 2017 Valuation technique Unobservable input(s) March 31, 2018 December 31, 2017 Interest rate lock commitments $ 4,118 $ 4,808 Internal model Pull through rate 50% - 95% 50% - 95% NPLs 32,197 37,666 Discounted cash flow See table below (1) See table below See table below Total $ 36,315 $ 42,474 (1)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NPLs. For NPLs that are not making payments, discount rate, loan resolution time-line, value of underlying properties, holdings costs and liquidation costs are the primary inputs used to measure fair value. For NPLs that are making payments, note rate and secondary market transaction prices/UPB are the primary inputs used to measure fair value. As of March 31, 2018 As of December 31, 2017 Unobservable inputs High Low Average (1) High Low Average (1) Discount rate 30.0% 16.0% 23.8% 30.0% 16.0% 23.5% Loan resolution time-line (Years) 2.0 0.4 1.3 2.3 0.5 1.3 Value of underlying properties $1,775 $45 $335 $1,775 $40 $306 Holding costs 21.1% 4.8% 7.2% 22.0% 5.3% 7.6% Liquidation costs 15.9% 8.4% 9.3% 16.8% 8.4% 9.4% Note rate 6.0% 3.0% 4.9% 6.0% 3.0% 4.8% Secondary market transaction prices/UPB 88.5% 75.5% 83.8% 88.5% 75.5% 83.4% (1) Weighted based on value of underlying properties (excluding the value of underlying properties line item).</t>
  </si>
  <si>
    <t>Schedule of quantitative information of Level 3 significant unobservable inputs used in fair valuation of liabilities</t>
  </si>
  <si>
    <t xml:space="preserve"> Fair Value as of Actual or Range (Weighted average) Liabilities March 31, 2018 December 31, 2017 Valuation technique Unobservable input(s) March 31, 2018 December 31, 2017 Contingent consideration payable - Reliance $ — $ — Cash Flow model (1) Forecast EBITDA $1,300 - $6,400 $1,300 - $6,400 Book value growth rate N/A N/A Asset volatility N/A N/A Total $ — $ — (1) Monte Carlo simulation is run, as needed.</t>
  </si>
  <si>
    <t>Schedule of fair values and carrying values of financial assets and liabilities, and fair value hierarchy</t>
  </si>
  <si>
    <t>The following table presents the carrying amounts and estimated fair values of financial assets and liabilities that are not recorded at fair value and their respective levels within the fair value hierarchy: As of March 31, 2018 As of December 31, 2017 Level within fair value hierarchy Fair value Carrying value Level within fair value hierarchy Fair value Carrying value Assets: Notes and accounts receivable, net 2 $ 12,146 $ 12,146 2 $ 12,225 $ 12,225 Total assets $ 12,146 $ 12,146 $ 12,225 $ 12,225 Liabilities: Debt, net 3 $ 330,782 $ 330,001 3 $ 356,537 $ 355,913 Total liabilities $ 330,782 $ 330,001 $ 356,537 $ 355,913</t>
  </si>
  <si>
    <t>Liability for Unpaid Claims and Claim Adjustment Expenses (Tables)</t>
  </si>
  <si>
    <t>Schedule of Liability for Unpaid Claims and Claims Adjustment Expense [Table Text Block]</t>
  </si>
  <si>
    <t>Roll forward of Claim Liability The following table presents the activity in the net liability for unpaid losses and allocated loss adjustment expenses of short-duration contracts for the following periods: Three Months Ended March 31, 2018 2017 Policy liabilities and unpaid claims balance as of January 1 $ 112,003 $ 103,391 Less : liabilities of policy-holder accounts balances, gross (15,474 ) (17,417 ) Less : non-insurance warranty benefit claim liabilities (58 ) (91 ) Gross liabilities for unpaid losses and loss adjustment expenses 96,471 85,883 Less : reinsurance recoverable on unpaid losses - short duration (73,778 ) (63,112 ) Less : other lines, gross (224 ) (208 ) Net balance as of January 1, short duration 22,469 22,563 Incurred (short duration) related to: Current year 25,002 26,004 Prior years 6,966 2,684 Total incurred 31,968 28,688 Paid (short duration) related to: Current year 14,434 14,035 Prior years 14,179 13,546 Total paid 28,613 27,581 Net balance as of March 31, short duration 25,824 23,670 Plus : reinsurance recoverable on unpaid losses - short duration 76,619 63,708 Plus : other lines, gross 172 199 Gross liabilities for unpaid losses and loss adjustment expenses 102,615 87,577 Plus : liabilities of policy-holder accounts balances, gross 15,048 16,928 Plus : non-insurance warranty benefit claim liabilities 77 118 Policy liabilities and unpaid claims balance as of March 31, $ 117,740 $ 104,623</t>
  </si>
  <si>
    <t>Reconciliation of Short Duration Contracts to Total Losses Incurred [Table Text Block]</t>
  </si>
  <si>
    <t>The following schedule reconciles the total on short duration contracts per the table above to the amount of total losses incurred as presented in the condensed consolidated statement of operations, excluding the amount for member benefit claims: Three Months Ended March 31, 2018 2017 Total incurred $ 31,968 $ 28,688 Other lines incurred 46 (2 ) Unallocated loss adjustment expense 698 469 Total losses incurred $ 32,712 $ 29,155</t>
  </si>
  <si>
    <t>Revenue From Contracts with Customers (Tables)</t>
  </si>
  <si>
    <t>Revenue from External Customers by Products and Services [Table Text Block]</t>
  </si>
  <si>
    <t>The table below presents the disaggregated amounts of revenue from contracts with customers by product type for the following periods: Three Months Ended March 31, 2018 2017 Asset management fee income $ 1,577 $ 1,707 Warranty coverage revenue 6,123 3,705 Car club revenue 7,829 7,722 Other 2,097 1,896 Revenue from contracts with customers $ 17,626 $ 15,030</t>
  </si>
  <si>
    <t>Deferred Policy Acquisition Costs [Text Block]</t>
  </si>
  <si>
    <t>The table below presents the activity in the significant deferred assets and liabilities related to revenue from contracts with customers for the three month period ended March 31, 2018. January 1, 2018 March 31, 2018 Beginning balance Additions Amortizations Ending balance Deferred costs Warranty coverage revenue $ 2,249 $ 96 $ 373 $ 1,972 Car club revenue 11,144 4,357 5,916 9,585 Total $ 13,393 $ 4,453 $ 6,289 $ 11,557</t>
  </si>
  <si>
    <t>Deferred Revenue, by Arrangement, Disclosure [Table Text Block]</t>
  </si>
  <si>
    <t>Deferred revenue Warranty coverage revenue $ 28,324 $ 9,329 $ 6,123 $ 31,530 Car club revenue 14,861 5,677 7,829 12,709 Total $ 43,185 $ 15,006 $ 13,952 $ 44,239</t>
  </si>
  <si>
    <t>Other Assets (Tables)</t>
  </si>
  <si>
    <t>Schedule of Other Operating Cost and Expense, by Component [Table Text Block]</t>
  </si>
  <si>
    <t>The following table presents the depreciation expense related to furniture, fixtures and equipment for the following periods: Three Months Ended March 31, 2018 2017 Depreciation expense related to furniture, fixtures and equipment $ 497 $ 584 The items previously disclosed for businesses the Company has designated as a discontinued operation are disclosed in Note (3) Dispositions, Assets Held for Sale &amp; Discontinued Operations . Other Expenses The following table presents the components of other expenses as reported in the condensed consolidated statement of operations: Three Months Ended March 31, 2018 2017 Professional fees $ 5,072 $ 3,691 General and administrative 3,752 3,821 Premium taxes 3,622 3,147 Mortgage origination expenses 2,183 2,035 Rent and related 2,396 2,555 Other 2,140 2,370 Total other expense $ 19,165 $ 17,619 The items previously disclosed for businesses the Company has designated as a discontinued operation are disclosed in Note (3) Dispositions, Assets Held for Sale &amp; Discontinued Operations .</t>
  </si>
  <si>
    <t>Schedule of Other Assets</t>
  </si>
  <si>
    <t>Other Assets The following table presents the components of other assets as reported in the condensed consolidated balance sheets: As of March 31, 2018 December 31, 2017 Due from brokers $ 3,468 $ 261 Furniture, fixtures and equipment, net 4,453 4,304 Prepaid expenses 6,867 7,297 Accrued interest receivable 3,239 2,248 Management fee receivable 1,583 2,247 Income tax receivable 9,588 9,588 Other 12,924 5,639 Total other assets $ 42,122 $ 31,584</t>
  </si>
  <si>
    <t>Other Liabilities and Accrued Expenses (Tables)</t>
  </si>
  <si>
    <t>Other Liabilities [Table Text Block]</t>
  </si>
  <si>
    <t>The following table presents the components of other liabilities and accrued expenses as reported in the condensed consolidated balance sheets: As of March 31, 2018 December 31, 2017 Accounts payable and accrued expenses $ 42,047 $ 52,032 Deferred tax liabilities, net 31,962 22,744 Due to brokers 4,352 8,669 Commissions payable 9,681 14,185 Accrued interest payable 6,061 3,393 Escrow payable 8,955 6,753 Other 14,760 13,545 Total other liabilities and accrued expenses $ 117,818 $ 121,321</t>
  </si>
  <si>
    <t>Other Revenue and Other Expenses (Tables)</t>
  </si>
  <si>
    <t>Schedule of Other Nonoperating Income, by Component [Table Text Block]</t>
  </si>
  <si>
    <t>Other Revenue The following table presents the components of other revenue as reported in the condensed consolidated statement of operations, primarily comprised of interest income and loan fee income related to loans at fair value, and management fees from our asset management business: Three Months Ended March 31, 2018 2017 Interest income $ 1,877 $ 4,706 Dividend income 1,663 — Loan fee income 1,998 3,216 Management fee income 1,577 1,707 Other 1,642 565 Total other revenue $ 8,757 $ 10,194 The items previously disclosed for businesses the Company has designated as a discontinued operation are disclosed in Note (3) Dispositions, Assets Held for Sale &amp; Discontinued Operations</t>
  </si>
  <si>
    <t>Other Income (Tables)</t>
  </si>
  <si>
    <t>Schedule Of Variable Interest Entities</t>
  </si>
  <si>
    <t>The following table represents revenue and expenses of the consolidated CLOs included in the Company’s consolidated statements of operations for the periods indicated: Three Months Ended March 31, 2018 2017 Income: Net realized and unrealized gains (losses) $ — $ 1,253 Interest income — 7,614 Total income — 8,867 Expenses: Interest expense — 4,775 Other expense — 177 Total expense — 4,952 Net income (loss) attributable to consolidated CLOs $ — $ 3,915 As summarized in the table below, the application of the measurement alternative results in the consolidated net income summarized above to be equivalent to the Company’s own economic interests in the CLOs which are eliminated upon consolidation: Economic interests: Three Months Ended March 31, 2018 2017 Distributions received $ — $ 2,167 Realized and unrealized gains (losses) on subordinated notes held by the Company, net — 1,381 Total — 3,548 Management fee income — 367 Total economic interests $ — $ 3,915</t>
  </si>
  <si>
    <t>Stockholders' Equity (Tables)</t>
  </si>
  <si>
    <t>Class of Treasury Stock [Table Text Block]</t>
  </si>
  <si>
    <t xml:space="preserve"> Three Months Ended March 31, 2018 As of March 31, 2018 Number of shares purchased Average price per share Remaining repurchase authorization Share repurchase program 29,365 $ 6.36 $ 9,813 Block repurchase program — — 10,000 Total 29,365 $ 6.36 $ 19,813</t>
  </si>
  <si>
    <t>Dividends Declared</t>
  </si>
  <si>
    <t>The Company declared cash dividends per share for the following periods presented below: Dividends per share for Three Months Ended March 31, 2018 2017 First Quarter $ 0.035 $ 0.030 Total cash dividends declared $ 0.035 $ 0.030</t>
  </si>
  <si>
    <t>Statutory Accounting Practices Disclosure</t>
  </si>
  <si>
    <t>The following table presents the net income of the Company’s statutory insurance companies for the following periods: Three Months Ended March 31, 2018 2017 Net income of statutory insurance companies $ 6,172 $ 3,047 The following table presents the combined statutory capital and surplus of the Company's insurance company subsidiaries, the required minimum statutory capital and surplus, as required by the laws of the states in which they are domiciled, and the combined amount available for ordinary dividends of the Company's insurance company subsidiaries for the following periods: As of March 31, 2018 December 31, 2017 Combined statutory capital and surplus of the Company's insurance company subsidiaries $ 107,902 $ 105,989 Required minimum statutory capital and surplus $ 19,200 $ 19,200 Amount available for ordinary dividends of the Company's insurance company subsidiaries $ 10,115 $ 10,115</t>
  </si>
  <si>
    <t>Accumulated Other Comprehensive Income (Loss) (Tables)</t>
  </si>
  <si>
    <t>Schedule of Accumulated Other Comprehensive Income (Loss)</t>
  </si>
  <si>
    <t xml:space="preserve">The following table presents the activity in accumulated other comprehensive income (loss) (AOCI), net of tax, for the following periods: Unrealized gains (losses) on Amount attributable to noncontrolling interests Available for sale securities Interest rate swaps Total AOCI TFP Other Total AOCI to Tiptree Inc. Balance at December 31, 2016 $ (700 ) $ 1,759 $ 1,059 $ (128 ) $ (376 ) $ 555 Other comprehensive income (losses) before reclassifications 435 84 519 (116 ) (26 ) 377 Amounts reclassified from AOCI 31 99 130 — — 130 Period change 466 183 649 (116 ) (26 ) 507 Balance at March 31, 2017 $ (234 ) $ 1,942 $ 1,708 $ (244 ) $ (402 ) $ 1,062 Balance at December 31, 2017 $ (460 ) $ 2,074 $ 1,614 $ (222 ) $ (426 ) $ 966 Other comprehensive income (losses) before reclassifications (1,789 ) 835 (954 ) 61 210 (683 ) Amounts reclassified from AOCI 415 — 415 — — 415 Reclassification of AOCI - interest rate swaps (1) — (2,909 ) (2,909 ) 502 226 (2,181 ) Period change (1,374 ) (2,074 ) (3,448 ) 563 436 (2,449 ) Balance at March 31, 2018 $ (1,834 ) $ — $ (1,834 ) $ 341 $ 10 $ (1,483 ) (1) Relates to the sale of Care. See Note (3) Dispositions, Assets Held for Sale &amp; Discontinued Operations </t>
  </si>
  <si>
    <t>Reclassification out of Accumulated Other Comprehensive Income</t>
  </si>
  <si>
    <t>The following table presents the reclassification adjustments out of AOCI included in net income and the impacted line items on the condensed consolidated statement of operations for the following periods: Three Months Ended March 31, Affected line item in consolidated statement of operations Components of AOCI 2018 2017 Unrealized gains (losses) on available for sale securities $ (531 ) $ (47 ) Net realized and unrealized gains (losses) Related tax (expense) benefit 116 16 Provision for income tax Net of tax $ (415 ) $ (31 ) Unrealized gains (losses) on interest rate swaps $ — $ (144 ) Interest expense Reclassification of AOCI - interest rate swaps (1) 3,845 — Gain on sale of discontinued operations Related tax (expense) benefit (936 ) 45 Provision for income tax Net of tax $ 2,909 $ (99 )</t>
  </si>
  <si>
    <t>Stock Based Compensation (Tables)</t>
  </si>
  <si>
    <t>Schedule of Share-based Compensation, Activity [Table Text Block]</t>
  </si>
  <si>
    <t>The table below summarizes changes to the issuances under the Company’s 2013 and 2017 Equity Plan for the periods indicated: 2017 Equity Plan Number of shares (1) Available for issuance as of December 31, 2017 6,017,012 RSU and option awards granted (523,654 ) Available for issuance as of March 31, 2018 5,493,358 (1) Excludes awards granted under the Company’s subsidiary incentive plans that are exchangeable for Tiptree Class A common stock.</t>
  </si>
  <si>
    <t>Schedule of Share-based Compensation, Stock Options, Activity [Table Text Block]</t>
  </si>
  <si>
    <t>The following table summarizes changes to the issuances of RSUs under the 2017 Equity Plan for the periods indicated: Number of shares issuable Weighted average grant date fair value Unvested units as of December 31, 2017 598,882 $ 6.48 Granted (1) 280,991 5.87 Vested (168,700 ) 6.05 Unvested units as of March 31, 2018 711,173 $ 6.34 (1) Includes grants of 12,192 shares of Class A common stock to directors. The following table presents the Company's stock option activity for the current period: Options outstanding Weighted average exercise price (in dollars per stock option) Weighted average grant date value (in dollars per stock option) Options exercisable Balance, December 31, 2017 821,864 $ 6.36 $ 2.82 — Granted 242,663 5.85 1.88 — Balance, March 31, 2018 (1) 1,064,527 $ 6.24 $ 2.61 — Weighted average remaining contractual term at March 31, 2018 (in years) 8.9 (1) Book value targets for grants in 2018, 2017, and 2016 are $9.97 , $10.14 , and $8.96 , respectively.</t>
  </si>
  <si>
    <t>Schedule of Other Share-based Compensation, Activity [Table Text Block]</t>
  </si>
  <si>
    <t xml:space="preserve">The following table summarizes changes to the issuances of subsidiary RSU’s under the subsidiary incentive plans for the periods indicated: Grant date fair value of equity shares issuable Unvested balance as of December 31, 2017 $ 8,792 Vested (1,466 ) Unvested balance as of March 31, 2018 $ 7,326 The vested and unvested balance (assuming full vesting) translates to 1,854,846 shares of Class A common stock if converted as of March 31, 2018 . </t>
  </si>
  <si>
    <t>Schedule of Share-based Payment Award, Stock Options, Valuation Assumptions [Table Text Block]</t>
  </si>
  <si>
    <t>The following table presents the assumptions used to estimate the fair values of the stock options granted for the following period: Valuation Input Three Months Ended March 31, 2018 Assumption Average Historical volatility 30.63 % N/A Risk-free rate 2.85 % N/A Dividend yield 2.03 % N/A Expected term (years) 6.5</t>
  </si>
  <si>
    <t>Schedule of Compensation Cost for Share-based Payment Arrangements, Allocation of Share-based Compensation Costs by Plan [Table Text Block]</t>
  </si>
  <si>
    <t>The following table presents total stock-based compensation expense and the related income tax benefit recognized on the condensed consolidated statements of operations: Three Months Ended March 31, 2018 2017 Employee compensation and benefits $ 1,233 $ 1,798 Income tax benefit (259 ) (634 ) Net stock-based compensation expense $ 974 $ 1,164</t>
  </si>
  <si>
    <t>Schedule of Unrecognized Compensation Cost, Nonvested Awards [Table Text Block]</t>
  </si>
  <si>
    <t>Additional information on total non-vested stock-based compensation is as follows: As of March 31, 2018 Stock options Restricted stock awards and RSUs Unrecognized compensation cost related to non-vested awards $ 1,927 $ 8,381 Weighted - average recognition period (in years) 2.85 1.70</t>
  </si>
  <si>
    <t>Income Taxes (Tables)</t>
  </si>
  <si>
    <t>Schedule of Components of Income Tax Expense (Benefit) [Table Text Block]</t>
  </si>
  <si>
    <t>The following table represents the income tax expense (benefit): Three Months Ended March 31, 2018 2017 Total income tax expense (benefit) from continuing operations $ (1,568 ) $ 1,568 Effective tax rate (ETR) 22.3 % (1) 40.6 % (2) Income tax expense (benefit) from discontinued operations $ 12,327 $ (402 ) (1) Higher than the U.S. federal statutory income tax rate of 21% due to the effect of state income taxes and the dividends received deduction, partially offset by the impact of valuation allowance and other discrete items. (2) Higher than the previous U.S. federal statutory income tax rate of 35% primarily due to state income taxes and other discrete items.</t>
  </si>
  <si>
    <t>Commitments and Contingencies (Tables)</t>
  </si>
  <si>
    <t>Schedule of contractual obligations</t>
  </si>
  <si>
    <t xml:space="preserve">The table below summarizes the Company’s contractual obligations by period that payments are due: As of March 31, 2018 Less than one year 1-3 years 3-5 years More than 5 years Total Total - operating lease obligations (1) $ 5,045 $ 11,600 $ 9,704 $ 19,705 $ 46,054 (1) Minimum rental obligations for Tiptree, Luxury, Reliance and Fortegra office leases. </t>
  </si>
  <si>
    <t>Schedule of rent expense for the Company’s office leases</t>
  </si>
  <si>
    <t>The following table presents rent expense for the Company’s office leases recorded on the condensed consolidated statements of operations: Three Months Ended March 31, 2018 2017 Rent expense for office leases $ 1,495 $ 1,698</t>
  </si>
  <si>
    <t>Earnings Per Share (Tables)</t>
  </si>
  <si>
    <t>Schedule of reconciliation of basic and diluted net income per common share</t>
  </si>
  <si>
    <t>The following table presents a reconciliation of basic and diluted net income per common share for the following periods: Three Months Ended March 31, 2018 2017 Net income (loss) from continuing operations $ (5,475 ) $ 2,470 Less: Net income (loss) attributable to non-controlling interests (1,116 ) 577 Net income allocated to participating securities — 28 Net income (loss) from continuing operations attributable to Tiptree Inc. Class A common shares (4,359 ) 1,865 Net income (loss) from discontinued operations 34,481 (1,128 ) Less: Net income (loss) from discontinued operations attributable to non-controlling interests 6,562 (335 ) Net income allocated to participating securities — (12 ) Net income (loss) from discontinued operations attributable to Tiptree Inc. Class A common shares 27,919 (781 ) Net income (loss) attributable to Tiptree Inc. Class A common shares - basic $ 23,560 $ 1,084 Effect of Dilutive Securities: Securities of subsidiaries — (17 ) Adjustments to income relating to exchangeable interests, net of tax — 205 Net income (loss) attributable to Tiptree Inc. Class A common shares - diluted $ 23,560 $ 1,272 Weighted average number of shares of Tiptree Inc. Class A common stock outstanding - basic 29,861,496 28,424,824 Weighted average number of incremental shares of Tiptree Inc. Class A common stock issuable from exchangeable interests and contingent considerations — 8,325,132 Weighted average number of shares of Tiptree Inc. Class A common stock outstanding - diluted 29,861,496 36,749,956 Basic: Net income (loss) from continuing operations $ (0.15 ) $ 0.07 Net income (loss) from discontinued operations 0.94 (0.03 ) Net income (loss) attributable to Tiptree Inc. Class A common shares $ 0.79 $ 0.04 Diluted: Net income (loss) from continuing operations $ (0.15 ) $ 0.06 Net income (loss) from discontinued operations 0.94 (0.03 ) Net income (loss) attributable to Tiptree Inc. Class A common shares $ 0.79 $ 0.03</t>
  </si>
  <si>
    <t>Organization Organization Narrative (Details)</t>
  </si>
  <si>
    <t>Jan. 01, 2016</t>
  </si>
  <si>
    <t>Schedule of Equity Method Investments [Line Items]</t>
  </si>
  <si>
    <t>Number of Reportable Segments</t>
  </si>
  <si>
    <t>Limited Liability Company (LLC) or Limited Partnership (LP), Managing Member or General Partner, Ownership Interest</t>
  </si>
  <si>
    <t>81.00%</t>
  </si>
  <si>
    <t>Noncontrolling Interest, Ownership Percentage by Noncontrolling Owners</t>
  </si>
  <si>
    <t>19.00%</t>
  </si>
  <si>
    <t>Dispositions, Assets Held for Sale and Discontinued Operations Narrative (Details) $ in Thousands, shares in Millions</t>
  </si>
  <si>
    <t>Feb. 01, 2018USD ($)unitRateshares</t>
  </si>
  <si>
    <t>Oct. 01, 2017USD ($)Rate</t>
  </si>
  <si>
    <t>Mar. 31, 2018USD ($)</t>
  </si>
  <si>
    <t>Mar. 31, 2017USD ($)</t>
  </si>
  <si>
    <t>Income Statement, Balance Sheet and Additional Disclosures by Disposal Groups, Including Discontinued Operations [Line Items]</t>
  </si>
  <si>
    <t>Gains (Losses) on Sales of Investment Real Estate</t>
  </si>
  <si>
    <t>(Gains) losses reclassified from AOCI into income-effective portion</t>
  </si>
  <si>
    <t>Siena Disposition</t>
  </si>
  <si>
    <t>Proceeds from Divestiture of Businesses</t>
  </si>
  <si>
    <t>Notes Issued</t>
  </si>
  <si>
    <t>Note Receivable, Interest Rate | Rate</t>
  </si>
  <si>
    <t>10.00%</t>
  </si>
  <si>
    <t>Discontinued Operations</t>
  </si>
  <si>
    <t>Number of Real Estate Properties | unit</t>
  </si>
  <si>
    <t>Shares received | shares</t>
  </si>
  <si>
    <t>Estimated fair value at time of sale</t>
  </si>
  <si>
    <t>Ownership in acquiring company | Rate</t>
  </si>
  <si>
    <t>34.00%</t>
  </si>
  <si>
    <t>Other Comprehensive Income (Loss), before Tax</t>
  </si>
  <si>
    <t>Dispositions, Assets Held for Sale and Discontinued Operations Balance Sheets and Income Statements of Discontinued Operations(Details) - USD ($) $ in Thousands</t>
  </si>
  <si>
    <t>Disposal Group, Including Discontinued Operation, Assets [Abstract]</t>
  </si>
  <si>
    <t>Real Estate Investment Property, Net</t>
  </si>
  <si>
    <t>[1]</t>
  </si>
  <si>
    <t>Investments</t>
  </si>
  <si>
    <t>Disposal Group, Including Discontinued Operation, Cash and Cash Equivalents</t>
  </si>
  <si>
    <t>Disposal Group, Including Discontinued Operation, Liabilities [Abstract]</t>
  </si>
  <si>
    <t>Payroll expense</t>
  </si>
  <si>
    <t>Income from discontinued operations, net</t>
  </si>
  <si>
    <t>Discontinued operations, net</t>
  </si>
  <si>
    <t>Real Estate Investment Property, Accumulated Depreciation</t>
  </si>
  <si>
    <t>Finite-Lived Intangible Assets, Accumulated Amortization</t>
  </si>
  <si>
    <t>Impairment of Long-Lived Assets to be Disposed of</t>
  </si>
  <si>
    <t>2017 Disposition(s)</t>
  </si>
  <si>
    <t>Loans Receivable, Net</t>
  </si>
  <si>
    <t>Disposal Group, Including Discontinued Operation, Intangible Assets</t>
  </si>
  <si>
    <t>Secured Debt</t>
  </si>
  <si>
    <t>Disposal Group, Including Discontinued Operation, Other Liabilities</t>
  </si>
  <si>
    <t>Held for sale | Luxury Disposition</t>
  </si>
  <si>
    <t>Held for sale, discontinued operation | Care Disposition</t>
  </si>
  <si>
    <t>Disposal Group, Including Discontinued Operation, Rental Income</t>
  </si>
  <si>
    <t>Depreciation, Depletion and Amortization, Nonproduction</t>
  </si>
  <si>
    <t>Net of accumulated depreciation of $0 and $440, respectively.</t>
  </si>
  <si>
    <t>Dispositions, Assets Held for Sale and Discontinued Operations Table of Condensed Cash Flows (Details) - Discontinued Operations - USD ($) $ in Thousands</t>
  </si>
  <si>
    <t>Operating Activities</t>
  </si>
  <si>
    <t>Investing Activities</t>
  </si>
  <si>
    <t>Financing Activities</t>
  </si>
  <si>
    <t>Net cash flows provided by discontinued operations</t>
  </si>
  <si>
    <t>Operating Segment Data Table of Segment Results (Details) $ in Thousands</t>
  </si>
  <si>
    <t>Segment Reporting, Disclosure of Entity's Reportable Segments [Abstract]</t>
  </si>
  <si>
    <t>Segment Reporting Information, Operating Income (Loss) [Abstract]</t>
  </si>
  <si>
    <t>Operating Costs and Expenses</t>
  </si>
  <si>
    <t>Pre-tax income (loss)</t>
  </si>
  <si>
    <t>Specialty Insurance</t>
  </si>
  <si>
    <t>Asset Management</t>
  </si>
  <si>
    <t>Mortgage</t>
  </si>
  <si>
    <t>Corporate and Other</t>
  </si>
  <si>
    <t>Operating Segment Data Table of Segment Assets (Details) - USD ($) $ in Thousands</t>
  </si>
  <si>
    <t>Segment Reporting Information [Line Items]</t>
  </si>
  <si>
    <t>Segment Assets</t>
  </si>
  <si>
    <t>Operating Segments</t>
  </si>
  <si>
    <t>Available for Sale Securities, at fair value Table of Investments by Segment (Details) - USD ($) $ in Thousands</t>
  </si>
  <si>
    <t>Available for Sale Securities, at fair value Table of Available-for-sale Securities Reconciliation (Details) - USD ($) $ in Thousands</t>
  </si>
  <si>
    <t>Schedule of Available-for-sale Securities [Line Items]</t>
  </si>
  <si>
    <t>Amortized cost</t>
  </si>
  <si>
    <t>Gross unrealized gains</t>
  </si>
  <si>
    <t>Gross unrealized losses</t>
  </si>
  <si>
    <t>Fair value</t>
  </si>
  <si>
    <t>U.S. Treasury securities and obligations of U.S. government authorities and agencies</t>
  </si>
  <si>
    <t>Obligations of states and political subdivisions</t>
  </si>
  <si>
    <t>Corporate securities</t>
  </si>
  <si>
    <t>Asset-backed Securities</t>
  </si>
  <si>
    <t>Certificates of deposit</t>
  </si>
  <si>
    <t>Equity securities</t>
  </si>
  <si>
    <t>Obligations of foreign governments</t>
  </si>
  <si>
    <t>Available for Sale Securities, at fair value Table of Available-for-sale Securities in Continuous Unrealized Loss Position (Details) $ in Thousands</t>
  </si>
  <si>
    <t>Dec. 31, 2017USD ($)</t>
  </si>
  <si>
    <t>Gross Unrealized Losses:</t>
  </si>
  <si>
    <t>Fair Value, Less Than or Equal to One Year</t>
  </si>
  <si>
    <t>Gross Unrealized Losses, Less Than or Equal to One Year</t>
  </si>
  <si>
    <t>Number of Securities, Less Than or Equal to One Year</t>
  </si>
  <si>
    <t>Fair Value, More Than One Year</t>
  </si>
  <si>
    <t>Gross Unrealized Losses, More Than One Year</t>
  </si>
  <si>
    <t>Number of Securities, More Than One Year</t>
  </si>
  <si>
    <t>Available for Sale Securities, at fair value Table of Amortized Cost and Fair Value by Contractual Maturity (Details) - USD ($) $ in Thousands</t>
  </si>
  <si>
    <t>Amortized Cost</t>
  </si>
  <si>
    <t>Due in one year or less</t>
  </si>
  <si>
    <t>Due after one year through five years</t>
  </si>
  <si>
    <t>Due after five years through ten years</t>
  </si>
  <si>
    <t>Due after ten years</t>
  </si>
  <si>
    <t>Asset-backed securities</t>
  </si>
  <si>
    <t>Fair Value</t>
  </si>
  <si>
    <t>Available for Sale Securities, at fair value Table of Restricted Investments (Details) - USD ($) $ in Thousands</t>
  </si>
  <si>
    <t>Fair value of restricted investments for special deposits required by state insurance departments</t>
  </si>
  <si>
    <t>Fair value of restricted investments in trust pursuant to reinsurance agreements</t>
  </si>
  <si>
    <t>Total fair value of restricted investments</t>
  </si>
  <si>
    <t>Available for Sale Securities, at fair value Table of Purchases, Proceeds and Gains &amp; Losses (Details) - USD ($) $ in Thousands</t>
  </si>
  <si>
    <t>Purchases of available for sale securities</t>
  </si>
  <si>
    <t>Proceeds from maturities, calls and prepayments of available for sale securities</t>
  </si>
  <si>
    <t>Gains (losses) realized on maturities, calls and prepayments of available for sale securities</t>
  </si>
  <si>
    <t>Gross proceeds from sales of available for sale securities</t>
  </si>
  <si>
    <t>Gains (losses) realized on sales of available for sale securities</t>
  </si>
  <si>
    <t>Investment in Loans Table of the Company's Investment in Loans Measured at Fair Value (Details) - USD ($) $ in Thousands</t>
  </si>
  <si>
    <t>Accounts, Notes, Loans and Financing Receivable [Line Items]</t>
  </si>
  <si>
    <t>Unpaid principal balance (UPB)</t>
  </si>
  <si>
    <t>Fair value exceeds / (below) UPB</t>
  </si>
  <si>
    <t>Corporate Loans | Telos Asset Management LLC</t>
  </si>
  <si>
    <t>Mortgage Loans Held for Sale</t>
  </si>
  <si>
    <t>Non-performing loans (2)</t>
  </si>
  <si>
    <t>[2]</t>
  </si>
  <si>
    <t>Cost Basis of NPLs</t>
  </si>
  <si>
    <t>The UPB of these loans approximates cost basis.</t>
  </si>
  <si>
    <t>The cost basis of NPLs was approximately $27,077 and $32,398 at March 31, 2018 and December 31, 2017, respectively.</t>
  </si>
  <si>
    <t>Investment in Loans Table of  Investments in Loans, Measured at Fair Value Pledged as Collateral (Details) - USD ($) $ in Thousands</t>
  </si>
  <si>
    <t>Loans Pledged as Collateral</t>
  </si>
  <si>
    <t>Non-performing loans</t>
  </si>
  <si>
    <t>Financing Receivables, Equal to Greater than 90 Days Past Due | Mortgage Loans Held for Sale</t>
  </si>
  <si>
    <t>Financing Receivable, Recorded Investment, Past Due</t>
  </si>
  <si>
    <t>Other Investments Table of Other Investments (Details) - USD ($) $ in Thousands</t>
  </si>
  <si>
    <t>Investment Holdings, Other than Securities [Line Items]</t>
  </si>
  <si>
    <t>Real estate, net (1) (2)</t>
  </si>
  <si>
    <t>Foreclosed residential real estate property</t>
  </si>
  <si>
    <t>Derivative Asset</t>
  </si>
  <si>
    <t>Other</t>
  </si>
  <si>
    <t>Total other investments</t>
  </si>
  <si>
    <t>Triple Net Leases</t>
  </si>
  <si>
    <t>Seller financing</t>
  </si>
  <si>
    <t>Notes receivable, net</t>
  </si>
  <si>
    <t>Debentures</t>
  </si>
  <si>
    <t>Net Investment Income Table of Net Investment Income (Details) - USD ($) $ in Thousands</t>
  </si>
  <si>
    <t>Total investment income</t>
  </si>
  <si>
    <t>Less: investment expenses</t>
  </si>
  <si>
    <t>Gross Investment Income, Operating</t>
  </si>
  <si>
    <t>Net Investment Income Table of Net Realized and Unrealized Gains (Losses) (Details) - USD ($) $ in Thousands</t>
  </si>
  <si>
    <t>Net realized gains (losses)</t>
  </si>
  <si>
    <t>Net unrealized gains (losses)</t>
  </si>
  <si>
    <t>Net Investment Income Table of Gains on Sale of Mortgage Loans and Equity Securities, Trading, Still Held (Details) - USD ($) $ in Thousands</t>
  </si>
  <si>
    <t>Net realized gain on sale of mortgage loans (1)</t>
  </si>
  <si>
    <t>Net unrealized gains (losses) on equity securities, at fair value held at the reporting date</t>
  </si>
  <si>
    <t>Related to the Company’s mortgage business.</t>
  </si>
  <si>
    <t>Notes and Accounts Receivable, net Table of Notes and Accounts Receivable, net (Details) - USD ($) $ in Thousands</t>
  </si>
  <si>
    <t>Accounts and premiums receivable, net</t>
  </si>
  <si>
    <t>Retrospective commissions receivable</t>
  </si>
  <si>
    <t>Trust receivables</t>
  </si>
  <si>
    <t>Other Receivables</t>
  </si>
  <si>
    <t>Specialty Insurance | Notes Receivable</t>
  </si>
  <si>
    <t>Notes receivable, net - premium financing program (1)</t>
  </si>
  <si>
    <t>Related to the Company’s specialty insurance business.</t>
  </si>
  <si>
    <t>Notes and Accounts Receivable, net Narrative (Details) - USD ($) $ in Thousands</t>
  </si>
  <si>
    <t>Accounts and premiums receivable</t>
  </si>
  <si>
    <t>Valuation Allowances and Reserves, Balance</t>
  </si>
  <si>
    <t>Specialty Insurance | Financing Receivables, Equal to Greater than 90 Days Past Due | Notes Receivable</t>
  </si>
  <si>
    <t>Financing Receivable, Recorded Investment, Equal to Greater than 90 Days Past Due</t>
  </si>
  <si>
    <t>Reinsurance Receivables Table of Direct, Assumed and Ceded (Details) - USD ($) $ in Thousands</t>
  </si>
  <si>
    <t>Premiums Written, Net [Abstract]</t>
  </si>
  <si>
    <t>Direct amount</t>
  </si>
  <si>
    <t>Ceded to other companies</t>
  </si>
  <si>
    <t>Assumed from other companies</t>
  </si>
  <si>
    <t>Net amount</t>
  </si>
  <si>
    <t>Percentage of amount - assumed to net</t>
  </si>
  <si>
    <t>17.00%</t>
  </si>
  <si>
    <t>7.10%</t>
  </si>
  <si>
    <t>Premiums Earned, Net [Abstract]</t>
  </si>
  <si>
    <t>8.70%</t>
  </si>
  <si>
    <t>6.30%</t>
  </si>
  <si>
    <t>Life Insurance</t>
  </si>
  <si>
    <t>6.10%</t>
  </si>
  <si>
    <t>6.20%</t>
  </si>
  <si>
    <t>5.50%</t>
  </si>
  <si>
    <t>6.00%</t>
  </si>
  <si>
    <t>Accident and Health Insurance</t>
  </si>
  <si>
    <t>7.70%</t>
  </si>
  <si>
    <t>7.40%</t>
  </si>
  <si>
    <t>8.10%</t>
  </si>
  <si>
    <t>8.50%</t>
  </si>
  <si>
    <t>Property and Liability Insurance</t>
  </si>
  <si>
    <t>18.80%</t>
  </si>
  <si>
    <t>9.10%</t>
  </si>
  <si>
    <t>Reinsurance Receivables Table of Losses and LAE Incurred (Details) - USD ($) $ in Thousands</t>
  </si>
  <si>
    <t>Effects of Reinsurance [Line Items]</t>
  </si>
  <si>
    <t>Net</t>
  </si>
  <si>
    <t>Member benefit claims (1)</t>
  </si>
  <si>
    <t>Total policy and contract benefits</t>
  </si>
  <si>
    <t>Losses Incurred, Percentage Assumed to Net</t>
  </si>
  <si>
    <t>19.50%</t>
  </si>
  <si>
    <t>4.90%</t>
  </si>
  <si>
    <t>3.30%</t>
  </si>
  <si>
    <t>7.20%</t>
  </si>
  <si>
    <t>19.20%</t>
  </si>
  <si>
    <t>36.00%</t>
  </si>
  <si>
    <t>22.40%</t>
  </si>
  <si>
    <t>3.60%</t>
  </si>
  <si>
    <t>Member benefit claims are not covered by reinsurance.</t>
  </si>
  <si>
    <t>Reinsurance Receivables Table of the Components of Reinsurance Receivables (Details) - USD ($) $ in Thousands</t>
  </si>
  <si>
    <t>Prepaid reinsurance premiums:</t>
  </si>
  <si>
    <t>Ceded claim reserves:</t>
  </si>
  <si>
    <t>Accident and health (1)</t>
  </si>
  <si>
    <t>Total ceded claim reserves recoverable</t>
  </si>
  <si>
    <t>Other reinsurance settlements recoverable</t>
  </si>
  <si>
    <t>Including policyholder account balances ceded.</t>
  </si>
  <si>
    <t>Reinsurance Receivables Table of Reinsurance Concentration of Credit Risk (Details) - USD ($) $ in Thousands</t>
  </si>
  <si>
    <t>Concentration Risk [Line Items]</t>
  </si>
  <si>
    <t>Total of the three largest receivable balances from unrelated reinsurers</t>
  </si>
  <si>
    <t>Customer Concentration Risk</t>
  </si>
  <si>
    <t>Goodwill and Intangible Assets, Net Table of Identifiable Finite and Indefinite-Lived Intangible Assets, Accumulated Amortization and Goodwill  (Details) - USD ($) $ in Thousands</t>
  </si>
  <si>
    <t>Schedule of Intangible Assets, Net [Line Items]</t>
  </si>
  <si>
    <t>Accumulated amortization</t>
  </si>
  <si>
    <t>Intangible Assets, Net</t>
  </si>
  <si>
    <t>Insurance licensing agreements</t>
  </si>
  <si>
    <t>Indefinite-Lived License Agreements</t>
  </si>
  <si>
    <t>Customer relationships</t>
  </si>
  <si>
    <t>Finite-Lived Intangible Assets, Gross</t>
  </si>
  <si>
    <t>Trade Names</t>
  </si>
  <si>
    <t>Software licensing</t>
  </si>
  <si>
    <t>Insurance policies and contracts acquired</t>
  </si>
  <si>
    <t>Leases in place (2)</t>
  </si>
  <si>
    <t>Specialty Insurance | Insurance licensing agreements</t>
  </si>
  <si>
    <t>Specialty Insurance | Customer relationships</t>
  </si>
  <si>
    <t>Specialty Insurance | Trade Names</t>
  </si>
  <si>
    <t>Specialty Insurance | Software licensing</t>
  </si>
  <si>
    <t>Specialty Insurance | Insurance policies and contracts acquired</t>
  </si>
  <si>
    <t>Specialty Insurance | Leases in place (2)</t>
  </si>
  <si>
    <t>Mortgage | Insurance licensing agreements</t>
  </si>
  <si>
    <t>Mortgage | Customer relationships</t>
  </si>
  <si>
    <t>Mortgage | Trade Names</t>
  </si>
  <si>
    <t>Mortgage | Software licensing</t>
  </si>
  <si>
    <t>Mortgage | Insurance policies and contracts acquired</t>
  </si>
  <si>
    <t>Mortgage | Leases in place (2)</t>
  </si>
  <si>
    <t>Corporate and Other | Insurance licensing agreements</t>
  </si>
  <si>
    <t>Corporate and Other | Customer relationships</t>
  </si>
  <si>
    <t>Corporate and Other | Trade Names</t>
  </si>
  <si>
    <t>Corporate and Other | Software licensing</t>
  </si>
  <si>
    <t>Corporate and Other | Insurance policies and contracts acquired</t>
  </si>
  <si>
    <t>Corporate and Other | Leases in place (2)</t>
  </si>
  <si>
    <t>Represents intangible assets with an indefinite useful life. Impairment tests are performed at least annually on these assets.</t>
  </si>
  <si>
    <t>Goodwill and Intangible Assets, Net Table of Goodwill Rollforward (Details) - USD ($) $ in Thousands</t>
  </si>
  <si>
    <t>Goodwill [Roll Forward]</t>
  </si>
  <si>
    <t>Goodwill, Impaired, Accumulated Impairment Loss [Abstract]</t>
  </si>
  <si>
    <t>Accumulated impairments</t>
  </si>
  <si>
    <t>Goodwill, Impaired [Abstract]</t>
  </si>
  <si>
    <t>Impairment of goodwill</t>
  </si>
  <si>
    <t>Goodwill and Intangible Assets, Net Table of Intangible Assets, Net Rollforward (Details) - USD ($) $ in Thousands</t>
  </si>
  <si>
    <t>Finite-lived Intangible Assets [Roll Forward]</t>
  </si>
  <si>
    <t>Intangible Assets, Net (Excluding Goodwill)</t>
  </si>
  <si>
    <t>Finite-Lived Intangible Assets, Period Increase (Decrease)</t>
  </si>
  <si>
    <t>Amortization of Intangible Assets</t>
  </si>
  <si>
    <t>Impairment of Intangible Assets (Excluding Goodwill) [Abstract]</t>
  </si>
  <si>
    <t>Impairment of Intangible Assets (Excluding Goodwill)</t>
  </si>
  <si>
    <t>Goodwill and Intangible Assets, Net Table of Amoritzation Expense on Intangibles (Details) - USD ($) $ in Thousands</t>
  </si>
  <si>
    <t>Amortization expense</t>
  </si>
  <si>
    <t>Goodwill and Intangible Assets, Net Table of Future Amortization Expense on Intangibles (Details) $ in Thousands</t>
  </si>
  <si>
    <t>Finite-Lived Intangible Assets [Line Items]</t>
  </si>
  <si>
    <t>Remainder of 2018</t>
  </si>
  <si>
    <t>2023 and thereafter</t>
  </si>
  <si>
    <t>Finite-Lived Intangible Assets, Net</t>
  </si>
  <si>
    <t>Insurance policies and contracts acquired | Specialty Insurance</t>
  </si>
  <si>
    <t>Derivative Financial Instruments and Hedging Table of Derivatives - Gross notional and fair value amounts of derivatives (Details) - USD ($) $ in Thousands</t>
  </si>
  <si>
    <t>Derivative [Line Items]</t>
  </si>
  <si>
    <t>Notional values</t>
  </si>
  <si>
    <t>Asset derivatives</t>
  </si>
  <si>
    <t>Liability derivatives</t>
  </si>
  <si>
    <t>Interest Risk, Interest Rate Lock Commitments</t>
  </si>
  <si>
    <t>Interest Risk, Forward Delivery Contracts</t>
  </si>
  <si>
    <t>Interest Risk, TBA Mortgage Backed Securities</t>
  </si>
  <si>
    <t>Derivative Financial Instruments and Hedging Table of derivatives designated as cash flow hedging instrument (Details) - USD ($) $ in Thousands</t>
  </si>
  <si>
    <t>Balance Sheet Related Disclosures [Abstract]</t>
  </si>
  <si>
    <t>Description of Location of Gain (Loss) on Interest Rate Cash Flow Hedge Derivative in Financial Statements</t>
  </si>
  <si>
    <t>AOCI</t>
  </si>
  <si>
    <t>Interest Rate Swap | Cash Flow Hedging</t>
  </si>
  <si>
    <t>Derivative Instruments, Gain (Loss) [Line Items]</t>
  </si>
  <si>
    <t>Unrealized gain (loss), net of tax, on the fair value of interest rate swaps</t>
  </si>
  <si>
    <t>Deconsolidated of as part of the sale of Care. See Note (3) Dispositions, Assets Held for Sale &amp;amp; Discontinued Operations.</t>
  </si>
  <si>
    <t>Derivative Financial Instruments and Hedging Table of Pretax Impact of Cash Flow Hedging Derivative Instruments on the Consolidated Financial Statements (Details) - USD ($) $ in Thousands</t>
  </si>
  <si>
    <t>Reclassification Adjustment out of Accumulated Other Comprehensive Income on Derivatives [Line Items]</t>
  </si>
  <si>
    <t>Gain (loss) recognized in AOCI on the derivative-effective portion</t>
  </si>
  <si>
    <t>Interest Rate Swap | Cash Flow Hedging | Amount reclassified from AOCI</t>
  </si>
  <si>
    <t>Gains (losses) recognized in income on the derivative-ineffective portion</t>
  </si>
  <si>
    <t>Debt, net Table of Debt (Details) - USD ($) $ in Thousands</t>
  </si>
  <si>
    <t>Debt Instrument [Line Items]</t>
  </si>
  <si>
    <t>Long-term Debt, Gross</t>
  </si>
  <si>
    <t>Debt Instrument, Unamortized Discount</t>
  </si>
  <si>
    <t>Deferred Financing Costs, Net</t>
  </si>
  <si>
    <t>Long-term Debt, Other Disclosures [Abstract]</t>
  </si>
  <si>
    <t>Debt instrument, maximum borrowing capacity</t>
  </si>
  <si>
    <t>Secured Debt | London Interbank Offered Rate (LIBOR)</t>
  </si>
  <si>
    <t>Debt Instrument, Description of Variable Rate Basis</t>
  </si>
  <si>
    <t>LIBOR</t>
  </si>
  <si>
    <t>Junior subordinated notes</t>
  </si>
  <si>
    <t>Trust Preferred Securities Subject to Mandatory Redemption [Member]</t>
  </si>
  <si>
    <t>Trust Preferred Securities Subject to Mandatory Redemption [Member] | London Interbank Offered Rate (LIBOR)</t>
  </si>
  <si>
    <t>Corporate Debt Payable</t>
  </si>
  <si>
    <t>Asset based revolving financing (1) (2)</t>
  </si>
  <si>
    <t>[1],[2]</t>
  </si>
  <si>
    <t>Long-term Debt, Weighted Average Interest Rate</t>
  </si>
  <si>
    <t>4.16%</t>
  </si>
  <si>
    <t>3.73%</t>
  </si>
  <si>
    <t>Asset based revolving financing (1) (2) | London Interbank Offered Rate (LIBOR)</t>
  </si>
  <si>
    <t>Residential mortgage warehouse borrowings (3)</t>
  </si>
  <si>
    <t>[3]</t>
  </si>
  <si>
    <t>4.55%</t>
  </si>
  <si>
    <t>3.70%</t>
  </si>
  <si>
    <t>Residential mortgage warehouse borrowings (3) | London Interbank Offered Rate (LIBOR)</t>
  </si>
  <si>
    <t>Asset Backed Debt Payable</t>
  </si>
  <si>
    <t>Minimum | Secured Debt | London Interbank Offered Rate (LIBOR)</t>
  </si>
  <si>
    <t>Debt Instrument, Basis Spread on Variable Rate</t>
  </si>
  <si>
    <t>1.00%</t>
  </si>
  <si>
    <t>Minimum | Asset based revolving financing (1) (2) | London Interbank Offered Rate (LIBOR)</t>
  </si>
  <si>
    <t>2.25%</t>
  </si>
  <si>
    <t>Minimum | Residential mortgage warehouse borrowings (3) | London Interbank Offered Rate (LIBOR)</t>
  </si>
  <si>
    <t>2.50%</t>
  </si>
  <si>
    <t>Maximum | Secured Debt | London Interbank Offered Rate (LIBOR)</t>
  </si>
  <si>
    <t>6.50%</t>
  </si>
  <si>
    <t>Maximum | Junior subordinated notes</t>
  </si>
  <si>
    <t>Debt Instrument, Interest Rate, Stated Percentage</t>
  </si>
  <si>
    <t>Maximum | Trust Preferred Securities Subject to Mandatory Redemption [Member]</t>
  </si>
  <si>
    <t>4.10%</t>
  </si>
  <si>
    <t>Maximum | Asset based revolving financing (1) (2) | London Interbank Offered Rate (LIBOR)</t>
  </si>
  <si>
    <t>2.60%</t>
  </si>
  <si>
    <t>Maximum | Residential mortgage warehouse borrowings (3) | London Interbank Offered Rate (LIBOR)</t>
  </si>
  <si>
    <t>3.25%</t>
  </si>
  <si>
    <t>Asset based revolving financing is generally recourse only to specific assets and related cash flows.</t>
  </si>
  <si>
    <t>The weighted average coupon rate for asset based revolving financing was 4.16% and 3.73% at March 31, 2018 and December 31, 2017, respectively.</t>
  </si>
  <si>
    <t>The weighted average coupon rate for residential mortgage warehouse borrowings was 4.55% and 3.70% at March 31, 2018 and December 31, 2017, respectively.</t>
  </si>
  <si>
    <t>Debt, net Table of Interest Expense (Details) - USD ($) $ in Thousands</t>
  </si>
  <si>
    <t>Debt, net Table of Maturities (Details) - USD ($) $ in Thousands</t>
  </si>
  <si>
    <t>Thereafter</t>
  </si>
  <si>
    <t>Debt, net Narrative (Details) - USD ($) $ in Thousands</t>
  </si>
  <si>
    <t>Repayments of Secured Debt</t>
  </si>
  <si>
    <t>Asset-based revolving facility</t>
  </si>
  <si>
    <t>Residential mortgage warehouse borrowings</t>
  </si>
  <si>
    <t>Asset Based Leverage - Corporate Loans | Specialty Insurance | Asset-based revolving facility</t>
  </si>
  <si>
    <t>Asset Based Leverage - Nonperforming Loans | Specialty Insurance | Asset-based revolving facility</t>
  </si>
  <si>
    <t>Asset Backed Revolving Line of Credit - Premium Financing | Specialty Insurance | Asset-based revolving facility</t>
  </si>
  <si>
    <t>Luxury Disposition | Luxury Mortgage Corp | Residential mortgage warehouse borrowings</t>
  </si>
  <si>
    <t>Fair Value of Financial Instruments Table of Fair Value Hierarchies for Financial Assets and Liabilities Measured on a Recurring Basis (Details) - USD ($) $ in Thousands</t>
  </si>
  <si>
    <t>Fair Value, Assets and Liabilities Measured on Recurring and Nonrecurring Basis [Line Items]</t>
  </si>
  <si>
    <t>Average Estimated Restriction, Period</t>
  </si>
  <si>
    <t>11 months</t>
  </si>
  <si>
    <t>Assets, Fair Value Disclosure [Abstract]</t>
  </si>
  <si>
    <t>Investments in available for sale securities</t>
  </si>
  <si>
    <t>Total other investments, at fair value</t>
  </si>
  <si>
    <t>Liabilities, Fair Value Disclosure [Abstract]</t>
  </si>
  <si>
    <t>Significant unobservable inputs Level 3</t>
  </si>
  <si>
    <t>Recurring | Quoted prices in active markets Level 1</t>
  </si>
  <si>
    <t>Total derivative liabilities (included in other liabilities and accrued expenses)</t>
  </si>
  <si>
    <t>Recurring | Quoted prices in active markets Level 1 | Interest Rate Lock Commitments</t>
  </si>
  <si>
    <t>Recurring | Quoted prices in active markets Level 1 | Contingent Consideration Payable</t>
  </si>
  <si>
    <t>Contingent consideration payable</t>
  </si>
  <si>
    <t>Recurring | Quoted prices in active markets Level 1 | Equity securities</t>
  </si>
  <si>
    <t>Recurring | Quoted prices in active markets Level 1 | U.S. Treasury securities and obligations of U.S. government authorities and agencies</t>
  </si>
  <si>
    <t>Recurring | Quoted prices in active markets Level 1 | Obligations of states and political subdivisions</t>
  </si>
  <si>
    <t>Recurring | Quoted prices in active markets Level 1 | Obligations of foreign governments</t>
  </si>
  <si>
    <t>Recurring | Quoted prices in active markets Level 1 | Certificates of deposit</t>
  </si>
  <si>
    <t>Recurring | Quoted prices in active markets Level 1 | Asset-backed Securities</t>
  </si>
  <si>
    <t>Recurring | Quoted prices in active markets Level 1 | Corporate securities</t>
  </si>
  <si>
    <t>Recurring | Quoted prices in active markets Level 1 | Corporate Loans</t>
  </si>
  <si>
    <t>Recurring | Quoted prices in active markets Level 1 | Mortgage Loans Held for Sale</t>
  </si>
  <si>
    <t>Mortgage loans held for sale</t>
  </si>
  <si>
    <t>Recurring | Quoted prices in active markets Level 1 | Non-performing loans</t>
  </si>
  <si>
    <t>Recurring | Quoted prices in active markets Level 1 | Trading Securities</t>
  </si>
  <si>
    <t>Trading assets</t>
  </si>
  <si>
    <t>Recurring | Quoted prices in active markets Level 1 | Forward Delivery Contracts</t>
  </si>
  <si>
    <t>Recurring | Quoted prices in active markets Level 1 | CLOs</t>
  </si>
  <si>
    <t>Recurring | Quoted prices in active markets Level 1 | Debentures</t>
  </si>
  <si>
    <t>Recurring | Other significant observable inputs Level 2</t>
  </si>
  <si>
    <t>Recurring | Other significant observable inputs Level 2 | Interest Rate Lock Commitments</t>
  </si>
  <si>
    <t>Recurring | Other significant observable inputs Level 2 | Contingent Consideration Payable</t>
  </si>
  <si>
    <t>Recurring | Other significant observable inputs Level 2 | Equity securities</t>
  </si>
  <si>
    <t>Recurring | Other significant observable inputs Level 2 | U.S. Treasury securities and obligations of U.S. government authorities and agencies</t>
  </si>
  <si>
    <t>Recurring | Other significant observable inputs Level 2 | Obligations of states and political subdivisions</t>
  </si>
  <si>
    <t>Recurring | Other significant observable inputs Level 2 | Obligations of foreign governments</t>
  </si>
  <si>
    <t>Recurring | Other significant observable inputs Level 2 | Certificates of deposit</t>
  </si>
  <si>
    <t>Recurring | Other significant observable inputs Level 2 | Asset-backed Securities</t>
  </si>
  <si>
    <t>Recurring | Other significant observable inputs Level 2 | Corporate securities</t>
  </si>
  <si>
    <t>Recurring | Other significant observable inputs Level 2 | Corporate Loans</t>
  </si>
  <si>
    <t>Recurring | Other significant observable inputs Level 2 | Mortgage Loans Held for Sale</t>
  </si>
  <si>
    <t>Recurring | Other significant observable inputs Level 2 | Non-performing loans</t>
  </si>
  <si>
    <t>Recurring | Other significant observable inputs Level 2 | Trading Securities</t>
  </si>
  <si>
    <t>Recurring | Other significant observable inputs Level 2 | Forward Delivery Contracts</t>
  </si>
  <si>
    <t>Recurring | Other significant observable inputs Level 2 | CLOs</t>
  </si>
  <si>
    <t>Recurring | Other significant observable inputs Level 2 | Debentures</t>
  </si>
  <si>
    <t>Recurring | Significant unobservable inputs Level 3</t>
  </si>
  <si>
    <t>Recurring | Significant unobservable inputs Level 3 | Interest Rate Lock Commitments</t>
  </si>
  <si>
    <t>Recurring | Significant unobservable inputs Level 3 | Contingent Consideration Payable</t>
  </si>
  <si>
    <t>Recurring | Significant unobservable inputs Level 3 | Equity securities</t>
  </si>
  <si>
    <t>Recurring | Significant unobservable inputs Level 3 | U.S. Treasury securities and obligations of U.S. government authorities and agencies</t>
  </si>
  <si>
    <t>Recurring | Significant unobservable inputs Level 3 | Obligations of states and political subdivisions</t>
  </si>
  <si>
    <t>Recurring | Significant unobservable inputs Level 3 | Obligations of foreign governments</t>
  </si>
  <si>
    <t>Recurring | Significant unobservable inputs Level 3 | Certificates of deposit</t>
  </si>
  <si>
    <t>Recurring | Significant unobservable inputs Level 3 | Asset-backed Securities</t>
  </si>
  <si>
    <t>Recurring | Significant unobservable inputs Level 3 | Corporate securities</t>
  </si>
  <si>
    <t>Recurring | Significant unobservable inputs Level 3 | Corporate Loans</t>
  </si>
  <si>
    <t>Recurring | Significant unobservable inputs Level 3 | Mortgage Loans Held for Sale</t>
  </si>
  <si>
    <t>Recurring | Significant unobservable inputs Level 3 | Non-performing loans</t>
  </si>
  <si>
    <t>Recurring | Significant unobservable inputs Level 3 | Trading Securities</t>
  </si>
  <si>
    <t>Recurring | Significant unobservable inputs Level 3 | Forward Delivery Contracts</t>
  </si>
  <si>
    <t>Recurring | Significant unobservable inputs Level 3 | CLOs</t>
  </si>
  <si>
    <t>Recurring | Significant unobservable inputs Level 3 | Debentures</t>
  </si>
  <si>
    <t>Fair Value | Other significant observable inputs Level 2</t>
  </si>
  <si>
    <t>Fair Value | Significant unobservable inputs Level 3</t>
  </si>
  <si>
    <t>Fair Value | Recurring</t>
  </si>
  <si>
    <t>Fair Value | Recurring | Interest Rate Lock Commitments</t>
  </si>
  <si>
    <t>Fair Value | Recurring | Contingent Consideration Payable</t>
  </si>
  <si>
    <t>Fair Value | Recurring | Equity securities</t>
  </si>
  <si>
    <t>Fair Value | Recurring | U.S. Treasury securities and obligations of U.S. government authorities and agencies</t>
  </si>
  <si>
    <t>Fair Value | Recurring | Obligations of states and political subdivisions</t>
  </si>
  <si>
    <t>Fair Value | Recurring | Obligations of foreign governments</t>
  </si>
  <si>
    <t>Fair Value | Recurring | Certificates of deposit</t>
  </si>
  <si>
    <t>Fair Value | Recurring | Asset-backed Securities</t>
  </si>
  <si>
    <t>Fair Value | Recurring | Corporate securities</t>
  </si>
  <si>
    <t>Fair Value | Recurring | Corporate Loans</t>
  </si>
  <si>
    <t>Fair Value | Recurring | Mortgage Loans Held for Sale</t>
  </si>
  <si>
    <t>Fair Value | Recurring | Non-performing loans</t>
  </si>
  <si>
    <t>Fair Value | Recurring | Trading Securities</t>
  </si>
  <si>
    <t>Fair Value | Recurring | Forward Delivery Contracts</t>
  </si>
  <si>
    <t>Fair Value | Recurring | CLOs</t>
  </si>
  <si>
    <t>Fair Value | Recurring | Debentures</t>
  </si>
  <si>
    <t>Mortgage Backed Securities, Other | Recurring | Quoted prices in active markets Level 1 | Interest Rate Lock Commitments</t>
  </si>
  <si>
    <t>Mortgage Backed Securities, Other | Recurring | Other significant observable inputs Level 2 | Interest Rate Lock Commitments</t>
  </si>
  <si>
    <t>Mortgage Backed Securities, Other | Recurring | Significant unobservable inputs Level 3 | Interest Rate Lock Commitments</t>
  </si>
  <si>
    <t>Mortgage Backed Securities, Other | Fair Value | Recurring | Interest Rate Lock Commitments</t>
  </si>
  <si>
    <t>Cash Flow Model | Recurring | Significant unobservable inputs Level 3 | Non-performing loans</t>
  </si>
  <si>
    <t>Internal Model | Recurring | Significant unobservable inputs Level 3 | Interest Rate Lock Commitments</t>
  </si>
  <si>
    <t>Monte Carlo simulation is run, as needed.</t>
  </si>
  <si>
    <t>Fair Value of Financial Instruments Table of Level 3 Rollforward, Assets Measured on Recurring Basis Utilizing Level 3 Inputs (Details) - USD ($) $ in Thousands</t>
  </si>
  <si>
    <t>Fair Value, Assets Measured on Recurring Basis, Unobservable Input Reconciliation, Calculation [Roll Forward]</t>
  </si>
  <si>
    <t>Balance at January 1,</t>
  </si>
  <si>
    <t>Net realized gains/(losses)</t>
  </si>
  <si>
    <t>Net unrealized gains/(losses)</t>
  </si>
  <si>
    <t>Issuances</t>
  </si>
  <si>
    <t>Purchases</t>
  </si>
  <si>
    <t>Sales</t>
  </si>
  <si>
    <t>Transfer adjustments (out of) Level 3</t>
  </si>
  <si>
    <t>Fair Value, Measurement with Unobservable Inputs Reconciliation, Recurring Basis, Asset, Transfers out of Level 3, Other</t>
  </si>
  <si>
    <t>Transfers into Level 3</t>
  </si>
  <si>
    <t>Balance at March 31,</t>
  </si>
  <si>
    <t>Fair value,measurement with unobservable inputs reconciliation,changes in unrealized gains included in earnings related to assets still held at period end</t>
  </si>
  <si>
    <t>Primary beneficiary</t>
  </si>
  <si>
    <t>CLOs</t>
  </si>
  <si>
    <t>Deconsolidation of CLOs due to sale</t>
  </si>
  <si>
    <t>CLOs | Primary beneficiary</t>
  </si>
  <si>
    <t>Other real estate</t>
  </si>
  <si>
    <t>Other real estate | Primary beneficiary</t>
  </si>
  <si>
    <t>Mortgage Loans Held for Sale | Primary beneficiary</t>
  </si>
  <si>
    <t>Interest Rate Lock Commitments</t>
  </si>
  <si>
    <t>Interest Rate Lock Commitments | Primary beneficiary</t>
  </si>
  <si>
    <t>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t>
  </si>
  <si>
    <t>Fair Value of Financial Instruments Table of Level 3 Rollforward, Liabilities Measured on Recurring Basis Utilizing Level 3 Inputs (Details) - USD ($) $ in Thousands</t>
  </si>
  <si>
    <t>Fair Value, Liabilities Measured on Recurring Basis, Unobservable Input Reconciliation, Calculation [Roll Forward]</t>
  </si>
  <si>
    <t>Net unrealized (gains) losses</t>
  </si>
  <si>
    <t>Dispositions</t>
  </si>
  <si>
    <t>Changes in unrealized (gains) losses included in earnings related to liabilities still held at period end</t>
  </si>
  <si>
    <t>Liabilities of Consolidated CLOs | Primary beneficiary</t>
  </si>
  <si>
    <t>Fair Value of Financial Instruments Table of Significant Observable Inputs used in the Valuation of Level 3 Assets(Details) - USD ($) $ in Thousands</t>
  </si>
  <si>
    <t>12 Months Ended</t>
  </si>
  <si>
    <t>Fair Value Inputs, Assets, Quantitative Information [Line Items]</t>
  </si>
  <si>
    <t>Significant unobservable inputs Level 3 | Interest Rate Lock Commitments | Internal Model | Minimum</t>
  </si>
  <si>
    <t>Fair Value Assumptions and Methodology for Assets and Liabilities [Abstract]</t>
  </si>
  <si>
    <t>Fair Value Assumptions, Pull Through Rate</t>
  </si>
  <si>
    <t>50.00%</t>
  </si>
  <si>
    <t>Significant unobservable inputs Level 3 | Interest Rate Lock Commitments | Internal Model | Maximum</t>
  </si>
  <si>
    <t>95.00%</t>
  </si>
  <si>
    <t>Recurring | Significant unobservable inputs Level 3 | Interest Rate Lock Commitments | Internal Model</t>
  </si>
  <si>
    <t>Recurring | Significant unobservable inputs Level 3 | Non-performing loans | Cash Flow Model</t>
  </si>
  <si>
    <t>Fair Value of Financial Instruments Table of Significant Observable Inputs used in the Valuation of Nonperforming Loans (Details) - Non-performing loans - Investment in Loans - Significant unobservable inputs Level 3 - USD ($) $ in Thousands</t>
  </si>
  <si>
    <t>Maximum</t>
  </si>
  <si>
    <t>Discount rate</t>
  </si>
  <si>
    <t>30.00%</t>
  </si>
  <si>
    <t>Loan resolution time-line (Years)</t>
  </si>
  <si>
    <t>2 years</t>
  </si>
  <si>
    <t>2 years 3 months 17 days</t>
  </si>
  <si>
    <t>Value of underlying properties</t>
  </si>
  <si>
    <t>Holding costs</t>
  </si>
  <si>
    <t>21.10%</t>
  </si>
  <si>
    <t>22.00%</t>
  </si>
  <si>
    <t>Liquidation costs</t>
  </si>
  <si>
    <t>15.90%</t>
  </si>
  <si>
    <t>16.80%</t>
  </si>
  <si>
    <t>Fair Value Inputs, Note Rate</t>
  </si>
  <si>
    <t>Secondary market transaction prices/UPB</t>
  </si>
  <si>
    <t>88.50%</t>
  </si>
  <si>
    <t>Minimum</t>
  </si>
  <si>
    <t>16.00%</t>
  </si>
  <si>
    <t>4 months 24 days</t>
  </si>
  <si>
    <t>5 months 30 days</t>
  </si>
  <si>
    <t>4.80%</t>
  </si>
  <si>
    <t>5.30%</t>
  </si>
  <si>
    <t>8.40%</t>
  </si>
  <si>
    <t>3.00%</t>
  </si>
  <si>
    <t>75.50%</t>
  </si>
  <si>
    <t>Weighted Average</t>
  </si>
  <si>
    <t>23.80%</t>
  </si>
  <si>
    <t>23.50%</t>
  </si>
  <si>
    <t>1 year 3 months 19 days</t>
  </si>
  <si>
    <t>1 year 2 months 12 days</t>
  </si>
  <si>
    <t>7.60%</t>
  </si>
  <si>
    <t>9.30%</t>
  </si>
  <si>
    <t>9.40%</t>
  </si>
  <si>
    <t>83.80%</t>
  </si>
  <si>
    <t>83.40%</t>
  </si>
  <si>
    <t>Weighted based on value of underlying properties (excluding the value of underlying properties line item).</t>
  </si>
  <si>
    <t>Fair Value of Financial Instruments Table of Significant Observable Inputs used in the Valuation of Level 3 Liabilities (Details) - Fair Value, Inputs, Level 3 - USD ($) $ in Thousands</t>
  </si>
  <si>
    <t>Fair Value Inputs, Liabilities, Quantitative Information [Line Items]</t>
  </si>
  <si>
    <t>Reliance | Other Liabilities | Cash Flow Model</t>
  </si>
  <si>
    <t>Maximum | Reliance | Other Liabilities | Cash Flow Model</t>
  </si>
  <si>
    <t>Fair Value Inputs, Earnings Before Interest, Taxes, Depreciation and Amortization</t>
  </si>
  <si>
    <t>Minimum | Reliance | Other Liabilities | Cash Flow Model</t>
  </si>
  <si>
    <t>Fair Value of Financial Instruments Table of Fair Values and Carrying Values of Assets and Liabilities (Details) - USD ($) $ in Thousands</t>
  </si>
  <si>
    <t>Fair Value, Inputs, Level 2 | Fair Value</t>
  </si>
  <si>
    <t>Fair Value, Inputs, Level 2 | Carrying value</t>
  </si>
  <si>
    <t>Fair Value, Inputs, Level 3</t>
  </si>
  <si>
    <t>Fair Value, Inputs, Level 3 | Fair Value</t>
  </si>
  <si>
    <t>Fair Value, Inputs, Level 3 | Carrying value</t>
  </si>
  <si>
    <t>Liability for Unpaid Claims and Claim Adjustment Expenses Table of Net Liability for Unpaid Losses and Loss Adjustment Expenses of Short-Duration Contracts - Rollforward (Details) - USD ($) $ in Thousands</t>
  </si>
  <si>
    <t>Liability for Unpaid Claims and Claims Adjustment Expense [Roll Forward]</t>
  </si>
  <si>
    <t>Policy liabilities and unpaid claims balance at January 1</t>
  </si>
  <si>
    <t>Policyholder Funds</t>
  </si>
  <si>
    <t>Non-insurance warranty benefit claim liabilities</t>
  </si>
  <si>
    <t>Liability for Claims and Claims Adjustment Expense</t>
  </si>
  <si>
    <t>Short-duration Insurance Contracts, Liability for Unpaid Claims and Allocated Claim Adjustment Expense, Net</t>
  </si>
  <si>
    <t>Policyholder Benefits and Claims Incurred [Abstract]</t>
  </si>
  <si>
    <t>Current Year Claims and Claims Adjustment Expense</t>
  </si>
  <si>
    <t>Prior Year Claims and Claims Adjustment Expense</t>
  </si>
  <si>
    <t>Liability for Unpaid Claims and Claims Adjustment Expense, Incurred Claims</t>
  </si>
  <si>
    <t>Liability for Unpaid Claims and Claims Adjustment Expense, Claims Paid [Abstract]</t>
  </si>
  <si>
    <t>Liability for Unpaid Claims and Claims Adjustment Expense, Claims Paid, Current Year</t>
  </si>
  <si>
    <t>Liability for Unpaid Claims and Claims Adjustment Expense, Claims Paid, Prior Years</t>
  </si>
  <si>
    <t>Liability for Unpaid Claims and Claims Adjustment Expense, Claims Paid</t>
  </si>
  <si>
    <t>Policy liabilities and unpaid claims balance as of December 31,</t>
  </si>
  <si>
    <t>Other Short-duration Insurance Product Line [Member]</t>
  </si>
  <si>
    <t>Reinsurance Recoverable for Unpaid Claims and Claims Adjustments</t>
  </si>
  <si>
    <t>Other Insurance Product Line [Member]</t>
  </si>
  <si>
    <t>Liability for Unpaid Claims and Claim Adjustment Expenses Reconciliation of Short Duration Contracts to Total Losses Incurred (Details) - USD ($) $ in Thousands</t>
  </si>
  <si>
    <t>Total incurred</t>
  </si>
  <si>
    <t>Other lines incurred</t>
  </si>
  <si>
    <t>Unallocated loss adjustment expense</t>
  </si>
  <si>
    <t>Liability for Unpaid Claims and Claim Adjustment Expenses Narrative (Details) - USD ($) $ in Thousands</t>
  </si>
  <si>
    <t>Short-duration Insurance Contracts, Reconciliation of Claims Development to Liability [Line Items]</t>
  </si>
  <si>
    <t>Non-Standard Auto</t>
  </si>
  <si>
    <t>Liability for Unpaid Claims and Claims Adjustment Expense, Reported Claims, Amount</t>
  </si>
  <si>
    <t>Credit Protection</t>
  </si>
  <si>
    <t>Revenue From Contracts with Customers Table of Revenue From Contracts With Customers (Details) - USD ($) $ in Thousands</t>
  </si>
  <si>
    <t>Revenue from External Customer [Line Items]</t>
  </si>
  <si>
    <t>Revenue from contracts with customers</t>
  </si>
  <si>
    <t>Asset management fee income</t>
  </si>
  <si>
    <t>Warranty coverage revenue</t>
  </si>
  <si>
    <t>Car club revenue</t>
  </si>
  <si>
    <t>Revenue From Contracts with Customers Table of Deferred Assets Related to Revenue From Contracts with Customers (Rollforward) (Details) $ in Thousands</t>
  </si>
  <si>
    <t>Table of Deferred Assets Related to Revenue From Contracts with Customers [Roll Forward]</t>
  </si>
  <si>
    <t>Deferred acquisition costs, beginning balance</t>
  </si>
  <si>
    <t>Deferred acquisition costs, ending balance</t>
  </si>
  <si>
    <t>Customer Contracts [Member]</t>
  </si>
  <si>
    <t>Additions</t>
  </si>
  <si>
    <t>Amortizations</t>
  </si>
  <si>
    <t>Warranty coverage revenue | Customer Contracts [Member]</t>
  </si>
  <si>
    <t>Car club revenue | Customer Contracts [Member]</t>
  </si>
  <si>
    <t>Revenue From Contracts with Customers Table of Deferred Revenue Liabilities From Contracts with Customers (Rollforward) (Details) $ in Thousands</t>
  </si>
  <si>
    <t>Rollforward</t>
  </si>
  <si>
    <t>Other Assets Table of Other Assets (Details) - USD ($) $ in Thousands</t>
  </si>
  <si>
    <t>Due from brokers</t>
  </si>
  <si>
    <t>Furniture, fixtures and equipment, net</t>
  </si>
  <si>
    <t>Prepaid expenses</t>
  </si>
  <si>
    <t>Interest Receivable</t>
  </si>
  <si>
    <t>Management Fee Receivable</t>
  </si>
  <si>
    <t>Income tax receivable</t>
  </si>
  <si>
    <t>Total other assets</t>
  </si>
  <si>
    <t>Other Assets Table of Depreciation Expense (Details) - USD ($) $ in Thousands</t>
  </si>
  <si>
    <t>Furniture and Fixtures</t>
  </si>
  <si>
    <t>Property, Plant and Equipment [Line Items]</t>
  </si>
  <si>
    <t>Depreciation expense related to furniture, fixtures and equipment</t>
  </si>
  <si>
    <t>Other Liabilities and Accrued Expenses Table of Other Liabilities and Accrued Expenses (Details) - USD ($) $ in Thousands</t>
  </si>
  <si>
    <t>Accounts payable and accrued expenses</t>
  </si>
  <si>
    <t>Deferred tax liabilities, net</t>
  </si>
  <si>
    <t>Due to brokers</t>
  </si>
  <si>
    <t>Commissions payable</t>
  </si>
  <si>
    <t>Accrued interest payable</t>
  </si>
  <si>
    <t>Escrow Payable</t>
  </si>
  <si>
    <t>Other liabilities</t>
  </si>
  <si>
    <t>Total other liabilities and accrued expenses</t>
  </si>
  <si>
    <t>Other Revenue and Other Expenses Table of Other Income (Details) - USD ($) $ in Thousands</t>
  </si>
  <si>
    <t>Interest Income, Other</t>
  </si>
  <si>
    <t>Investment Income, Dividend</t>
  </si>
  <si>
    <t>Loan fee income</t>
  </si>
  <si>
    <t>Management fee income</t>
  </si>
  <si>
    <t>Other Nonoperating Income</t>
  </si>
  <si>
    <t>Other income</t>
  </si>
  <si>
    <t>Other Revenue and Other Expenses Table of Other Expense (Details) - USD ($) $ in Thousands</t>
  </si>
  <si>
    <t>Professional Fees</t>
  </si>
  <si>
    <t>Selling, General and Administrative Expense</t>
  </si>
  <si>
    <t>Taxes, Other</t>
  </si>
  <si>
    <t>Loan Processing Fee</t>
  </si>
  <si>
    <t>Rent and related</t>
  </si>
  <si>
    <t>Other Nonoperating Expense</t>
  </si>
  <si>
    <t>Other Income Table of Revenues and Expenses of CLO's (Details) - USD ($) $ in Thousands</t>
  </si>
  <si>
    <t>Income:</t>
  </si>
  <si>
    <t>Total income</t>
  </si>
  <si>
    <t>Total expense</t>
  </si>
  <si>
    <t>Telos Asset Management LLC | Primary beneficiary</t>
  </si>
  <si>
    <t>Interest income</t>
  </si>
  <si>
    <t>Other Income Table of Economic Interests in the CLOs (Details) - USD ($) $ in Thousands</t>
  </si>
  <si>
    <t>Variable Interest Entity [Line Items]</t>
  </si>
  <si>
    <t>Distributions received</t>
  </si>
  <si>
    <t>Realized and unrealized gains (losses) on subordinated notes held by the Company, net</t>
  </si>
  <si>
    <t>Variable Interest Entity, Measure of Activity, Operating Income or Loss</t>
  </si>
  <si>
    <t>Stockholders' Equity Stockholders’ Equity  Narrative (Details) - Common Stock - Class A - $ / shares</t>
  </si>
  <si>
    <t>Jun. 30, 2012</t>
  </si>
  <si>
    <t>Class of Stock [Line Items]</t>
  </si>
  <si>
    <t>Number of shares available for purchase under warrants, Shares</t>
  </si>
  <si>
    <t>Exercise price per warrant (in USD per share)</t>
  </si>
  <si>
    <t>Warrant | Tiptree Operating Company, LLC</t>
  </si>
  <si>
    <t>Warrants outstanding</t>
  </si>
  <si>
    <t>Stockholders' Equity Table of Share Repurchases (Details) - USD ($) $ / shares in Units, $ in Thousands</t>
  </si>
  <si>
    <t>Mar. 19, 2018</t>
  </si>
  <si>
    <t>Treasury Stock Acquired, Average Cost Per Share</t>
  </si>
  <si>
    <t>Stock Repurchase Program, Remaining Number of Shares Authorized to be Repurchased</t>
  </si>
  <si>
    <t>Share repurchase program | Common Stock - Class A</t>
  </si>
  <si>
    <t>Stock Repurchase Program, Authorized Amount</t>
  </si>
  <si>
    <t>Block repurchase program | Common Stock - Class A</t>
  </si>
  <si>
    <t>Stockholders' Equity Table of Declared Cash Dividends Per Share (Details) - $ / shares</t>
  </si>
  <si>
    <t>Dividends, Common Stock [Abstract]</t>
  </si>
  <si>
    <t>Stockholders' Equity Table of Statutory Insurance - Dividend Paid and Capital Requirements (Details) - USD ($) $ in Thousands</t>
  </si>
  <si>
    <t>Statutory Accounting Practices, Statutory Amount Available for Dividend Payments [Abstract]</t>
  </si>
  <si>
    <t>Statutory Accounting Practices, Dividends Paid not needing the Approval of Regulatory Agency</t>
  </si>
  <si>
    <t>Statutory Accounting Practices, Dividends Paid with Approval of Regulatory Agency</t>
  </si>
  <si>
    <t>Statutory Accounting Practices, Dividends Paid, Total</t>
  </si>
  <si>
    <t>Regulatory Capital Requirements [Abstract]</t>
  </si>
  <si>
    <t>Combined statutory capital and surplus of the Company's insurance company subsidiaries</t>
  </si>
  <si>
    <t>Required minimum statutory capital and surplus</t>
  </si>
  <si>
    <t>Amount available for ordinary dividends of the Company's insurance company subsidiaries</t>
  </si>
  <si>
    <t>Stockholders' Equity Table of Statutory Insurance Companies Net Income (Details) - USD ($) $ in Thousands</t>
  </si>
  <si>
    <t>Net income of statutory insurance companies</t>
  </si>
  <si>
    <t>Accumulated Other Comprehensive Income (Loss) Schedule of Activity in AOCI (Details) - USD ($) $ in Thousands</t>
  </si>
  <si>
    <t>Accumulated Other Comprehensive Income (Loss), Net of Tax [Roll Forward]</t>
  </si>
  <si>
    <t>Beginning balance</t>
  </si>
  <si>
    <t>Period change</t>
  </si>
  <si>
    <t>Ending balance</t>
  </si>
  <si>
    <t>Available for sale securities</t>
  </si>
  <si>
    <t>Other comprehensive gain (loss) before reclassification</t>
  </si>
  <si>
    <t>Amounts reclassified from AOCI</t>
  </si>
  <si>
    <t>Interest rate swaps</t>
  </si>
  <si>
    <t>Total AOCI</t>
  </si>
  <si>
    <t>Care Disposition | Available for sale securities</t>
  </si>
  <si>
    <t>Care Disposition | Interest rate swaps</t>
  </si>
  <si>
    <t>Care Disposition | Total AOCI</t>
  </si>
  <si>
    <t>Care Disposition | Accumulated other comprehensive income (loss)</t>
  </si>
  <si>
    <t>Care Disposition | Tiptree Financial Partners, L.P. | Noncontrolling interest</t>
  </si>
  <si>
    <t>Care Disposition | Noncontrolling interests - other | Noncontrolling interest</t>
  </si>
  <si>
    <t>Accumulated Other Comprehensive Income (Loss) Schedule of Reclassifications Out of AOCI into Net Income (Details) - USD ($) $ in Thousands</t>
  </si>
  <si>
    <t>Reclassification Adjustment out of Accumulated Other Comprehensive Income [Line Items]</t>
  </si>
  <si>
    <t>Reclassification of AOCI - interest rate swaps</t>
  </si>
  <si>
    <t>Available for sale securities | Amount reclassified from AOCI</t>
  </si>
  <si>
    <t>Unrealized gains (losses) on available for sale securities</t>
  </si>
  <si>
    <t>Interest rate swaps | Amount reclassified from AOCI</t>
  </si>
  <si>
    <t>Interest Expense</t>
  </si>
  <si>
    <t>Derivative Instruments, Income Statement Location of Gain (Loss) Reclassified from Accumulated OCI</t>
  </si>
  <si>
    <t>Provision for income taxes</t>
  </si>
  <si>
    <t>Provision for income tax</t>
  </si>
  <si>
    <t>Stock Based Compensation Equity Plans Narrative (Details)</t>
  </si>
  <si>
    <t>Jun. 06, 2017shares</t>
  </si>
  <si>
    <t>Tiptree Financial Inc. 2017 Omnibus Incentive Plan | Common Stock - Class A</t>
  </si>
  <si>
    <t>Share-based Compensation Arrangement by Share-based Payment Award [Line Items]</t>
  </si>
  <si>
    <t>Share-based Compensation Arrangement by Share-based Payment Award, Number of Shares Authorized</t>
  </si>
  <si>
    <t>Stock Based Compensation Table of Changes to Equity Plan  (Details) - Stock Compensation Plan - Tiptree Financial Inc. 2017 Omnibus Incentive Plan</t>
  </si>
  <si>
    <t>Mar. 31, 2018shares</t>
  </si>
  <si>
    <t>Options outstanding</t>
  </si>
  <si>
    <t>Available for issuance as of December 31, 2017</t>
  </si>
  <si>
    <t>RSU and option awards granted</t>
  </si>
  <si>
    <t>Available for issuance as of March 31, 2018</t>
  </si>
  <si>
    <t>Excludes awards granted under the Company’s subsidiary incentive plans that are exchangeable for Tiptree Class A common stock.</t>
  </si>
  <si>
    <t>Stock Based Compensation Table of Changes to Restricted Stock Units and Restricted Stock (Details) - Restricted Stock Units (RSUs)</t>
  </si>
  <si>
    <t>Mar. 31, 2018$ / sharesshares</t>
  </si>
  <si>
    <t>Tiptree Financial Inc. 2017 Omnibus Incentive Plan</t>
  </si>
  <si>
    <t>Share-based Compensation Arrangement by Share-based Payment Award, Equity Instruments Other than Options, Nonvested, Weighted Average Grant Date Fair Value [Abstract]</t>
  </si>
  <si>
    <t>Shares Paid for Tax Withholding for Share Based Compensation</t>
  </si>
  <si>
    <t>Director | Tiptree Financial Inc. 2017 Omnibus Incentive Plan</t>
  </si>
  <si>
    <t>Number of shares issuable [Roll Forward]</t>
  </si>
  <si>
    <t>Granted</t>
  </si>
  <si>
    <t>Employees | Tiptree Financial Inc. 2017 Omnibus Incentive Plan</t>
  </si>
  <si>
    <t>Three year vesting period, Starting April 2017 [Member] | Employees | Tiptree Financial Inc. 2017 Omnibus Incentive Plan</t>
  </si>
  <si>
    <t>Three year vesting period, Starting February 2017 [Member] | Employees | Tiptree Financial Inc. 2017 Omnibus Incentive Plan</t>
  </si>
  <si>
    <t>Share-based Compensation Arrangement by Share-based Payment Award, Award Vesting Period</t>
  </si>
  <si>
    <t>3 years</t>
  </si>
  <si>
    <t>Amount vesting in February 2020 [Member] | Employees | Tiptree Financial Inc. 2017 Omnibus Incentive Plan</t>
  </si>
  <si>
    <t>RSU’s and restricted stock vesting - first tranche</t>
  </si>
  <si>
    <t>Share-based Compensation Arrangement by Share-based Payment Award, Award Vesting Rights, Percentage</t>
  </si>
  <si>
    <t>33.33%</t>
  </si>
  <si>
    <t>RSU’s and restricted stock vesting - second tranche</t>
  </si>
  <si>
    <t>RSU’s and restricted stock vesting - third tranche</t>
  </si>
  <si>
    <t>Common Stock - Class A | Tiptree Financial Inc. 2017 Omnibus Incentive Plan</t>
  </si>
  <si>
    <t>Unvested units as of December 31, 2017</t>
  </si>
  <si>
    <t>Vested</t>
  </si>
  <si>
    <t>Unvested units as of March 31, 2018</t>
  </si>
  <si>
    <t>Unvested units as of December 31, 2017 | $ / shares</t>
  </si>
  <si>
    <t>Granted | $ / shares</t>
  </si>
  <si>
    <t>Vested | $ / shares</t>
  </si>
  <si>
    <t>Unvested units as of March 31, 2018 | $ / shares</t>
  </si>
  <si>
    <t>Includes grants of 12,192 shares of Class A common stock to directors.</t>
  </si>
  <si>
    <t>Stock Based Compensation Table of RSU’s under the Subsidiary Incentive Plans Rollforward (Details) - Subsidiary Incentive Plan - Restricted Stock Units (RSUs) $ in Thousands</t>
  </si>
  <si>
    <t>Mar. 31, 2018USD ($)shares</t>
  </si>
  <si>
    <t>Share-based Compensation Arrangement by Share-based Payment Award, Equity Instruments Other than Options, Nonvested, Number of Shares [Roll Forward]</t>
  </si>
  <si>
    <t>Unvested balance as of December 31, 2017</t>
  </si>
  <si>
    <t>Unvested balance as of March 31, 2018</t>
  </si>
  <si>
    <t>Share-Based Compensation Arrangement By Share-Based Payment Award, Equity Instruments Other Than Options, Nonvested Shares, If Converted | shares</t>
  </si>
  <si>
    <t>Stock Based Compensation Table of Stock Options Valuation Assumptions (Details) - Employee Stock Option</t>
  </si>
  <si>
    <t>Mar. 31, 2018Rate</t>
  </si>
  <si>
    <t>Share-based Compensation Arrangement by Share-based Payment Award, Expiration Period</t>
  </si>
  <si>
    <t>10 years</t>
  </si>
  <si>
    <t>Share-based Compensation Arrangement by Share-based Payment Award, Fair Value Assumptions and Methodology [Abstract]</t>
  </si>
  <si>
    <t>Historical volatility</t>
  </si>
  <si>
    <t>30.63%</t>
  </si>
  <si>
    <t>Risk-free rate</t>
  </si>
  <si>
    <t>2.85%</t>
  </si>
  <si>
    <t>Share-based Compensation Arrangement by Share-based Payment Award, Fair Value Assumptions, Expected Dividend Rate</t>
  </si>
  <si>
    <t>2.03%</t>
  </si>
  <si>
    <t>Expected term (years)</t>
  </si>
  <si>
    <t>6 years 6 months</t>
  </si>
  <si>
    <t>Stock Based Compensation Table of Stock Option Activity Rollforward (Details) - Employee Stock Option - $ / shares</t>
  </si>
  <si>
    <t>Dec. 31, 2016</t>
  </si>
  <si>
    <t>Balance at beginning of period</t>
  </si>
  <si>
    <t>Balance at end of period</t>
  </si>
  <si>
    <t>Weighted average exercise price (in dollars per stock option)</t>
  </si>
  <si>
    <t>Weighted average exercise price, beginning balance</t>
  </si>
  <si>
    <t>Weighted average exercise price, ending balance</t>
  </si>
  <si>
    <t>Weighted average grant date value (in dollars per stock option)</t>
  </si>
  <si>
    <t>Weighted average grant date value, beginning balance</t>
  </si>
  <si>
    <t>Weighted average grant date value, ending balance</t>
  </si>
  <si>
    <t>Options Exercisable</t>
  </si>
  <si>
    <t>Share-based Compensation Arrangement by Share-based Payment Award, Options, Additional Disclosures [Abstract]</t>
  </si>
  <si>
    <t>Weighted average remaining contractual term at March 31, 2018 (in years)</t>
  </si>
  <si>
    <t>8 years 10 months 24 days</t>
  </si>
  <si>
    <t>Share-based Compensation Arrangements by Share-based Payment Award, Options, Book Value Target, Amount Per Share</t>
  </si>
  <si>
    <t>Stock Options - first vesting tranche, third anniversary</t>
  </si>
  <si>
    <t>Stock Options - second vesting tranche, fourth anniversary</t>
  </si>
  <si>
    <t>Stock Options - third vesting tranche, fifth anniversary</t>
  </si>
  <si>
    <t>Stock Based Compensation Table of Share-based Compensation Expense (Details) - USD ($) $ in Thousands</t>
  </si>
  <si>
    <t>Share-based Compensation Arrangement by Share-based Payment Award, Compensation Cost [Line Items]</t>
  </si>
  <si>
    <t>Income tax benefit</t>
  </si>
  <si>
    <t>Net stock-based compensation expense</t>
  </si>
  <si>
    <t>Payroll and employee commissions</t>
  </si>
  <si>
    <t>Stock Based Compensation Table of Unrecognized Compensation Costs Related to Non-vested Awards (Details) $ in Thousands</t>
  </si>
  <si>
    <t>Employee Stock Option</t>
  </si>
  <si>
    <t>Unrecognized compensation cost related to non-vested awards - stock options</t>
  </si>
  <si>
    <t>Weighted - average recognition period (in years)</t>
  </si>
  <si>
    <t>2 years 10 months 6 days</t>
  </si>
  <si>
    <t>Restricted Stock Units (RSUs)</t>
  </si>
  <si>
    <t>Unrecognized compensation cost related to non-vested awards - RSUs</t>
  </si>
  <si>
    <t>1 year 8 months 12 days</t>
  </si>
  <si>
    <t>Income Taxes (Details) - USD ($) $ in Thousands</t>
  </si>
  <si>
    <t>Total income tax expense (benefit) from continuing operations</t>
  </si>
  <si>
    <t>Effective tax rate (ETR)</t>
  </si>
  <si>
    <t>22.30%</t>
  </si>
  <si>
    <t>40.60%</t>
  </si>
  <si>
    <t>Income tax expense (benefit) from discontinued operations</t>
  </si>
  <si>
    <t>Effective Income Tax Rate Reconciliation, at Federal Statutory Income Tax Rate, Percent</t>
  </si>
  <si>
    <t>21.00%</t>
  </si>
  <si>
    <t>35.00%</t>
  </si>
  <si>
    <t>Higher than the U.S. federal statutory income tax rate of 21% due to the effect of state income taxes and the dividends received deduction, partially offset by the impact of valuation allowance and other discrete items.</t>
  </si>
  <si>
    <t>Higher than the previous U.S. federal statutory income tax rate of 35% primarily due to state income taxes and other discrete items.</t>
  </si>
  <si>
    <t>Commitments and Contingencies Table of Contractual Obligations (Details) - Operating lease obligations $ in Thousands</t>
  </si>
  <si>
    <t>Operating lease obligations</t>
  </si>
  <si>
    <t>Less than one year</t>
  </si>
  <si>
    <t>1-3 years</t>
  </si>
  <si>
    <t>3-5 years</t>
  </si>
  <si>
    <t>More than 5 years</t>
  </si>
  <si>
    <t>Minimum rental obligations for Tiptree, Luxury, Reliance and Fortegra office leases.</t>
  </si>
  <si>
    <t>Commitments and Contingencies Table of Rent Expense for the Company's Office Leases (Details) - USD ($) $ in Thousands</t>
  </si>
  <si>
    <t>Rent expense for office leases</t>
  </si>
  <si>
    <t>Earnings Per Share Table of Reconciliation of Basic and Diluted Net Income Per Share (Details) - USD ($) $ / shares in Units, $ in Thousands</t>
  </si>
  <si>
    <t>Earnings Per Share, Basic, by Common Class, Including Two Class Method [Line Items]</t>
  </si>
  <si>
    <t>Net income from continuing operations attributable to non-controlling interests</t>
  </si>
  <si>
    <t>Net income allocated to participating securities</t>
  </si>
  <si>
    <t>Income (Loss) from Discontinued Operations, Net of Tax, Attributable to Noncontrolling Interest</t>
  </si>
  <si>
    <t>Undistributed Earnings (Loss) Allocated to Participating Securities, Basic</t>
  </si>
  <si>
    <t>Income (Loss) from Continuing Operations, Net of Tax, Attributable to Parent</t>
  </si>
  <si>
    <t>Income (Loss) from Discontinued Operations, Net of Tax, Attributable to Parent</t>
  </si>
  <si>
    <t>Net income (loss) available to Class A common stockholders</t>
  </si>
  <si>
    <t>Net income (loss) attributable to Tiptree Inc. Class A common shares - diluted</t>
  </si>
  <si>
    <t>Weighted Average Number of Shares Outstanding, Basic</t>
  </si>
  <si>
    <t>Weighted average number of shares of Tiptree Inc. Class A common stock outstanding - basic</t>
  </si>
  <si>
    <t>Weighted average number of incremental shares of Tiptree Inc. Class A common stock issuable from exchangeable interests and contingent considerations</t>
  </si>
  <si>
    <t>Weighted Average Number of Shares Outstanding, Diluted</t>
  </si>
  <si>
    <t>Weighted average number of shares of Tiptree Inc. Class A common stock outstanding - diluted</t>
  </si>
  <si>
    <t>Securities of subsidiaries</t>
  </si>
  <si>
    <t>Dilutive Securities, Effect on Basic Earnings Per Share</t>
  </si>
  <si>
    <t>Adjustments to income relating to exchangeable interests, net of tax</t>
  </si>
  <si>
    <t>Subsequent Events (Details) - USD ($) $ / shares in Units, $ in Thousands</t>
  </si>
  <si>
    <t>May 04, 2018</t>
  </si>
  <si>
    <t>May 03, 2018</t>
  </si>
  <si>
    <t>Apr. 10, 2018</t>
  </si>
  <si>
    <t>Apr. 09, 2018</t>
  </si>
  <si>
    <t>Apr. 03, 2018</t>
  </si>
  <si>
    <t>Apr. 16, 2018</t>
  </si>
  <si>
    <t>Subsequent Event [Line Items]</t>
  </si>
  <si>
    <t>Common Stock - Class A | Subsequent Event</t>
  </si>
  <si>
    <t>Stock Issued During Period, Shares, Other</t>
  </si>
  <si>
    <t>Treasury Stock, Shares Canceled</t>
  </si>
  <si>
    <t>Partnership Units', Conversion Rate</t>
  </si>
  <si>
    <t>Warrants, Canceled</t>
  </si>
  <si>
    <t>Class of Warrant or Right, Exercise Price of Warrants or Rights, Canceled</t>
  </si>
  <si>
    <t>Warrants and Rights Outstanding</t>
  </si>
  <si>
    <t>Tiptree Financial Partners, L.P. | Common Stock - Class A | Subsequent Event</t>
  </si>
  <si>
    <t>Units of Partnership Interest, Amount</t>
  </si>
  <si>
    <t>Subsidiary of Limited Liability Company or Limited Partnership, Ownership Interest</t>
  </si>
  <si>
    <t>84.00%</t>
  </si>
  <si>
    <t>Tiptree Operating Company, LLC | Common Stock - Class A | Subsequent Event</t>
  </si>
  <si>
    <t>100.00%</t>
  </si>
  <si>
    <t>Residential mortgage warehouse borrowings | Subsequent Event</t>
  </si>
  <si>
    <t>Secured Debt | Subsequent Event</t>
  </si>
  <si>
    <t>Debt Instrument, Prepayment Premium Percentage</t>
  </si>
  <si>
    <t>Increase in maximum borrowing capacity</t>
  </si>
  <si>
    <t>Debt, prepayment penalty, period</t>
  </si>
  <si>
    <t>6 months</t>
  </si>
  <si>
    <t>Minimum | London Interbank Offered Rate (LIBOR) | Residential mortgage warehouse borrowings</t>
  </si>
  <si>
    <t>Minimum | London Interbank Offered Rate (LIBOR) | Secured Debt</t>
  </si>
  <si>
    <t>Minimum | London Interbank Offered Rate (LIBOR) | Secured Debt | Subsequent Event</t>
  </si>
  <si>
    <t>1.25%</t>
  </si>
  <si>
    <t>Maximum | London Interbank Offered Rate (LIBOR) | Residential mortgage warehouse borrowings</t>
  </si>
  <si>
    <t>Maximum | London Interbank Offered Rate (LIBOR) | Secured Debt</t>
  </si>
  <si>
    <t>Maximum | London Interbank Offered Rate (LIBOR) | Secured Debt | Subsequent Event</t>
  </si>
  <si>
    <t>Label</t>
  </si>
  <si>
    <t>Element</t>
  </si>
  <si>
    <t>Value</t>
  </si>
  <si>
    <t>Cash, Cash Equivalents, Restricted Cash and Restricted Cash Equivalents, Disposal Group, Including Discontinued Operations</t>
  </si>
  <si>
    <t>tipt_CashCashEquivalentsRestrictedCashandRestrictedCashEquivalentsDisposalGroupIncludingDiscontinuedOperation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Life &quot;#,##0_);_(&quot;Life &quot;(#,##0)" numFmtId="168"/>
    <numFmt formatCode="_(&quot;Property &quot;#,##0_);_(&quot;Property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c r="B3" s="3" t="s">
        <v>5</v>
      </c>
    </row>
    <row r="4" spans="1:3">
      <c r="A4" s="3" t="s">
        <v>6</v>
      </c>
      <c r="B4" s="4" t="n">
        <v>1393726</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c r="B12" s="3" t="s">
        <v>21</v>
      </c>
    </row>
    <row r="13" spans="1:3">
      <c r="A13" s="3" t="s">
        <v>22</v>
      </c>
      <c r="B13" s="3" t="s">
        <v>23</v>
      </c>
    </row>
    <row r="14" spans="1:3">
      <c r="A14" s="3" t="s">
        <v>24</v>
      </c>
      <c r="B14" s="3" t="s">
        <v>23</v>
      </c>
    </row>
    <row r="15" spans="1:3">
      <c r="A15" s="3" t="s">
        <v>25</v>
      </c>
    </row>
    <row r="16" spans="1:3">
      <c r="A16" s="3" t="s">
        <v>26</v>
      </c>
      <c r="C16" s="4" t="n">
        <v>37862072</v>
      </c>
    </row>
    <row r="17" spans="1:3">
      <c r="A17" s="3" t="s">
        <v>27</v>
      </c>
    </row>
    <row r="18" spans="1:3">
      <c r="A18" s="3" t="s">
        <v>26</v>
      </c>
      <c r="C18"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6" t="s">
        <v>106</v>
      </c>
    </row>
    <row r="4" spans="1:2">
      <c r="A4" s="3" t="s">
        <v>252</v>
      </c>
      <c r="B4" s="3"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s>
  <sheetData>
    <row r="1" spans="1:4">
      <c r="A1" s="1" t="s">
        <v>957</v>
      </c>
      <c r="C1" s="2" t="s">
        <v>1</v>
      </c>
      <c r="D1" s="2" t="s">
        <v>947</v>
      </c>
    </row>
    <row r="2" spans="1:4">
      <c r="C2" s="2" t="s">
        <v>2</v>
      </c>
      <c r="D2" s="2" t="s">
        <v>29</v>
      </c>
    </row>
    <row r="3" spans="1:4">
      <c r="A3" s="3" t="s">
        <v>958</v>
      </c>
    </row>
    <row r="4" spans="1:4">
      <c r="A4" s="6" t="s">
        <v>948</v>
      </c>
    </row>
    <row r="5" spans="1:4">
      <c r="A5" s="3" t="s">
        <v>959</v>
      </c>
      <c r="C5" s="3" t="s">
        <v>960</v>
      </c>
      <c r="D5" s="3" t="s">
        <v>960</v>
      </c>
    </row>
    <row r="6" spans="1:4">
      <c r="A6" s="3" t="s">
        <v>961</v>
      </c>
      <c r="C6" s="3" t="s">
        <v>962</v>
      </c>
      <c r="D6" s="3" t="s">
        <v>963</v>
      </c>
    </row>
    <row r="7" spans="1:4">
      <c r="A7" s="3" t="s">
        <v>964</v>
      </c>
      <c r="C7" s="7" t="n">
        <v>1775</v>
      </c>
      <c r="D7" s="7" t="n">
        <v>1775</v>
      </c>
    </row>
    <row r="8" spans="1:4">
      <c r="A8" s="3" t="s">
        <v>965</v>
      </c>
      <c r="C8" s="3" t="s">
        <v>966</v>
      </c>
      <c r="D8" s="3" t="s">
        <v>967</v>
      </c>
    </row>
    <row r="9" spans="1:4">
      <c r="A9" s="3" t="s">
        <v>968</v>
      </c>
      <c r="C9" s="3" t="s">
        <v>969</v>
      </c>
      <c r="D9" s="3" t="s">
        <v>970</v>
      </c>
    </row>
    <row r="10" spans="1:4">
      <c r="A10" s="3" t="s">
        <v>971</v>
      </c>
      <c r="C10" s="3" t="s">
        <v>662</v>
      </c>
      <c r="D10" s="3" t="s">
        <v>662</v>
      </c>
    </row>
    <row r="11" spans="1:4">
      <c r="A11" s="3" t="s">
        <v>972</v>
      </c>
      <c r="C11" s="3" t="s">
        <v>973</v>
      </c>
      <c r="D11" s="3" t="s">
        <v>973</v>
      </c>
    </row>
    <row r="12" spans="1:4">
      <c r="A12" s="3" t="s">
        <v>974</v>
      </c>
    </row>
    <row r="13" spans="1:4">
      <c r="A13" s="6" t="s">
        <v>948</v>
      </c>
    </row>
    <row r="14" spans="1:4">
      <c r="A14" s="3" t="s">
        <v>959</v>
      </c>
      <c r="C14" s="3" t="s">
        <v>975</v>
      </c>
      <c r="D14" s="3" t="s">
        <v>975</v>
      </c>
    </row>
    <row r="15" spans="1:4">
      <c r="A15" s="3" t="s">
        <v>961</v>
      </c>
      <c r="C15" s="3" t="s">
        <v>976</v>
      </c>
      <c r="D15" s="3" t="s">
        <v>977</v>
      </c>
    </row>
    <row r="16" spans="1:4">
      <c r="A16" s="3" t="s">
        <v>964</v>
      </c>
      <c r="C16" s="7" t="n">
        <v>45</v>
      </c>
      <c r="D16" s="7" t="n">
        <v>40</v>
      </c>
    </row>
    <row r="17" spans="1:4">
      <c r="A17" s="3" t="s">
        <v>965</v>
      </c>
      <c r="C17" s="3" t="s">
        <v>978</v>
      </c>
      <c r="D17" s="3" t="s">
        <v>979</v>
      </c>
    </row>
    <row r="18" spans="1:4">
      <c r="A18" s="3" t="s">
        <v>968</v>
      </c>
      <c r="C18" s="3" t="s">
        <v>980</v>
      </c>
      <c r="D18" s="3" t="s">
        <v>980</v>
      </c>
    </row>
    <row r="19" spans="1:4">
      <c r="A19" s="3" t="s">
        <v>971</v>
      </c>
      <c r="C19" s="3" t="s">
        <v>981</v>
      </c>
      <c r="D19" s="3" t="s">
        <v>981</v>
      </c>
    </row>
    <row r="20" spans="1:4">
      <c r="A20" s="3" t="s">
        <v>972</v>
      </c>
      <c r="C20" s="3" t="s">
        <v>982</v>
      </c>
      <c r="D20" s="3" t="s">
        <v>982</v>
      </c>
    </row>
    <row r="21" spans="1:4">
      <c r="A21" s="3" t="s">
        <v>983</v>
      </c>
    </row>
    <row r="22" spans="1:4">
      <c r="A22" s="6" t="s">
        <v>948</v>
      </c>
    </row>
    <row r="23" spans="1:4">
      <c r="A23" s="3" t="s">
        <v>959</v>
      </c>
      <c r="B23" s="3" t="s">
        <v>516</v>
      </c>
      <c r="C23" s="3" t="s">
        <v>984</v>
      </c>
      <c r="D23" s="3" t="s">
        <v>985</v>
      </c>
    </row>
    <row r="24" spans="1:4">
      <c r="A24" s="3" t="s">
        <v>961</v>
      </c>
      <c r="B24" s="3" t="s">
        <v>516</v>
      </c>
      <c r="C24" s="3" t="s">
        <v>986</v>
      </c>
      <c r="D24" s="3" t="s">
        <v>987</v>
      </c>
    </row>
    <row r="25" spans="1:4">
      <c r="A25" s="3" t="s">
        <v>964</v>
      </c>
      <c r="B25" s="3" t="s">
        <v>516</v>
      </c>
      <c r="C25" s="7" t="n">
        <v>335</v>
      </c>
      <c r="D25" s="7" t="n">
        <v>306</v>
      </c>
    </row>
    <row r="26" spans="1:4">
      <c r="A26" s="3" t="s">
        <v>965</v>
      </c>
      <c r="B26" s="3" t="s">
        <v>516</v>
      </c>
      <c r="C26" s="3" t="s">
        <v>680</v>
      </c>
      <c r="D26" s="3" t="s">
        <v>988</v>
      </c>
    </row>
    <row r="27" spans="1:4">
      <c r="A27" s="3" t="s">
        <v>968</v>
      </c>
      <c r="B27" s="3" t="s">
        <v>516</v>
      </c>
      <c r="C27" s="3" t="s">
        <v>989</v>
      </c>
      <c r="D27" s="3" t="s">
        <v>990</v>
      </c>
    </row>
    <row r="28" spans="1:4">
      <c r="A28" s="3" t="s">
        <v>971</v>
      </c>
      <c r="B28" s="3" t="s">
        <v>516</v>
      </c>
      <c r="C28" s="3" t="s">
        <v>678</v>
      </c>
      <c r="D28" s="3" t="s">
        <v>978</v>
      </c>
    </row>
    <row r="29" spans="1:4">
      <c r="A29" s="3" t="s">
        <v>972</v>
      </c>
      <c r="B29" s="3" t="s">
        <v>516</v>
      </c>
      <c r="C29" s="3" t="s">
        <v>991</v>
      </c>
      <c r="D29" s="3" t="s">
        <v>992</v>
      </c>
    </row>
    <row r="30" spans="1:4"/>
    <row r="31" spans="1:4">
      <c r="A31" s="3" t="s">
        <v>516</v>
      </c>
      <c r="B31" s="3" t="s">
        <v>993</v>
      </c>
    </row>
  </sheetData>
  <mergeCells count="3">
    <mergeCell ref="A1:B2"/>
    <mergeCell ref="A30:C30"/>
    <mergeCell ref="B31:C3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6"/>
  </cols>
  <sheetData>
    <row r="1" spans="1:4">
      <c r="A1" s="1" t="s">
        <v>994</v>
      </c>
      <c r="C1" s="2" t="s">
        <v>1</v>
      </c>
      <c r="D1" s="2" t="s">
        <v>947</v>
      </c>
    </row>
    <row r="2" spans="1:4">
      <c r="C2" s="2" t="s">
        <v>2</v>
      </c>
      <c r="D2" s="2" t="s">
        <v>29</v>
      </c>
    </row>
    <row r="3" spans="1:4">
      <c r="A3" s="6" t="s">
        <v>995</v>
      </c>
    </row>
    <row r="4" spans="1:4">
      <c r="A4" s="3" t="s">
        <v>54</v>
      </c>
      <c r="B4" s="3" t="s">
        <v>516</v>
      </c>
      <c r="C4" s="7" t="n">
        <v>0</v>
      </c>
      <c r="D4" s="7" t="n">
        <v>0</v>
      </c>
    </row>
    <row r="5" spans="1:4">
      <c r="A5" s="3" t="s">
        <v>996</v>
      </c>
    </row>
    <row r="6" spans="1:4">
      <c r="A6" s="6" t="s">
        <v>995</v>
      </c>
    </row>
    <row r="7" spans="1:4">
      <c r="A7" s="3" t="s">
        <v>840</v>
      </c>
      <c r="B7" s="3" t="s">
        <v>516</v>
      </c>
      <c r="C7" s="4" t="n">
        <v>0</v>
      </c>
      <c r="D7" s="4" t="n">
        <v>0</v>
      </c>
    </row>
    <row r="8" spans="1:4">
      <c r="A8" s="3" t="s">
        <v>997</v>
      </c>
    </row>
    <row r="9" spans="1:4">
      <c r="A9" s="6" t="s">
        <v>950</v>
      </c>
    </row>
    <row r="10" spans="1:4">
      <c r="A10" s="3" t="s">
        <v>998</v>
      </c>
      <c r="B10" s="3" t="s">
        <v>516</v>
      </c>
      <c r="C10" s="4" t="n">
        <v>6400</v>
      </c>
      <c r="D10" s="4" t="n">
        <v>6400</v>
      </c>
    </row>
    <row r="11" spans="1:4">
      <c r="A11" s="3" t="s">
        <v>999</v>
      </c>
    </row>
    <row r="12" spans="1:4">
      <c r="A12" s="6" t="s">
        <v>950</v>
      </c>
    </row>
    <row r="13" spans="1:4">
      <c r="A13" s="3" t="s">
        <v>998</v>
      </c>
      <c r="B13" s="3" t="s">
        <v>516</v>
      </c>
      <c r="C13" s="7" t="n">
        <v>1300</v>
      </c>
      <c r="D13" s="7" t="n">
        <v>1300</v>
      </c>
    </row>
    <row r="14" spans="1:4"/>
    <row r="15" spans="1:4">
      <c r="A15" s="3" t="s">
        <v>516</v>
      </c>
      <c r="B15" s="3" t="s">
        <v>916</v>
      </c>
    </row>
  </sheetData>
  <mergeCells count="3">
    <mergeCell ref="A1:B2"/>
    <mergeCell ref="A14:C14"/>
    <mergeCell ref="B15:C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1000</v>
      </c>
      <c r="C1" s="2" t="s">
        <v>2</v>
      </c>
      <c r="D1" s="2" t="s">
        <v>29</v>
      </c>
    </row>
    <row r="2" spans="1:4">
      <c r="A2" s="3" t="s">
        <v>1001</v>
      </c>
    </row>
    <row r="3" spans="1:4">
      <c r="A3" s="6" t="s">
        <v>831</v>
      </c>
    </row>
    <row r="4" spans="1:4">
      <c r="A4" s="3" t="s">
        <v>620</v>
      </c>
      <c r="C4" s="7" t="n">
        <v>12146</v>
      </c>
      <c r="D4" s="7" t="n">
        <v>12225</v>
      </c>
    </row>
    <row r="5" spans="1:4">
      <c r="A5" s="3" t="s">
        <v>45</v>
      </c>
      <c r="C5" s="4" t="n">
        <v>12146</v>
      </c>
      <c r="D5" s="4" t="n">
        <v>12225</v>
      </c>
    </row>
    <row r="6" spans="1:4">
      <c r="A6" s="3" t="s">
        <v>1002</v>
      </c>
    </row>
    <row r="7" spans="1:4">
      <c r="A7" s="6" t="s">
        <v>831</v>
      </c>
    </row>
    <row r="8" spans="1:4">
      <c r="A8" s="3" t="s">
        <v>620</v>
      </c>
      <c r="C8" s="4" t="n">
        <v>12146</v>
      </c>
      <c r="D8" s="4" t="n">
        <v>12225</v>
      </c>
    </row>
    <row r="9" spans="1:4">
      <c r="A9" s="3" t="s">
        <v>45</v>
      </c>
      <c r="C9" s="4" t="n">
        <v>12146</v>
      </c>
      <c r="D9" s="4" t="n">
        <v>12225</v>
      </c>
    </row>
    <row r="10" spans="1:4">
      <c r="A10" s="3" t="s">
        <v>1003</v>
      </c>
    </row>
    <row r="11" spans="1:4">
      <c r="A11" s="6" t="s">
        <v>831</v>
      </c>
    </row>
    <row r="12" spans="1:4">
      <c r="A12" s="3" t="s">
        <v>45</v>
      </c>
      <c r="C12" s="4" t="n">
        <v>36315</v>
      </c>
      <c r="D12" s="4" t="n">
        <v>42474</v>
      </c>
    </row>
    <row r="13" spans="1:4">
      <c r="A13" s="6" t="s">
        <v>834</v>
      </c>
    </row>
    <row r="14" spans="1:4">
      <c r="A14" s="3" t="s">
        <v>47</v>
      </c>
      <c r="C14" s="4" t="n">
        <v>330001</v>
      </c>
      <c r="D14" s="4" t="n">
        <v>355913</v>
      </c>
    </row>
    <row r="15" spans="1:4">
      <c r="A15" s="3" t="s">
        <v>54</v>
      </c>
      <c r="B15" s="3" t="s">
        <v>516</v>
      </c>
      <c r="C15" s="4" t="n">
        <v>0</v>
      </c>
      <c r="D15" s="4" t="n">
        <v>0</v>
      </c>
    </row>
    <row r="16" spans="1:4">
      <c r="A16" s="3" t="s">
        <v>1004</v>
      </c>
    </row>
    <row r="17" spans="1:4">
      <c r="A17" s="6" t="s">
        <v>834</v>
      </c>
    </row>
    <row r="18" spans="1:4">
      <c r="A18" s="3" t="s">
        <v>47</v>
      </c>
      <c r="C18" s="4" t="n">
        <v>330782</v>
      </c>
      <c r="D18" s="4" t="n">
        <v>356537</v>
      </c>
    </row>
    <row r="19" spans="1:4">
      <c r="A19" s="3" t="s">
        <v>54</v>
      </c>
      <c r="C19" s="4" t="n">
        <v>330782</v>
      </c>
      <c r="D19" s="4" t="n">
        <v>356537</v>
      </c>
    </row>
    <row r="20" spans="1:4">
      <c r="A20" s="3" t="s">
        <v>1005</v>
      </c>
    </row>
    <row r="21" spans="1:4">
      <c r="A21" s="6" t="s">
        <v>834</v>
      </c>
    </row>
    <row r="22" spans="1:4">
      <c r="A22" s="3" t="s">
        <v>54</v>
      </c>
      <c r="C22" s="7" t="n">
        <v>330001</v>
      </c>
      <c r="D22" s="7" t="n">
        <v>355913</v>
      </c>
    </row>
    <row r="23" spans="1:4"/>
    <row r="24" spans="1:4">
      <c r="A24" s="3" t="s">
        <v>516</v>
      </c>
      <c r="B24" s="3" t="s">
        <v>916</v>
      </c>
    </row>
  </sheetData>
  <mergeCells count="3">
    <mergeCell ref="A1:B1"/>
    <mergeCell ref="A23:C23"/>
    <mergeCell ref="B24:C2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6</v>
      </c>
      <c r="B1" s="2" t="s">
        <v>1</v>
      </c>
    </row>
    <row r="2" spans="1:3">
      <c r="B2" s="2" t="s">
        <v>2</v>
      </c>
      <c r="C2" s="2" t="s">
        <v>81</v>
      </c>
    </row>
    <row r="3" spans="1:3">
      <c r="A3" s="6" t="s">
        <v>1007</v>
      </c>
    </row>
    <row r="4" spans="1:3">
      <c r="A4" s="3" t="s">
        <v>1008</v>
      </c>
      <c r="B4" s="7" t="n">
        <v>112003</v>
      </c>
      <c r="C4" s="7" t="n">
        <v>103391</v>
      </c>
    </row>
    <row r="5" spans="1:3">
      <c r="A5" s="3" t="s">
        <v>1009</v>
      </c>
      <c r="B5" s="4" t="n">
        <v>-15474</v>
      </c>
      <c r="C5" s="4" t="n">
        <v>-17417</v>
      </c>
    </row>
    <row r="6" spans="1:3">
      <c r="A6" s="3" t="s">
        <v>1010</v>
      </c>
      <c r="B6" s="4" t="n">
        <v>-58</v>
      </c>
      <c r="C6" s="4" t="n">
        <v>-91</v>
      </c>
    </row>
    <row r="7" spans="1:3">
      <c r="A7" s="3" t="s">
        <v>1011</v>
      </c>
      <c r="B7" s="4" t="n">
        <v>96471</v>
      </c>
      <c r="C7" s="4" t="n">
        <v>85883</v>
      </c>
    </row>
    <row r="8" spans="1:3">
      <c r="A8" s="3" t="s">
        <v>1012</v>
      </c>
      <c r="B8" s="4" t="n">
        <v>22469</v>
      </c>
      <c r="C8" s="4" t="n">
        <v>22563</v>
      </c>
    </row>
    <row r="9" spans="1:3">
      <c r="A9" s="6" t="s">
        <v>1013</v>
      </c>
    </row>
    <row r="10" spans="1:3">
      <c r="A10" s="3" t="s">
        <v>1014</v>
      </c>
      <c r="B10" s="4" t="n">
        <v>25002</v>
      </c>
      <c r="C10" s="4" t="n">
        <v>26004</v>
      </c>
    </row>
    <row r="11" spans="1:3">
      <c r="A11" s="3" t="s">
        <v>1015</v>
      </c>
      <c r="B11" s="4" t="n">
        <v>6966</v>
      </c>
      <c r="C11" s="4" t="n">
        <v>2684</v>
      </c>
    </row>
    <row r="12" spans="1:3">
      <c r="A12" s="3" t="s">
        <v>1016</v>
      </c>
      <c r="B12" s="4" t="n">
        <v>31968</v>
      </c>
      <c r="C12" s="4" t="n">
        <v>28688</v>
      </c>
    </row>
    <row r="13" spans="1:3">
      <c r="A13" s="6" t="s">
        <v>1017</v>
      </c>
    </row>
    <row r="14" spans="1:3">
      <c r="A14" s="3" t="s">
        <v>1018</v>
      </c>
      <c r="B14" s="4" t="n">
        <v>14434</v>
      </c>
      <c r="C14" s="4" t="n">
        <v>14035</v>
      </c>
    </row>
    <row r="15" spans="1:3">
      <c r="A15" s="3" t="s">
        <v>1019</v>
      </c>
      <c r="B15" s="4" t="n">
        <v>14179</v>
      </c>
      <c r="C15" s="4" t="n">
        <v>13546</v>
      </c>
    </row>
    <row r="16" spans="1:3">
      <c r="A16" s="3" t="s">
        <v>1020</v>
      </c>
      <c r="B16" s="4" t="n">
        <v>28613</v>
      </c>
      <c r="C16" s="4" t="n">
        <v>27581</v>
      </c>
    </row>
    <row r="17" spans="1:3">
      <c r="A17" s="3" t="s">
        <v>1011</v>
      </c>
      <c r="B17" s="4" t="n">
        <v>102615</v>
      </c>
      <c r="C17" s="4" t="n">
        <v>87577</v>
      </c>
    </row>
    <row r="18" spans="1:3">
      <c r="A18" s="3" t="s">
        <v>1009</v>
      </c>
      <c r="B18" s="4" t="n">
        <v>-15048</v>
      </c>
      <c r="C18" s="4" t="n">
        <v>-16928</v>
      </c>
    </row>
    <row r="19" spans="1:3">
      <c r="A19" s="3" t="s">
        <v>1010</v>
      </c>
      <c r="B19" s="4" t="n">
        <v>-77</v>
      </c>
      <c r="C19" s="4" t="n">
        <v>-118</v>
      </c>
    </row>
    <row r="20" spans="1:3">
      <c r="A20" s="3" t="s">
        <v>1021</v>
      </c>
      <c r="B20" s="4" t="n">
        <v>117740</v>
      </c>
      <c r="C20" s="4" t="n">
        <v>104623</v>
      </c>
    </row>
    <row r="21" spans="1:3">
      <c r="A21" s="3" t="s">
        <v>1022</v>
      </c>
    </row>
    <row r="22" spans="1:3">
      <c r="A22" s="6" t="s">
        <v>1007</v>
      </c>
    </row>
    <row r="23" spans="1:3">
      <c r="A23" s="3" t="s">
        <v>1023</v>
      </c>
      <c r="B23" s="4" t="n">
        <v>-73778</v>
      </c>
      <c r="C23" s="4" t="n">
        <v>-63112</v>
      </c>
    </row>
    <row r="24" spans="1:3">
      <c r="A24" s="6" t="s">
        <v>1017</v>
      </c>
    </row>
    <row r="25" spans="1:3">
      <c r="A25" s="3" t="s">
        <v>1012</v>
      </c>
      <c r="B25" s="4" t="n">
        <v>25824</v>
      </c>
      <c r="C25" s="4" t="n">
        <v>23670</v>
      </c>
    </row>
    <row r="26" spans="1:3">
      <c r="A26" s="3" t="s">
        <v>1023</v>
      </c>
      <c r="B26" s="4" t="n">
        <v>-76619</v>
      </c>
      <c r="C26" s="4" t="n">
        <v>-63708</v>
      </c>
    </row>
    <row r="27" spans="1:3">
      <c r="A27" s="3" t="s">
        <v>1024</v>
      </c>
    </row>
    <row r="28" spans="1:3">
      <c r="A28" s="6" t="s">
        <v>1007</v>
      </c>
    </row>
    <row r="29" spans="1:3">
      <c r="A29" s="3" t="s">
        <v>1023</v>
      </c>
      <c r="B29" s="4" t="n">
        <v>-224</v>
      </c>
      <c r="C29" s="4" t="n">
        <v>-208</v>
      </c>
    </row>
    <row r="30" spans="1:3">
      <c r="A30" s="6" t="s">
        <v>1017</v>
      </c>
    </row>
    <row r="31" spans="1:3">
      <c r="A31" s="3" t="s">
        <v>1023</v>
      </c>
      <c r="B31" s="7" t="n">
        <v>-172</v>
      </c>
      <c r="C31" s="7" t="n">
        <v>-19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5</v>
      </c>
      <c r="B1" s="2" t="s">
        <v>1</v>
      </c>
    </row>
    <row r="2" spans="1:3">
      <c r="B2" s="2" t="s">
        <v>2</v>
      </c>
      <c r="C2" s="2" t="s">
        <v>81</v>
      </c>
    </row>
    <row r="3" spans="1:3">
      <c r="A3" s="6" t="s">
        <v>292</v>
      </c>
    </row>
    <row r="4" spans="1:3">
      <c r="A4" s="3" t="s">
        <v>1026</v>
      </c>
      <c r="B4" s="7" t="n">
        <v>31968</v>
      </c>
      <c r="C4" s="7" t="n">
        <v>28688</v>
      </c>
    </row>
    <row r="5" spans="1:3">
      <c r="A5" s="3" t="s">
        <v>1027</v>
      </c>
      <c r="B5" s="4" t="n">
        <v>46</v>
      </c>
      <c r="C5" s="4" t="n">
        <v>-2</v>
      </c>
    </row>
    <row r="6" spans="1:3">
      <c r="A6" s="3" t="s">
        <v>1028</v>
      </c>
      <c r="B6" s="4" t="n">
        <v>698</v>
      </c>
      <c r="C6" s="4" t="n">
        <v>469</v>
      </c>
    </row>
    <row r="7" spans="1:3">
      <c r="A7" s="3" t="s">
        <v>673</v>
      </c>
      <c r="B7" s="7" t="n">
        <v>32712</v>
      </c>
      <c r="C7" s="7" t="n">
        <v>2915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9</v>
      </c>
      <c r="B1" s="2" t="s">
        <v>1</v>
      </c>
    </row>
    <row r="2" spans="1:4">
      <c r="B2" s="2" t="s">
        <v>2</v>
      </c>
      <c r="C2" s="2" t="s">
        <v>81</v>
      </c>
      <c r="D2" s="2" t="s">
        <v>29</v>
      </c>
    </row>
    <row r="3" spans="1:4">
      <c r="A3" s="6" t="s">
        <v>1030</v>
      </c>
    </row>
    <row r="4" spans="1:4">
      <c r="A4" s="3" t="s">
        <v>1015</v>
      </c>
      <c r="B4" s="7" t="n">
        <v>6966</v>
      </c>
      <c r="C4" s="7" t="n">
        <v>2684</v>
      </c>
    </row>
    <row r="5" spans="1:4">
      <c r="A5" s="3" t="s">
        <v>1031</v>
      </c>
    </row>
    <row r="6" spans="1:4">
      <c r="A6" s="6" t="s">
        <v>1030</v>
      </c>
    </row>
    <row r="7" spans="1:4">
      <c r="A7" s="3" t="s">
        <v>1032</v>
      </c>
      <c r="B7" s="4" t="n">
        <v>3295</v>
      </c>
      <c r="D7" s="7" t="n">
        <v>707</v>
      </c>
    </row>
    <row r="8" spans="1:4">
      <c r="A8" s="3" t="s">
        <v>1033</v>
      </c>
    </row>
    <row r="9" spans="1:4">
      <c r="A9" s="6" t="s">
        <v>1030</v>
      </c>
    </row>
    <row r="10" spans="1:4">
      <c r="A10" s="3" t="s">
        <v>1032</v>
      </c>
      <c r="B10" s="7" t="n">
        <v>383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4</v>
      </c>
      <c r="B1" s="2" t="s">
        <v>1</v>
      </c>
    </row>
    <row r="2" spans="1:3">
      <c r="B2" s="2" t="s">
        <v>2</v>
      </c>
      <c r="C2" s="2" t="s">
        <v>81</v>
      </c>
    </row>
    <row r="3" spans="1:3">
      <c r="A3" s="6" t="s">
        <v>1035</v>
      </c>
    </row>
    <row r="4" spans="1:3">
      <c r="A4" s="3" t="s">
        <v>1036</v>
      </c>
      <c r="B4" s="7" t="n">
        <v>17626</v>
      </c>
      <c r="C4" s="7" t="n">
        <v>15030</v>
      </c>
    </row>
    <row r="5" spans="1:3">
      <c r="A5" s="3" t="s">
        <v>1037</v>
      </c>
    </row>
    <row r="6" spans="1:3">
      <c r="A6" s="6" t="s">
        <v>1035</v>
      </c>
    </row>
    <row r="7" spans="1:3">
      <c r="A7" s="3" t="s">
        <v>1036</v>
      </c>
      <c r="B7" s="4" t="n">
        <v>1577</v>
      </c>
      <c r="C7" s="4" t="n">
        <v>1707</v>
      </c>
    </row>
    <row r="8" spans="1:3">
      <c r="A8" s="3" t="s">
        <v>1038</v>
      </c>
    </row>
    <row r="9" spans="1:3">
      <c r="A9" s="6" t="s">
        <v>1035</v>
      </c>
    </row>
    <row r="10" spans="1:3">
      <c r="A10" s="3" t="s">
        <v>1036</v>
      </c>
      <c r="B10" s="4" t="n">
        <v>6123</v>
      </c>
      <c r="C10" s="4" t="n">
        <v>3705</v>
      </c>
    </row>
    <row r="11" spans="1:3">
      <c r="A11" s="3" t="s">
        <v>1039</v>
      </c>
    </row>
    <row r="12" spans="1:3">
      <c r="A12" s="6" t="s">
        <v>1035</v>
      </c>
    </row>
    <row r="13" spans="1:3">
      <c r="A13" s="3" t="s">
        <v>1036</v>
      </c>
      <c r="B13" s="4" t="n">
        <v>7829</v>
      </c>
      <c r="C13" s="4" t="n">
        <v>7722</v>
      </c>
    </row>
    <row r="14" spans="1:3">
      <c r="A14" s="3" t="s">
        <v>616</v>
      </c>
    </row>
    <row r="15" spans="1:3">
      <c r="A15" s="6" t="s">
        <v>1035</v>
      </c>
    </row>
    <row r="16" spans="1:3">
      <c r="A16" s="3" t="s">
        <v>1036</v>
      </c>
      <c r="B16" s="7" t="n">
        <v>2097</v>
      </c>
      <c r="C16" s="7" t="n">
        <v>189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1</v>
      </c>
    </row>
    <row r="2" spans="1:2">
      <c r="B2" s="2" t="s">
        <v>496</v>
      </c>
    </row>
    <row r="3" spans="1:2">
      <c r="A3" s="6" t="s">
        <v>1041</v>
      </c>
    </row>
    <row r="4" spans="1:2">
      <c r="A4" s="3" t="s">
        <v>1042</v>
      </c>
      <c r="B4" s="7" t="n">
        <v>147162</v>
      </c>
    </row>
    <row r="5" spans="1:2">
      <c r="A5" s="3" t="s">
        <v>1043</v>
      </c>
      <c r="B5" s="4" t="n">
        <v>143146</v>
      </c>
    </row>
    <row r="6" spans="1:2">
      <c r="A6" s="3" t="s">
        <v>1044</v>
      </c>
    </row>
    <row r="7" spans="1:2">
      <c r="A7" s="6" t="s">
        <v>1041</v>
      </c>
    </row>
    <row r="8" spans="1:2">
      <c r="A8" s="3" t="s">
        <v>1042</v>
      </c>
      <c r="B8" s="4" t="n">
        <v>13393</v>
      </c>
    </row>
    <row r="9" spans="1:2">
      <c r="A9" s="3" t="s">
        <v>1045</v>
      </c>
      <c r="B9" s="4" t="n">
        <v>4453</v>
      </c>
    </row>
    <row r="10" spans="1:2">
      <c r="A10" s="3" t="s">
        <v>1046</v>
      </c>
      <c r="B10" s="4" t="n">
        <v>6289</v>
      </c>
    </row>
    <row r="11" spans="1:2">
      <c r="A11" s="3" t="s">
        <v>1043</v>
      </c>
      <c r="B11" s="4" t="n">
        <v>11557</v>
      </c>
    </row>
    <row r="12" spans="1:2">
      <c r="A12" s="3" t="s">
        <v>1047</v>
      </c>
    </row>
    <row r="13" spans="1:2">
      <c r="A13" s="6" t="s">
        <v>1041</v>
      </c>
    </row>
    <row r="14" spans="1:2">
      <c r="A14" s="3" t="s">
        <v>1042</v>
      </c>
      <c r="B14" s="4" t="n">
        <v>2249</v>
      </c>
    </row>
    <row r="15" spans="1:2">
      <c r="A15" s="3" t="s">
        <v>1045</v>
      </c>
      <c r="B15" s="4" t="n">
        <v>96</v>
      </c>
    </row>
    <row r="16" spans="1:2">
      <c r="A16" s="3" t="s">
        <v>1046</v>
      </c>
      <c r="B16" s="4" t="n">
        <v>373</v>
      </c>
    </row>
    <row r="17" spans="1:2">
      <c r="A17" s="3" t="s">
        <v>1043</v>
      </c>
      <c r="B17" s="4" t="n">
        <v>1972</v>
      </c>
    </row>
    <row r="18" spans="1:2">
      <c r="A18" s="3" t="s">
        <v>1048</v>
      </c>
    </row>
    <row r="19" spans="1:2">
      <c r="A19" s="6" t="s">
        <v>1041</v>
      </c>
    </row>
    <row r="20" spans="1:2">
      <c r="A20" s="3" t="s">
        <v>1042</v>
      </c>
      <c r="B20" s="4" t="n">
        <v>11144</v>
      </c>
    </row>
    <row r="21" spans="1:2">
      <c r="A21" s="3" t="s">
        <v>1045</v>
      </c>
      <c r="B21" s="4" t="n">
        <v>4357</v>
      </c>
    </row>
    <row r="22" spans="1:2">
      <c r="A22" s="3" t="s">
        <v>1046</v>
      </c>
      <c r="B22" s="4" t="n">
        <v>5916</v>
      </c>
    </row>
    <row r="23" spans="1:2">
      <c r="A23" s="3" t="s">
        <v>1043</v>
      </c>
      <c r="B23" s="7" t="n">
        <v>958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1</v>
      </c>
    </row>
    <row r="2" spans="1:2">
      <c r="B2" s="2" t="s">
        <v>496</v>
      </c>
    </row>
    <row r="3" spans="1:2">
      <c r="A3" s="6" t="s">
        <v>1050</v>
      </c>
    </row>
    <row r="4" spans="1:2">
      <c r="A4" s="3" t="s">
        <v>50</v>
      </c>
      <c r="B4" s="7" t="n">
        <v>56745</v>
      </c>
    </row>
    <row r="5" spans="1:2">
      <c r="A5" s="3" t="s">
        <v>50</v>
      </c>
      <c r="B5" s="4" t="n">
        <v>58349</v>
      </c>
    </row>
    <row r="6" spans="1:2">
      <c r="A6" s="3" t="s">
        <v>1044</v>
      </c>
    </row>
    <row r="7" spans="1:2">
      <c r="A7" s="6" t="s">
        <v>1050</v>
      </c>
    </row>
    <row r="8" spans="1:2">
      <c r="A8" s="3" t="s">
        <v>50</v>
      </c>
      <c r="B8" s="4" t="n">
        <v>43185</v>
      </c>
    </row>
    <row r="9" spans="1:2">
      <c r="A9" s="3" t="s">
        <v>1045</v>
      </c>
      <c r="B9" s="4" t="n">
        <v>15006</v>
      </c>
    </row>
    <row r="10" spans="1:2">
      <c r="A10" s="3" t="s">
        <v>1046</v>
      </c>
      <c r="B10" s="4" t="n">
        <v>13952</v>
      </c>
    </row>
    <row r="11" spans="1:2">
      <c r="A11" s="3" t="s">
        <v>50</v>
      </c>
      <c r="B11" s="4" t="n">
        <v>44239</v>
      </c>
    </row>
    <row r="12" spans="1:2">
      <c r="A12" s="3" t="s">
        <v>1047</v>
      </c>
    </row>
    <row r="13" spans="1:2">
      <c r="A13" s="6" t="s">
        <v>1050</v>
      </c>
    </row>
    <row r="14" spans="1:2">
      <c r="A14" s="3" t="s">
        <v>50</v>
      </c>
      <c r="B14" s="4" t="n">
        <v>28324</v>
      </c>
    </row>
    <row r="15" spans="1:2">
      <c r="A15" s="3" t="s">
        <v>1045</v>
      </c>
      <c r="B15" s="4" t="n">
        <v>9329</v>
      </c>
    </row>
    <row r="16" spans="1:2">
      <c r="A16" s="3" t="s">
        <v>1046</v>
      </c>
      <c r="B16" s="4" t="n">
        <v>6123</v>
      </c>
    </row>
    <row r="17" spans="1:2">
      <c r="A17" s="3" t="s">
        <v>50</v>
      </c>
      <c r="B17" s="4" t="n">
        <v>31530</v>
      </c>
    </row>
    <row r="18" spans="1:2">
      <c r="A18" s="3" t="s">
        <v>1048</v>
      </c>
    </row>
    <row r="19" spans="1:2">
      <c r="A19" s="6" t="s">
        <v>1050</v>
      </c>
    </row>
    <row r="20" spans="1:2">
      <c r="A20" s="3" t="s">
        <v>50</v>
      </c>
      <c r="B20" s="4" t="n">
        <v>14861</v>
      </c>
    </row>
    <row r="21" spans="1:2">
      <c r="A21" s="3" t="s">
        <v>1045</v>
      </c>
      <c r="B21" s="4" t="n">
        <v>5677</v>
      </c>
    </row>
    <row r="22" spans="1:2">
      <c r="A22" s="3" t="s">
        <v>1046</v>
      </c>
      <c r="B22" s="4" t="n">
        <v>7829</v>
      </c>
    </row>
    <row r="23" spans="1:2">
      <c r="A23" s="3" t="s">
        <v>50</v>
      </c>
      <c r="B23" s="7" t="n">
        <v>1270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51</v>
      </c>
      <c r="B1" s="2" t="s">
        <v>2</v>
      </c>
      <c r="C1" s="2" t="s">
        <v>29</v>
      </c>
    </row>
    <row r="2" spans="1:3">
      <c r="A2" s="6" t="s">
        <v>300</v>
      </c>
    </row>
    <row r="3" spans="1:3">
      <c r="A3" s="3" t="s">
        <v>1052</v>
      </c>
      <c r="B3" s="7" t="n">
        <v>3468</v>
      </c>
      <c r="C3" s="7" t="n">
        <v>261</v>
      </c>
    </row>
    <row r="4" spans="1:3">
      <c r="A4" s="3" t="s">
        <v>1053</v>
      </c>
      <c r="B4" s="4" t="n">
        <v>4453</v>
      </c>
      <c r="C4" s="4" t="n">
        <v>4304</v>
      </c>
    </row>
    <row r="5" spans="1:3">
      <c r="A5" s="3" t="s">
        <v>1054</v>
      </c>
      <c r="B5" s="4" t="n">
        <v>6867</v>
      </c>
      <c r="C5" s="4" t="n">
        <v>7297</v>
      </c>
    </row>
    <row r="6" spans="1:3">
      <c r="A6" s="3" t="s">
        <v>1055</v>
      </c>
      <c r="B6" s="4" t="n">
        <v>3239</v>
      </c>
      <c r="C6" s="4" t="n">
        <v>2248</v>
      </c>
    </row>
    <row r="7" spans="1:3">
      <c r="A7" s="3" t="s">
        <v>1056</v>
      </c>
      <c r="B7" s="4" t="n">
        <v>1583</v>
      </c>
      <c r="C7" s="4" t="n">
        <v>2247</v>
      </c>
    </row>
    <row r="8" spans="1:3">
      <c r="A8" s="3" t="s">
        <v>1057</v>
      </c>
      <c r="B8" s="4" t="n">
        <v>9588</v>
      </c>
      <c r="C8" s="4" t="n">
        <v>9588</v>
      </c>
    </row>
    <row r="9" spans="1:3">
      <c r="A9" s="3" t="s">
        <v>616</v>
      </c>
      <c r="B9" s="4" t="n">
        <v>12924</v>
      </c>
      <c r="C9" s="4" t="n">
        <v>5639</v>
      </c>
    </row>
    <row r="10" spans="1:3">
      <c r="A10" s="3" t="s">
        <v>1058</v>
      </c>
      <c r="B10" s="7" t="n">
        <v>42122</v>
      </c>
      <c r="C10" s="7" t="n">
        <v>315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9</v>
      </c>
      <c r="B1" s="2" t="s">
        <v>1</v>
      </c>
    </row>
    <row r="2" spans="1:3">
      <c r="B2" s="2" t="s">
        <v>2</v>
      </c>
      <c r="C2" s="2" t="s">
        <v>81</v>
      </c>
    </row>
    <row r="3" spans="1:3">
      <c r="A3" s="3" t="s">
        <v>1060</v>
      </c>
    </row>
    <row r="4" spans="1:3">
      <c r="A4" s="6" t="s">
        <v>1061</v>
      </c>
    </row>
    <row r="5" spans="1:3">
      <c r="A5" s="3" t="s">
        <v>1062</v>
      </c>
      <c r="B5" s="7" t="n">
        <v>497</v>
      </c>
      <c r="C5" s="7" t="n">
        <v>58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29</v>
      </c>
    </row>
    <row r="2" spans="1:3">
      <c r="A2" s="6" t="s">
        <v>303</v>
      </c>
    </row>
    <row r="3" spans="1:3">
      <c r="A3" s="3" t="s">
        <v>1064</v>
      </c>
      <c r="B3" s="7" t="n">
        <v>42047</v>
      </c>
      <c r="C3" s="7" t="n">
        <v>52032</v>
      </c>
    </row>
    <row r="4" spans="1:3">
      <c r="A4" s="3" t="s">
        <v>1065</v>
      </c>
      <c r="B4" s="4" t="n">
        <v>31962</v>
      </c>
      <c r="C4" s="4" t="n">
        <v>22744</v>
      </c>
    </row>
    <row r="5" spans="1:3">
      <c r="A5" s="3" t="s">
        <v>1066</v>
      </c>
      <c r="B5" s="4" t="n">
        <v>4352</v>
      </c>
      <c r="C5" s="4" t="n">
        <v>8669</v>
      </c>
    </row>
    <row r="6" spans="1:3">
      <c r="A6" s="3" t="s">
        <v>1067</v>
      </c>
      <c r="B6" s="4" t="n">
        <v>9681</v>
      </c>
      <c r="C6" s="4" t="n">
        <v>14185</v>
      </c>
    </row>
    <row r="7" spans="1:3">
      <c r="A7" s="3" t="s">
        <v>1068</v>
      </c>
      <c r="B7" s="4" t="n">
        <v>6061</v>
      </c>
      <c r="C7" s="4" t="n">
        <v>3393</v>
      </c>
    </row>
    <row r="8" spans="1:3">
      <c r="A8" s="3" t="s">
        <v>1069</v>
      </c>
      <c r="B8" s="4" t="n">
        <v>8955</v>
      </c>
      <c r="C8" s="4" t="n">
        <v>6753</v>
      </c>
    </row>
    <row r="9" spans="1:3">
      <c r="A9" s="3" t="s">
        <v>1070</v>
      </c>
      <c r="B9" s="4" t="n">
        <v>14760</v>
      </c>
      <c r="C9" s="4" t="n">
        <v>13545</v>
      </c>
    </row>
    <row r="10" spans="1:3">
      <c r="A10" s="3" t="s">
        <v>1071</v>
      </c>
      <c r="B10" s="7" t="n">
        <v>117818</v>
      </c>
      <c r="C10" s="7" t="n">
        <v>1213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2</v>
      </c>
      <c r="B1" s="2" t="s">
        <v>1</v>
      </c>
    </row>
    <row r="2" spans="1:3">
      <c r="B2" s="2" t="s">
        <v>2</v>
      </c>
      <c r="C2" s="2" t="s">
        <v>81</v>
      </c>
    </row>
    <row r="3" spans="1:3">
      <c r="A3" s="6" t="s">
        <v>98</v>
      </c>
    </row>
    <row r="4" spans="1:3">
      <c r="A4" s="3" t="s">
        <v>1073</v>
      </c>
      <c r="B4" s="7" t="n">
        <v>1877</v>
      </c>
      <c r="C4" s="7" t="n">
        <v>4706</v>
      </c>
    </row>
    <row r="5" spans="1:3">
      <c r="A5" s="3" t="s">
        <v>1074</v>
      </c>
      <c r="B5" s="4" t="n">
        <v>1663</v>
      </c>
      <c r="C5" s="4" t="n">
        <v>0</v>
      </c>
    </row>
    <row r="6" spans="1:3">
      <c r="A6" s="3" t="s">
        <v>1075</v>
      </c>
      <c r="B6" s="4" t="n">
        <v>1998</v>
      </c>
      <c r="C6" s="4" t="n">
        <v>3216</v>
      </c>
    </row>
    <row r="7" spans="1:3">
      <c r="A7" s="3" t="s">
        <v>1076</v>
      </c>
      <c r="B7" s="4" t="n">
        <v>1577</v>
      </c>
      <c r="C7" s="4" t="n">
        <v>1707</v>
      </c>
    </row>
    <row r="8" spans="1:3">
      <c r="A8" s="3" t="s">
        <v>1077</v>
      </c>
      <c r="B8" s="4" t="n">
        <v>1642</v>
      </c>
      <c r="C8" s="4" t="n">
        <v>565</v>
      </c>
    </row>
    <row r="9" spans="1:3">
      <c r="A9" s="3" t="s">
        <v>1078</v>
      </c>
      <c r="B9" s="7" t="n">
        <v>8757</v>
      </c>
      <c r="C9" s="7" t="n">
        <v>1019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9</v>
      </c>
      <c r="B1" s="2" t="s">
        <v>1</v>
      </c>
    </row>
    <row r="2" spans="1:3">
      <c r="B2" s="2" t="s">
        <v>2</v>
      </c>
      <c r="C2" s="2" t="s">
        <v>81</v>
      </c>
    </row>
    <row r="3" spans="1:3">
      <c r="A3" s="6" t="s">
        <v>98</v>
      </c>
    </row>
    <row r="4" spans="1:3">
      <c r="A4" s="3" t="s">
        <v>1080</v>
      </c>
      <c r="B4" s="7" t="n">
        <v>5072</v>
      </c>
      <c r="C4" s="7" t="n">
        <v>3691</v>
      </c>
    </row>
    <row r="5" spans="1:3">
      <c r="A5" s="3" t="s">
        <v>1081</v>
      </c>
      <c r="B5" s="4" t="n">
        <v>3752</v>
      </c>
      <c r="C5" s="4" t="n">
        <v>3821</v>
      </c>
    </row>
    <row r="6" spans="1:3">
      <c r="A6" s="3" t="s">
        <v>1082</v>
      </c>
      <c r="B6" s="4" t="n">
        <v>3622</v>
      </c>
      <c r="C6" s="4" t="n">
        <v>3147</v>
      </c>
    </row>
    <row r="7" spans="1:3">
      <c r="A7" s="3" t="s">
        <v>1083</v>
      </c>
      <c r="B7" s="4" t="n">
        <v>2183</v>
      </c>
      <c r="C7" s="4" t="n">
        <v>2035</v>
      </c>
    </row>
    <row r="8" spans="1:3">
      <c r="A8" s="3" t="s">
        <v>1084</v>
      </c>
      <c r="B8" s="4" t="n">
        <v>2396</v>
      </c>
      <c r="C8" s="4" t="n">
        <v>2555</v>
      </c>
    </row>
    <row r="9" spans="1:3">
      <c r="A9" s="3" t="s">
        <v>1085</v>
      </c>
      <c r="B9" s="4" t="n">
        <v>2140</v>
      </c>
      <c r="C9" s="4" t="n">
        <v>2370</v>
      </c>
    </row>
    <row r="10" spans="1:3">
      <c r="A10" s="3" t="s">
        <v>96</v>
      </c>
      <c r="B10" s="7" t="n">
        <v>19165</v>
      </c>
      <c r="C10" s="7" t="n">
        <v>1761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6</v>
      </c>
      <c r="B1" s="2" t="s">
        <v>1</v>
      </c>
    </row>
    <row r="2" spans="1:3">
      <c r="B2" s="2" t="s">
        <v>2</v>
      </c>
      <c r="C2" s="2" t="s">
        <v>81</v>
      </c>
    </row>
    <row r="3" spans="1:3">
      <c r="A3" s="6" t="s">
        <v>1087</v>
      </c>
    </row>
    <row r="4" spans="1:3">
      <c r="A4" s="3" t="s">
        <v>1088</v>
      </c>
      <c r="B4" s="7" t="n">
        <v>0</v>
      </c>
      <c r="C4" s="7" t="n">
        <v>8867</v>
      </c>
    </row>
    <row r="5" spans="1:3">
      <c r="A5" s="6" t="s">
        <v>90</v>
      </c>
    </row>
    <row r="6" spans="1:3">
      <c r="A6" s="3" t="s">
        <v>94</v>
      </c>
      <c r="B6" s="4" t="n">
        <v>5946</v>
      </c>
      <c r="C6" s="4" t="n">
        <v>6078</v>
      </c>
    </row>
    <row r="7" spans="1:3">
      <c r="A7" s="3" t="s">
        <v>96</v>
      </c>
      <c r="B7" s="4" t="n">
        <v>19165</v>
      </c>
      <c r="C7" s="4" t="n">
        <v>17619</v>
      </c>
    </row>
    <row r="8" spans="1:3">
      <c r="A8" s="3" t="s">
        <v>1089</v>
      </c>
      <c r="B8" s="4" t="n">
        <v>0</v>
      </c>
      <c r="C8" s="4" t="n">
        <v>4952</v>
      </c>
    </row>
    <row r="9" spans="1:3">
      <c r="A9" s="3" t="s">
        <v>101</v>
      </c>
      <c r="B9" s="4" t="n">
        <v>0</v>
      </c>
      <c r="C9" s="4" t="n">
        <v>3915</v>
      </c>
    </row>
    <row r="10" spans="1:3">
      <c r="A10" s="3" t="s">
        <v>1090</v>
      </c>
    </row>
    <row r="11" spans="1:3">
      <c r="A11" s="6" t="s">
        <v>1087</v>
      </c>
    </row>
    <row r="12" spans="1:3">
      <c r="A12" s="3" t="s">
        <v>87</v>
      </c>
      <c r="B12" s="4" t="n">
        <v>0</v>
      </c>
      <c r="C12" s="4" t="n">
        <v>1253</v>
      </c>
    </row>
    <row r="13" spans="1:3">
      <c r="A13" s="3" t="s">
        <v>1091</v>
      </c>
      <c r="B13" s="4" t="n">
        <v>0</v>
      </c>
      <c r="C13" s="4" t="n">
        <v>7614</v>
      </c>
    </row>
    <row r="14" spans="1:3">
      <c r="A14" s="3" t="s">
        <v>1088</v>
      </c>
      <c r="B14" s="4" t="n">
        <v>0</v>
      </c>
      <c r="C14" s="4" t="n">
        <v>8867</v>
      </c>
    </row>
    <row r="15" spans="1:3">
      <c r="A15" s="6" t="s">
        <v>90</v>
      </c>
    </row>
    <row r="16" spans="1:3">
      <c r="A16" s="3" t="s">
        <v>94</v>
      </c>
      <c r="B16" s="4" t="n">
        <v>0</v>
      </c>
      <c r="C16" s="4" t="n">
        <v>4775</v>
      </c>
    </row>
    <row r="17" spans="1:3">
      <c r="A17" s="3" t="s">
        <v>96</v>
      </c>
      <c r="B17" s="4" t="n">
        <v>0</v>
      </c>
      <c r="C17" s="4" t="n">
        <v>177</v>
      </c>
    </row>
    <row r="18" spans="1:3">
      <c r="A18" s="3" t="s">
        <v>1089</v>
      </c>
      <c r="B18" s="4" t="n">
        <v>0</v>
      </c>
      <c r="C18" s="4" t="n">
        <v>4952</v>
      </c>
    </row>
    <row r="19" spans="1:3">
      <c r="A19" s="3" t="s">
        <v>101</v>
      </c>
      <c r="B19" s="7" t="n">
        <v>0</v>
      </c>
      <c r="C19" s="7" t="n">
        <v>391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2</v>
      </c>
      <c r="B1" s="2" t="s">
        <v>1</v>
      </c>
    </row>
    <row r="2" spans="1:3">
      <c r="B2" s="2" t="s">
        <v>2</v>
      </c>
      <c r="C2" s="2" t="s">
        <v>81</v>
      </c>
    </row>
    <row r="3" spans="1:3">
      <c r="A3" s="6" t="s">
        <v>1093</v>
      </c>
    </row>
    <row r="4" spans="1:3">
      <c r="A4" s="3" t="s">
        <v>1076</v>
      </c>
      <c r="B4" s="7" t="n">
        <v>1577</v>
      </c>
      <c r="C4" s="7" t="n">
        <v>1707</v>
      </c>
    </row>
    <row r="5" spans="1:3">
      <c r="A5" s="3" t="s">
        <v>101</v>
      </c>
      <c r="B5" s="4" t="n">
        <v>0</v>
      </c>
      <c r="C5" s="4" t="n">
        <v>3915</v>
      </c>
    </row>
    <row r="6" spans="1:3">
      <c r="A6" s="3" t="s">
        <v>1090</v>
      </c>
    </row>
    <row r="7" spans="1:3">
      <c r="A7" s="6" t="s">
        <v>1093</v>
      </c>
    </row>
    <row r="8" spans="1:3">
      <c r="A8" s="3" t="s">
        <v>1094</v>
      </c>
      <c r="B8" s="4" t="n">
        <v>0</v>
      </c>
      <c r="C8" s="4" t="n">
        <v>2167</v>
      </c>
    </row>
    <row r="9" spans="1:3">
      <c r="A9" s="3" t="s">
        <v>1095</v>
      </c>
      <c r="B9" s="4" t="n">
        <v>0</v>
      </c>
      <c r="C9" s="4" t="n">
        <v>1381</v>
      </c>
    </row>
    <row r="10" spans="1:3">
      <c r="A10" s="3" t="s">
        <v>1096</v>
      </c>
      <c r="B10" s="4" t="n">
        <v>0</v>
      </c>
      <c r="C10" s="4" t="n">
        <v>3548</v>
      </c>
    </row>
    <row r="11" spans="1:3">
      <c r="A11" s="3" t="s">
        <v>1076</v>
      </c>
      <c r="B11" s="4" t="n">
        <v>0</v>
      </c>
      <c r="C11" s="4" t="n">
        <v>367</v>
      </c>
    </row>
    <row r="12" spans="1:3">
      <c r="A12" s="3" t="s">
        <v>101</v>
      </c>
      <c r="B12" s="7" t="n">
        <v>0</v>
      </c>
      <c r="C12" s="7" t="n">
        <v>391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1098</v>
      </c>
    </row>
    <row r="2" spans="1:3">
      <c r="A2" s="6" t="s">
        <v>1099</v>
      </c>
    </row>
    <row r="3" spans="1:3">
      <c r="A3" s="3" t="s">
        <v>1100</v>
      </c>
      <c r="B3" s="4" t="n">
        <v>652500</v>
      </c>
    </row>
    <row r="4" spans="1:3">
      <c r="A4" s="3" t="s">
        <v>1101</v>
      </c>
      <c r="B4" s="9" t="n">
        <v>11.33</v>
      </c>
    </row>
    <row r="5" spans="1:3">
      <c r="A5" s="3" t="s">
        <v>1102</v>
      </c>
    </row>
    <row r="6" spans="1:3">
      <c r="A6" s="6" t="s">
        <v>1099</v>
      </c>
    </row>
    <row r="7" spans="1:3">
      <c r="A7" s="3" t="s">
        <v>1100</v>
      </c>
      <c r="B7" s="4" t="n">
        <v>2255149</v>
      </c>
      <c r="C7" s="4" t="n">
        <v>750000</v>
      </c>
    </row>
    <row r="8" spans="1:3">
      <c r="A8" s="3" t="s">
        <v>1101</v>
      </c>
      <c r="B8" s="8" t="n">
        <v>21.232</v>
      </c>
      <c r="C8" s="9" t="n">
        <v>23.73</v>
      </c>
    </row>
    <row r="9" spans="1:3">
      <c r="A9" s="3" t="s">
        <v>1103</v>
      </c>
      <c r="B9" s="4" t="n">
        <v>80598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4</v>
      </c>
      <c r="B1" s="2" t="s">
        <v>1</v>
      </c>
    </row>
    <row r="2" spans="1:3">
      <c r="B2" s="2" t="s">
        <v>2</v>
      </c>
      <c r="C2" s="2" t="s">
        <v>1105</v>
      </c>
    </row>
    <row r="3" spans="1:3">
      <c r="A3" s="3" t="s">
        <v>176</v>
      </c>
      <c r="B3" s="4" t="n">
        <v>29365</v>
      </c>
    </row>
    <row r="4" spans="1:3">
      <c r="A4" s="3" t="s">
        <v>1106</v>
      </c>
      <c r="B4" s="7" t="n">
        <v>10</v>
      </c>
    </row>
    <row r="5" spans="1:3">
      <c r="A5" s="3" t="s">
        <v>1107</v>
      </c>
      <c r="B5" s="7" t="n">
        <v>19813</v>
      </c>
    </row>
    <row r="6" spans="1:3">
      <c r="A6" s="3" t="s">
        <v>1108</v>
      </c>
    </row>
    <row r="7" spans="1:3">
      <c r="A7" s="3" t="s">
        <v>1109</v>
      </c>
      <c r="C7" s="7" t="n">
        <v>10000</v>
      </c>
    </row>
    <row r="8" spans="1:3">
      <c r="A8" s="3" t="s">
        <v>176</v>
      </c>
      <c r="B8" s="4" t="n">
        <v>29365</v>
      </c>
    </row>
    <row r="9" spans="1:3">
      <c r="A9" s="3" t="s">
        <v>1106</v>
      </c>
      <c r="B9" s="9" t="n">
        <v>6.36</v>
      </c>
    </row>
    <row r="10" spans="1:3">
      <c r="A10" s="3" t="s">
        <v>1107</v>
      </c>
      <c r="B10" s="7" t="n">
        <v>9813</v>
      </c>
    </row>
    <row r="11" spans="1:3">
      <c r="A11" s="3" t="s">
        <v>1110</v>
      </c>
    </row>
    <row r="12" spans="1:3">
      <c r="A12" s="3" t="s">
        <v>1109</v>
      </c>
      <c r="C12" s="7" t="n">
        <v>10000</v>
      </c>
    </row>
    <row r="13" spans="1:3">
      <c r="A13" s="3" t="s">
        <v>176</v>
      </c>
      <c r="B13" s="4" t="n">
        <v>0</v>
      </c>
    </row>
    <row r="14" spans="1:3">
      <c r="A14" s="3" t="s">
        <v>1106</v>
      </c>
      <c r="B14" s="7" t="n">
        <v>0</v>
      </c>
    </row>
    <row r="15" spans="1:3">
      <c r="A15" s="3" t="s">
        <v>1107</v>
      </c>
      <c r="B15" s="7" t="n">
        <v>1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1</v>
      </c>
      <c r="B1" s="2" t="s">
        <v>1</v>
      </c>
    </row>
    <row r="2" spans="1:3">
      <c r="B2" s="2" t="s">
        <v>2</v>
      </c>
      <c r="C2" s="2" t="s">
        <v>81</v>
      </c>
    </row>
    <row r="3" spans="1:3">
      <c r="A3" s="3" t="s">
        <v>25</v>
      </c>
    </row>
    <row r="4" spans="1:3">
      <c r="A4" s="6" t="s">
        <v>1112</v>
      </c>
    </row>
    <row r="5" spans="1:3">
      <c r="A5" s="3" t="s">
        <v>131</v>
      </c>
      <c r="B5" s="8" t="n">
        <v>0.035</v>
      </c>
      <c r="C5" s="8" t="n">
        <v>0.0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13</v>
      </c>
      <c r="B1" s="2" t="s">
        <v>1</v>
      </c>
    </row>
    <row r="2" spans="1:4">
      <c r="B2" s="2" t="s">
        <v>2</v>
      </c>
      <c r="C2" s="2" t="s">
        <v>81</v>
      </c>
      <c r="D2" s="2" t="s">
        <v>29</v>
      </c>
    </row>
    <row r="3" spans="1:4">
      <c r="A3" s="6" t="s">
        <v>1114</v>
      </c>
    </row>
    <row r="4" spans="1:4">
      <c r="A4" s="3" t="s">
        <v>1115</v>
      </c>
      <c r="B4" s="7" t="n">
        <v>0</v>
      </c>
      <c r="C4" s="7" t="n">
        <v>0</v>
      </c>
    </row>
    <row r="5" spans="1:4">
      <c r="A5" s="3" t="s">
        <v>1116</v>
      </c>
      <c r="B5" s="4" t="n">
        <v>0</v>
      </c>
      <c r="C5" s="4" t="n">
        <v>0</v>
      </c>
    </row>
    <row r="6" spans="1:4">
      <c r="A6" s="3" t="s">
        <v>1117</v>
      </c>
      <c r="B6" s="4" t="n">
        <v>0</v>
      </c>
      <c r="C6" s="7" t="n">
        <v>0</v>
      </c>
    </row>
    <row r="7" spans="1:4">
      <c r="A7" s="6" t="s">
        <v>1118</v>
      </c>
    </row>
    <row r="8" spans="1:4">
      <c r="A8" s="3" t="s">
        <v>1119</v>
      </c>
      <c r="B8" s="4" t="n">
        <v>107902</v>
      </c>
      <c r="D8" s="7" t="n">
        <v>105989</v>
      </c>
    </row>
    <row r="9" spans="1:4">
      <c r="A9" s="3" t="s">
        <v>1120</v>
      </c>
      <c r="B9" s="4" t="n">
        <v>19200</v>
      </c>
      <c r="D9" s="4" t="n">
        <v>19200</v>
      </c>
    </row>
    <row r="10" spans="1:4">
      <c r="A10" s="3" t="s">
        <v>1121</v>
      </c>
      <c r="B10" s="7" t="n">
        <v>10115</v>
      </c>
      <c r="D10" s="7" t="n">
        <v>1011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6" t="s">
        <v>258</v>
      </c>
    </row>
    <row r="4" spans="1:2">
      <c r="A4" s="3" t="s">
        <v>259</v>
      </c>
      <c r="B4" s="3"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2</v>
      </c>
      <c r="B1" s="2" t="s">
        <v>1</v>
      </c>
    </row>
    <row r="2" spans="1:3">
      <c r="B2" s="2" t="s">
        <v>2</v>
      </c>
      <c r="C2" s="2" t="s">
        <v>81</v>
      </c>
    </row>
    <row r="3" spans="1:3">
      <c r="A3" s="6" t="s">
        <v>292</v>
      </c>
    </row>
    <row r="4" spans="1:3">
      <c r="A4" s="3" t="s">
        <v>1123</v>
      </c>
      <c r="B4" s="7" t="n">
        <v>6172</v>
      </c>
      <c r="C4" s="7" t="n">
        <v>304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4</v>
      </c>
      <c r="B1" s="2" t="s">
        <v>1</v>
      </c>
    </row>
    <row r="2" spans="1:3">
      <c r="B2" s="2" t="s">
        <v>2</v>
      </c>
      <c r="C2" s="2" t="s">
        <v>81</v>
      </c>
    </row>
    <row r="3" spans="1:3">
      <c r="A3" s="6" t="s">
        <v>1125</v>
      </c>
    </row>
    <row r="4" spans="1:3">
      <c r="A4" s="3" t="s">
        <v>1126</v>
      </c>
      <c r="B4" s="7" t="n">
        <v>966</v>
      </c>
    </row>
    <row r="5" spans="1:3">
      <c r="A5" s="3" t="s">
        <v>1127</v>
      </c>
      <c r="B5" s="4" t="n">
        <v>-3448</v>
      </c>
      <c r="C5" s="7" t="n">
        <v>649</v>
      </c>
    </row>
    <row r="6" spans="1:3">
      <c r="A6" s="3" t="s">
        <v>1128</v>
      </c>
      <c r="B6" s="4" t="n">
        <v>-1483</v>
      </c>
    </row>
    <row r="7" spans="1:3">
      <c r="A7" s="3" t="s">
        <v>1129</v>
      </c>
    </row>
    <row r="8" spans="1:3">
      <c r="A8" s="6" t="s">
        <v>1125</v>
      </c>
    </row>
    <row r="9" spans="1:3">
      <c r="A9" s="3" t="s">
        <v>1126</v>
      </c>
      <c r="B9" s="4" t="n">
        <v>-460</v>
      </c>
      <c r="C9" s="4" t="n">
        <v>-700</v>
      </c>
    </row>
    <row r="10" spans="1:3">
      <c r="A10" s="3" t="s">
        <v>1130</v>
      </c>
      <c r="B10" s="4" t="n">
        <v>-1789</v>
      </c>
      <c r="C10" s="4" t="n">
        <v>435</v>
      </c>
    </row>
    <row r="11" spans="1:3">
      <c r="A11" s="3" t="s">
        <v>1131</v>
      </c>
      <c r="B11" s="4" t="n">
        <v>415</v>
      </c>
      <c r="C11" s="4" t="n">
        <v>31</v>
      </c>
    </row>
    <row r="12" spans="1:3">
      <c r="A12" s="3" t="s">
        <v>1127</v>
      </c>
      <c r="B12" s="4" t="n">
        <v>-1374</v>
      </c>
      <c r="C12" s="4" t="n">
        <v>466</v>
      </c>
    </row>
    <row r="13" spans="1:3">
      <c r="A13" s="3" t="s">
        <v>1128</v>
      </c>
      <c r="B13" s="4" t="n">
        <v>-1834</v>
      </c>
      <c r="C13" s="4" t="n">
        <v>-234</v>
      </c>
    </row>
    <row r="14" spans="1:3">
      <c r="A14" s="3" t="s">
        <v>1132</v>
      </c>
    </row>
    <row r="15" spans="1:3">
      <c r="A15" s="6" t="s">
        <v>1125</v>
      </c>
    </row>
    <row r="16" spans="1:3">
      <c r="A16" s="3" t="s">
        <v>1126</v>
      </c>
      <c r="B16" s="4" t="n">
        <v>2074</v>
      </c>
      <c r="C16" s="4" t="n">
        <v>1759</v>
      </c>
    </row>
    <row r="17" spans="1:3">
      <c r="A17" s="3" t="s">
        <v>1130</v>
      </c>
      <c r="B17" s="4" t="n">
        <v>835</v>
      </c>
      <c r="C17" s="4" t="n">
        <v>84</v>
      </c>
    </row>
    <row r="18" spans="1:3">
      <c r="A18" s="3" t="s">
        <v>1131</v>
      </c>
      <c r="B18" s="4" t="n">
        <v>0</v>
      </c>
      <c r="C18" s="4" t="n">
        <v>99</v>
      </c>
    </row>
    <row r="19" spans="1:3">
      <c r="A19" s="3" t="s">
        <v>1127</v>
      </c>
      <c r="B19" s="4" t="n">
        <v>-2074</v>
      </c>
      <c r="C19" s="4" t="n">
        <v>183</v>
      </c>
    </row>
    <row r="20" spans="1:3">
      <c r="A20" s="3" t="s">
        <v>1128</v>
      </c>
      <c r="B20" s="4" t="n">
        <v>0</v>
      </c>
      <c r="C20" s="4" t="n">
        <v>1942</v>
      </c>
    </row>
    <row r="21" spans="1:3">
      <c r="A21" s="3" t="s">
        <v>1133</v>
      </c>
    </row>
    <row r="22" spans="1:3">
      <c r="A22" s="6" t="s">
        <v>1125</v>
      </c>
    </row>
    <row r="23" spans="1:3">
      <c r="A23" s="3" t="s">
        <v>1126</v>
      </c>
      <c r="B23" s="4" t="n">
        <v>1614</v>
      </c>
      <c r="C23" s="4" t="n">
        <v>1059</v>
      </c>
    </row>
    <row r="24" spans="1:3">
      <c r="A24" s="3" t="s">
        <v>1130</v>
      </c>
      <c r="B24" s="4" t="n">
        <v>-954</v>
      </c>
      <c r="C24" s="4" t="n">
        <v>519</v>
      </c>
    </row>
    <row r="25" spans="1:3">
      <c r="A25" s="3" t="s">
        <v>1131</v>
      </c>
      <c r="B25" s="4" t="n">
        <v>415</v>
      </c>
      <c r="C25" s="4" t="n">
        <v>130</v>
      </c>
    </row>
    <row r="26" spans="1:3">
      <c r="A26" s="3" t="s">
        <v>1127</v>
      </c>
      <c r="B26" s="4" t="n">
        <v>-3448</v>
      </c>
      <c r="C26" s="4" t="n">
        <v>649</v>
      </c>
    </row>
    <row r="27" spans="1:3">
      <c r="A27" s="3" t="s">
        <v>1128</v>
      </c>
      <c r="B27" s="4" t="n">
        <v>-1834</v>
      </c>
      <c r="C27" s="4" t="n">
        <v>1708</v>
      </c>
    </row>
    <row r="28" spans="1:3">
      <c r="A28" s="3" t="s">
        <v>152</v>
      </c>
    </row>
    <row r="29" spans="1:3">
      <c r="A29" s="6" t="s">
        <v>1125</v>
      </c>
    </row>
    <row r="30" spans="1:3">
      <c r="A30" s="3" t="s">
        <v>1126</v>
      </c>
      <c r="B30" s="4" t="n">
        <v>966</v>
      </c>
      <c r="C30" s="4" t="n">
        <v>555</v>
      </c>
    </row>
    <row r="31" spans="1:3">
      <c r="A31" s="3" t="s">
        <v>1130</v>
      </c>
      <c r="B31" s="4" t="n">
        <v>-683</v>
      </c>
      <c r="C31" s="4" t="n">
        <v>377</v>
      </c>
    </row>
    <row r="32" spans="1:3">
      <c r="A32" s="3" t="s">
        <v>1131</v>
      </c>
      <c r="B32" s="4" t="n">
        <v>415</v>
      </c>
      <c r="C32" s="4" t="n">
        <v>130</v>
      </c>
    </row>
    <row r="33" spans="1:3">
      <c r="A33" s="3" t="s">
        <v>1127</v>
      </c>
      <c r="B33" s="4" t="n">
        <v>-2449</v>
      </c>
      <c r="C33" s="4" t="n">
        <v>507</v>
      </c>
    </row>
    <row r="34" spans="1:3">
      <c r="A34" s="3" t="s">
        <v>1128</v>
      </c>
      <c r="B34" s="4" t="n">
        <v>-1483</v>
      </c>
      <c r="C34" s="4" t="n">
        <v>1062</v>
      </c>
    </row>
    <row r="35" spans="1:3">
      <c r="A35" s="3" t="s">
        <v>117</v>
      </c>
    </row>
    <row r="36" spans="1:3">
      <c r="A36" s="6" t="s">
        <v>1125</v>
      </c>
    </row>
    <row r="37" spans="1:3">
      <c r="A37" s="3" t="s">
        <v>1126</v>
      </c>
      <c r="B37" s="4" t="n">
        <v>-222</v>
      </c>
      <c r="C37" s="4" t="n">
        <v>-128</v>
      </c>
    </row>
    <row r="38" spans="1:3">
      <c r="A38" s="3" t="s">
        <v>1130</v>
      </c>
      <c r="B38" s="4" t="n">
        <v>61</v>
      </c>
      <c r="C38" s="4" t="n">
        <v>-116</v>
      </c>
    </row>
    <row r="39" spans="1:3">
      <c r="A39" s="3" t="s">
        <v>1131</v>
      </c>
      <c r="B39" s="4" t="n">
        <v>0</v>
      </c>
      <c r="C39" s="4" t="n">
        <v>0</v>
      </c>
    </row>
    <row r="40" spans="1:3">
      <c r="A40" s="3" t="s">
        <v>1127</v>
      </c>
      <c r="B40" s="4" t="n">
        <v>563</v>
      </c>
      <c r="C40" s="4" t="n">
        <v>-116</v>
      </c>
    </row>
    <row r="41" spans="1:3">
      <c r="A41" s="3" t="s">
        <v>1128</v>
      </c>
      <c r="B41" s="4" t="n">
        <v>341</v>
      </c>
      <c r="C41" s="4" t="n">
        <v>-244</v>
      </c>
    </row>
    <row r="42" spans="1:3">
      <c r="A42" s="3" t="s">
        <v>118</v>
      </c>
    </row>
    <row r="43" spans="1:3">
      <c r="A43" s="6" t="s">
        <v>1125</v>
      </c>
    </row>
    <row r="44" spans="1:3">
      <c r="A44" s="3" t="s">
        <v>1126</v>
      </c>
      <c r="B44" s="4" t="n">
        <v>-426</v>
      </c>
      <c r="C44" s="4" t="n">
        <v>-376</v>
      </c>
    </row>
    <row r="45" spans="1:3">
      <c r="A45" s="3" t="s">
        <v>1130</v>
      </c>
      <c r="B45" s="4" t="n">
        <v>210</v>
      </c>
      <c r="C45" s="4" t="n">
        <v>-26</v>
      </c>
    </row>
    <row r="46" spans="1:3">
      <c r="A46" s="3" t="s">
        <v>1131</v>
      </c>
      <c r="B46" s="4" t="n">
        <v>0</v>
      </c>
      <c r="C46" s="4" t="n">
        <v>0</v>
      </c>
    </row>
    <row r="47" spans="1:3">
      <c r="A47" s="3" t="s">
        <v>1127</v>
      </c>
      <c r="B47" s="4" t="n">
        <v>436</v>
      </c>
      <c r="C47" s="4" t="n">
        <v>-26</v>
      </c>
    </row>
    <row r="48" spans="1:3">
      <c r="A48" s="3" t="s">
        <v>1128</v>
      </c>
      <c r="B48" s="4" t="n">
        <v>10</v>
      </c>
      <c r="C48" s="7" t="n">
        <v>-402</v>
      </c>
    </row>
    <row r="49" spans="1:3">
      <c r="A49" s="3" t="s">
        <v>1134</v>
      </c>
    </row>
    <row r="50" spans="1:3">
      <c r="A50" s="6" t="s">
        <v>1125</v>
      </c>
    </row>
    <row r="51" spans="1:3">
      <c r="A51" s="3" t="s">
        <v>1130</v>
      </c>
      <c r="B51" s="4" t="n">
        <v>0</v>
      </c>
    </row>
    <row r="52" spans="1:3">
      <c r="A52" s="3" t="s">
        <v>1135</v>
      </c>
    </row>
    <row r="53" spans="1:3">
      <c r="A53" s="6" t="s">
        <v>1125</v>
      </c>
    </row>
    <row r="54" spans="1:3">
      <c r="A54" s="3" t="s">
        <v>1130</v>
      </c>
      <c r="B54" s="4" t="n">
        <v>-2909</v>
      </c>
    </row>
    <row r="55" spans="1:3">
      <c r="A55" s="3" t="s">
        <v>1136</v>
      </c>
    </row>
    <row r="56" spans="1:3">
      <c r="A56" s="6" t="s">
        <v>1125</v>
      </c>
    </row>
    <row r="57" spans="1:3">
      <c r="A57" s="3" t="s">
        <v>1130</v>
      </c>
      <c r="B57" s="4" t="n">
        <v>-2909</v>
      </c>
    </row>
    <row r="58" spans="1:3">
      <c r="A58" s="3" t="s">
        <v>1137</v>
      </c>
    </row>
    <row r="59" spans="1:3">
      <c r="A59" s="6" t="s">
        <v>1125</v>
      </c>
    </row>
    <row r="60" spans="1:3">
      <c r="A60" s="3" t="s">
        <v>1130</v>
      </c>
      <c r="B60" s="4" t="n">
        <v>-2181</v>
      </c>
    </row>
    <row r="61" spans="1:3">
      <c r="A61" s="3" t="s">
        <v>1138</v>
      </c>
    </row>
    <row r="62" spans="1:3">
      <c r="A62" s="6" t="s">
        <v>1125</v>
      </c>
    </row>
    <row r="63" spans="1:3">
      <c r="A63" s="3" t="s">
        <v>1130</v>
      </c>
      <c r="B63" s="4" t="n">
        <v>502</v>
      </c>
    </row>
    <row r="64" spans="1:3">
      <c r="A64" s="3" t="s">
        <v>1139</v>
      </c>
    </row>
    <row r="65" spans="1:3">
      <c r="A65" s="6" t="s">
        <v>1125</v>
      </c>
    </row>
    <row r="66" spans="1:3">
      <c r="A66" s="3" t="s">
        <v>1130</v>
      </c>
      <c r="B66" s="7" t="n">
        <v>22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40</v>
      </c>
      <c r="B1" s="2" t="s">
        <v>1</v>
      </c>
    </row>
    <row r="2" spans="1:3">
      <c r="B2" s="2" t="s">
        <v>2</v>
      </c>
      <c r="C2" s="2" t="s">
        <v>81</v>
      </c>
    </row>
    <row r="3" spans="1:3">
      <c r="A3" s="6" t="s">
        <v>1141</v>
      </c>
    </row>
    <row r="4" spans="1:3">
      <c r="A4" s="3" t="s">
        <v>1142</v>
      </c>
      <c r="B4" s="7" t="n">
        <v>46184</v>
      </c>
      <c r="C4" s="7" t="n">
        <v>0</v>
      </c>
    </row>
    <row r="5" spans="1:3">
      <c r="A5" s="3" t="s">
        <v>136</v>
      </c>
      <c r="B5" s="4" t="n">
        <v>1568</v>
      </c>
      <c r="C5" s="4" t="n">
        <v>-1568</v>
      </c>
    </row>
    <row r="6" spans="1:3">
      <c r="A6" s="3" t="s">
        <v>105</v>
      </c>
      <c r="B6" s="4" t="n">
        <v>-5475</v>
      </c>
      <c r="C6" s="4" t="n">
        <v>2470</v>
      </c>
    </row>
    <row r="7" spans="1:3">
      <c r="A7" s="3" t="s">
        <v>1143</v>
      </c>
    </row>
    <row r="8" spans="1:3">
      <c r="A8" s="6" t="s">
        <v>1141</v>
      </c>
    </row>
    <row r="9" spans="1:3">
      <c r="A9" s="3" t="s">
        <v>1144</v>
      </c>
      <c r="B9" s="4" t="n">
        <v>-531</v>
      </c>
      <c r="C9" s="4" t="n">
        <v>-47</v>
      </c>
    </row>
    <row r="10" spans="1:3">
      <c r="A10" s="3" t="s">
        <v>136</v>
      </c>
      <c r="B10" s="4" t="n">
        <v>116</v>
      </c>
      <c r="C10" s="4" t="n">
        <v>16</v>
      </c>
    </row>
    <row r="11" spans="1:3">
      <c r="A11" s="3" t="s">
        <v>105</v>
      </c>
      <c r="B11" s="4" t="n">
        <v>-415</v>
      </c>
      <c r="C11" s="4" t="n">
        <v>-31</v>
      </c>
    </row>
    <row r="12" spans="1:3">
      <c r="A12" s="3" t="s">
        <v>1145</v>
      </c>
    </row>
    <row r="13" spans="1:3">
      <c r="A13" s="6" t="s">
        <v>1141</v>
      </c>
    </row>
    <row r="14" spans="1:3">
      <c r="A14" s="3" t="s">
        <v>141</v>
      </c>
      <c r="B14" s="4" t="n">
        <v>0</v>
      </c>
      <c r="C14" s="4" t="n">
        <v>-144</v>
      </c>
    </row>
    <row r="15" spans="1:3">
      <c r="A15" s="3" t="s">
        <v>1142</v>
      </c>
      <c r="B15" s="4" t="n">
        <v>3845</v>
      </c>
      <c r="C15" s="4" t="n">
        <v>0</v>
      </c>
    </row>
    <row r="16" spans="1:3">
      <c r="A16" s="3" t="s">
        <v>136</v>
      </c>
      <c r="B16" s="4" t="n">
        <v>-936</v>
      </c>
      <c r="C16" s="4" t="n">
        <v>45</v>
      </c>
    </row>
    <row r="17" spans="1:3">
      <c r="A17" s="3" t="s">
        <v>105</v>
      </c>
      <c r="B17" s="7" t="n">
        <v>2909</v>
      </c>
      <c r="C17" s="7" t="n">
        <v>-99</v>
      </c>
    </row>
    <row r="18" spans="1:3">
      <c r="A18" s="3" t="s">
        <v>1146</v>
      </c>
    </row>
    <row r="19" spans="1:3">
      <c r="A19" s="6" t="s">
        <v>1141</v>
      </c>
    </row>
    <row r="20" spans="1:3">
      <c r="A20" s="3" t="s">
        <v>1147</v>
      </c>
      <c r="B20" s="3" t="s">
        <v>94</v>
      </c>
    </row>
    <row r="21" spans="1:3">
      <c r="A21" s="3" t="s">
        <v>1148</v>
      </c>
    </row>
    <row r="22" spans="1:3">
      <c r="A22" s="6" t="s">
        <v>1141</v>
      </c>
    </row>
    <row r="23" spans="1:3">
      <c r="A23" s="3" t="s">
        <v>1147</v>
      </c>
      <c r="B23" s="3" t="s">
        <v>114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50</v>
      </c>
      <c r="B1" s="2" t="s">
        <v>1151</v>
      </c>
    </row>
    <row r="2" spans="1:2">
      <c r="A2" s="3" t="s">
        <v>1152</v>
      </c>
    </row>
    <row r="3" spans="1:2">
      <c r="A3" s="6" t="s">
        <v>1153</v>
      </c>
    </row>
    <row r="4" spans="1:2">
      <c r="A4" s="3" t="s">
        <v>1154</v>
      </c>
      <c r="B4" s="4" t="n">
        <v>61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55</v>
      </c>
      <c r="B1" s="2" t="s">
        <v>1</v>
      </c>
    </row>
    <row r="2" spans="1:3">
      <c r="B2" s="2" t="s">
        <v>1156</v>
      </c>
    </row>
    <row r="3" spans="1:3">
      <c r="A3" s="6" t="s">
        <v>1157</v>
      </c>
    </row>
    <row r="4" spans="1:3">
      <c r="A4" s="3" t="s">
        <v>1158</v>
      </c>
      <c r="B4" s="4" t="n">
        <v>6017012</v>
      </c>
      <c r="C4" s="3" t="s">
        <v>516</v>
      </c>
    </row>
    <row r="5" spans="1:3">
      <c r="A5" s="3" t="s">
        <v>1159</v>
      </c>
      <c r="B5" s="4" t="n">
        <v>-523654</v>
      </c>
      <c r="C5" s="3" t="s">
        <v>516</v>
      </c>
    </row>
    <row r="6" spans="1:3">
      <c r="A6" s="3" t="s">
        <v>1160</v>
      </c>
      <c r="B6" s="4" t="n">
        <v>5493358</v>
      </c>
    </row>
    <row r="7" spans="1:3"/>
    <row r="8" spans="1:3">
      <c r="A8" s="3" t="s">
        <v>516</v>
      </c>
      <c r="B8" s="3" t="s">
        <v>1161</v>
      </c>
    </row>
  </sheetData>
  <mergeCells count="5">
    <mergeCell ref="A1:A2"/>
    <mergeCell ref="B1:C1"/>
    <mergeCell ref="B2:C2"/>
    <mergeCell ref="A7:C7"/>
    <mergeCell ref="B8:C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71"/>
    <col customWidth="1" max="3" min="3" width="4"/>
  </cols>
  <sheetData>
    <row r="1" spans="1:3">
      <c r="A1" s="1" t="s">
        <v>1162</v>
      </c>
      <c r="B1" s="2" t="s">
        <v>1</v>
      </c>
    </row>
    <row r="2" spans="1:3">
      <c r="B2" s="2" t="s">
        <v>1163</v>
      </c>
    </row>
    <row r="3" spans="1:3">
      <c r="A3" s="3" t="s">
        <v>1164</v>
      </c>
    </row>
    <row r="4" spans="1:3">
      <c r="A4" s="6" t="s">
        <v>1165</v>
      </c>
    </row>
    <row r="5" spans="1:3">
      <c r="A5" s="3" t="s">
        <v>1166</v>
      </c>
      <c r="B5" s="4" t="n">
        <v>22727</v>
      </c>
    </row>
    <row r="6" spans="1:3">
      <c r="A6" s="3" t="s">
        <v>1167</v>
      </c>
    </row>
    <row r="7" spans="1:3">
      <c r="A7" s="6" t="s">
        <v>1168</v>
      </c>
    </row>
    <row r="8" spans="1:3">
      <c r="A8" s="3" t="s">
        <v>1169</v>
      </c>
      <c r="B8" s="4" t="n">
        <v>12192</v>
      </c>
    </row>
    <row r="9" spans="1:3">
      <c r="A9" s="3" t="s">
        <v>1170</v>
      </c>
    </row>
    <row r="10" spans="1:3">
      <c r="A10" s="6" t="s">
        <v>1168</v>
      </c>
    </row>
    <row r="11" spans="1:3">
      <c r="A11" s="3" t="s">
        <v>1169</v>
      </c>
      <c r="B11" s="4" t="n">
        <v>268799</v>
      </c>
    </row>
    <row r="12" spans="1:3">
      <c r="A12" s="3" t="s">
        <v>1171</v>
      </c>
    </row>
    <row r="13" spans="1:3">
      <c r="A13" s="6" t="s">
        <v>1168</v>
      </c>
    </row>
    <row r="14" spans="1:3">
      <c r="A14" s="3" t="s">
        <v>1169</v>
      </c>
      <c r="B14" s="4" t="n">
        <v>147467</v>
      </c>
    </row>
    <row r="15" spans="1:3">
      <c r="A15" s="3" t="s">
        <v>1172</v>
      </c>
    </row>
    <row r="16" spans="1:3">
      <c r="A16" s="6" t="s">
        <v>1165</v>
      </c>
    </row>
    <row r="17" spans="1:3">
      <c r="A17" s="3" t="s">
        <v>1173</v>
      </c>
      <c r="B17" s="3" t="s">
        <v>1174</v>
      </c>
    </row>
    <row r="18" spans="1:3">
      <c r="A18" s="3" t="s">
        <v>1175</v>
      </c>
    </row>
    <row r="19" spans="1:3">
      <c r="A19" s="6" t="s">
        <v>1168</v>
      </c>
    </row>
    <row r="20" spans="1:3">
      <c r="A20" s="3" t="s">
        <v>1169</v>
      </c>
      <c r="B20" s="4" t="n">
        <v>121332</v>
      </c>
    </row>
    <row r="21" spans="1:3">
      <c r="A21" s="3" t="s">
        <v>1176</v>
      </c>
    </row>
    <row r="22" spans="1:3">
      <c r="A22" s="6" t="s">
        <v>1165</v>
      </c>
    </row>
    <row r="23" spans="1:3">
      <c r="A23" s="3" t="s">
        <v>1177</v>
      </c>
      <c r="B23" s="3" t="s">
        <v>1178</v>
      </c>
    </row>
    <row r="24" spans="1:3">
      <c r="A24" s="3" t="s">
        <v>1179</v>
      </c>
    </row>
    <row r="25" spans="1:3">
      <c r="A25" s="6" t="s">
        <v>1165</v>
      </c>
    </row>
    <row r="26" spans="1:3">
      <c r="A26" s="3" t="s">
        <v>1177</v>
      </c>
      <c r="B26" s="3" t="s">
        <v>1178</v>
      </c>
    </row>
    <row r="27" spans="1:3">
      <c r="A27" s="3" t="s">
        <v>1180</v>
      </c>
    </row>
    <row r="28" spans="1:3">
      <c r="A28" s="6" t="s">
        <v>1165</v>
      </c>
    </row>
    <row r="29" spans="1:3">
      <c r="A29" s="3" t="s">
        <v>1177</v>
      </c>
      <c r="B29" s="3" t="s">
        <v>1178</v>
      </c>
    </row>
    <row r="30" spans="1:3">
      <c r="A30" s="3" t="s">
        <v>1181</v>
      </c>
    </row>
    <row r="31" spans="1:3">
      <c r="A31" s="6" t="s">
        <v>1168</v>
      </c>
    </row>
    <row r="32" spans="1:3">
      <c r="A32" s="3" t="s">
        <v>1182</v>
      </c>
      <c r="B32" s="4" t="n">
        <v>598882</v>
      </c>
    </row>
    <row r="33" spans="1:3">
      <c r="A33" s="3" t="s">
        <v>1169</v>
      </c>
      <c r="B33" s="4" t="n">
        <v>280991</v>
      </c>
      <c r="C33" s="3" t="s">
        <v>516</v>
      </c>
    </row>
    <row r="34" spans="1:3">
      <c r="A34" s="3" t="s">
        <v>1183</v>
      </c>
      <c r="B34" s="4" t="n">
        <v>-168700</v>
      </c>
    </row>
    <row r="35" spans="1:3">
      <c r="A35" s="3" t="s">
        <v>1184</v>
      </c>
      <c r="B35" s="4" t="n">
        <v>711173</v>
      </c>
    </row>
    <row r="36" spans="1:3">
      <c r="A36" s="6" t="s">
        <v>1165</v>
      </c>
    </row>
    <row r="37" spans="1:3">
      <c r="A37" s="3" t="s">
        <v>1185</v>
      </c>
      <c r="B37" s="9" t="n">
        <v>6.48</v>
      </c>
    </row>
    <row r="38" spans="1:3">
      <c r="A38" s="3" t="s">
        <v>1186</v>
      </c>
      <c r="B38" s="10" t="n">
        <v>5.87</v>
      </c>
    </row>
    <row r="39" spans="1:3">
      <c r="A39" s="3" t="s">
        <v>1187</v>
      </c>
      <c r="B39" s="10" t="n">
        <v>6.05</v>
      </c>
    </row>
    <row r="40" spans="1:3">
      <c r="A40" s="3" t="s">
        <v>1188</v>
      </c>
      <c r="B40" s="9" t="n">
        <v>6.34</v>
      </c>
    </row>
    <row r="41" spans="1:3"/>
    <row r="42" spans="1:3">
      <c r="A42" s="3" t="s">
        <v>516</v>
      </c>
      <c r="B42" s="3" t="s">
        <v>1189</v>
      </c>
    </row>
  </sheetData>
  <mergeCells count="5">
    <mergeCell ref="A1:A2"/>
    <mergeCell ref="B1:C1"/>
    <mergeCell ref="B2:C2"/>
    <mergeCell ref="A41:C41"/>
    <mergeCell ref="B42:C4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1190</v>
      </c>
      <c r="B1" s="2" t="s">
        <v>1</v>
      </c>
    </row>
    <row r="2" spans="1:2">
      <c r="B2" s="2" t="s">
        <v>1191</v>
      </c>
    </row>
    <row r="3" spans="1:2">
      <c r="A3" s="6" t="s">
        <v>1192</v>
      </c>
    </row>
    <row r="4" spans="1:2">
      <c r="A4" s="3" t="s">
        <v>1193</v>
      </c>
      <c r="B4" s="7" t="n">
        <v>8792</v>
      </c>
    </row>
    <row r="5" spans="1:2">
      <c r="A5" s="3" t="s">
        <v>1183</v>
      </c>
      <c r="B5" s="4" t="n">
        <v>-1466</v>
      </c>
    </row>
    <row r="6" spans="1:2">
      <c r="A6" s="3" t="s">
        <v>1194</v>
      </c>
      <c r="B6" s="7" t="n">
        <v>7326</v>
      </c>
    </row>
    <row r="7" spans="1:2">
      <c r="A7" s="3" t="s">
        <v>1195</v>
      </c>
      <c r="B7" s="4" t="n">
        <v>185484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1196</v>
      </c>
      <c r="B1" s="2" t="s">
        <v>1</v>
      </c>
    </row>
    <row r="2" spans="1:2">
      <c r="B2" s="2" t="s">
        <v>1197</v>
      </c>
    </row>
    <row r="3" spans="1:2">
      <c r="A3" s="6" t="s">
        <v>1153</v>
      </c>
    </row>
    <row r="4" spans="1:2">
      <c r="A4" s="3" t="s">
        <v>1198</v>
      </c>
      <c r="B4" s="3" t="s">
        <v>1199</v>
      </c>
    </row>
    <row r="5" spans="1:2">
      <c r="A5" s="6" t="s">
        <v>1200</v>
      </c>
    </row>
    <row r="6" spans="1:2">
      <c r="A6" s="3" t="s">
        <v>1201</v>
      </c>
      <c r="B6" s="3" t="s">
        <v>1202</v>
      </c>
    </row>
    <row r="7" spans="1:2">
      <c r="A7" s="3" t="s">
        <v>1203</v>
      </c>
      <c r="B7" s="3" t="s">
        <v>1204</v>
      </c>
    </row>
    <row r="8" spans="1:2">
      <c r="A8" s="3" t="s">
        <v>1205</v>
      </c>
      <c r="B8" s="3" t="s">
        <v>1206</v>
      </c>
    </row>
    <row r="9" spans="1:2">
      <c r="A9" s="3" t="s">
        <v>1207</v>
      </c>
      <c r="B9" s="3" t="s">
        <v>120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1209</v>
      </c>
      <c r="B1" s="2" t="s">
        <v>1</v>
      </c>
      <c r="C1" s="2" t="s">
        <v>947</v>
      </c>
    </row>
    <row r="2" spans="1:4">
      <c r="B2" s="2" t="s">
        <v>2</v>
      </c>
      <c r="C2" s="2" t="s">
        <v>29</v>
      </c>
      <c r="D2" s="2" t="s">
        <v>1210</v>
      </c>
    </row>
    <row r="3" spans="1:4">
      <c r="A3" s="6" t="s">
        <v>1157</v>
      </c>
    </row>
    <row r="4" spans="1:4">
      <c r="A4" s="3" t="s">
        <v>1211</v>
      </c>
      <c r="B4" s="4" t="n">
        <v>821864</v>
      </c>
    </row>
    <row r="5" spans="1:4">
      <c r="A5" s="3" t="s">
        <v>1169</v>
      </c>
      <c r="B5" s="4" t="n">
        <v>242663</v>
      </c>
    </row>
    <row r="6" spans="1:4">
      <c r="A6" s="3" t="s">
        <v>1212</v>
      </c>
      <c r="B6" s="4" t="n">
        <v>1064527</v>
      </c>
      <c r="C6" s="4" t="n">
        <v>821864</v>
      </c>
    </row>
    <row r="7" spans="1:4">
      <c r="A7" s="6" t="s">
        <v>1213</v>
      </c>
    </row>
    <row r="8" spans="1:4">
      <c r="A8" s="3" t="s">
        <v>1214</v>
      </c>
      <c r="B8" s="9" t="n">
        <v>6.36</v>
      </c>
    </row>
    <row r="9" spans="1:4">
      <c r="A9" s="3" t="s">
        <v>1169</v>
      </c>
      <c r="B9" s="10" t="n">
        <v>5.85</v>
      </c>
    </row>
    <row r="10" spans="1:4">
      <c r="A10" s="3" t="s">
        <v>1215</v>
      </c>
      <c r="B10" s="10" t="n">
        <v>6.24</v>
      </c>
      <c r="C10" s="9" t="n">
        <v>6.36</v>
      </c>
    </row>
    <row r="11" spans="1:4">
      <c r="A11" s="6" t="s">
        <v>1216</v>
      </c>
    </row>
    <row r="12" spans="1:4">
      <c r="A12" s="3" t="s">
        <v>1217</v>
      </c>
      <c r="B12" s="10" t="n">
        <v>2.82</v>
      </c>
    </row>
    <row r="13" spans="1:4">
      <c r="A13" s="3" t="s">
        <v>1169</v>
      </c>
      <c r="B13" s="10" t="n">
        <v>1.88</v>
      </c>
    </row>
    <row r="14" spans="1:4">
      <c r="A14" s="3" t="s">
        <v>1218</v>
      </c>
      <c r="B14" s="9" t="n">
        <v>2.61</v>
      </c>
      <c r="C14" s="9" t="n">
        <v>2.82</v>
      </c>
    </row>
    <row r="15" spans="1:4">
      <c r="A15" s="6" t="s">
        <v>1219</v>
      </c>
    </row>
    <row r="16" spans="1:4">
      <c r="A16" s="3" t="s">
        <v>1219</v>
      </c>
      <c r="B16" s="4" t="n">
        <v>0</v>
      </c>
    </row>
    <row r="17" spans="1:4">
      <c r="A17" s="3" t="s">
        <v>1169</v>
      </c>
      <c r="B17" s="4" t="n">
        <v>0</v>
      </c>
    </row>
    <row r="18" spans="1:4">
      <c r="A18" s="3" t="s">
        <v>1219</v>
      </c>
      <c r="B18" s="4" t="n">
        <v>0</v>
      </c>
      <c r="C18" s="4" t="n">
        <v>0</v>
      </c>
    </row>
    <row r="19" spans="1:4">
      <c r="A19" s="6" t="s">
        <v>1220</v>
      </c>
    </row>
    <row r="20" spans="1:4">
      <c r="A20" s="3" t="s">
        <v>1221</v>
      </c>
      <c r="B20" s="3" t="s">
        <v>1222</v>
      </c>
    </row>
    <row r="21" spans="1:4">
      <c r="A21" s="3" t="s">
        <v>1223</v>
      </c>
      <c r="B21" s="9" t="n">
        <v>9.970000000000001</v>
      </c>
      <c r="C21" s="9" t="n">
        <v>10.14</v>
      </c>
      <c r="D21" s="9" t="n">
        <v>8.960000000000001</v>
      </c>
    </row>
    <row r="22" spans="1:4">
      <c r="A22" s="3" t="s">
        <v>1224</v>
      </c>
    </row>
    <row r="23" spans="1:4">
      <c r="A23" s="6" t="s">
        <v>1153</v>
      </c>
    </row>
    <row r="24" spans="1:4">
      <c r="A24" s="3" t="s">
        <v>1177</v>
      </c>
      <c r="B24" s="3" t="s">
        <v>1178</v>
      </c>
    </row>
    <row r="25" spans="1:4">
      <c r="A25" s="3" t="s">
        <v>1225</v>
      </c>
    </row>
    <row r="26" spans="1:4">
      <c r="A26" s="6" t="s">
        <v>1153</v>
      </c>
    </row>
    <row r="27" spans="1:4">
      <c r="A27" s="3" t="s">
        <v>1177</v>
      </c>
      <c r="B27" s="3" t="s">
        <v>1178</v>
      </c>
    </row>
    <row r="28" spans="1:4">
      <c r="A28" s="3" t="s">
        <v>1226</v>
      </c>
    </row>
    <row r="29" spans="1:4">
      <c r="A29" s="6" t="s">
        <v>1153</v>
      </c>
    </row>
    <row r="30" spans="1:4">
      <c r="A30" s="3" t="s">
        <v>1177</v>
      </c>
      <c r="B30" s="3" t="s">
        <v>1178</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7</v>
      </c>
      <c r="B1" s="2" t="s">
        <v>1</v>
      </c>
    </row>
    <row r="2" spans="1:3">
      <c r="B2" s="2" t="s">
        <v>2</v>
      </c>
      <c r="C2" s="2" t="s">
        <v>81</v>
      </c>
    </row>
    <row r="3" spans="1:3">
      <c r="A3" s="6" t="s">
        <v>1228</v>
      </c>
    </row>
    <row r="4" spans="1:3">
      <c r="A4" s="3" t="s">
        <v>1229</v>
      </c>
      <c r="B4" s="7" t="n">
        <v>-259</v>
      </c>
      <c r="C4" s="7" t="n">
        <v>-634</v>
      </c>
    </row>
    <row r="5" spans="1:3">
      <c r="A5" s="3" t="s">
        <v>1230</v>
      </c>
      <c r="B5" s="4" t="n">
        <v>974</v>
      </c>
      <c r="C5" s="4" t="n">
        <v>1164</v>
      </c>
    </row>
    <row r="6" spans="1:3">
      <c r="A6" s="3" t="s">
        <v>1231</v>
      </c>
    </row>
    <row r="7" spans="1:3">
      <c r="A7" s="6" t="s">
        <v>1228</v>
      </c>
    </row>
    <row r="8" spans="1:3">
      <c r="A8" s="3" t="s">
        <v>93</v>
      </c>
      <c r="B8" s="7" t="n">
        <v>1233</v>
      </c>
      <c r="C8" s="7" t="n">
        <v>179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232</v>
      </c>
      <c r="B1" s="2" t="s">
        <v>1</v>
      </c>
    </row>
    <row r="2" spans="1:2">
      <c r="B2" s="2" t="s">
        <v>496</v>
      </c>
    </row>
    <row r="3" spans="1:2">
      <c r="A3" s="3" t="s">
        <v>1233</v>
      </c>
    </row>
    <row r="4" spans="1:2">
      <c r="A4" s="6" t="s">
        <v>1153</v>
      </c>
    </row>
    <row r="5" spans="1:2">
      <c r="A5" s="3" t="s">
        <v>1234</v>
      </c>
      <c r="B5" s="7" t="n">
        <v>1927</v>
      </c>
    </row>
    <row r="6" spans="1:2">
      <c r="A6" s="3" t="s">
        <v>1235</v>
      </c>
      <c r="B6" s="3" t="s">
        <v>1236</v>
      </c>
    </row>
    <row r="7" spans="1:2">
      <c r="A7" s="3" t="s">
        <v>1237</v>
      </c>
    </row>
    <row r="8" spans="1:2">
      <c r="A8" s="6" t="s">
        <v>1153</v>
      </c>
    </row>
    <row r="9" spans="1:2">
      <c r="A9" s="3" t="s">
        <v>1238</v>
      </c>
      <c r="B9" s="7" t="n">
        <v>8381</v>
      </c>
    </row>
    <row r="10" spans="1:2">
      <c r="A10" s="3" t="s">
        <v>1235</v>
      </c>
      <c r="B10" s="3" t="s">
        <v>123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40</v>
      </c>
      <c r="B1" s="2" t="s">
        <v>1</v>
      </c>
    </row>
    <row r="2" spans="1:5">
      <c r="B2" s="2" t="s">
        <v>2</v>
      </c>
      <c r="D2" s="2" t="s">
        <v>81</v>
      </c>
    </row>
    <row r="3" spans="1:5">
      <c r="A3" s="6" t="s">
        <v>320</v>
      </c>
    </row>
    <row r="4" spans="1:5">
      <c r="A4" s="3" t="s">
        <v>1241</v>
      </c>
      <c r="B4" s="7" t="n">
        <v>-1568</v>
      </c>
      <c r="D4" s="7" t="n">
        <v>1568</v>
      </c>
    </row>
    <row r="5" spans="1:5">
      <c r="A5" s="3" t="s">
        <v>1242</v>
      </c>
      <c r="B5" s="3" t="s">
        <v>1243</v>
      </c>
      <c r="C5" s="3" t="s">
        <v>516</v>
      </c>
      <c r="D5" s="3" t="s">
        <v>1244</v>
      </c>
      <c r="E5" s="3" t="s">
        <v>602</v>
      </c>
    </row>
    <row r="6" spans="1:5">
      <c r="A6" s="3" t="s">
        <v>1245</v>
      </c>
      <c r="B6" s="7" t="n">
        <v>12327</v>
      </c>
      <c r="D6" s="7" t="n">
        <v>-402</v>
      </c>
    </row>
    <row r="7" spans="1:5">
      <c r="A7" s="3" t="s">
        <v>1246</v>
      </c>
      <c r="B7" s="3" t="s">
        <v>1247</v>
      </c>
      <c r="D7" s="3" t="s">
        <v>1248</v>
      </c>
    </row>
    <row r="8" spans="1:5"/>
    <row r="9" spans="1:5">
      <c r="A9" s="3" t="s">
        <v>516</v>
      </c>
      <c r="B9" s="3" t="s">
        <v>1249</v>
      </c>
    </row>
    <row r="10" spans="1:5">
      <c r="A10" s="3" t="s">
        <v>602</v>
      </c>
      <c r="B10" s="3" t="s">
        <v>1250</v>
      </c>
    </row>
  </sheetData>
  <mergeCells count="7">
    <mergeCell ref="A1:A2"/>
    <mergeCell ref="B1:E1"/>
    <mergeCell ref="B2:C2"/>
    <mergeCell ref="D2:E2"/>
    <mergeCell ref="A8:E8"/>
    <mergeCell ref="B9:E9"/>
    <mergeCell ref="B10:E1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51</v>
      </c>
      <c r="B1" s="2" t="s">
        <v>496</v>
      </c>
      <c r="C1" s="2" t="s">
        <v>516</v>
      </c>
    </row>
    <row r="2" spans="1:3">
      <c r="A2" s="6" t="s">
        <v>1252</v>
      </c>
    </row>
    <row r="3" spans="1:3">
      <c r="A3" s="3" t="s">
        <v>1253</v>
      </c>
      <c r="B3" s="7" t="n">
        <v>5045</v>
      </c>
    </row>
    <row r="4" spans="1:3">
      <c r="A4" s="3" t="s">
        <v>1254</v>
      </c>
      <c r="B4" s="4" t="n">
        <v>11600</v>
      </c>
    </row>
    <row r="5" spans="1:3">
      <c r="A5" s="3" t="s">
        <v>1255</v>
      </c>
      <c r="B5" s="4" t="n">
        <v>9704</v>
      </c>
    </row>
    <row r="6" spans="1:3">
      <c r="A6" s="3" t="s">
        <v>1256</v>
      </c>
      <c r="B6" s="4" t="n">
        <v>19705</v>
      </c>
    </row>
    <row r="7" spans="1:3">
      <c r="A7" s="3" t="s">
        <v>149</v>
      </c>
      <c r="B7" s="7" t="n">
        <v>46054</v>
      </c>
    </row>
    <row r="8" spans="1:3"/>
    <row r="9" spans="1:3">
      <c r="A9" s="3" t="s">
        <v>516</v>
      </c>
      <c r="B9" s="3" t="s">
        <v>1257</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8</v>
      </c>
      <c r="B1" s="2" t="s">
        <v>1</v>
      </c>
    </row>
    <row r="2" spans="1:3">
      <c r="B2" s="2" t="s">
        <v>2</v>
      </c>
      <c r="C2" s="2" t="s">
        <v>81</v>
      </c>
    </row>
    <row r="3" spans="1:3">
      <c r="A3" s="6" t="s">
        <v>98</v>
      </c>
    </row>
    <row r="4" spans="1:3">
      <c r="A4" s="3" t="s">
        <v>1259</v>
      </c>
      <c r="B4" s="7" t="n">
        <v>1495</v>
      </c>
      <c r="C4" s="7" t="n">
        <v>169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0</v>
      </c>
      <c r="B1" s="2" t="s">
        <v>1</v>
      </c>
    </row>
    <row r="2" spans="1:3">
      <c r="B2" s="2" t="s">
        <v>2</v>
      </c>
      <c r="C2" s="2" t="s">
        <v>81</v>
      </c>
    </row>
    <row r="3" spans="1:3">
      <c r="A3" s="6" t="s">
        <v>1261</v>
      </c>
    </row>
    <row r="4" spans="1:3">
      <c r="A4" s="3" t="s">
        <v>105</v>
      </c>
      <c r="B4" s="7" t="n">
        <v>-5475</v>
      </c>
      <c r="C4" s="7" t="n">
        <v>2470</v>
      </c>
    </row>
    <row r="5" spans="1:3">
      <c r="A5" s="3" t="s">
        <v>1262</v>
      </c>
      <c r="B5" s="4" t="n">
        <v>-1116</v>
      </c>
      <c r="C5" s="4" t="n">
        <v>577</v>
      </c>
    </row>
    <row r="6" spans="1:3">
      <c r="A6" s="3" t="s">
        <v>1263</v>
      </c>
      <c r="B6" s="4" t="n">
        <v>0</v>
      </c>
      <c r="C6" s="4" t="n">
        <v>28</v>
      </c>
    </row>
    <row r="7" spans="1:3">
      <c r="A7" s="3" t="s">
        <v>111</v>
      </c>
      <c r="B7" s="4" t="n">
        <v>34481</v>
      </c>
      <c r="C7" s="4" t="n">
        <v>-1128</v>
      </c>
    </row>
    <row r="8" spans="1:3">
      <c r="A8" s="3" t="s">
        <v>1264</v>
      </c>
      <c r="B8" s="4" t="n">
        <v>6562</v>
      </c>
      <c r="C8" s="4" t="n">
        <v>-335</v>
      </c>
    </row>
    <row r="9" spans="1:3">
      <c r="A9" s="3" t="s">
        <v>1265</v>
      </c>
      <c r="B9" s="4" t="n">
        <v>0</v>
      </c>
      <c r="C9" s="4" t="n">
        <v>-12</v>
      </c>
    </row>
    <row r="10" spans="1:3">
      <c r="A10" s="3" t="s">
        <v>25</v>
      </c>
    </row>
    <row r="11" spans="1:3">
      <c r="A11" s="6" t="s">
        <v>1261</v>
      </c>
    </row>
    <row r="12" spans="1:3">
      <c r="A12" s="3" t="s">
        <v>1266</v>
      </c>
      <c r="B12" s="4" t="n">
        <v>-4359</v>
      </c>
      <c r="C12" s="4" t="n">
        <v>1865</v>
      </c>
    </row>
    <row r="13" spans="1:3">
      <c r="A13" s="3" t="s">
        <v>1267</v>
      </c>
      <c r="B13" s="4" t="n">
        <v>27919</v>
      </c>
      <c r="C13" s="4" t="n">
        <v>-781</v>
      </c>
    </row>
    <row r="14" spans="1:3">
      <c r="A14" s="3" t="s">
        <v>1268</v>
      </c>
      <c r="B14" s="4" t="n">
        <v>23560</v>
      </c>
      <c r="C14" s="4" t="n">
        <v>1084</v>
      </c>
    </row>
    <row r="15" spans="1:3">
      <c r="A15" s="3" t="s">
        <v>1269</v>
      </c>
      <c r="B15" s="7" t="n">
        <v>23560</v>
      </c>
      <c r="C15" s="7" t="n">
        <v>1272</v>
      </c>
    </row>
    <row r="16" spans="1:3">
      <c r="A16" s="6" t="s">
        <v>1270</v>
      </c>
    </row>
    <row r="17" spans="1:3">
      <c r="A17" s="3" t="s">
        <v>1271</v>
      </c>
      <c r="B17" s="4" t="n">
        <v>29861496</v>
      </c>
      <c r="C17" s="4" t="n">
        <v>28424824</v>
      </c>
    </row>
    <row r="18" spans="1:3">
      <c r="A18" s="3" t="s">
        <v>1272</v>
      </c>
      <c r="B18" s="4" t="n">
        <v>0</v>
      </c>
      <c r="C18" s="4" t="n">
        <v>8325132</v>
      </c>
    </row>
    <row r="19" spans="1:3">
      <c r="A19" s="6" t="s">
        <v>1273</v>
      </c>
    </row>
    <row r="20" spans="1:3">
      <c r="A20" s="3" t="s">
        <v>1274</v>
      </c>
      <c r="B20" s="4" t="n">
        <v>29861496</v>
      </c>
      <c r="C20" s="4" t="n">
        <v>36749956</v>
      </c>
    </row>
    <row r="21" spans="1:3">
      <c r="A21" s="6" t="s">
        <v>119</v>
      </c>
    </row>
    <row r="22" spans="1:3">
      <c r="A22" s="3" t="s">
        <v>120</v>
      </c>
      <c r="B22" s="9" t="n">
        <v>-0.15</v>
      </c>
      <c r="C22" s="9" t="n">
        <v>0.07000000000000001</v>
      </c>
    </row>
    <row r="23" spans="1:3">
      <c r="A23" s="3" t="s">
        <v>121</v>
      </c>
      <c r="B23" s="10" t="n">
        <v>0.9399999999999999</v>
      </c>
      <c r="C23" s="10" t="n">
        <v>-0.03</v>
      </c>
    </row>
    <row r="24" spans="1:3">
      <c r="A24" s="3" t="s">
        <v>122</v>
      </c>
      <c r="B24" s="10" t="n">
        <v>0.79</v>
      </c>
      <c r="C24" s="10" t="n">
        <v>0.04</v>
      </c>
    </row>
    <row r="25" spans="1:3">
      <c r="A25" s="6" t="s">
        <v>123</v>
      </c>
    </row>
    <row r="26" spans="1:3">
      <c r="A26" s="3" t="s">
        <v>124</v>
      </c>
      <c r="B26" s="10" t="n">
        <v>-0.15</v>
      </c>
      <c r="C26" s="10" t="n">
        <v>0.06</v>
      </c>
    </row>
    <row r="27" spans="1:3">
      <c r="A27" s="3" t="s">
        <v>125</v>
      </c>
      <c r="B27" s="10" t="n">
        <v>0.9399999999999999</v>
      </c>
      <c r="C27" s="10" t="n">
        <v>-0.03</v>
      </c>
    </row>
    <row r="28" spans="1:3">
      <c r="A28" s="3" t="s">
        <v>126</v>
      </c>
      <c r="B28" s="9" t="n">
        <v>0.79</v>
      </c>
      <c r="C28" s="9" t="n">
        <v>0.03</v>
      </c>
    </row>
    <row r="29" spans="1:3">
      <c r="A29" s="3" t="s">
        <v>1275</v>
      </c>
    </row>
    <row r="30" spans="1:3">
      <c r="A30" s="6" t="s">
        <v>1261</v>
      </c>
    </row>
    <row r="31" spans="1:3">
      <c r="A31" s="3" t="s">
        <v>1276</v>
      </c>
      <c r="B31" s="7" t="n">
        <v>0</v>
      </c>
      <c r="C31" s="7" t="n">
        <v>-17</v>
      </c>
    </row>
    <row r="32" spans="1:3">
      <c r="A32" s="3" t="s">
        <v>1277</v>
      </c>
    </row>
    <row r="33" spans="1:3">
      <c r="A33" s="6" t="s">
        <v>1261</v>
      </c>
    </row>
    <row r="34" spans="1:3">
      <c r="A34" s="3" t="s">
        <v>1276</v>
      </c>
      <c r="B34" s="7" t="n">
        <v>0</v>
      </c>
      <c r="C34" s="7" t="n">
        <v>20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78</v>
      </c>
      <c r="C1" s="2" t="s">
        <v>1279</v>
      </c>
      <c r="D1" s="2" t="s">
        <v>1280</v>
      </c>
      <c r="E1" s="2" t="s">
        <v>1281</v>
      </c>
      <c r="F1" s="2" t="s">
        <v>1282</v>
      </c>
      <c r="G1" s="2" t="s">
        <v>1283</v>
      </c>
      <c r="H1" s="2" t="s">
        <v>2</v>
      </c>
      <c r="I1" s="2" t="s">
        <v>81</v>
      </c>
      <c r="J1" s="2" t="s">
        <v>1284</v>
      </c>
      <c r="K1" s="2" t="s">
        <v>29</v>
      </c>
    </row>
    <row r="2" spans="1:11">
      <c r="A2" s="6" t="s">
        <v>1285</v>
      </c>
    </row>
    <row r="3" spans="1:11">
      <c r="A3" s="3" t="s">
        <v>772</v>
      </c>
      <c r="H3" s="7" t="n">
        <v>330212</v>
      </c>
      <c r="K3" s="7" t="n">
        <v>356104</v>
      </c>
    </row>
    <row r="4" spans="1:11">
      <c r="A4" s="3" t="s">
        <v>25</v>
      </c>
    </row>
    <row r="5" spans="1:11">
      <c r="A5" s="6" t="s">
        <v>1285</v>
      </c>
    </row>
    <row r="6" spans="1:11">
      <c r="A6" s="3" t="s">
        <v>131</v>
      </c>
      <c r="H6" s="8" t="n">
        <v>0.035</v>
      </c>
      <c r="I6" s="8" t="n">
        <v>0.03</v>
      </c>
    </row>
    <row r="7" spans="1:11">
      <c r="A7" s="3" t="s">
        <v>1101</v>
      </c>
      <c r="H7" s="9" t="n">
        <v>11.33</v>
      </c>
    </row>
    <row r="8" spans="1:11">
      <c r="A8" s="3" t="s">
        <v>1286</v>
      </c>
    </row>
    <row r="9" spans="1:11">
      <c r="A9" s="6" t="s">
        <v>1285</v>
      </c>
    </row>
    <row r="10" spans="1:11">
      <c r="A10" s="3" t="s">
        <v>1287</v>
      </c>
      <c r="G10" s="4" t="n">
        <v>1187468</v>
      </c>
    </row>
    <row r="11" spans="1:11">
      <c r="A11" s="3" t="s">
        <v>1288</v>
      </c>
      <c r="J11" s="4" t="n">
        <v>5035977</v>
      </c>
    </row>
    <row r="12" spans="1:11">
      <c r="A12" s="3" t="s">
        <v>1289</v>
      </c>
      <c r="E12" s="14" t="n">
        <v>2.798</v>
      </c>
    </row>
    <row r="13" spans="1:11">
      <c r="A13" s="3" t="s">
        <v>131</v>
      </c>
      <c r="D13" s="8" t="n">
        <v>0.035</v>
      </c>
    </row>
    <row r="14" spans="1:11">
      <c r="A14" s="3" t="s">
        <v>1290</v>
      </c>
      <c r="E14" s="4" t="n">
        <v>652500</v>
      </c>
    </row>
    <row r="15" spans="1:11">
      <c r="A15" s="3" t="s">
        <v>1291</v>
      </c>
      <c r="E15" s="9" t="n">
        <v>11.33</v>
      </c>
    </row>
    <row r="16" spans="1:11">
      <c r="A16" s="3" t="s">
        <v>1292</v>
      </c>
      <c r="E16" s="4" t="n">
        <v>2255149</v>
      </c>
    </row>
    <row r="17" spans="1:11">
      <c r="A17" s="3" t="s">
        <v>1101</v>
      </c>
      <c r="E17" s="9" t="n">
        <v>7.59</v>
      </c>
    </row>
    <row r="18" spans="1:11">
      <c r="A18" s="3" t="s">
        <v>1293</v>
      </c>
    </row>
    <row r="19" spans="1:11">
      <c r="A19" s="6" t="s">
        <v>1285</v>
      </c>
    </row>
    <row r="20" spans="1:11">
      <c r="A20" s="3" t="s">
        <v>1294</v>
      </c>
      <c r="G20" s="4" t="n">
        <v>424399</v>
      </c>
    </row>
    <row r="21" spans="1:11">
      <c r="A21" s="3" t="s">
        <v>1295</v>
      </c>
      <c r="F21" s="3" t="s">
        <v>1296</v>
      </c>
      <c r="G21" s="3" t="s">
        <v>1296</v>
      </c>
    </row>
    <row r="22" spans="1:11">
      <c r="A22" s="3" t="s">
        <v>1290</v>
      </c>
      <c r="E22" s="4" t="n">
        <v>805986</v>
      </c>
    </row>
    <row r="23" spans="1:11">
      <c r="A23" s="3" t="s">
        <v>1291</v>
      </c>
      <c r="E23" s="8" t="n">
        <v>21.232</v>
      </c>
    </row>
    <row r="24" spans="1:11">
      <c r="A24" s="3" t="s">
        <v>1292</v>
      </c>
      <c r="E24" s="4" t="n">
        <v>103994</v>
      </c>
    </row>
    <row r="25" spans="1:11">
      <c r="A25" s="3" t="s">
        <v>1101</v>
      </c>
      <c r="E25" s="9" t="n">
        <v>11.33</v>
      </c>
    </row>
    <row r="26" spans="1:11">
      <c r="A26" s="3" t="s">
        <v>1297</v>
      </c>
    </row>
    <row r="27" spans="1:11">
      <c r="A27" s="6" t="s">
        <v>1285</v>
      </c>
    </row>
    <row r="28" spans="1:11">
      <c r="A28" s="3" t="s">
        <v>1295</v>
      </c>
      <c r="E28" s="3" t="s">
        <v>1298</v>
      </c>
      <c r="F28" s="3" t="s">
        <v>1298</v>
      </c>
    </row>
    <row r="29" spans="1:11">
      <c r="A29" s="3" t="s">
        <v>822</v>
      </c>
    </row>
    <row r="30" spans="1:11">
      <c r="A30" s="6" t="s">
        <v>1285</v>
      </c>
    </row>
    <row r="31" spans="1:11">
      <c r="A31" s="3" t="s">
        <v>772</v>
      </c>
      <c r="B31" s="3" t="s">
        <v>516</v>
      </c>
      <c r="H31" s="7" t="n">
        <v>38795</v>
      </c>
      <c r="K31" s="4" t="n">
        <v>48810</v>
      </c>
    </row>
    <row r="32" spans="1:11">
      <c r="A32" s="3" t="s">
        <v>776</v>
      </c>
      <c r="B32" s="3" t="s">
        <v>516</v>
      </c>
      <c r="H32" s="4" t="n">
        <v>76000</v>
      </c>
    </row>
    <row r="33" spans="1:11">
      <c r="A33" s="3" t="s">
        <v>1299</v>
      </c>
    </row>
    <row r="34" spans="1:11">
      <c r="A34" s="6" t="s">
        <v>1285</v>
      </c>
    </row>
    <row r="35" spans="1:11">
      <c r="A35" s="3" t="s">
        <v>772</v>
      </c>
      <c r="B35" s="3" t="s">
        <v>516</v>
      </c>
      <c r="J35" s="7" t="n">
        <v>50000</v>
      </c>
    </row>
    <row r="36" spans="1:11">
      <c r="A36" s="3" t="s">
        <v>529</v>
      </c>
    </row>
    <row r="37" spans="1:11">
      <c r="A37" s="6" t="s">
        <v>1285</v>
      </c>
    </row>
    <row r="38" spans="1:11">
      <c r="A38" s="3" t="s">
        <v>772</v>
      </c>
      <c r="H38" s="4" t="n">
        <v>28000</v>
      </c>
      <c r="K38" s="7" t="n">
        <v>28500</v>
      </c>
    </row>
    <row r="39" spans="1:11">
      <c r="A39" s="3" t="s">
        <v>776</v>
      </c>
      <c r="H39" s="7" t="n">
        <v>155000</v>
      </c>
    </row>
    <row r="40" spans="1:11">
      <c r="A40" s="3" t="s">
        <v>1300</v>
      </c>
    </row>
    <row r="41" spans="1:11">
      <c r="A41" s="6" t="s">
        <v>1285</v>
      </c>
    </row>
    <row r="42" spans="1:11">
      <c r="A42" s="3" t="s">
        <v>1301</v>
      </c>
      <c r="C42" s="3" t="s">
        <v>798</v>
      </c>
    </row>
    <row r="43" spans="1:11">
      <c r="A43" s="3" t="s">
        <v>1302</v>
      </c>
      <c r="C43" s="7" t="n">
        <v>47000</v>
      </c>
    </row>
    <row r="44" spans="1:11">
      <c r="A44" s="3" t="s">
        <v>776</v>
      </c>
      <c r="C44" s="7" t="n">
        <v>75000</v>
      </c>
    </row>
    <row r="45" spans="1:11">
      <c r="A45" s="3" t="s">
        <v>1303</v>
      </c>
      <c r="C45" s="3" t="s">
        <v>1304</v>
      </c>
    </row>
    <row r="46" spans="1:11">
      <c r="A46" s="3" t="s">
        <v>1305</v>
      </c>
    </row>
    <row r="47" spans="1:11">
      <c r="A47" s="6" t="s">
        <v>1285</v>
      </c>
    </row>
    <row r="48" spans="1:11">
      <c r="A48" s="3" t="s">
        <v>797</v>
      </c>
      <c r="B48" s="3" t="s">
        <v>516</v>
      </c>
      <c r="H48" s="3" t="s">
        <v>802</v>
      </c>
    </row>
    <row r="49" spans="1:11">
      <c r="A49" s="3" t="s">
        <v>1306</v>
      </c>
    </row>
    <row r="50" spans="1:11">
      <c r="A50" s="6" t="s">
        <v>1285</v>
      </c>
    </row>
    <row r="51" spans="1:11">
      <c r="A51" s="3" t="s">
        <v>797</v>
      </c>
      <c r="H51" s="3" t="s">
        <v>798</v>
      </c>
    </row>
    <row r="52" spans="1:11">
      <c r="A52" s="3" t="s">
        <v>1307</v>
      </c>
    </row>
    <row r="53" spans="1:11">
      <c r="A53" s="6" t="s">
        <v>1285</v>
      </c>
    </row>
    <row r="54" spans="1:11">
      <c r="A54" s="3" t="s">
        <v>797</v>
      </c>
      <c r="C54" s="3" t="s">
        <v>1308</v>
      </c>
    </row>
    <row r="55" spans="1:11">
      <c r="A55" s="3" t="s">
        <v>1309</v>
      </c>
    </row>
    <row r="56" spans="1:11">
      <c r="A56" s="6" t="s">
        <v>1285</v>
      </c>
    </row>
    <row r="57" spans="1:11">
      <c r="A57" s="3" t="s">
        <v>797</v>
      </c>
      <c r="B57" s="3" t="s">
        <v>516</v>
      </c>
      <c r="H57" s="3" t="s">
        <v>812</v>
      </c>
    </row>
    <row r="58" spans="1:11">
      <c r="A58" s="3" t="s">
        <v>1310</v>
      </c>
    </row>
    <row r="59" spans="1:11">
      <c r="A59" s="6" t="s">
        <v>1285</v>
      </c>
    </row>
    <row r="60" spans="1:11">
      <c r="A60" s="3" t="s">
        <v>797</v>
      </c>
      <c r="H60" s="3" t="s">
        <v>804</v>
      </c>
    </row>
    <row r="61" spans="1:11">
      <c r="A61" s="3" t="s">
        <v>1311</v>
      </c>
    </row>
    <row r="62" spans="1:11">
      <c r="A62" s="6" t="s">
        <v>1285</v>
      </c>
    </row>
    <row r="63" spans="1:11">
      <c r="A63" s="3" t="s">
        <v>797</v>
      </c>
      <c r="C63" s="3" t="s">
        <v>661</v>
      </c>
    </row>
    <row r="64" spans="1:11"/>
    <row r="65" spans="1:11">
      <c r="A65" s="3" t="s">
        <v>516</v>
      </c>
      <c r="B65" s="3" t="s">
        <v>815</v>
      </c>
    </row>
  </sheetData>
  <mergeCells count="3">
    <mergeCell ref="A1:B1"/>
    <mergeCell ref="A64:J64"/>
    <mergeCell ref="B65:J65"/>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312</v>
      </c>
      <c r="B1" s="1" t="s">
        <v>1313</v>
      </c>
      <c r="C1" s="2" t="s">
        <v>1314</v>
      </c>
    </row>
    <row r="2" spans="1:3">
      <c r="A2" s="3" t="s">
        <v>1315</v>
      </c>
      <c r="B2" s="3" t="s">
        <v>1316</v>
      </c>
      <c r="C2" s="7" t="n">
        <v>13224000</v>
      </c>
    </row>
    <row r="3" spans="1:3">
      <c r="A3" s="3" t="s">
        <v>1315</v>
      </c>
      <c r="B3" s="3" t="s">
        <v>1316</v>
      </c>
      <c r="C3" s="7" t="n">
        <v>10533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v>
      </c>
      <c r="B1" s="2" t="s">
        <v>1</v>
      </c>
    </row>
    <row r="2" spans="1:2">
      <c r="B2" s="2" t="s">
        <v>2</v>
      </c>
    </row>
    <row r="3" spans="1:2">
      <c r="A3" s="6" t="s">
        <v>264</v>
      </c>
    </row>
    <row r="4" spans="1:2">
      <c r="A4" s="3" t="s">
        <v>265</v>
      </c>
      <c r="B4" s="3"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6" t="s">
        <v>268</v>
      </c>
    </row>
    <row r="4" spans="1:2">
      <c r="A4" s="3" t="s">
        <v>269</v>
      </c>
      <c r="B4" s="3"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6" t="s">
        <v>262</v>
      </c>
    </row>
    <row r="4" spans="1:2">
      <c r="A4" s="3" t="s">
        <v>271</v>
      </c>
      <c r="B4" s="3"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6" t="s">
        <v>274</v>
      </c>
    </row>
    <row r="4" spans="1:2">
      <c r="A4" s="3" t="s">
        <v>275</v>
      </c>
      <c r="B4" s="3"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6" t="s">
        <v>278</v>
      </c>
    </row>
    <row r="4" spans="1:2">
      <c r="A4" s="3" t="s">
        <v>279</v>
      </c>
      <c r="B4" s="3"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12809</v>
      </c>
      <c r="C3" s="7" t="n">
        <v>182448</v>
      </c>
    </row>
    <row r="4" spans="1:3">
      <c r="A4" s="3" t="s">
        <v>32</v>
      </c>
      <c r="B4" s="4" t="n">
        <v>239331</v>
      </c>
      <c r="C4" s="4" t="n">
        <v>258173</v>
      </c>
    </row>
    <row r="5" spans="1:3">
      <c r="A5" s="3" t="s">
        <v>33</v>
      </c>
      <c r="B5" s="4" t="n">
        <v>140238</v>
      </c>
      <c r="C5" s="4" t="n">
        <v>25536</v>
      </c>
    </row>
    <row r="6" spans="1:3">
      <c r="A6" s="3" t="s">
        <v>34</v>
      </c>
      <c r="B6" s="4" t="n">
        <v>41243</v>
      </c>
      <c r="C6" s="4" t="n">
        <v>59142</v>
      </c>
    </row>
    <row r="7" spans="1:3">
      <c r="A7" s="3" t="s">
        <v>35</v>
      </c>
      <c r="B7" s="4" t="n">
        <v>633621</v>
      </c>
      <c r="C7" s="4" t="n">
        <v>525299</v>
      </c>
    </row>
    <row r="8" spans="1:3">
      <c r="A8" s="3" t="s">
        <v>36</v>
      </c>
      <c r="B8" s="4" t="n">
        <v>81219</v>
      </c>
      <c r="C8" s="4" t="n">
        <v>110667</v>
      </c>
    </row>
    <row r="9" spans="1:3">
      <c r="A9" s="3" t="s">
        <v>37</v>
      </c>
      <c r="B9" s="4" t="n">
        <v>19336</v>
      </c>
      <c r="C9" s="4" t="n">
        <v>31570</v>
      </c>
    </row>
    <row r="10" spans="1:3">
      <c r="A10" s="3" t="s">
        <v>38</v>
      </c>
      <c r="B10" s="4" t="n">
        <v>201157</v>
      </c>
      <c r="C10" s="4" t="n">
        <v>186422</v>
      </c>
    </row>
    <row r="11" spans="1:3">
      <c r="A11" s="3" t="s">
        <v>39</v>
      </c>
      <c r="B11" s="4" t="n">
        <v>362411</v>
      </c>
      <c r="C11" s="4" t="n">
        <v>352967</v>
      </c>
    </row>
    <row r="12" spans="1:3">
      <c r="A12" s="3" t="s">
        <v>40</v>
      </c>
      <c r="B12" s="4" t="n">
        <v>143146</v>
      </c>
      <c r="C12" s="4" t="n">
        <v>147162</v>
      </c>
    </row>
    <row r="13" spans="1:3">
      <c r="A13" s="3" t="s">
        <v>41</v>
      </c>
      <c r="B13" s="4" t="n">
        <v>91562</v>
      </c>
      <c r="C13" s="4" t="n">
        <v>91562</v>
      </c>
    </row>
    <row r="14" spans="1:3">
      <c r="A14" s="3" t="s">
        <v>42</v>
      </c>
      <c r="B14" s="4" t="n">
        <v>59375</v>
      </c>
      <c r="C14" s="4" t="n">
        <v>64017</v>
      </c>
    </row>
    <row r="15" spans="1:3">
      <c r="A15" s="3" t="s">
        <v>43</v>
      </c>
      <c r="B15" s="4" t="n">
        <v>42122</v>
      </c>
      <c r="C15" s="4" t="n">
        <v>31584</v>
      </c>
    </row>
    <row r="16" spans="1:3">
      <c r="A16" s="3" t="s">
        <v>44</v>
      </c>
      <c r="B16" s="4" t="n">
        <v>54857</v>
      </c>
      <c r="C16" s="4" t="n">
        <v>448492</v>
      </c>
    </row>
    <row r="17" spans="1:3">
      <c r="A17" s="3" t="s">
        <v>45</v>
      </c>
      <c r="B17" s="4" t="n">
        <v>1688806</v>
      </c>
      <c r="C17" s="4" t="n">
        <v>1989742</v>
      </c>
    </row>
    <row r="18" spans="1:3">
      <c r="A18" s="6" t="s">
        <v>46</v>
      </c>
    </row>
    <row r="19" spans="1:3">
      <c r="A19" s="3" t="s">
        <v>47</v>
      </c>
      <c r="B19" s="4" t="n">
        <v>320508</v>
      </c>
      <c r="C19" s="4" t="n">
        <v>346081</v>
      </c>
    </row>
    <row r="20" spans="1:3">
      <c r="A20" s="3" t="s">
        <v>48</v>
      </c>
      <c r="B20" s="4" t="n">
        <v>521085</v>
      </c>
      <c r="C20" s="4" t="n">
        <v>503446</v>
      </c>
    </row>
    <row r="21" spans="1:3">
      <c r="A21" s="3" t="s">
        <v>49</v>
      </c>
      <c r="B21" s="4" t="n">
        <v>117740</v>
      </c>
      <c r="C21" s="4" t="n">
        <v>112003</v>
      </c>
    </row>
    <row r="22" spans="1:3">
      <c r="A22" s="3" t="s">
        <v>50</v>
      </c>
      <c r="B22" s="4" t="n">
        <v>58349</v>
      </c>
      <c r="C22" s="4" t="n">
        <v>56745</v>
      </c>
    </row>
    <row r="23" spans="1:3">
      <c r="A23" s="3" t="s">
        <v>51</v>
      </c>
      <c r="B23" s="4" t="n">
        <v>96178</v>
      </c>
      <c r="C23" s="4" t="n">
        <v>90554</v>
      </c>
    </row>
    <row r="24" spans="1:3">
      <c r="A24" s="3" t="s">
        <v>52</v>
      </c>
      <c r="B24" s="4" t="n">
        <v>117818</v>
      </c>
      <c r="C24" s="4" t="n">
        <v>121321</v>
      </c>
    </row>
    <row r="25" spans="1:3">
      <c r="A25" s="3" t="s">
        <v>53</v>
      </c>
      <c r="B25" s="4" t="n">
        <v>49468</v>
      </c>
      <c r="C25" s="4" t="n">
        <v>362818</v>
      </c>
    </row>
    <row r="26" spans="1:3">
      <c r="A26" s="3" t="s">
        <v>54</v>
      </c>
      <c r="B26" s="4" t="n">
        <v>1281146</v>
      </c>
      <c r="C26" s="4" t="n">
        <v>1592968</v>
      </c>
    </row>
    <row r="27" spans="1:3">
      <c r="A27" s="6" t="s">
        <v>55</v>
      </c>
    </row>
    <row r="28" spans="1:3">
      <c r="A28" s="3" t="s">
        <v>56</v>
      </c>
      <c r="B28" s="4" t="n">
        <v>0</v>
      </c>
      <c r="C28" s="4" t="n">
        <v>0</v>
      </c>
    </row>
    <row r="29" spans="1:3">
      <c r="A29" s="3" t="s">
        <v>57</v>
      </c>
      <c r="B29" s="4" t="n">
        <v>294678</v>
      </c>
      <c r="C29" s="4" t="n">
        <v>295582</v>
      </c>
    </row>
    <row r="30" spans="1:3">
      <c r="A30" s="3" t="s">
        <v>58</v>
      </c>
      <c r="B30" s="4" t="n">
        <v>-1483</v>
      </c>
      <c r="C30" s="4" t="n">
        <v>966</v>
      </c>
    </row>
    <row r="31" spans="1:3">
      <c r="A31" s="3" t="s">
        <v>59</v>
      </c>
      <c r="B31" s="4" t="n">
        <v>60741</v>
      </c>
      <c r="C31" s="4" t="n">
        <v>38079</v>
      </c>
    </row>
    <row r="32" spans="1:3">
      <c r="A32" s="3" t="s">
        <v>60</v>
      </c>
      <c r="B32" s="4" t="n">
        <v>320148</v>
      </c>
      <c r="C32" s="4" t="n">
        <v>300077</v>
      </c>
    </row>
    <row r="33" spans="1:3">
      <c r="A33" s="3" t="s">
        <v>61</v>
      </c>
      <c r="B33" s="4" t="n">
        <v>407660</v>
      </c>
      <c r="C33" s="4" t="n">
        <v>396774</v>
      </c>
    </row>
    <row r="34" spans="1:3">
      <c r="A34" s="3" t="s">
        <v>62</v>
      </c>
      <c r="B34" s="4" t="n">
        <v>1688806</v>
      </c>
      <c r="C34" s="4" t="n">
        <v>1989742</v>
      </c>
    </row>
    <row r="35" spans="1:3">
      <c r="A35" s="3" t="s">
        <v>63</v>
      </c>
    </row>
    <row r="36" spans="1:3">
      <c r="A36" s="6" t="s">
        <v>55</v>
      </c>
    </row>
    <row r="37" spans="1:3">
      <c r="A37" s="3" t="s">
        <v>64</v>
      </c>
      <c r="B37" s="4" t="n">
        <v>35</v>
      </c>
      <c r="C37" s="4" t="n">
        <v>35</v>
      </c>
    </row>
    <row r="38" spans="1:3">
      <c r="A38" s="3" t="s">
        <v>65</v>
      </c>
      <c r="B38" s="4" t="n">
        <v>-33823</v>
      </c>
      <c r="C38" s="4" t="n">
        <v>-34585</v>
      </c>
    </row>
    <row r="39" spans="1:3">
      <c r="A39" s="3" t="s">
        <v>66</v>
      </c>
    </row>
    <row r="40" spans="1:3">
      <c r="A40" s="6" t="s">
        <v>55</v>
      </c>
    </row>
    <row r="41" spans="1:3">
      <c r="A41" s="3" t="s">
        <v>64</v>
      </c>
      <c r="B41" s="4" t="n">
        <v>8</v>
      </c>
      <c r="C41" s="4" t="n">
        <v>8</v>
      </c>
    </row>
    <row r="42" spans="1:3">
      <c r="A42" s="3" t="s">
        <v>65</v>
      </c>
      <c r="B42" s="4" t="n">
        <v>-8</v>
      </c>
      <c r="C42" s="4" t="n">
        <v>-8</v>
      </c>
    </row>
    <row r="43" spans="1:3">
      <c r="A43" s="3" t="s">
        <v>67</v>
      </c>
    </row>
    <row r="44" spans="1:3">
      <c r="A44" s="6" t="s">
        <v>55</v>
      </c>
    </row>
    <row r="45" spans="1:3">
      <c r="A45" s="3" t="s">
        <v>68</v>
      </c>
      <c r="B45" s="4" t="n">
        <v>82082</v>
      </c>
      <c r="C45" s="4" t="n">
        <v>77494</v>
      </c>
    </row>
    <row r="46" spans="1:3">
      <c r="A46" s="3" t="s">
        <v>69</v>
      </c>
    </row>
    <row r="47" spans="1:3">
      <c r="A47" s="6" t="s">
        <v>55</v>
      </c>
    </row>
    <row r="48" spans="1:3">
      <c r="A48" s="3" t="s">
        <v>68</v>
      </c>
      <c r="B48" s="7" t="n">
        <v>5430</v>
      </c>
      <c r="C48" s="7" t="n">
        <v>19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6" t="s">
        <v>285</v>
      </c>
    </row>
    <row r="4" spans="1:2">
      <c r="A4" s="3" t="s">
        <v>286</v>
      </c>
      <c r="B4" s="3"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6" t="s">
        <v>289</v>
      </c>
    </row>
    <row r="4" spans="1:2">
      <c r="A4" s="3" t="s">
        <v>288</v>
      </c>
      <c r="B4" s="3"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6" t="s">
        <v>292</v>
      </c>
    </row>
    <row r="4" spans="1:2">
      <c r="A4" s="3" t="s">
        <v>293</v>
      </c>
      <c r="B4" s="3"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6" t="s">
        <v>296</v>
      </c>
    </row>
    <row r="4" spans="1:2">
      <c r="A4" s="3" t="s">
        <v>297</v>
      </c>
      <c r="B4" s="3"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6" t="s">
        <v>300</v>
      </c>
    </row>
    <row r="4" spans="1:2">
      <c r="A4" s="3" t="s">
        <v>43</v>
      </c>
      <c r="B4" s="3"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6" t="s">
        <v>303</v>
      </c>
    </row>
    <row r="4" spans="1:2">
      <c r="A4" s="3" t="s">
        <v>304</v>
      </c>
      <c r="B4" s="3"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6" t="s">
        <v>98</v>
      </c>
    </row>
    <row r="4" spans="1:2">
      <c r="A4" s="3" t="s">
        <v>307</v>
      </c>
      <c r="B4" s="3"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6" t="s">
        <v>245</v>
      </c>
    </row>
    <row r="4" spans="1:2">
      <c r="A4" s="3" t="s">
        <v>309</v>
      </c>
      <c r="B4" s="3"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1</v>
      </c>
      <c r="B1" s="2" t="s">
        <v>1</v>
      </c>
    </row>
    <row r="2" spans="1:2">
      <c r="B2" s="2" t="s">
        <v>2</v>
      </c>
    </row>
    <row r="3" spans="1:2">
      <c r="A3" s="6" t="s">
        <v>312</v>
      </c>
    </row>
    <row r="4" spans="1:2">
      <c r="A4" s="3" t="s">
        <v>311</v>
      </c>
      <c r="B4" s="3"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6" t="s">
        <v>312</v>
      </c>
    </row>
    <row r="4" spans="1:2">
      <c r="A4" s="3" t="s">
        <v>314</v>
      </c>
      <c r="B4" s="3"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9</v>
      </c>
    </row>
    <row r="2" spans="1:3">
      <c r="A2" s="3" t="s">
        <v>71</v>
      </c>
      <c r="B2" s="8" t="n">
        <v>0.001</v>
      </c>
      <c r="C2" s="8" t="n">
        <v>0.001</v>
      </c>
    </row>
    <row r="3" spans="1:3">
      <c r="A3" s="3" t="s">
        <v>72</v>
      </c>
      <c r="B3" s="4" t="n">
        <v>100000000</v>
      </c>
      <c r="C3" s="4" t="n">
        <v>100000000</v>
      </c>
    </row>
    <row r="4" spans="1:3">
      <c r="A4" s="3" t="s">
        <v>73</v>
      </c>
      <c r="B4" s="4" t="n">
        <v>0</v>
      </c>
      <c r="C4" s="4" t="n">
        <v>0</v>
      </c>
    </row>
    <row r="5" spans="1:3">
      <c r="A5" s="3" t="s">
        <v>74</v>
      </c>
      <c r="B5" s="4" t="n">
        <v>0</v>
      </c>
      <c r="C5" s="4" t="n">
        <v>0</v>
      </c>
    </row>
    <row r="6" spans="1:3">
      <c r="A6" s="3" t="s">
        <v>61</v>
      </c>
      <c r="B6" s="7" t="n">
        <v>407660</v>
      </c>
      <c r="C6" s="7" t="n">
        <v>396774</v>
      </c>
    </row>
    <row r="7" spans="1:3">
      <c r="A7" s="3" t="s">
        <v>63</v>
      </c>
    </row>
    <row r="8" spans="1:3">
      <c r="A8" s="3" t="s">
        <v>75</v>
      </c>
      <c r="B8" s="8" t="n">
        <v>0.001</v>
      </c>
      <c r="C8" s="8" t="n">
        <v>0.001</v>
      </c>
    </row>
    <row r="9" spans="1:3">
      <c r="A9" s="3" t="s">
        <v>76</v>
      </c>
      <c r="B9" s="4" t="n">
        <v>200000000</v>
      </c>
      <c r="C9" s="4" t="n">
        <v>200000000</v>
      </c>
    </row>
    <row r="10" spans="1:3">
      <c r="A10" s="3" t="s">
        <v>77</v>
      </c>
      <c r="B10" s="4" t="n">
        <v>35003004</v>
      </c>
      <c r="C10" s="4" t="n">
        <v>35003004</v>
      </c>
    </row>
    <row r="11" spans="1:3">
      <c r="A11" s="3" t="s">
        <v>78</v>
      </c>
      <c r="B11" s="4" t="n">
        <v>35003004</v>
      </c>
      <c r="C11" s="4" t="n">
        <v>35003004</v>
      </c>
    </row>
    <row r="12" spans="1:3">
      <c r="A12" s="3" t="s">
        <v>79</v>
      </c>
      <c r="B12" s="4" t="n">
        <v>5080943</v>
      </c>
      <c r="C12" s="4" t="n">
        <v>5197551</v>
      </c>
    </row>
    <row r="13" spans="1:3">
      <c r="A13" s="3" t="s">
        <v>66</v>
      </c>
    </row>
    <row r="14" spans="1:3">
      <c r="A14" s="3" t="s">
        <v>75</v>
      </c>
      <c r="B14" s="8" t="n">
        <v>0.001</v>
      </c>
      <c r="C14" s="8" t="n">
        <v>0.001</v>
      </c>
    </row>
    <row r="15" spans="1:3">
      <c r="A15" s="3" t="s">
        <v>76</v>
      </c>
      <c r="B15" s="4" t="n">
        <v>50000000</v>
      </c>
      <c r="C15" s="4" t="n">
        <v>50000000</v>
      </c>
    </row>
    <row r="16" spans="1:3">
      <c r="A16" s="3" t="s">
        <v>77</v>
      </c>
      <c r="B16" s="4" t="n">
        <v>8049029</v>
      </c>
      <c r="C16" s="4" t="n">
        <v>8049029</v>
      </c>
    </row>
    <row r="17" spans="1:3">
      <c r="A17" s="3" t="s">
        <v>78</v>
      </c>
      <c r="B17" s="4" t="n">
        <v>8049029</v>
      </c>
      <c r="C17" s="4" t="n">
        <v>8049029</v>
      </c>
    </row>
    <row r="18" spans="1:3">
      <c r="A18" s="3" t="s">
        <v>79</v>
      </c>
      <c r="B18" s="4" t="n">
        <v>8049029</v>
      </c>
      <c r="C18" s="4" t="n">
        <v>80490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6" t="s">
        <v>317</v>
      </c>
    </row>
    <row r="4" spans="1:2">
      <c r="A4" s="3" t="s">
        <v>316</v>
      </c>
      <c r="B4" s="3"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6" t="s">
        <v>320</v>
      </c>
    </row>
    <row r="4" spans="1:2">
      <c r="A4" s="3" t="s">
        <v>321</v>
      </c>
      <c r="B4" s="3"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6" t="s">
        <v>324</v>
      </c>
    </row>
    <row r="4" spans="1:2">
      <c r="A4" s="3" t="s">
        <v>323</v>
      </c>
      <c r="B4" s="3"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6" t="s">
        <v>327</v>
      </c>
    </row>
    <row r="4" spans="1:2">
      <c r="A4" s="3" t="s">
        <v>326</v>
      </c>
      <c r="B4" s="3"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6" t="s">
        <v>330</v>
      </c>
    </row>
    <row r="4" spans="1:2">
      <c r="A4" s="3" t="s">
        <v>329</v>
      </c>
      <c r="B4" s="3"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6" t="s">
        <v>249</v>
      </c>
    </row>
    <row r="4" spans="1:2">
      <c r="A4" s="3" t="s">
        <v>333</v>
      </c>
      <c r="B4" s="3" t="s">
        <v>334</v>
      </c>
    </row>
    <row r="5" spans="1:2">
      <c r="A5" s="3" t="s">
        <v>335</v>
      </c>
      <c r="B5" s="3" t="s">
        <v>336</v>
      </c>
    </row>
    <row r="6" spans="1:2">
      <c r="A6" s="3" t="s">
        <v>337</v>
      </c>
      <c r="B6" s="3" t="s">
        <v>338</v>
      </c>
    </row>
    <row r="7" spans="1:2">
      <c r="A7" s="3" t="s">
        <v>339</v>
      </c>
      <c r="B7" s="3" t="s">
        <v>340</v>
      </c>
    </row>
    <row r="8" spans="1:2">
      <c r="A8" s="3" t="s">
        <v>341</v>
      </c>
      <c r="B8" s="3" t="s">
        <v>342</v>
      </c>
    </row>
    <row r="9" spans="1:2">
      <c r="A9" s="3" t="s">
        <v>343</v>
      </c>
      <c r="B9" s="3" t="s">
        <v>344</v>
      </c>
    </row>
    <row r="10" spans="1:2">
      <c r="A10" s="3" t="s">
        <v>345</v>
      </c>
      <c r="B10" s="3" t="s">
        <v>346</v>
      </c>
    </row>
    <row r="11" spans="1:2">
      <c r="A11" s="3" t="s">
        <v>281</v>
      </c>
      <c r="B11" s="3" t="s">
        <v>347</v>
      </c>
    </row>
    <row r="12" spans="1:2">
      <c r="A12" s="3" t="s">
        <v>348</v>
      </c>
      <c r="B12" s="3"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6" t="s">
        <v>106</v>
      </c>
    </row>
    <row r="4" spans="1:2">
      <c r="A4" s="3" t="s">
        <v>351</v>
      </c>
      <c r="B4" s="3" t="s">
        <v>352</v>
      </c>
    </row>
    <row r="5" spans="1:2">
      <c r="A5" s="3" t="s">
        <v>353</v>
      </c>
      <c r="B5" s="3"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5</v>
      </c>
      <c r="B1" s="2" t="s">
        <v>1</v>
      </c>
    </row>
    <row r="2" spans="1:2">
      <c r="B2" s="2" t="s">
        <v>2</v>
      </c>
    </row>
    <row r="3" spans="1:2">
      <c r="A3" s="6" t="s">
        <v>255</v>
      </c>
    </row>
    <row r="4" spans="1:2">
      <c r="A4" s="3" t="s">
        <v>356</v>
      </c>
      <c r="B4" s="3"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6" t="s">
        <v>258</v>
      </c>
    </row>
    <row r="4" spans="1:2">
      <c r="A4" s="3" t="s">
        <v>356</v>
      </c>
      <c r="B4" s="3" t="s">
        <v>357</v>
      </c>
    </row>
    <row r="5" spans="1:2">
      <c r="A5" s="3" t="s">
        <v>359</v>
      </c>
      <c r="B5" s="3" t="s">
        <v>360</v>
      </c>
    </row>
    <row r="6" spans="1:2">
      <c r="A6" s="3" t="s">
        <v>361</v>
      </c>
      <c r="B6" s="3" t="s">
        <v>362</v>
      </c>
    </row>
    <row r="7" spans="1:2">
      <c r="A7" s="3" t="s">
        <v>363</v>
      </c>
      <c r="B7" s="3" t="s">
        <v>364</v>
      </c>
    </row>
    <row r="8" spans="1:2">
      <c r="A8" s="3" t="s">
        <v>365</v>
      </c>
      <c r="B8" s="3" t="s">
        <v>366</v>
      </c>
    </row>
    <row r="9" spans="1:2">
      <c r="A9" s="3" t="s">
        <v>367</v>
      </c>
      <c r="B9" s="3"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v>
      </c>
    </row>
    <row r="3" spans="1:2">
      <c r="A3" s="6" t="s">
        <v>262</v>
      </c>
    </row>
    <row r="4" spans="1:2">
      <c r="A4" s="3" t="s">
        <v>370</v>
      </c>
      <c r="B4" s="3"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6" t="s">
        <v>82</v>
      </c>
    </row>
    <row r="4" spans="1:3">
      <c r="A4" s="3" t="s">
        <v>83</v>
      </c>
      <c r="B4" s="7" t="n">
        <v>101645</v>
      </c>
      <c r="C4" s="7" t="n">
        <v>89231</v>
      </c>
    </row>
    <row r="5" spans="1:3">
      <c r="A5" s="3" t="s">
        <v>84</v>
      </c>
      <c r="B5" s="4" t="n">
        <v>24576</v>
      </c>
      <c r="C5" s="4" t="n">
        <v>23776</v>
      </c>
    </row>
    <row r="6" spans="1:3">
      <c r="A6" s="3" t="s">
        <v>85</v>
      </c>
      <c r="B6" s="4" t="n">
        <v>2283</v>
      </c>
      <c r="C6" s="4" t="n">
        <v>2271</v>
      </c>
    </row>
    <row r="7" spans="1:3">
      <c r="A7" s="3" t="s">
        <v>86</v>
      </c>
      <c r="B7" s="4" t="n">
        <v>4205</v>
      </c>
      <c r="C7" s="4" t="n">
        <v>4505</v>
      </c>
    </row>
    <row r="8" spans="1:3">
      <c r="A8" s="3" t="s">
        <v>87</v>
      </c>
      <c r="B8" s="4" t="n">
        <v>6606</v>
      </c>
      <c r="C8" s="4" t="n">
        <v>16212</v>
      </c>
    </row>
    <row r="9" spans="1:3">
      <c r="A9" s="3" t="s">
        <v>88</v>
      </c>
      <c r="B9" s="4" t="n">
        <v>8757</v>
      </c>
      <c r="C9" s="4" t="n">
        <v>10194</v>
      </c>
    </row>
    <row r="10" spans="1:3">
      <c r="A10" s="3" t="s">
        <v>89</v>
      </c>
      <c r="B10" s="4" t="n">
        <v>148072</v>
      </c>
      <c r="C10" s="4" t="n">
        <v>146189</v>
      </c>
    </row>
    <row r="11" spans="1:3">
      <c r="A11" s="6" t="s">
        <v>90</v>
      </c>
    </row>
    <row r="12" spans="1:3">
      <c r="A12" s="3" t="s">
        <v>91</v>
      </c>
      <c r="B12" s="4" t="n">
        <v>36626</v>
      </c>
      <c r="C12" s="4" t="n">
        <v>32992</v>
      </c>
    </row>
    <row r="13" spans="1:3">
      <c r="A13" s="3" t="s">
        <v>92</v>
      </c>
      <c r="B13" s="4" t="n">
        <v>62633</v>
      </c>
      <c r="C13" s="4" t="n">
        <v>56793</v>
      </c>
    </row>
    <row r="14" spans="1:3">
      <c r="A14" s="3" t="s">
        <v>93</v>
      </c>
      <c r="B14" s="4" t="n">
        <v>27788</v>
      </c>
      <c r="C14" s="4" t="n">
        <v>29030</v>
      </c>
    </row>
    <row r="15" spans="1:3">
      <c r="A15" s="3" t="s">
        <v>94</v>
      </c>
      <c r="B15" s="4" t="n">
        <v>5946</v>
      </c>
      <c r="C15" s="4" t="n">
        <v>6078</v>
      </c>
    </row>
    <row r="16" spans="1:3">
      <c r="A16" s="3" t="s">
        <v>95</v>
      </c>
      <c r="B16" s="4" t="n">
        <v>2957</v>
      </c>
      <c r="C16" s="4" t="n">
        <v>3554</v>
      </c>
    </row>
    <row r="17" spans="1:3">
      <c r="A17" s="3" t="s">
        <v>96</v>
      </c>
      <c r="B17" s="4" t="n">
        <v>19165</v>
      </c>
      <c r="C17" s="4" t="n">
        <v>17619</v>
      </c>
    </row>
    <row r="18" spans="1:3">
      <c r="A18" s="3" t="s">
        <v>97</v>
      </c>
      <c r="B18" s="4" t="n">
        <v>155115</v>
      </c>
      <c r="C18" s="4" t="n">
        <v>146066</v>
      </c>
    </row>
    <row r="19" spans="1:3">
      <c r="A19" s="6" t="s">
        <v>98</v>
      </c>
    </row>
    <row r="20" spans="1:3">
      <c r="A20" s="3" t="s">
        <v>99</v>
      </c>
      <c r="B20" s="4" t="n">
        <v>0</v>
      </c>
      <c r="C20" s="4" t="n">
        <v>8867</v>
      </c>
    </row>
    <row r="21" spans="1:3">
      <c r="A21" s="3" t="s">
        <v>100</v>
      </c>
      <c r="B21" s="4" t="n">
        <v>0</v>
      </c>
      <c r="C21" s="4" t="n">
        <v>4952</v>
      </c>
    </row>
    <row r="22" spans="1:3">
      <c r="A22" s="3" t="s">
        <v>101</v>
      </c>
      <c r="B22" s="4" t="n">
        <v>0</v>
      </c>
      <c r="C22" s="4" t="n">
        <v>3915</v>
      </c>
    </row>
    <row r="23" spans="1:3">
      <c r="A23" s="3" t="s">
        <v>102</v>
      </c>
      <c r="B23" s="4" t="n">
        <v>0</v>
      </c>
      <c r="C23" s="4" t="n">
        <v>3915</v>
      </c>
    </row>
    <row r="24" spans="1:3">
      <c r="A24" s="3" t="s">
        <v>103</v>
      </c>
      <c r="B24" s="4" t="n">
        <v>-7043</v>
      </c>
      <c r="C24" s="4" t="n">
        <v>4038</v>
      </c>
    </row>
    <row r="25" spans="1:3">
      <c r="A25" s="3" t="s">
        <v>104</v>
      </c>
      <c r="B25" s="4" t="n">
        <v>-1568</v>
      </c>
      <c r="C25" s="4" t="n">
        <v>1568</v>
      </c>
    </row>
    <row r="26" spans="1:3">
      <c r="A26" s="3" t="s">
        <v>105</v>
      </c>
      <c r="B26" s="4" t="n">
        <v>-5475</v>
      </c>
      <c r="C26" s="4" t="n">
        <v>2470</v>
      </c>
    </row>
    <row r="27" spans="1:3">
      <c r="A27" s="6" t="s">
        <v>106</v>
      </c>
    </row>
    <row r="28" spans="1:3">
      <c r="A28" s="3" t="s">
        <v>107</v>
      </c>
      <c r="B28" s="4" t="n">
        <v>624</v>
      </c>
      <c r="C28" s="4" t="n">
        <v>-1530</v>
      </c>
    </row>
    <row r="29" spans="1:3">
      <c r="A29" s="3" t="s">
        <v>108</v>
      </c>
      <c r="B29" s="4" t="n">
        <v>46184</v>
      </c>
      <c r="C29" s="4" t="n">
        <v>0</v>
      </c>
    </row>
    <row r="30" spans="1:3">
      <c r="A30" s="3" t="s">
        <v>109</v>
      </c>
      <c r="B30" s="4" t="n">
        <v>12327</v>
      </c>
      <c r="C30" s="4" t="n">
        <v>-402</v>
      </c>
    </row>
    <row r="31" spans="1:3">
      <c r="A31" s="3" t="s">
        <v>110</v>
      </c>
      <c r="B31" s="4" t="n">
        <v>12327</v>
      </c>
      <c r="C31" s="4" t="n">
        <v>-402</v>
      </c>
    </row>
    <row r="32" spans="1:3">
      <c r="A32" s="3" t="s">
        <v>111</v>
      </c>
      <c r="B32" s="4" t="n">
        <v>34481</v>
      </c>
      <c r="C32" s="4" t="n">
        <v>-1128</v>
      </c>
    </row>
    <row r="33" spans="1:3">
      <c r="A33" s="6" t="s">
        <v>112</v>
      </c>
    </row>
    <row r="34" spans="1:3">
      <c r="A34" s="3" t="s">
        <v>113</v>
      </c>
      <c r="B34" s="4" t="n">
        <v>29006</v>
      </c>
      <c r="C34" s="4" t="n">
        <v>1342</v>
      </c>
    </row>
    <row r="35" spans="1:3">
      <c r="A35" s="3" t="s">
        <v>114</v>
      </c>
      <c r="B35" s="4" t="n">
        <v>23560</v>
      </c>
      <c r="C35" s="4" t="n">
        <v>1100</v>
      </c>
    </row>
    <row r="36" spans="1:3">
      <c r="A36" s="3" t="s">
        <v>115</v>
      </c>
    </row>
    <row r="37" spans="1:3">
      <c r="A37" s="6" t="s">
        <v>112</v>
      </c>
    </row>
    <row r="38" spans="1:3">
      <c r="A38" s="3" t="s">
        <v>116</v>
      </c>
      <c r="B38" s="4" t="n">
        <v>5446</v>
      </c>
      <c r="C38" s="4" t="n">
        <v>242</v>
      </c>
    </row>
    <row r="39" spans="1:3">
      <c r="A39" s="3" t="s">
        <v>117</v>
      </c>
    </row>
    <row r="40" spans="1:3">
      <c r="A40" s="6" t="s">
        <v>112</v>
      </c>
    </row>
    <row r="41" spans="1:3">
      <c r="A41" s="3" t="s">
        <v>113</v>
      </c>
      <c r="C41" s="4" t="n">
        <v>208</v>
      </c>
    </row>
    <row r="42" spans="1:3">
      <c r="A42" s="3" t="s">
        <v>116</v>
      </c>
      <c r="B42" s="4" t="n">
        <v>5392</v>
      </c>
      <c r="C42" s="4" t="n">
        <v>208</v>
      </c>
    </row>
    <row r="43" spans="1:3">
      <c r="A43" s="3" t="s">
        <v>118</v>
      </c>
    </row>
    <row r="44" spans="1:3">
      <c r="A44" s="6" t="s">
        <v>112</v>
      </c>
    </row>
    <row r="45" spans="1:3">
      <c r="A45" s="3" t="s">
        <v>113</v>
      </c>
      <c r="C45" s="4" t="n">
        <v>34</v>
      </c>
    </row>
    <row r="46" spans="1:3">
      <c r="A46" s="3" t="s">
        <v>116</v>
      </c>
      <c r="B46" s="7" t="n">
        <v>54</v>
      </c>
      <c r="C46" s="7" t="n">
        <v>34</v>
      </c>
    </row>
    <row r="47" spans="1:3">
      <c r="A47" s="3" t="s">
        <v>25</v>
      </c>
    </row>
    <row r="48" spans="1:3">
      <c r="A48" s="6" t="s">
        <v>119</v>
      </c>
    </row>
    <row r="49" spans="1:3">
      <c r="A49" s="3" t="s">
        <v>120</v>
      </c>
      <c r="B49" s="9" t="n">
        <v>-0.15</v>
      </c>
      <c r="C49" s="9" t="n">
        <v>0.07000000000000001</v>
      </c>
    </row>
    <row r="50" spans="1:3">
      <c r="A50" s="3" t="s">
        <v>121</v>
      </c>
      <c r="B50" s="10" t="n">
        <v>0.9399999999999999</v>
      </c>
      <c r="C50" s="10" t="n">
        <v>-0.03</v>
      </c>
    </row>
    <row r="51" spans="1:3">
      <c r="A51" s="3" t="s">
        <v>122</v>
      </c>
      <c r="B51" s="10" t="n">
        <v>0.79</v>
      </c>
      <c r="C51" s="10" t="n">
        <v>0.04</v>
      </c>
    </row>
    <row r="52" spans="1:3">
      <c r="A52" s="6" t="s">
        <v>123</v>
      </c>
    </row>
    <row r="53" spans="1:3">
      <c r="A53" s="3" t="s">
        <v>124</v>
      </c>
      <c r="B53" s="10" t="n">
        <v>-0.15</v>
      </c>
      <c r="C53" s="10" t="n">
        <v>0.06</v>
      </c>
    </row>
    <row r="54" spans="1:3">
      <c r="A54" s="3" t="s">
        <v>125</v>
      </c>
      <c r="B54" s="10" t="n">
        <v>0.9399999999999999</v>
      </c>
      <c r="C54" s="10" t="n">
        <v>-0.03</v>
      </c>
    </row>
    <row r="55" spans="1:3">
      <c r="A55" s="3" t="s">
        <v>126</v>
      </c>
      <c r="B55" s="9" t="n">
        <v>0.79</v>
      </c>
      <c r="C55" s="9" t="n">
        <v>0.03</v>
      </c>
    </row>
    <row r="56" spans="1:3">
      <c r="A56" s="6" t="s">
        <v>127</v>
      </c>
    </row>
    <row r="57" spans="1:3">
      <c r="A57" s="3" t="s">
        <v>128</v>
      </c>
      <c r="B57" s="4" t="n">
        <v>29861496</v>
      </c>
      <c r="C57" s="4" t="n">
        <v>28424824</v>
      </c>
    </row>
    <row r="58" spans="1:3">
      <c r="A58" s="3" t="s">
        <v>129</v>
      </c>
      <c r="B58" s="4" t="n">
        <v>29861496</v>
      </c>
      <c r="C58" s="4" t="n">
        <v>36749956</v>
      </c>
    </row>
    <row r="59" spans="1:3">
      <c r="A59" s="6" t="s">
        <v>130</v>
      </c>
    </row>
    <row r="60" spans="1:3">
      <c r="A60" s="3" t="s">
        <v>131</v>
      </c>
      <c r="B60" s="8" t="n">
        <v>0.035</v>
      </c>
      <c r="C60"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2</v>
      </c>
      <c r="B1" s="2" t="s">
        <v>1</v>
      </c>
    </row>
    <row r="2" spans="1:2">
      <c r="B2" s="2" t="s">
        <v>2</v>
      </c>
    </row>
    <row r="3" spans="1:2">
      <c r="A3" s="6" t="s">
        <v>264</v>
      </c>
    </row>
    <row r="4" spans="1:2">
      <c r="A4" s="3" t="s">
        <v>373</v>
      </c>
      <c r="B4" s="3"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6" t="s">
        <v>268</v>
      </c>
    </row>
    <row r="4" spans="1:2">
      <c r="A4" s="3" t="s">
        <v>375</v>
      </c>
      <c r="B4" s="3" t="s">
        <v>376</v>
      </c>
    </row>
    <row r="5" spans="1:2">
      <c r="A5" s="3" t="s">
        <v>377</v>
      </c>
      <c r="B5" s="3"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v>
      </c>
    </row>
    <row r="2" spans="1:2">
      <c r="B2" s="2" t="s">
        <v>2</v>
      </c>
    </row>
    <row r="3" spans="1:2">
      <c r="A3" s="6" t="s">
        <v>262</v>
      </c>
    </row>
    <row r="4" spans="1:2">
      <c r="A4" s="3" t="s">
        <v>370</v>
      </c>
      <c r="B4" s="3"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v>
      </c>
    </row>
    <row r="3" spans="1:2">
      <c r="A3" s="6" t="s">
        <v>274</v>
      </c>
    </row>
    <row r="4" spans="1:2">
      <c r="A4" s="3" t="s">
        <v>381</v>
      </c>
      <c r="B4" s="3" t="s">
        <v>382</v>
      </c>
    </row>
    <row r="5" spans="1:2">
      <c r="A5" s="3" t="s">
        <v>383</v>
      </c>
      <c r="B5" s="3"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6" t="s">
        <v>278</v>
      </c>
    </row>
    <row r="4" spans="1:2">
      <c r="A4" s="3" t="s">
        <v>386</v>
      </c>
      <c r="B4" s="3" t="s">
        <v>387</v>
      </c>
    </row>
    <row r="5" spans="1:2">
      <c r="A5" s="3" t="s">
        <v>388</v>
      </c>
      <c r="B5" s="3" t="s">
        <v>389</v>
      </c>
    </row>
    <row r="6" spans="1:2">
      <c r="A6" s="3" t="s">
        <v>390</v>
      </c>
      <c r="B6" s="3" t="s">
        <v>391</v>
      </c>
    </row>
    <row r="7" spans="1:2">
      <c r="A7" s="3" t="s">
        <v>392</v>
      </c>
      <c r="B7" s="3" t="s">
        <v>393</v>
      </c>
    </row>
    <row r="8" spans="1:2">
      <c r="A8" s="3" t="s">
        <v>394</v>
      </c>
      <c r="B8" s="3"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6" t="s">
        <v>282</v>
      </c>
    </row>
    <row r="4" spans="1:2">
      <c r="A4" s="3" t="s">
        <v>397</v>
      </c>
      <c r="B4" s="3" t="s">
        <v>398</v>
      </c>
    </row>
    <row r="5" spans="1:2">
      <c r="A5" s="3" t="s">
        <v>399</v>
      </c>
      <c r="B5" s="3" t="s">
        <v>400</v>
      </c>
    </row>
    <row r="6" spans="1:2">
      <c r="A6" s="3" t="s">
        <v>401</v>
      </c>
      <c r="B6" s="3"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03</v>
      </c>
      <c r="B1" s="2" t="s">
        <v>1</v>
      </c>
    </row>
    <row r="2" spans="1:2">
      <c r="B2" s="2" t="s">
        <v>2</v>
      </c>
    </row>
    <row r="3" spans="1:2">
      <c r="A3" s="6" t="s">
        <v>285</v>
      </c>
    </row>
    <row r="4" spans="1:2">
      <c r="A4" s="3" t="s">
        <v>404</v>
      </c>
      <c r="B4" s="3" t="s">
        <v>405</v>
      </c>
    </row>
    <row r="5" spans="1:2">
      <c r="A5" s="3" t="s">
        <v>406</v>
      </c>
      <c r="B5" s="3" t="s">
        <v>407</v>
      </c>
    </row>
    <row r="6" spans="1:2">
      <c r="A6" s="3" t="s">
        <v>408</v>
      </c>
      <c r="B6" s="3"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6" t="s">
        <v>289</v>
      </c>
    </row>
    <row r="4" spans="1:2">
      <c r="A4" s="3" t="s">
        <v>411</v>
      </c>
      <c r="B4" s="3" t="s">
        <v>412</v>
      </c>
    </row>
    <row r="5" spans="1:2">
      <c r="A5" s="3" t="s">
        <v>413</v>
      </c>
      <c r="B5" s="3" t="s">
        <v>414</v>
      </c>
    </row>
    <row r="6" spans="1:2">
      <c r="A6" s="3" t="s">
        <v>415</v>
      </c>
      <c r="B6" s="3" t="s">
        <v>416</v>
      </c>
    </row>
    <row r="7" spans="1:2">
      <c r="A7" s="3" t="s">
        <v>417</v>
      </c>
      <c r="B7" s="3" t="s">
        <v>418</v>
      </c>
    </row>
    <row r="8" spans="1:2">
      <c r="A8" s="3" t="s">
        <v>419</v>
      </c>
      <c r="B8" s="3" t="s">
        <v>420</v>
      </c>
    </row>
    <row r="9" spans="1:2">
      <c r="A9" s="3" t="s">
        <v>421</v>
      </c>
      <c r="B9" s="3"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6" t="s">
        <v>292</v>
      </c>
    </row>
    <row r="4" spans="1:2">
      <c r="A4" s="3" t="s">
        <v>424</v>
      </c>
      <c r="B4" s="3" t="s">
        <v>425</v>
      </c>
    </row>
    <row r="5" spans="1:2">
      <c r="A5" s="3" t="s">
        <v>426</v>
      </c>
      <c r="B5" s="3"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28</v>
      </c>
      <c r="B1" s="2" t="s">
        <v>1</v>
      </c>
    </row>
    <row r="2" spans="1:2">
      <c r="B2" s="2" t="s">
        <v>2</v>
      </c>
    </row>
    <row r="3" spans="1:2">
      <c r="A3" s="6" t="s">
        <v>296</v>
      </c>
    </row>
    <row r="4" spans="1:2">
      <c r="A4" s="3" t="s">
        <v>429</v>
      </c>
      <c r="B4" s="3" t="s">
        <v>430</v>
      </c>
    </row>
    <row r="5" spans="1:2">
      <c r="A5" s="3" t="s">
        <v>431</v>
      </c>
      <c r="B5" s="3" t="s">
        <v>432</v>
      </c>
    </row>
    <row r="6" spans="1:2">
      <c r="A6" s="3" t="s">
        <v>433</v>
      </c>
      <c r="B6" s="3"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1</v>
      </c>
    </row>
    <row r="3" spans="1:3">
      <c r="A3" s="6" t="s">
        <v>133</v>
      </c>
    </row>
    <row r="4" spans="1:3">
      <c r="A4" s="3" t="s">
        <v>113</v>
      </c>
      <c r="B4" s="7" t="n">
        <v>29006</v>
      </c>
      <c r="C4" s="7" t="n">
        <v>1342</v>
      </c>
    </row>
    <row r="5" spans="1:3">
      <c r="A5" s="6" t="s">
        <v>134</v>
      </c>
    </row>
    <row r="6" spans="1:3">
      <c r="A6" s="3" t="s">
        <v>135</v>
      </c>
      <c r="B6" s="4" t="n">
        <v>-2293</v>
      </c>
      <c r="C6" s="4" t="n">
        <v>678</v>
      </c>
    </row>
    <row r="7" spans="1:3">
      <c r="A7" s="3" t="s">
        <v>136</v>
      </c>
      <c r="B7" s="4" t="n">
        <v>504</v>
      </c>
      <c r="C7" s="4" t="n">
        <v>-243</v>
      </c>
    </row>
    <row r="8" spans="1:3">
      <c r="A8" s="3" t="s">
        <v>137</v>
      </c>
      <c r="B8" s="4" t="n">
        <v>531</v>
      </c>
      <c r="C8" s="4" t="n">
        <v>47</v>
      </c>
    </row>
    <row r="9" spans="1:3">
      <c r="A9" s="3" t="s">
        <v>138</v>
      </c>
      <c r="B9" s="4" t="n">
        <v>-116</v>
      </c>
      <c r="C9" s="4" t="n">
        <v>-16</v>
      </c>
    </row>
    <row r="10" spans="1:3">
      <c r="A10" s="3" t="s">
        <v>139</v>
      </c>
      <c r="B10" s="4" t="n">
        <v>-1374</v>
      </c>
      <c r="C10" s="4" t="n">
        <v>466</v>
      </c>
    </row>
    <row r="11" spans="1:3">
      <c r="A11" s="6" t="s">
        <v>140</v>
      </c>
    </row>
    <row r="12" spans="1:3">
      <c r="A12" s="3" t="s">
        <v>141</v>
      </c>
      <c r="B12" s="4" t="n">
        <v>1111</v>
      </c>
      <c r="C12" s="4" t="n">
        <v>132</v>
      </c>
    </row>
    <row r="13" spans="1:3">
      <c r="A13" s="3" t="s">
        <v>136</v>
      </c>
      <c r="B13" s="4" t="n">
        <v>-276</v>
      </c>
      <c r="C13" s="4" t="n">
        <v>-48</v>
      </c>
    </row>
    <row r="14" spans="1:3">
      <c r="A14" s="3" t="s">
        <v>142</v>
      </c>
      <c r="B14" s="4" t="n">
        <v>-3845</v>
      </c>
      <c r="C14" s="4" t="n">
        <v>144</v>
      </c>
    </row>
    <row r="15" spans="1:3">
      <c r="A15" s="3" t="s">
        <v>138</v>
      </c>
      <c r="B15" s="4" t="n">
        <v>936</v>
      </c>
      <c r="C15" s="4" t="n">
        <v>-45</v>
      </c>
    </row>
    <row r="16" spans="1:3">
      <c r="A16" s="3" t="s">
        <v>143</v>
      </c>
      <c r="B16" s="4" t="n">
        <v>-2074</v>
      </c>
      <c r="C16" s="4" t="n">
        <v>183</v>
      </c>
    </row>
    <row r="17" spans="1:3">
      <c r="A17" s="3" t="s">
        <v>144</v>
      </c>
      <c r="B17" s="4" t="n">
        <v>-3448</v>
      </c>
      <c r="C17" s="4" t="n">
        <v>649</v>
      </c>
    </row>
    <row r="18" spans="1:3">
      <c r="A18" s="3" t="s">
        <v>145</v>
      </c>
      <c r="B18" s="4" t="n">
        <v>25558</v>
      </c>
      <c r="C18" s="4" t="n">
        <v>1991</v>
      </c>
    </row>
    <row r="19" spans="1:3">
      <c r="A19" s="3" t="s">
        <v>146</v>
      </c>
      <c r="B19" s="4" t="n">
        <v>21111</v>
      </c>
      <c r="C19" s="4" t="n">
        <v>1607</v>
      </c>
    </row>
    <row r="20" spans="1:3">
      <c r="A20" s="3" t="s">
        <v>117</v>
      </c>
    </row>
    <row r="21" spans="1:3">
      <c r="A21" s="6" t="s">
        <v>133</v>
      </c>
    </row>
    <row r="22" spans="1:3">
      <c r="A22" s="3" t="s">
        <v>113</v>
      </c>
      <c r="C22" s="4" t="n">
        <v>208</v>
      </c>
    </row>
    <row r="23" spans="1:3">
      <c r="A23" s="6" t="s">
        <v>140</v>
      </c>
    </row>
    <row r="24" spans="1:3">
      <c r="A24" s="3" t="s">
        <v>147</v>
      </c>
      <c r="B24" s="4" t="n">
        <v>4829</v>
      </c>
      <c r="C24" s="4" t="n">
        <v>324</v>
      </c>
    </row>
    <row r="25" spans="1:3">
      <c r="A25" s="3" t="s">
        <v>118</v>
      </c>
    </row>
    <row r="26" spans="1:3">
      <c r="A26" s="6" t="s">
        <v>133</v>
      </c>
    </row>
    <row r="27" spans="1:3">
      <c r="A27" s="3" t="s">
        <v>113</v>
      </c>
      <c r="C27" s="4" t="n">
        <v>34</v>
      </c>
    </row>
    <row r="28" spans="1:3">
      <c r="A28" s="6" t="s">
        <v>140</v>
      </c>
    </row>
    <row r="29" spans="1:3">
      <c r="A29" s="3" t="s">
        <v>147</v>
      </c>
      <c r="B29" s="7" t="n">
        <v>-382</v>
      </c>
      <c r="C29" s="7" t="n">
        <v>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35</v>
      </c>
      <c r="B1" s="2" t="s">
        <v>1</v>
      </c>
    </row>
    <row r="2" spans="1:2">
      <c r="B2" s="2" t="s">
        <v>2</v>
      </c>
    </row>
    <row r="3" spans="1:2">
      <c r="A3" s="6" t="s">
        <v>300</v>
      </c>
    </row>
    <row r="4" spans="1:2">
      <c r="A4" s="3" t="s">
        <v>436</v>
      </c>
      <c r="B4" s="3" t="s">
        <v>437</v>
      </c>
    </row>
    <row r="5" spans="1:2">
      <c r="A5" s="3" t="s">
        <v>438</v>
      </c>
      <c r="B5" s="3"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0</v>
      </c>
      <c r="B1" s="2" t="s">
        <v>1</v>
      </c>
    </row>
    <row r="2" spans="1:2">
      <c r="B2" s="2" t="s">
        <v>2</v>
      </c>
    </row>
    <row r="3" spans="1:2">
      <c r="A3" s="6" t="s">
        <v>303</v>
      </c>
    </row>
    <row r="4" spans="1:2">
      <c r="A4" s="3" t="s">
        <v>441</v>
      </c>
      <c r="B4" s="3"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43</v>
      </c>
      <c r="B1" s="2" t="s">
        <v>1</v>
      </c>
    </row>
    <row r="2" spans="1:2">
      <c r="B2" s="2" t="s">
        <v>2</v>
      </c>
    </row>
    <row r="3" spans="1:2">
      <c r="A3" s="6" t="s">
        <v>98</v>
      </c>
    </row>
    <row r="4" spans="1:2">
      <c r="A4" s="3" t="s">
        <v>444</v>
      </c>
      <c r="B4" s="3" t="s">
        <v>445</v>
      </c>
    </row>
    <row r="5" spans="1:2">
      <c r="A5" s="3" t="s">
        <v>436</v>
      </c>
      <c r="B5" s="3"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6" t="s">
        <v>245</v>
      </c>
    </row>
    <row r="4" spans="1:2">
      <c r="A4" s="3" t="s">
        <v>447</v>
      </c>
      <c r="B4" s="3"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49</v>
      </c>
      <c r="B1" s="2" t="s">
        <v>1</v>
      </c>
    </row>
    <row r="2" spans="1:2">
      <c r="B2" s="2" t="s">
        <v>2</v>
      </c>
    </row>
    <row r="3" spans="1:2">
      <c r="A3" s="6" t="s">
        <v>312</v>
      </c>
    </row>
    <row r="4" spans="1:2">
      <c r="A4" s="3" t="s">
        <v>450</v>
      </c>
      <c r="B4" s="3" t="s">
        <v>451</v>
      </c>
    </row>
    <row r="5" spans="1:2">
      <c r="A5" s="3" t="s">
        <v>452</v>
      </c>
      <c r="B5" s="3" t="s">
        <v>453</v>
      </c>
    </row>
    <row r="6" spans="1:2">
      <c r="A6" s="3" t="s">
        <v>454</v>
      </c>
      <c r="B6" s="3"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6</v>
      </c>
      <c r="B1" s="2" t="s">
        <v>1</v>
      </c>
    </row>
    <row r="2" spans="1:2">
      <c r="B2" s="2" t="s">
        <v>2</v>
      </c>
    </row>
    <row r="3" spans="1:2">
      <c r="A3" s="6" t="s">
        <v>312</v>
      </c>
    </row>
    <row r="4" spans="1:2">
      <c r="A4" s="3" t="s">
        <v>457</v>
      </c>
      <c r="B4" s="3" t="s">
        <v>458</v>
      </c>
    </row>
    <row r="5" spans="1:2">
      <c r="A5" s="3" t="s">
        <v>459</v>
      </c>
      <c r="B5" s="3"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6" t="s">
        <v>317</v>
      </c>
    </row>
    <row r="4" spans="1:2">
      <c r="A4" s="3" t="s">
        <v>462</v>
      </c>
      <c r="B4" s="3" t="s">
        <v>463</v>
      </c>
    </row>
    <row r="5" spans="1:2">
      <c r="A5" s="3" t="s">
        <v>464</v>
      </c>
      <c r="B5" s="3" t="s">
        <v>465</v>
      </c>
    </row>
    <row r="6" spans="1:2">
      <c r="A6" s="3" t="s">
        <v>466</v>
      </c>
      <c r="B6" s="3" t="s">
        <v>467</v>
      </c>
    </row>
    <row r="7" spans="1:2">
      <c r="A7" s="3" t="s">
        <v>468</v>
      </c>
      <c r="B7" s="3" t="s">
        <v>469</v>
      </c>
    </row>
    <row r="8" spans="1:2">
      <c r="A8" s="3" t="s">
        <v>470</v>
      </c>
      <c r="B8" s="3" t="s">
        <v>471</v>
      </c>
    </row>
    <row r="9" spans="1:2">
      <c r="A9" s="3" t="s">
        <v>472</v>
      </c>
      <c r="B9" s="3"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4</v>
      </c>
      <c r="B1" s="2" t="s">
        <v>1</v>
      </c>
    </row>
    <row r="2" spans="1:2">
      <c r="B2" s="2" t="s">
        <v>2</v>
      </c>
    </row>
    <row r="3" spans="1:2">
      <c r="A3" s="6" t="s">
        <v>320</v>
      </c>
    </row>
    <row r="4" spans="1:2">
      <c r="A4" s="3" t="s">
        <v>475</v>
      </c>
      <c r="B4" s="3"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77</v>
      </c>
      <c r="B1" s="2" t="s">
        <v>1</v>
      </c>
    </row>
    <row r="2" spans="1:2">
      <c r="B2" s="2" t="s">
        <v>2</v>
      </c>
    </row>
    <row r="3" spans="1:2">
      <c r="A3" s="6" t="s">
        <v>324</v>
      </c>
    </row>
    <row r="4" spans="1:2">
      <c r="A4" s="3" t="s">
        <v>478</v>
      </c>
      <c r="B4" s="3" t="s">
        <v>479</v>
      </c>
    </row>
    <row r="5" spans="1:2">
      <c r="A5" s="3" t="s">
        <v>480</v>
      </c>
      <c r="B5" s="3" t="s">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82</v>
      </c>
      <c r="B1" s="2" t="s">
        <v>1</v>
      </c>
    </row>
    <row r="2" spans="1:2">
      <c r="B2" s="2" t="s">
        <v>2</v>
      </c>
    </row>
    <row r="3" spans="1:2">
      <c r="A3" s="6" t="s">
        <v>327</v>
      </c>
    </row>
    <row r="4" spans="1:2">
      <c r="A4" s="3" t="s">
        <v>483</v>
      </c>
      <c r="B4" s="3"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35"/>
    <col customWidth="1" max="5" min="5" width="27"/>
    <col customWidth="1" max="6" min="6" width="46"/>
    <col customWidth="1" max="7" min="7" width="18"/>
    <col customWidth="1" max="8" min="8" width="37"/>
    <col customWidth="1" max="9" min="9" width="37"/>
    <col customWidth="1" max="10" min="10" width="43"/>
    <col customWidth="1" max="11" min="11" width="33"/>
    <col customWidth="1" max="12" min="12" width="56"/>
    <col customWidth="1" max="13" min="13" width="33"/>
    <col customWidth="1" max="14" min="14" width="56"/>
  </cols>
  <sheetData>
    <row r="1" spans="1:14">
      <c r="A1" s="1" t="s">
        <v>148</v>
      </c>
      <c r="B1" s="2" t="s">
        <v>149</v>
      </c>
      <c r="C1" s="2" t="s">
        <v>150</v>
      </c>
      <c r="D1" s="2" t="s">
        <v>151</v>
      </c>
      <c r="E1" s="2" t="s">
        <v>57</v>
      </c>
      <c r="F1" s="2" t="s">
        <v>152</v>
      </c>
      <c r="G1" s="2" t="s">
        <v>59</v>
      </c>
      <c r="H1" s="2" t="s">
        <v>153</v>
      </c>
      <c r="I1" s="2" t="s">
        <v>154</v>
      </c>
      <c r="J1" s="2" t="s">
        <v>155</v>
      </c>
      <c r="K1" s="2" t="s">
        <v>67</v>
      </c>
      <c r="L1" s="2" t="s">
        <v>156</v>
      </c>
      <c r="M1" s="2" t="s">
        <v>69</v>
      </c>
      <c r="N1" s="2" t="s">
        <v>157</v>
      </c>
    </row>
    <row r="2" spans="1:14">
      <c r="A2" s="3" t="s">
        <v>158</v>
      </c>
      <c r="B2" s="7" t="n">
        <v>390144</v>
      </c>
      <c r="C2" s="7" t="n">
        <v>35</v>
      </c>
      <c r="D2" s="7" t="n">
        <v>8</v>
      </c>
      <c r="E2" s="7" t="n">
        <v>297391</v>
      </c>
      <c r="F2" s="7" t="n">
        <v>555</v>
      </c>
      <c r="G2" s="7" t="n">
        <v>37974</v>
      </c>
      <c r="H2" s="7" t="n">
        <v>-42524</v>
      </c>
      <c r="I2" s="7" t="n">
        <v>-8</v>
      </c>
      <c r="L2" s="7" t="n">
        <v>76077</v>
      </c>
      <c r="N2" s="7" t="n">
        <v>20636</v>
      </c>
    </row>
    <row r="3" spans="1:14">
      <c r="A3" s="3" t="s">
        <v>159</v>
      </c>
      <c r="C3" s="4" t="n">
        <v>-34983616</v>
      </c>
      <c r="D3" s="4" t="n">
        <v>-8049029</v>
      </c>
      <c r="H3" s="4" t="n">
        <v>6596000</v>
      </c>
      <c r="I3" s="4" t="n">
        <v>8049029</v>
      </c>
    </row>
    <row r="4" spans="1:14">
      <c r="A4" s="3" t="s">
        <v>160</v>
      </c>
      <c r="B4" s="4" t="n">
        <v>293431</v>
      </c>
    </row>
    <row r="5" spans="1:14">
      <c r="A5" s="6" t="s">
        <v>161</v>
      </c>
    </row>
    <row r="6" spans="1:14">
      <c r="A6" s="3" t="s">
        <v>162</v>
      </c>
      <c r="B6" s="4" t="n">
        <v>398</v>
      </c>
      <c r="E6" s="4" t="n">
        <v>398</v>
      </c>
      <c r="J6" s="7" t="n">
        <v>398</v>
      </c>
    </row>
    <row r="7" spans="1:14">
      <c r="A7" s="3" t="s">
        <v>163</v>
      </c>
      <c r="C7" s="4" t="n">
        <v>5248</v>
      </c>
      <c r="H7" s="4" t="n">
        <v>99537</v>
      </c>
    </row>
    <row r="8" spans="1:14">
      <c r="A8" s="3" t="s">
        <v>163</v>
      </c>
      <c r="B8" s="4" t="n">
        <v>33</v>
      </c>
      <c r="E8" s="4" t="n">
        <v>-614</v>
      </c>
      <c r="H8" s="7" t="n">
        <v>647</v>
      </c>
      <c r="J8" s="4" t="n">
        <v>33</v>
      </c>
    </row>
    <row r="9" spans="1:14">
      <c r="A9" s="3" t="s">
        <v>164</v>
      </c>
      <c r="F9" s="4" t="n">
        <v>507</v>
      </c>
      <c r="J9" s="4" t="n">
        <v>507</v>
      </c>
    </row>
    <row r="10" spans="1:14">
      <c r="A10" s="3" t="s">
        <v>165</v>
      </c>
      <c r="L10" s="4" t="n">
        <v>116</v>
      </c>
      <c r="N10" s="4" t="n">
        <v>26</v>
      </c>
    </row>
    <row r="11" spans="1:14">
      <c r="A11" s="3" t="s">
        <v>144</v>
      </c>
      <c r="B11" s="4" t="n">
        <v>649</v>
      </c>
      <c r="F11" s="4" t="n">
        <v>649</v>
      </c>
    </row>
    <row r="12" spans="1:14">
      <c r="A12" s="3" t="s">
        <v>166</v>
      </c>
      <c r="B12" s="4" t="n">
        <v>1318</v>
      </c>
      <c r="N12" s="4" t="n">
        <v>1318</v>
      </c>
    </row>
    <row r="13" spans="1:14">
      <c r="A13" s="3" t="s">
        <v>167</v>
      </c>
      <c r="B13" s="4" t="n">
        <v>-527</v>
      </c>
      <c r="L13" s="4" t="n">
        <v>-241</v>
      </c>
      <c r="N13" s="4" t="n">
        <v>-286</v>
      </c>
    </row>
    <row r="14" spans="1:14">
      <c r="A14" s="3" t="s">
        <v>168</v>
      </c>
      <c r="B14" s="4" t="n">
        <v>1335</v>
      </c>
      <c r="E14" s="4" t="n">
        <v>93</v>
      </c>
      <c r="J14" s="4" t="n">
        <v>93</v>
      </c>
      <c r="L14" s="4" t="n">
        <v>0</v>
      </c>
      <c r="N14" s="4" t="n">
        <v>1242</v>
      </c>
    </row>
    <row r="15" spans="1:14">
      <c r="A15" s="3" t="s">
        <v>169</v>
      </c>
      <c r="B15" s="4" t="n">
        <v>-854</v>
      </c>
      <c r="G15" s="4" t="n">
        <v>-854</v>
      </c>
      <c r="J15" s="4" t="n">
        <v>-854</v>
      </c>
    </row>
    <row r="16" spans="1:14">
      <c r="A16" s="3" t="s">
        <v>113</v>
      </c>
      <c r="B16" s="4" t="n">
        <v>1342</v>
      </c>
      <c r="G16" s="4" t="n">
        <v>1100</v>
      </c>
      <c r="J16" s="4" t="n">
        <v>1100</v>
      </c>
      <c r="L16" s="4" t="n">
        <v>208</v>
      </c>
      <c r="N16" s="4" t="n">
        <v>34</v>
      </c>
    </row>
    <row r="17" spans="1:14">
      <c r="A17" s="3" t="s">
        <v>170</v>
      </c>
      <c r="B17" s="4" t="n">
        <v>393838</v>
      </c>
      <c r="C17" s="7" t="n">
        <v>35</v>
      </c>
      <c r="D17" s="7" t="n">
        <v>8</v>
      </c>
      <c r="E17" s="4" t="n">
        <v>297268</v>
      </c>
      <c r="F17" s="4" t="n">
        <v>1062</v>
      </c>
      <c r="G17" s="4" t="n">
        <v>38220</v>
      </c>
      <c r="H17" s="7" t="n">
        <v>-41877</v>
      </c>
      <c r="I17" s="7" t="n">
        <v>-8</v>
      </c>
      <c r="L17" s="4" t="n">
        <v>76160</v>
      </c>
      <c r="N17" s="4" t="n">
        <v>22970</v>
      </c>
    </row>
    <row r="18" spans="1:14">
      <c r="A18" s="3" t="s">
        <v>171</v>
      </c>
      <c r="C18" s="4" t="n">
        <v>-34988864</v>
      </c>
      <c r="D18" s="4" t="n">
        <v>-8049029</v>
      </c>
      <c r="H18" s="4" t="n">
        <v>-6496463</v>
      </c>
      <c r="I18" s="4" t="n">
        <v>-8049029</v>
      </c>
    </row>
    <row r="19" spans="1:14">
      <c r="A19" s="3" t="s">
        <v>172</v>
      </c>
      <c r="J19" s="4" t="n">
        <v>294708</v>
      </c>
    </row>
    <row r="20" spans="1:14">
      <c r="A20" s="6" t="s">
        <v>161</v>
      </c>
    </row>
    <row r="21" spans="1:14">
      <c r="A21" s="3" t="s">
        <v>68</v>
      </c>
      <c r="K21" s="7" t="n">
        <v>77494</v>
      </c>
      <c r="M21" s="7" t="n">
        <v>19203</v>
      </c>
    </row>
    <row r="22" spans="1:14">
      <c r="A22" s="3" t="s">
        <v>173</v>
      </c>
      <c r="B22" s="4" t="n">
        <v>396774</v>
      </c>
      <c r="C22" s="7" t="n">
        <v>35</v>
      </c>
      <c r="D22" s="7" t="n">
        <v>8</v>
      </c>
      <c r="E22" s="4" t="n">
        <v>295582</v>
      </c>
      <c r="F22" s="4" t="n">
        <v>966</v>
      </c>
      <c r="G22" s="4" t="n">
        <v>38079</v>
      </c>
      <c r="H22" s="7" t="n">
        <v>-34585</v>
      </c>
      <c r="I22" s="7" t="n">
        <v>-8</v>
      </c>
    </row>
    <row r="23" spans="1:14">
      <c r="A23" s="3" t="s">
        <v>174</v>
      </c>
      <c r="C23" s="4" t="n">
        <v>-35003004</v>
      </c>
      <c r="D23" s="4" t="n">
        <v>-8049029</v>
      </c>
      <c r="H23" s="4" t="n">
        <v>-5197551</v>
      </c>
      <c r="I23" s="4" t="n">
        <v>-8049029</v>
      </c>
    </row>
    <row r="24" spans="1:14">
      <c r="A24" s="3" t="s">
        <v>175</v>
      </c>
      <c r="B24" s="4" t="n">
        <v>300077</v>
      </c>
      <c r="J24" s="4" t="n">
        <v>300077</v>
      </c>
    </row>
    <row r="25" spans="1:14">
      <c r="A25" s="6" t="s">
        <v>161</v>
      </c>
    </row>
    <row r="26" spans="1:14">
      <c r="A26" s="3" t="s">
        <v>162</v>
      </c>
      <c r="B26" s="4" t="n">
        <v>1233</v>
      </c>
      <c r="E26" s="4" t="n">
        <v>585</v>
      </c>
      <c r="J26" s="4" t="n">
        <v>585</v>
      </c>
      <c r="N26" s="4" t="n">
        <v>648</v>
      </c>
    </row>
    <row r="27" spans="1:14">
      <c r="A27" s="3" t="s">
        <v>163</v>
      </c>
      <c r="H27" s="4" t="n">
        <v>145973</v>
      </c>
    </row>
    <row r="28" spans="1:14">
      <c r="A28" s="3" t="s">
        <v>163</v>
      </c>
      <c r="B28" s="4" t="n">
        <v>-54</v>
      </c>
      <c r="E28" s="4" t="n">
        <v>-1003</v>
      </c>
      <c r="H28" s="7" t="n">
        <v>949</v>
      </c>
      <c r="J28" s="4" t="n">
        <v>-54</v>
      </c>
    </row>
    <row r="29" spans="1:14">
      <c r="A29" s="3" t="s">
        <v>164</v>
      </c>
      <c r="F29" s="4" t="n">
        <v>-2449</v>
      </c>
      <c r="J29" s="4" t="n">
        <v>-2449</v>
      </c>
    </row>
    <row r="30" spans="1:14">
      <c r="A30" s="3" t="s">
        <v>165</v>
      </c>
      <c r="L30" s="4" t="n">
        <v>-563</v>
      </c>
      <c r="N30" s="4" t="n">
        <v>-436</v>
      </c>
    </row>
    <row r="31" spans="1:14">
      <c r="A31" s="3" t="s">
        <v>144</v>
      </c>
      <c r="B31" s="7" t="n">
        <v>-3448</v>
      </c>
      <c r="F31" s="4" t="n">
        <v>-3448</v>
      </c>
    </row>
    <row r="32" spans="1:14">
      <c r="A32" s="3" t="s">
        <v>176</v>
      </c>
      <c r="B32" s="4" t="n">
        <v>-29365</v>
      </c>
      <c r="H32" s="4" t="n">
        <v>-29365</v>
      </c>
    </row>
    <row r="33" spans="1:14">
      <c r="A33" s="3" t="s">
        <v>177</v>
      </c>
      <c r="B33" s="7" t="n">
        <v>-187</v>
      </c>
      <c r="H33" s="7" t="n">
        <v>-187</v>
      </c>
      <c r="J33" s="4" t="n">
        <v>-187</v>
      </c>
    </row>
    <row r="34" spans="1:14">
      <c r="A34" s="3" t="s">
        <v>167</v>
      </c>
      <c r="B34" s="4" t="n">
        <v>-241</v>
      </c>
      <c r="L34" s="7" t="n">
        <v>-241</v>
      </c>
      <c r="N34" s="4" t="n">
        <v>0</v>
      </c>
    </row>
    <row r="35" spans="1:14">
      <c r="A35" s="3" t="s">
        <v>168</v>
      </c>
      <c r="B35" s="4" t="n">
        <v>-14525</v>
      </c>
      <c r="E35" s="4" t="n">
        <v>-486</v>
      </c>
      <c r="J35" s="4" t="n">
        <v>-486</v>
      </c>
      <c r="N35" s="7" t="n">
        <v>-14039</v>
      </c>
    </row>
    <row r="36" spans="1:14">
      <c r="A36" s="3" t="s">
        <v>169</v>
      </c>
      <c r="B36" s="4" t="n">
        <v>-898</v>
      </c>
      <c r="G36" s="4" t="n">
        <v>-898</v>
      </c>
      <c r="J36" s="4" t="n">
        <v>-898</v>
      </c>
    </row>
    <row r="37" spans="1:14">
      <c r="A37" s="3" t="s">
        <v>113</v>
      </c>
      <c r="B37" s="4" t="n">
        <v>29006</v>
      </c>
      <c r="J37" s="4" t="n">
        <v>23560</v>
      </c>
    </row>
    <row r="38" spans="1:14">
      <c r="A38" s="3" t="s">
        <v>178</v>
      </c>
      <c r="B38" s="4" t="n">
        <v>407660</v>
      </c>
      <c r="C38" s="7" t="n">
        <v>35</v>
      </c>
      <c r="D38" s="7" t="n">
        <v>8</v>
      </c>
      <c r="E38" s="7" t="n">
        <v>294678</v>
      </c>
      <c r="F38" s="7" t="n">
        <v>-1483</v>
      </c>
      <c r="G38" s="7" t="n">
        <v>60741</v>
      </c>
      <c r="H38" s="7" t="n">
        <v>-33823</v>
      </c>
      <c r="I38" s="7" t="n">
        <v>-8</v>
      </c>
    </row>
    <row r="39" spans="1:14">
      <c r="A39" s="3" t="s">
        <v>179</v>
      </c>
      <c r="C39" s="4" t="n">
        <v>-35003004</v>
      </c>
      <c r="D39" s="4" t="n">
        <v>-8049029</v>
      </c>
      <c r="H39" s="4" t="n">
        <v>-5080943</v>
      </c>
      <c r="I39" s="4" t="n">
        <v>-8049029</v>
      </c>
    </row>
    <row r="40" spans="1:14">
      <c r="A40" s="3" t="s">
        <v>180</v>
      </c>
      <c r="B40" s="7" t="n">
        <v>320148</v>
      </c>
      <c r="J40" s="7" t="n">
        <v>320148</v>
      </c>
    </row>
    <row r="41" spans="1:14">
      <c r="A41" s="6" t="s">
        <v>161</v>
      </c>
    </row>
    <row r="42" spans="1:14">
      <c r="A42" s="3" t="s">
        <v>68</v>
      </c>
      <c r="K42" s="7" t="n">
        <v>82082</v>
      </c>
      <c r="M42" s="7" t="n">
        <v>54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86</v>
      </c>
      <c r="C1" s="2" t="s">
        <v>2</v>
      </c>
    </row>
    <row r="2" spans="1:3">
      <c r="A2" s="6" t="s">
        <v>487</v>
      </c>
    </row>
    <row r="3" spans="1:3">
      <c r="A3" s="3" t="s">
        <v>488</v>
      </c>
      <c r="C3" s="4" t="n">
        <v>3</v>
      </c>
    </row>
    <row r="4" spans="1:3">
      <c r="A4" s="3" t="s">
        <v>489</v>
      </c>
      <c r="B4" s="3" t="s">
        <v>490</v>
      </c>
    </row>
    <row r="5" spans="1:3">
      <c r="A5" s="3" t="s">
        <v>491</v>
      </c>
      <c r="B5" s="3" t="s">
        <v>4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 customWidth="1" max="5" min="5" width="21"/>
  </cols>
  <sheetData>
    <row r="1" spans="1:5">
      <c r="A1" s="1" t="s">
        <v>493</v>
      </c>
      <c r="B1" s="2" t="s">
        <v>494</v>
      </c>
      <c r="C1" s="2" t="s">
        <v>495</v>
      </c>
      <c r="D1" s="2" t="s">
        <v>496</v>
      </c>
      <c r="E1" s="2" t="s">
        <v>497</v>
      </c>
    </row>
    <row r="2" spans="1:5">
      <c r="A2" s="6" t="s">
        <v>498</v>
      </c>
    </row>
    <row r="3" spans="1:5">
      <c r="A3" s="3" t="s">
        <v>108</v>
      </c>
      <c r="D3" s="7" t="n">
        <v>46184</v>
      </c>
      <c r="E3" s="7" t="n">
        <v>0</v>
      </c>
    </row>
    <row r="4" spans="1:5">
      <c r="A4" s="3" t="s">
        <v>499</v>
      </c>
      <c r="D4" s="4" t="n">
        <v>1800</v>
      </c>
    </row>
    <row r="5" spans="1:5">
      <c r="A5" s="3" t="s">
        <v>500</v>
      </c>
      <c r="D5" s="4" t="n">
        <v>3845</v>
      </c>
      <c r="E5" s="4" t="n">
        <v>-144</v>
      </c>
    </row>
    <row r="6" spans="1:5">
      <c r="A6" s="3" t="s">
        <v>501</v>
      </c>
    </row>
    <row r="7" spans="1:5">
      <c r="A7" s="6" t="s">
        <v>498</v>
      </c>
    </row>
    <row r="8" spans="1:5">
      <c r="A8" s="3" t="s">
        <v>502</v>
      </c>
      <c r="C8" s="7" t="n">
        <v>2500</v>
      </c>
    </row>
    <row r="9" spans="1:5">
      <c r="A9" s="3" t="s">
        <v>503</v>
      </c>
      <c r="C9" s="7" t="n">
        <v>11000</v>
      </c>
    </row>
    <row r="10" spans="1:5">
      <c r="A10" s="3" t="s">
        <v>504</v>
      </c>
      <c r="C10" s="3" t="s">
        <v>505</v>
      </c>
    </row>
    <row r="11" spans="1:5">
      <c r="A11" s="3" t="s">
        <v>506</v>
      </c>
    </row>
    <row r="12" spans="1:5">
      <c r="A12" s="6" t="s">
        <v>498</v>
      </c>
    </row>
    <row r="13" spans="1:5">
      <c r="A13" s="3" t="s">
        <v>507</v>
      </c>
      <c r="B13" s="4" t="n">
        <v>2</v>
      </c>
    </row>
    <row r="14" spans="1:5">
      <c r="A14" s="3" t="s">
        <v>508</v>
      </c>
      <c r="B14" s="11" t="n">
        <v>16.6</v>
      </c>
    </row>
    <row r="15" spans="1:5">
      <c r="A15" s="3" t="s">
        <v>509</v>
      </c>
      <c r="B15" s="7" t="n">
        <v>134100</v>
      </c>
    </row>
    <row r="16" spans="1:5">
      <c r="A16" s="3" t="s">
        <v>510</v>
      </c>
      <c r="B16" s="3" t="s">
        <v>511</v>
      </c>
    </row>
    <row r="17" spans="1:5">
      <c r="A17" s="3" t="s">
        <v>512</v>
      </c>
      <c r="D17" s="4" t="n">
        <v>44200</v>
      </c>
    </row>
    <row r="18" spans="1:5">
      <c r="A18" s="3" t="s">
        <v>108</v>
      </c>
      <c r="D18" s="4" t="n">
        <v>46184</v>
      </c>
      <c r="E18" s="7" t="n">
        <v>0</v>
      </c>
    </row>
    <row r="19" spans="1:5">
      <c r="A19" s="3" t="s">
        <v>500</v>
      </c>
      <c r="D19" s="7" t="n">
        <v>3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14"/>
  </cols>
  <sheetData>
    <row r="1" spans="1:5">
      <c r="A1" s="1" t="s">
        <v>513</v>
      </c>
      <c r="C1" s="2" t="s">
        <v>1</v>
      </c>
    </row>
    <row r="2" spans="1:5">
      <c r="C2" s="2" t="s">
        <v>2</v>
      </c>
      <c r="D2" s="2" t="s">
        <v>81</v>
      </c>
      <c r="E2" s="2" t="s">
        <v>29</v>
      </c>
    </row>
    <row r="3" spans="1:5">
      <c r="A3" s="6" t="s">
        <v>514</v>
      </c>
    </row>
    <row r="4" spans="1:5">
      <c r="A4" s="3" t="s">
        <v>32</v>
      </c>
      <c r="C4" s="7" t="n">
        <v>239331</v>
      </c>
      <c r="E4" s="7" t="n">
        <v>258173</v>
      </c>
    </row>
    <row r="5" spans="1:5">
      <c r="A5" s="3" t="s">
        <v>515</v>
      </c>
      <c r="B5" s="3" t="s">
        <v>516</v>
      </c>
      <c r="C5" s="4" t="n">
        <v>0</v>
      </c>
      <c r="E5" s="4" t="n">
        <v>19226</v>
      </c>
    </row>
    <row r="6" spans="1:5">
      <c r="A6" s="3" t="s">
        <v>34</v>
      </c>
      <c r="C6" s="4" t="n">
        <v>41243</v>
      </c>
      <c r="E6" s="4" t="n">
        <v>59142</v>
      </c>
    </row>
    <row r="7" spans="1:5">
      <c r="A7" s="3" t="s">
        <v>517</v>
      </c>
      <c r="C7" s="4" t="n">
        <v>633621</v>
      </c>
      <c r="E7" s="4" t="n">
        <v>525299</v>
      </c>
    </row>
    <row r="8" spans="1:5">
      <c r="A8" s="3" t="s">
        <v>518</v>
      </c>
      <c r="C8" s="4" t="n">
        <v>1871</v>
      </c>
      <c r="D8" s="7" t="n">
        <v>15497</v>
      </c>
    </row>
    <row r="9" spans="1:5">
      <c r="A9" s="3" t="s">
        <v>43</v>
      </c>
      <c r="C9" s="4" t="n">
        <v>42122</v>
      </c>
      <c r="E9" s="4" t="n">
        <v>31584</v>
      </c>
    </row>
    <row r="10" spans="1:5">
      <c r="A10" s="3" t="s">
        <v>44</v>
      </c>
      <c r="C10" s="4" t="n">
        <v>54857</v>
      </c>
      <c r="E10" s="4" t="n">
        <v>448492</v>
      </c>
    </row>
    <row r="11" spans="1:5">
      <c r="A11" s="6" t="s">
        <v>519</v>
      </c>
    </row>
    <row r="12" spans="1:5">
      <c r="A12" s="3" t="s">
        <v>53</v>
      </c>
      <c r="C12" s="4" t="n">
        <v>49468</v>
      </c>
      <c r="E12" s="4" t="n">
        <v>362818</v>
      </c>
    </row>
    <row r="13" spans="1:5">
      <c r="A13" s="6" t="s">
        <v>82</v>
      </c>
    </row>
    <row r="14" spans="1:5">
      <c r="A14" s="3" t="s">
        <v>88</v>
      </c>
      <c r="C14" s="4" t="n">
        <v>8757</v>
      </c>
      <c r="D14" s="4" t="n">
        <v>10194</v>
      </c>
    </row>
    <row r="15" spans="1:5">
      <c r="A15" s="6" t="s">
        <v>90</v>
      </c>
    </row>
    <row r="16" spans="1:5">
      <c r="A16" s="3" t="s">
        <v>520</v>
      </c>
      <c r="C16" s="4" t="n">
        <v>27788</v>
      </c>
      <c r="D16" s="4" t="n">
        <v>29030</v>
      </c>
    </row>
    <row r="17" spans="1:5">
      <c r="A17" s="3" t="s">
        <v>96</v>
      </c>
      <c r="C17" s="4" t="n">
        <v>19165</v>
      </c>
      <c r="D17" s="4" t="n">
        <v>17619</v>
      </c>
    </row>
    <row r="18" spans="1:5">
      <c r="A18" s="3" t="s">
        <v>521</v>
      </c>
      <c r="C18" s="4" t="n">
        <v>624</v>
      </c>
      <c r="D18" s="4" t="n">
        <v>-1530</v>
      </c>
    </row>
    <row r="19" spans="1:5">
      <c r="A19" s="3" t="s">
        <v>108</v>
      </c>
      <c r="C19" s="4" t="n">
        <v>46184</v>
      </c>
      <c r="D19" s="4" t="n">
        <v>0</v>
      </c>
    </row>
    <row r="20" spans="1:5">
      <c r="A20" s="3" t="s">
        <v>110</v>
      </c>
      <c r="C20" s="4" t="n">
        <v>12327</v>
      </c>
      <c r="D20" s="4" t="n">
        <v>-402</v>
      </c>
    </row>
    <row r="21" spans="1:5">
      <c r="A21" s="3" t="s">
        <v>522</v>
      </c>
      <c r="C21" s="4" t="n">
        <v>34481</v>
      </c>
      <c r="D21" s="4" t="n">
        <v>-1128</v>
      </c>
    </row>
    <row r="22" spans="1:5">
      <c r="A22" s="3" t="s">
        <v>523</v>
      </c>
      <c r="C22" s="4" t="n">
        <v>0</v>
      </c>
      <c r="E22" s="4" t="n">
        <v>26823</v>
      </c>
    </row>
    <row r="23" spans="1:5">
      <c r="A23" s="3" t="s">
        <v>524</v>
      </c>
      <c r="C23" s="4" t="n">
        <v>0</v>
      </c>
      <c r="E23" s="4" t="n">
        <v>26944</v>
      </c>
    </row>
    <row r="24" spans="1:5">
      <c r="A24" s="3" t="s">
        <v>525</v>
      </c>
      <c r="C24" s="4" t="n">
        <v>0</v>
      </c>
      <c r="D24" s="4" t="n">
        <v>0</v>
      </c>
    </row>
    <row r="25" spans="1:5">
      <c r="A25" s="3" t="s">
        <v>526</v>
      </c>
    </row>
    <row r="26" spans="1:5">
      <c r="A26" s="6" t="s">
        <v>514</v>
      </c>
    </row>
    <row r="27" spans="1:5">
      <c r="A27" s="3" t="s">
        <v>32</v>
      </c>
      <c r="E27" s="4" t="n">
        <v>57255</v>
      </c>
    </row>
    <row r="28" spans="1:5">
      <c r="A28" s="3" t="s">
        <v>527</v>
      </c>
      <c r="E28" s="4" t="n">
        <v>700</v>
      </c>
    </row>
    <row r="29" spans="1:5">
      <c r="A29" s="3" t="s">
        <v>515</v>
      </c>
      <c r="E29" s="4" t="n">
        <v>347303</v>
      </c>
    </row>
    <row r="30" spans="1:5">
      <c r="A30" s="3" t="s">
        <v>34</v>
      </c>
      <c r="E30" s="4" t="n">
        <v>2530</v>
      </c>
    </row>
    <row r="31" spans="1:5">
      <c r="A31" s="3" t="s">
        <v>517</v>
      </c>
      <c r="E31" s="4" t="n">
        <v>407788</v>
      </c>
    </row>
    <row r="32" spans="1:5">
      <c r="A32" s="3" t="s">
        <v>518</v>
      </c>
      <c r="E32" s="4" t="n">
        <v>10533</v>
      </c>
    </row>
    <row r="33" spans="1:5">
      <c r="A33" s="3" t="s">
        <v>38</v>
      </c>
      <c r="E33" s="4" t="n">
        <v>5581</v>
      </c>
    </row>
    <row r="34" spans="1:5">
      <c r="A34" s="3" t="s">
        <v>528</v>
      </c>
      <c r="E34" s="4" t="n">
        <v>17417</v>
      </c>
    </row>
    <row r="35" spans="1:5">
      <c r="A35" s="3" t="s">
        <v>43</v>
      </c>
      <c r="E35" s="4" t="n">
        <v>7173</v>
      </c>
    </row>
    <row r="36" spans="1:5">
      <c r="A36" s="3" t="s">
        <v>44</v>
      </c>
      <c r="E36" s="4" t="n">
        <v>448492</v>
      </c>
    </row>
    <row r="37" spans="1:5">
      <c r="A37" s="6" t="s">
        <v>519</v>
      </c>
    </row>
    <row r="38" spans="1:5">
      <c r="A38" s="3" t="s">
        <v>529</v>
      </c>
      <c r="E38" s="4" t="n">
        <v>350703</v>
      </c>
    </row>
    <row r="39" spans="1:5">
      <c r="A39" s="3" t="s">
        <v>530</v>
      </c>
      <c r="E39" s="4" t="n">
        <v>12115</v>
      </c>
    </row>
    <row r="40" spans="1:5">
      <c r="A40" s="3" t="s">
        <v>53</v>
      </c>
      <c r="E40" s="4" t="n">
        <v>362818</v>
      </c>
    </row>
    <row r="41" spans="1:5">
      <c r="A41" s="3" t="s">
        <v>531</v>
      </c>
    </row>
    <row r="42" spans="1:5">
      <c r="A42" s="6" t="s">
        <v>514</v>
      </c>
    </row>
    <row r="43" spans="1:5">
      <c r="A43" s="3" t="s">
        <v>32</v>
      </c>
      <c r="C43" s="4" t="n">
        <v>51113</v>
      </c>
      <c r="E43" s="4" t="n">
        <v>57255</v>
      </c>
    </row>
    <row r="44" spans="1:5">
      <c r="A44" s="3" t="s">
        <v>527</v>
      </c>
      <c r="C44" s="4" t="n">
        <v>0</v>
      </c>
      <c r="E44" s="4" t="n">
        <v>0</v>
      </c>
    </row>
    <row r="45" spans="1:5">
      <c r="A45" s="3" t="s">
        <v>515</v>
      </c>
      <c r="C45" s="4" t="n">
        <v>0</v>
      </c>
      <c r="E45" s="4" t="n">
        <v>0</v>
      </c>
    </row>
    <row r="46" spans="1:5">
      <c r="A46" s="3" t="s">
        <v>34</v>
      </c>
      <c r="C46" s="4" t="n">
        <v>791</v>
      </c>
      <c r="E46" s="4" t="n">
        <v>677</v>
      </c>
    </row>
    <row r="47" spans="1:5">
      <c r="A47" s="3" t="s">
        <v>517</v>
      </c>
      <c r="C47" s="4" t="n">
        <v>51904</v>
      </c>
      <c r="E47" s="4" t="n">
        <v>57932</v>
      </c>
    </row>
    <row r="48" spans="1:5">
      <c r="A48" s="3" t="s">
        <v>518</v>
      </c>
      <c r="C48" s="4" t="n">
        <v>1871</v>
      </c>
      <c r="E48" s="4" t="n">
        <v>2217</v>
      </c>
    </row>
    <row r="49" spans="1:5">
      <c r="A49" s="3" t="s">
        <v>38</v>
      </c>
      <c r="C49" s="4" t="n">
        <v>203</v>
      </c>
      <c r="E49" s="4" t="n">
        <v>263</v>
      </c>
    </row>
    <row r="50" spans="1:5">
      <c r="A50" s="3" t="s">
        <v>528</v>
      </c>
      <c r="C50" s="4" t="n">
        <v>0</v>
      </c>
      <c r="E50" s="4" t="n">
        <v>0</v>
      </c>
    </row>
    <row r="51" spans="1:5">
      <c r="A51" s="3" t="s">
        <v>43</v>
      </c>
      <c r="C51" s="4" t="n">
        <v>879</v>
      </c>
      <c r="E51" s="4" t="n">
        <v>665</v>
      </c>
    </row>
    <row r="52" spans="1:5">
      <c r="A52" s="3" t="s">
        <v>44</v>
      </c>
      <c r="C52" s="4" t="n">
        <v>54857</v>
      </c>
      <c r="E52" s="4" t="n">
        <v>61077</v>
      </c>
    </row>
    <row r="53" spans="1:5">
      <c r="A53" s="6" t="s">
        <v>519</v>
      </c>
    </row>
    <row r="54" spans="1:5">
      <c r="A54" s="3" t="s">
        <v>529</v>
      </c>
      <c r="C54" s="4" t="n">
        <v>47814</v>
      </c>
      <c r="E54" s="4" t="n">
        <v>53835</v>
      </c>
    </row>
    <row r="55" spans="1:5">
      <c r="A55" s="3" t="s">
        <v>530</v>
      </c>
      <c r="C55" s="4" t="n">
        <v>1654</v>
      </c>
      <c r="E55" s="4" t="n">
        <v>1422</v>
      </c>
    </row>
    <row r="56" spans="1:5">
      <c r="A56" s="3" t="s">
        <v>53</v>
      </c>
      <c r="C56" s="4" t="n">
        <v>49468</v>
      </c>
      <c r="E56" s="4" t="n">
        <v>55257</v>
      </c>
    </row>
    <row r="57" spans="1:5">
      <c r="A57" s="3" t="s">
        <v>532</v>
      </c>
    </row>
    <row r="58" spans="1:5">
      <c r="A58" s="6" t="s">
        <v>514</v>
      </c>
    </row>
    <row r="59" spans="1:5">
      <c r="A59" s="3" t="s">
        <v>32</v>
      </c>
      <c r="E59" s="4" t="n">
        <v>0</v>
      </c>
    </row>
    <row r="60" spans="1:5">
      <c r="A60" s="3" t="s">
        <v>527</v>
      </c>
      <c r="E60" s="4" t="n">
        <v>700</v>
      </c>
    </row>
    <row r="61" spans="1:5">
      <c r="A61" s="3" t="s">
        <v>515</v>
      </c>
      <c r="E61" s="4" t="n">
        <v>347303</v>
      </c>
    </row>
    <row r="62" spans="1:5">
      <c r="A62" s="3" t="s">
        <v>34</v>
      </c>
      <c r="E62" s="4" t="n">
        <v>1853</v>
      </c>
    </row>
    <row r="63" spans="1:5">
      <c r="A63" s="3" t="s">
        <v>517</v>
      </c>
      <c r="E63" s="4" t="n">
        <v>349856</v>
      </c>
    </row>
    <row r="64" spans="1:5">
      <c r="A64" s="3" t="s">
        <v>518</v>
      </c>
      <c r="E64" s="4" t="n">
        <v>8316</v>
      </c>
    </row>
    <row r="65" spans="1:5">
      <c r="A65" s="3" t="s">
        <v>38</v>
      </c>
      <c r="E65" s="4" t="n">
        <v>5318</v>
      </c>
    </row>
    <row r="66" spans="1:5">
      <c r="A66" s="3" t="s">
        <v>528</v>
      </c>
      <c r="E66" s="4" t="n">
        <v>17417</v>
      </c>
    </row>
    <row r="67" spans="1:5">
      <c r="A67" s="3" t="s">
        <v>43</v>
      </c>
      <c r="E67" s="4" t="n">
        <v>6508</v>
      </c>
    </row>
    <row r="68" spans="1:5">
      <c r="A68" s="3" t="s">
        <v>44</v>
      </c>
      <c r="E68" s="4" t="n">
        <v>387415</v>
      </c>
    </row>
    <row r="69" spans="1:5">
      <c r="A69" s="6" t="s">
        <v>519</v>
      </c>
    </row>
    <row r="70" spans="1:5">
      <c r="A70" s="3" t="s">
        <v>529</v>
      </c>
      <c r="E70" s="4" t="n">
        <v>296868</v>
      </c>
    </row>
    <row r="71" spans="1:5">
      <c r="A71" s="3" t="s">
        <v>530</v>
      </c>
      <c r="E71" s="4" t="n">
        <v>10693</v>
      </c>
    </row>
    <row r="72" spans="1:5">
      <c r="A72" s="3" t="s">
        <v>53</v>
      </c>
      <c r="E72" s="7" t="n">
        <v>307561</v>
      </c>
    </row>
    <row r="73" spans="1:5">
      <c r="A73" s="3" t="s">
        <v>506</v>
      </c>
    </row>
    <row r="74" spans="1:5">
      <c r="A74" s="6" t="s">
        <v>82</v>
      </c>
    </row>
    <row r="75" spans="1:5">
      <c r="A75" s="3" t="s">
        <v>533</v>
      </c>
      <c r="C75" s="4" t="n">
        <v>6476</v>
      </c>
      <c r="D75" s="4" t="n">
        <v>17403</v>
      </c>
    </row>
    <row r="76" spans="1:5">
      <c r="A76" s="3" t="s">
        <v>88</v>
      </c>
      <c r="C76" s="4" t="n">
        <v>149</v>
      </c>
      <c r="D76" s="4" t="n">
        <v>316</v>
      </c>
    </row>
    <row r="77" spans="1:5">
      <c r="A77" s="3" t="s">
        <v>89</v>
      </c>
      <c r="C77" s="4" t="n">
        <v>6625</v>
      </c>
      <c r="D77" s="4" t="n">
        <v>17719</v>
      </c>
    </row>
    <row r="78" spans="1:5">
      <c r="A78" s="6" t="s">
        <v>90</v>
      </c>
    </row>
    <row r="79" spans="1:5">
      <c r="A79" s="3" t="s">
        <v>520</v>
      </c>
      <c r="C79" s="4" t="n">
        <v>2788</v>
      </c>
      <c r="D79" s="4" t="n">
        <v>7079</v>
      </c>
    </row>
    <row r="80" spans="1:5">
      <c r="A80" s="3" t="s">
        <v>94</v>
      </c>
      <c r="C80" s="4" t="n">
        <v>1252</v>
      </c>
      <c r="D80" s="4" t="n">
        <v>2701</v>
      </c>
    </row>
    <row r="81" spans="1:5">
      <c r="A81" s="3" t="s">
        <v>534</v>
      </c>
      <c r="C81" s="4" t="n">
        <v>0</v>
      </c>
      <c r="D81" s="4" t="n">
        <v>4255</v>
      </c>
    </row>
    <row r="82" spans="1:5">
      <c r="A82" s="3" t="s">
        <v>96</v>
      </c>
      <c r="C82" s="4" t="n">
        <v>1961</v>
      </c>
      <c r="D82" s="4" t="n">
        <v>5214</v>
      </c>
    </row>
    <row r="83" spans="1:5">
      <c r="A83" s="3" t="s">
        <v>97</v>
      </c>
      <c r="C83" s="4" t="n">
        <v>6001</v>
      </c>
      <c r="D83" s="4" t="n">
        <v>19249</v>
      </c>
    </row>
    <row r="84" spans="1:5">
      <c r="A84" s="3" t="s">
        <v>521</v>
      </c>
      <c r="C84" s="4" t="n">
        <v>624</v>
      </c>
      <c r="D84" s="4" t="n">
        <v>-1530</v>
      </c>
    </row>
    <row r="85" spans="1:5">
      <c r="A85" s="3" t="s">
        <v>108</v>
      </c>
      <c r="C85" s="4" t="n">
        <v>46184</v>
      </c>
      <c r="D85" s="4" t="n">
        <v>0</v>
      </c>
    </row>
    <row r="86" spans="1:5">
      <c r="A86" s="3" t="s">
        <v>110</v>
      </c>
      <c r="C86" s="4" t="n">
        <v>12327</v>
      </c>
      <c r="D86" s="4" t="n">
        <v>-402</v>
      </c>
    </row>
    <row r="87" spans="1:5">
      <c r="A87" s="3" t="s">
        <v>522</v>
      </c>
      <c r="C87" s="7" t="n">
        <v>34481</v>
      </c>
      <c r="D87" s="7" t="n">
        <v>-1128</v>
      </c>
    </row>
    <row r="88" spans="1:5"/>
    <row r="89" spans="1:5">
      <c r="A89" s="3" t="s">
        <v>516</v>
      </c>
      <c r="B89" s="3" t="s">
        <v>535</v>
      </c>
    </row>
  </sheetData>
  <mergeCells count="4">
    <mergeCell ref="A1:B2"/>
    <mergeCell ref="C1:D1"/>
    <mergeCell ref="A88:D88"/>
    <mergeCell ref="B89:D8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81</v>
      </c>
    </row>
    <row r="3" spans="1:3">
      <c r="A3" s="3" t="s">
        <v>537</v>
      </c>
      <c r="B3" s="7" t="n">
        <v>-2095</v>
      </c>
      <c r="C3" s="7" t="n">
        <v>3698</v>
      </c>
    </row>
    <row r="4" spans="1:3">
      <c r="A4" s="3" t="s">
        <v>538</v>
      </c>
      <c r="B4" s="4" t="n">
        <v>-592</v>
      </c>
      <c r="C4" s="4" t="n">
        <v>-17397</v>
      </c>
    </row>
    <row r="5" spans="1:3">
      <c r="A5" s="3" t="s">
        <v>539</v>
      </c>
      <c r="B5" s="4" t="n">
        <v>-123</v>
      </c>
      <c r="C5" s="4" t="n">
        <v>9238</v>
      </c>
    </row>
    <row r="6" spans="1:3">
      <c r="A6" s="3" t="s">
        <v>540</v>
      </c>
      <c r="B6" s="7" t="n">
        <v>-2810</v>
      </c>
      <c r="C6" s="7" t="n">
        <v>-44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1</v>
      </c>
      <c r="B1" s="2" t="s">
        <v>1</v>
      </c>
    </row>
    <row r="2" spans="1:3">
      <c r="B2" s="2" t="s">
        <v>496</v>
      </c>
      <c r="C2" s="2" t="s">
        <v>497</v>
      </c>
    </row>
    <row r="3" spans="1:3">
      <c r="A3" s="6" t="s">
        <v>542</v>
      </c>
    </row>
    <row r="4" spans="1:3">
      <c r="A4" s="3" t="s">
        <v>488</v>
      </c>
      <c r="B4" s="4" t="n">
        <v>3</v>
      </c>
    </row>
    <row r="5" spans="1:3">
      <c r="A5" s="6" t="s">
        <v>543</v>
      </c>
    </row>
    <row r="6" spans="1:3">
      <c r="A6" s="3" t="s">
        <v>89</v>
      </c>
      <c r="B6" s="7" t="n">
        <v>148072</v>
      </c>
      <c r="C6" s="7" t="n">
        <v>146189</v>
      </c>
    </row>
    <row r="7" spans="1:3">
      <c r="A7" s="3" t="s">
        <v>544</v>
      </c>
      <c r="B7" s="4" t="n">
        <v>-148401</v>
      </c>
      <c r="C7" s="4" t="n">
        <v>-139337</v>
      </c>
    </row>
    <row r="8" spans="1:3">
      <c r="A8" s="3" t="s">
        <v>101</v>
      </c>
      <c r="B8" s="4" t="n">
        <v>0</v>
      </c>
      <c r="C8" s="4" t="n">
        <v>3915</v>
      </c>
    </row>
    <row r="9" spans="1:3">
      <c r="A9" s="3" t="s">
        <v>97</v>
      </c>
      <c r="B9" s="4" t="n">
        <v>-6714</v>
      </c>
      <c r="C9" s="4" t="n">
        <v>-6729</v>
      </c>
    </row>
    <row r="10" spans="1:3">
      <c r="A10" s="3" t="s">
        <v>545</v>
      </c>
      <c r="B10" s="4" t="n">
        <v>-7043</v>
      </c>
      <c r="C10" s="4" t="n">
        <v>4038</v>
      </c>
    </row>
    <row r="11" spans="1:3">
      <c r="A11" s="3" t="s">
        <v>104</v>
      </c>
      <c r="B11" s="4" t="n">
        <v>-1568</v>
      </c>
      <c r="C11" s="4" t="n">
        <v>1568</v>
      </c>
    </row>
    <row r="12" spans="1:3">
      <c r="A12" s="3" t="s">
        <v>111</v>
      </c>
      <c r="B12" s="4" t="n">
        <v>34481</v>
      </c>
      <c r="C12" s="4" t="n">
        <v>-1128</v>
      </c>
    </row>
    <row r="13" spans="1:3">
      <c r="A13" s="3" t="s">
        <v>113</v>
      </c>
      <c r="B13" s="4" t="n">
        <v>29006</v>
      </c>
      <c r="C13" s="4" t="n">
        <v>1342</v>
      </c>
    </row>
    <row r="14" spans="1:3">
      <c r="A14" s="3" t="s">
        <v>114</v>
      </c>
      <c r="B14" s="4" t="n">
        <v>23560</v>
      </c>
      <c r="C14" s="4" t="n">
        <v>1100</v>
      </c>
    </row>
    <row r="15" spans="1:3">
      <c r="A15" s="3" t="s">
        <v>546</v>
      </c>
    </row>
    <row r="16" spans="1:3">
      <c r="A16" s="6" t="s">
        <v>543</v>
      </c>
    </row>
    <row r="17" spans="1:3">
      <c r="A17" s="3" t="s">
        <v>89</v>
      </c>
      <c r="B17" s="4" t="n">
        <v>129998</v>
      </c>
      <c r="C17" s="4" t="n">
        <v>121846</v>
      </c>
    </row>
    <row r="18" spans="1:3">
      <c r="A18" s="3" t="s">
        <v>544</v>
      </c>
      <c r="B18" s="4" t="n">
        <v>-128655</v>
      </c>
      <c r="C18" s="4" t="n">
        <v>-117045</v>
      </c>
    </row>
    <row r="19" spans="1:3">
      <c r="A19" s="3" t="s">
        <v>101</v>
      </c>
      <c r="C19" s="4" t="n">
        <v>0</v>
      </c>
    </row>
    <row r="20" spans="1:3">
      <c r="A20" s="3" t="s">
        <v>97</v>
      </c>
      <c r="B20" s="4" t="n">
        <v>0</v>
      </c>
      <c r="C20" s="4" t="n">
        <v>0</v>
      </c>
    </row>
    <row r="21" spans="1:3">
      <c r="A21" s="3" t="s">
        <v>545</v>
      </c>
      <c r="B21" s="4" t="n">
        <v>1343</v>
      </c>
      <c r="C21" s="4" t="n">
        <v>4801</v>
      </c>
    </row>
    <row r="22" spans="1:3">
      <c r="A22" s="3" t="s">
        <v>547</v>
      </c>
    </row>
    <row r="23" spans="1:3">
      <c r="A23" s="6" t="s">
        <v>543</v>
      </c>
    </row>
    <row r="24" spans="1:3">
      <c r="A24" s="3" t="s">
        <v>89</v>
      </c>
      <c r="B24" s="4" t="n">
        <v>1855</v>
      </c>
      <c r="C24" s="4" t="n">
        <v>2973</v>
      </c>
    </row>
    <row r="25" spans="1:3">
      <c r="A25" s="3" t="s">
        <v>544</v>
      </c>
      <c r="B25" s="4" t="n">
        <v>-963</v>
      </c>
      <c r="C25" s="4" t="n">
        <v>-1307</v>
      </c>
    </row>
    <row r="26" spans="1:3">
      <c r="A26" s="3" t="s">
        <v>101</v>
      </c>
      <c r="C26" s="4" t="n">
        <v>3915</v>
      </c>
    </row>
    <row r="27" spans="1:3">
      <c r="A27" s="3" t="s">
        <v>97</v>
      </c>
      <c r="B27" s="4" t="n">
        <v>0</v>
      </c>
      <c r="C27" s="4" t="n">
        <v>0</v>
      </c>
    </row>
    <row r="28" spans="1:3">
      <c r="A28" s="3" t="s">
        <v>545</v>
      </c>
      <c r="B28" s="4" t="n">
        <v>892</v>
      </c>
      <c r="C28" s="4" t="n">
        <v>5581</v>
      </c>
    </row>
    <row r="29" spans="1:3">
      <c r="A29" s="3" t="s">
        <v>548</v>
      </c>
    </row>
    <row r="30" spans="1:3">
      <c r="A30" s="6" t="s">
        <v>543</v>
      </c>
    </row>
    <row r="31" spans="1:3">
      <c r="A31" s="3" t="s">
        <v>89</v>
      </c>
      <c r="B31" s="4" t="n">
        <v>12998</v>
      </c>
      <c r="C31" s="4" t="n">
        <v>12828</v>
      </c>
    </row>
    <row r="32" spans="1:3">
      <c r="A32" s="3" t="s">
        <v>544</v>
      </c>
      <c r="B32" s="4" t="n">
        <v>-12845</v>
      </c>
      <c r="C32" s="4" t="n">
        <v>-12527</v>
      </c>
    </row>
    <row r="33" spans="1:3">
      <c r="A33" s="3" t="s">
        <v>101</v>
      </c>
      <c r="C33" s="4" t="n">
        <v>0</v>
      </c>
    </row>
    <row r="34" spans="1:3">
      <c r="A34" s="3" t="s">
        <v>97</v>
      </c>
      <c r="B34" s="4" t="n">
        <v>0</v>
      </c>
      <c r="C34" s="4" t="n">
        <v>0</v>
      </c>
    </row>
    <row r="35" spans="1:3">
      <c r="A35" s="3" t="s">
        <v>545</v>
      </c>
      <c r="B35" s="4" t="n">
        <v>153</v>
      </c>
      <c r="C35" s="4" t="n">
        <v>301</v>
      </c>
    </row>
    <row r="36" spans="1:3">
      <c r="A36" s="3" t="s">
        <v>549</v>
      </c>
    </row>
    <row r="37" spans="1:3">
      <c r="A37" s="6" t="s">
        <v>543</v>
      </c>
    </row>
    <row r="38" spans="1:3">
      <c r="A38" s="3" t="s">
        <v>89</v>
      </c>
      <c r="B38" s="4" t="n">
        <v>3221</v>
      </c>
      <c r="C38" s="4" t="n">
        <v>8542</v>
      </c>
    </row>
    <row r="39" spans="1:3">
      <c r="A39" s="3" t="s">
        <v>544</v>
      </c>
      <c r="B39" s="4" t="n">
        <v>-5938</v>
      </c>
      <c r="C39" s="4" t="n">
        <v>-8458</v>
      </c>
    </row>
    <row r="40" spans="1:3">
      <c r="A40" s="3" t="s">
        <v>101</v>
      </c>
      <c r="C40" s="4" t="n">
        <v>0</v>
      </c>
    </row>
    <row r="41" spans="1:3">
      <c r="A41" s="3" t="s">
        <v>97</v>
      </c>
      <c r="B41" s="4" t="n">
        <v>0</v>
      </c>
      <c r="C41" s="4" t="n">
        <v>0</v>
      </c>
    </row>
    <row r="42" spans="1:3">
      <c r="A42" s="3" t="s">
        <v>545</v>
      </c>
      <c r="B42" s="4" t="n">
        <v>-2717</v>
      </c>
      <c r="C42" s="4" t="n">
        <v>84</v>
      </c>
    </row>
    <row r="43" spans="1:3">
      <c r="A43" s="3" t="s">
        <v>115</v>
      </c>
    </row>
    <row r="44" spans="1:3">
      <c r="A44" s="6" t="s">
        <v>543</v>
      </c>
    </row>
    <row r="45" spans="1:3">
      <c r="A45" s="3" t="s">
        <v>116</v>
      </c>
      <c r="B45" s="7" t="n">
        <v>5446</v>
      </c>
      <c r="C45" s="7" t="n">
        <v>2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9</v>
      </c>
    </row>
    <row r="2" spans="1:3">
      <c r="A2" s="6" t="s">
        <v>551</v>
      </c>
    </row>
    <row r="3" spans="1:3">
      <c r="A3" s="3" t="s">
        <v>552</v>
      </c>
      <c r="B3" s="7" t="n">
        <v>1688806</v>
      </c>
      <c r="C3" s="7" t="n">
        <v>1989742</v>
      </c>
    </row>
    <row r="4" spans="1:3">
      <c r="A4" s="3" t="s">
        <v>44</v>
      </c>
      <c r="B4" s="4" t="n">
        <v>54857</v>
      </c>
      <c r="C4" s="4" t="n">
        <v>448492</v>
      </c>
    </row>
    <row r="5" spans="1:3">
      <c r="A5" s="3" t="s">
        <v>546</v>
      </c>
    </row>
    <row r="6" spans="1:3">
      <c r="A6" s="6" t="s">
        <v>551</v>
      </c>
    </row>
    <row r="7" spans="1:3">
      <c r="A7" s="3" t="s">
        <v>552</v>
      </c>
      <c r="B7" s="4" t="n">
        <v>1375162</v>
      </c>
      <c r="C7" s="4" t="n">
        <v>1367437</v>
      </c>
    </row>
    <row r="8" spans="1:3">
      <c r="A8" s="3" t="s">
        <v>44</v>
      </c>
      <c r="B8" s="4" t="n">
        <v>0</v>
      </c>
      <c r="C8" s="4" t="n">
        <v>0</v>
      </c>
    </row>
    <row r="9" spans="1:3">
      <c r="A9" s="3" t="s">
        <v>547</v>
      </c>
    </row>
    <row r="10" spans="1:3">
      <c r="A10" s="6" t="s">
        <v>551</v>
      </c>
    </row>
    <row r="11" spans="1:3">
      <c r="A11" s="3" t="s">
        <v>552</v>
      </c>
      <c r="B11" s="4" t="n">
        <v>4717</v>
      </c>
      <c r="C11" s="4" t="n">
        <v>5537</v>
      </c>
    </row>
    <row r="12" spans="1:3">
      <c r="A12" s="3" t="s">
        <v>44</v>
      </c>
      <c r="B12" s="4" t="n">
        <v>0</v>
      </c>
      <c r="C12" s="4" t="n">
        <v>0</v>
      </c>
    </row>
    <row r="13" spans="1:3">
      <c r="A13" s="3" t="s">
        <v>548</v>
      </c>
    </row>
    <row r="14" spans="1:3">
      <c r="A14" s="6" t="s">
        <v>551</v>
      </c>
    </row>
    <row r="15" spans="1:3">
      <c r="A15" s="3" t="s">
        <v>552</v>
      </c>
      <c r="B15" s="4" t="n">
        <v>82253</v>
      </c>
      <c r="C15" s="4" t="n">
        <v>90260</v>
      </c>
    </row>
    <row r="16" spans="1:3">
      <c r="A16" s="3" t="s">
        <v>44</v>
      </c>
      <c r="B16" s="4" t="n">
        <v>0</v>
      </c>
      <c r="C16" s="4" t="n">
        <v>0</v>
      </c>
    </row>
    <row r="17" spans="1:3">
      <c r="A17" s="3" t="s">
        <v>549</v>
      </c>
    </row>
    <row r="18" spans="1:3">
      <c r="A18" s="6" t="s">
        <v>551</v>
      </c>
    </row>
    <row r="19" spans="1:3">
      <c r="A19" s="3" t="s">
        <v>552</v>
      </c>
      <c r="B19" s="4" t="n">
        <v>171817</v>
      </c>
      <c r="C19" s="4" t="n">
        <v>78016</v>
      </c>
    </row>
    <row r="20" spans="1:3">
      <c r="A20" s="3" t="s">
        <v>553</v>
      </c>
    </row>
    <row r="21" spans="1:3">
      <c r="A21" s="6" t="s">
        <v>551</v>
      </c>
    </row>
    <row r="22" spans="1:3">
      <c r="A22" s="3" t="s">
        <v>552</v>
      </c>
      <c r="B22" s="7" t="n">
        <v>1633949</v>
      </c>
      <c r="C22" s="7" t="n">
        <v>1541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9</v>
      </c>
    </row>
    <row r="2" spans="1:3">
      <c r="A2" s="6" t="s">
        <v>551</v>
      </c>
    </row>
    <row r="3" spans="1:3">
      <c r="A3" s="3" t="s">
        <v>31</v>
      </c>
      <c r="B3" s="7" t="n">
        <v>212809</v>
      </c>
      <c r="C3" s="7" t="n">
        <v>182448</v>
      </c>
    </row>
    <row r="4" spans="1:3">
      <c r="A4" s="3" t="s">
        <v>32</v>
      </c>
      <c r="B4" s="4" t="n">
        <v>239331</v>
      </c>
      <c r="C4" s="4" t="n">
        <v>258173</v>
      </c>
    </row>
    <row r="5" spans="1:3">
      <c r="A5" s="3" t="s">
        <v>33</v>
      </c>
      <c r="B5" s="4" t="n">
        <v>140238</v>
      </c>
      <c r="C5" s="4" t="n">
        <v>25536</v>
      </c>
    </row>
    <row r="6" spans="1:3">
      <c r="A6" s="3" t="s">
        <v>34</v>
      </c>
      <c r="B6" s="4" t="n">
        <v>41243</v>
      </c>
      <c r="C6" s="4" t="n">
        <v>59142</v>
      </c>
    </row>
    <row r="7" spans="1:3">
      <c r="A7" s="3" t="s">
        <v>35</v>
      </c>
      <c r="B7" s="4" t="n">
        <v>633621</v>
      </c>
      <c r="C7" s="4" t="n">
        <v>525299</v>
      </c>
    </row>
    <row r="8" spans="1:3">
      <c r="A8" s="3" t="s">
        <v>546</v>
      </c>
    </row>
    <row r="9" spans="1:3">
      <c r="A9" s="6" t="s">
        <v>551</v>
      </c>
    </row>
    <row r="10" spans="1:3">
      <c r="A10" s="3" t="s">
        <v>31</v>
      </c>
      <c r="B10" s="4" t="n">
        <v>212809</v>
      </c>
      <c r="C10" s="4" t="n">
        <v>182448</v>
      </c>
    </row>
    <row r="11" spans="1:3">
      <c r="A11" s="3" t="s">
        <v>32</v>
      </c>
      <c r="B11" s="4" t="n">
        <v>186574</v>
      </c>
      <c r="C11" s="4" t="n">
        <v>195327</v>
      </c>
    </row>
    <row r="12" spans="1:3">
      <c r="A12" s="3" t="s">
        <v>33</v>
      </c>
      <c r="B12" s="4" t="n">
        <v>34320</v>
      </c>
      <c r="C12" s="4" t="n">
        <v>25536</v>
      </c>
    </row>
    <row r="13" spans="1:3">
      <c r="A13" s="3" t="s">
        <v>34</v>
      </c>
      <c r="B13" s="4" t="n">
        <v>33477</v>
      </c>
      <c r="C13" s="4" t="n">
        <v>50720</v>
      </c>
    </row>
    <row r="14" spans="1:3">
      <c r="A14" s="3" t="s">
        <v>35</v>
      </c>
      <c r="B14" s="4" t="n">
        <v>467180</v>
      </c>
      <c r="C14" s="4" t="n">
        <v>454031</v>
      </c>
    </row>
    <row r="15" spans="1:3">
      <c r="A15" s="3" t="s">
        <v>547</v>
      </c>
    </row>
    <row r="16" spans="1:3">
      <c r="A16" s="6" t="s">
        <v>551</v>
      </c>
    </row>
    <row r="17" spans="1:3">
      <c r="A17" s="3" t="s">
        <v>31</v>
      </c>
      <c r="B17" s="4" t="n">
        <v>0</v>
      </c>
      <c r="C17" s="4" t="n">
        <v>0</v>
      </c>
    </row>
    <row r="18" spans="1:3">
      <c r="A18" s="3" t="s">
        <v>32</v>
      </c>
      <c r="B18" s="4" t="n">
        <v>0</v>
      </c>
      <c r="C18" s="4" t="n">
        <v>0</v>
      </c>
    </row>
    <row r="19" spans="1:3">
      <c r="A19" s="3" t="s">
        <v>33</v>
      </c>
      <c r="B19" s="4" t="n">
        <v>0</v>
      </c>
      <c r="C19" s="4" t="n">
        <v>0</v>
      </c>
    </row>
    <row r="20" spans="1:3">
      <c r="A20" s="3" t="s">
        <v>34</v>
      </c>
      <c r="B20" s="4" t="n">
        <v>2796</v>
      </c>
      <c r="C20" s="4" t="n">
        <v>2846</v>
      </c>
    </row>
    <row r="21" spans="1:3">
      <c r="A21" s="3" t="s">
        <v>35</v>
      </c>
      <c r="B21" s="4" t="n">
        <v>2796</v>
      </c>
      <c r="C21" s="4" t="n">
        <v>2846</v>
      </c>
    </row>
    <row r="22" spans="1:3">
      <c r="A22" s="3" t="s">
        <v>548</v>
      </c>
    </row>
    <row r="23" spans="1:3">
      <c r="A23" s="6" t="s">
        <v>551</v>
      </c>
    </row>
    <row r="24" spans="1:3">
      <c r="A24" s="3" t="s">
        <v>31</v>
      </c>
      <c r="B24" s="4" t="n">
        <v>0</v>
      </c>
      <c r="C24" s="4" t="n">
        <v>0</v>
      </c>
    </row>
    <row r="25" spans="1:3">
      <c r="A25" s="3" t="s">
        <v>32</v>
      </c>
      <c r="B25" s="4" t="n">
        <v>52757</v>
      </c>
      <c r="C25" s="4" t="n">
        <v>62846</v>
      </c>
    </row>
    <row r="26" spans="1:3">
      <c r="A26" s="3" t="s">
        <v>33</v>
      </c>
      <c r="B26" s="4" t="n">
        <v>0</v>
      </c>
      <c r="C26" s="4" t="n">
        <v>0</v>
      </c>
    </row>
    <row r="27" spans="1:3">
      <c r="A27" s="3" t="s">
        <v>34</v>
      </c>
      <c r="B27" s="4" t="n">
        <v>4407</v>
      </c>
      <c r="C27" s="4" t="n">
        <v>5013</v>
      </c>
    </row>
    <row r="28" spans="1:3">
      <c r="A28" s="3" t="s">
        <v>35</v>
      </c>
      <c r="B28" s="4" t="n">
        <v>57164</v>
      </c>
      <c r="C28" s="4" t="n">
        <v>67859</v>
      </c>
    </row>
    <row r="29" spans="1:3">
      <c r="A29" s="3" t="s">
        <v>549</v>
      </c>
    </row>
    <row r="30" spans="1:3">
      <c r="A30" s="6" t="s">
        <v>551</v>
      </c>
    </row>
    <row r="31" spans="1:3">
      <c r="A31" s="3" t="s">
        <v>31</v>
      </c>
      <c r="B31" s="4" t="n">
        <v>0</v>
      </c>
      <c r="C31" s="4" t="n">
        <v>0</v>
      </c>
    </row>
    <row r="32" spans="1:3">
      <c r="A32" s="3" t="s">
        <v>32</v>
      </c>
      <c r="B32" s="4" t="n">
        <v>0</v>
      </c>
      <c r="C32" s="4" t="n">
        <v>0</v>
      </c>
    </row>
    <row r="33" spans="1:3">
      <c r="A33" s="3" t="s">
        <v>33</v>
      </c>
      <c r="B33" s="4" t="n">
        <v>105918</v>
      </c>
      <c r="C33" s="4" t="n">
        <v>0</v>
      </c>
    </row>
    <row r="34" spans="1:3">
      <c r="A34" s="3" t="s">
        <v>34</v>
      </c>
      <c r="B34" s="4" t="n">
        <v>563</v>
      </c>
      <c r="C34" s="4" t="n">
        <v>563</v>
      </c>
    </row>
    <row r="35" spans="1:3">
      <c r="A35" s="3" t="s">
        <v>35</v>
      </c>
      <c r="B35" s="7" t="n">
        <v>106481</v>
      </c>
      <c r="C35" s="7" t="n">
        <v>5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9</v>
      </c>
    </row>
    <row r="2" spans="1:3">
      <c r="A2" s="6" t="s">
        <v>556</v>
      </c>
    </row>
    <row r="3" spans="1:3">
      <c r="A3" s="3" t="s">
        <v>557</v>
      </c>
      <c r="B3" s="7" t="n">
        <v>215278</v>
      </c>
      <c r="C3" s="7" t="n">
        <v>183157</v>
      </c>
    </row>
    <row r="4" spans="1:3">
      <c r="A4" s="3" t="s">
        <v>558</v>
      </c>
      <c r="B4" s="4" t="n">
        <v>372</v>
      </c>
      <c r="C4" s="4" t="n">
        <v>606</v>
      </c>
    </row>
    <row r="5" spans="1:3">
      <c r="A5" s="3" t="s">
        <v>559</v>
      </c>
      <c r="B5" s="4" t="n">
        <v>-2841</v>
      </c>
      <c r="C5" s="4" t="n">
        <v>-1315</v>
      </c>
    </row>
    <row r="6" spans="1:3">
      <c r="A6" s="3" t="s">
        <v>560</v>
      </c>
      <c r="B6" s="4" t="n">
        <v>212809</v>
      </c>
      <c r="C6" s="4" t="n">
        <v>182448</v>
      </c>
    </row>
    <row r="7" spans="1:3">
      <c r="A7" s="3" t="s">
        <v>561</v>
      </c>
    </row>
    <row r="8" spans="1:3">
      <c r="A8" s="6" t="s">
        <v>556</v>
      </c>
    </row>
    <row r="9" spans="1:3">
      <c r="A9" s="3" t="s">
        <v>557</v>
      </c>
      <c r="B9" s="4" t="n">
        <v>38620</v>
      </c>
      <c r="C9" s="4" t="n">
        <v>48399</v>
      </c>
    </row>
    <row r="10" spans="1:3">
      <c r="A10" s="3" t="s">
        <v>558</v>
      </c>
      <c r="B10" s="4" t="n">
        <v>9</v>
      </c>
      <c r="C10" s="4" t="n">
        <v>20</v>
      </c>
    </row>
    <row r="11" spans="1:3">
      <c r="A11" s="3" t="s">
        <v>559</v>
      </c>
      <c r="B11" s="4" t="n">
        <v>-653</v>
      </c>
      <c r="C11" s="4" t="n">
        <v>-474</v>
      </c>
    </row>
    <row r="12" spans="1:3">
      <c r="A12" s="3" t="s">
        <v>560</v>
      </c>
      <c r="B12" s="4" t="n">
        <v>37976</v>
      </c>
    </row>
    <row r="13" spans="1:3">
      <c r="A13" s="3" t="s">
        <v>562</v>
      </c>
    </row>
    <row r="14" spans="1:3">
      <c r="A14" s="6" t="s">
        <v>556</v>
      </c>
    </row>
    <row r="15" spans="1:3">
      <c r="A15" s="3" t="s">
        <v>557</v>
      </c>
      <c r="B15" s="4" t="n">
        <v>55093</v>
      </c>
      <c r="C15" s="4" t="n">
        <v>47211</v>
      </c>
    </row>
    <row r="16" spans="1:3">
      <c r="A16" s="3" t="s">
        <v>558</v>
      </c>
      <c r="B16" s="4" t="n">
        <v>44</v>
      </c>
      <c r="C16" s="4" t="n">
        <v>190</v>
      </c>
    </row>
    <row r="17" spans="1:3">
      <c r="A17" s="3" t="s">
        <v>559</v>
      </c>
      <c r="B17" s="4" t="n">
        <v>-610</v>
      </c>
      <c r="C17" s="4" t="n">
        <v>-420</v>
      </c>
    </row>
    <row r="18" spans="1:3">
      <c r="A18" s="3" t="s">
        <v>560</v>
      </c>
      <c r="B18" s="4" t="n">
        <v>54527</v>
      </c>
    </row>
    <row r="19" spans="1:3">
      <c r="A19" s="3" t="s">
        <v>563</v>
      </c>
    </row>
    <row r="20" spans="1:3">
      <c r="A20" s="6" t="s">
        <v>556</v>
      </c>
    </row>
    <row r="21" spans="1:3">
      <c r="A21" s="3" t="s">
        <v>557</v>
      </c>
      <c r="B21" s="4" t="n">
        <v>72520</v>
      </c>
      <c r="C21" s="4" t="n">
        <v>62125</v>
      </c>
    </row>
    <row r="22" spans="1:3">
      <c r="A22" s="3" t="s">
        <v>558</v>
      </c>
      <c r="B22" s="4" t="n">
        <v>7</v>
      </c>
      <c r="C22" s="4" t="n">
        <v>195</v>
      </c>
    </row>
    <row r="23" spans="1:3">
      <c r="A23" s="3" t="s">
        <v>559</v>
      </c>
      <c r="B23" s="4" t="n">
        <v>-1046</v>
      </c>
      <c r="C23" s="4" t="n">
        <v>-345</v>
      </c>
    </row>
    <row r="24" spans="1:3">
      <c r="A24" s="3" t="s">
        <v>560</v>
      </c>
      <c r="B24" s="4" t="n">
        <v>71481</v>
      </c>
    </row>
    <row r="25" spans="1:3">
      <c r="A25" s="3" t="s">
        <v>564</v>
      </c>
    </row>
    <row r="26" spans="1:3">
      <c r="A26" s="6" t="s">
        <v>556</v>
      </c>
    </row>
    <row r="27" spans="1:3">
      <c r="A27" s="3" t="s">
        <v>557</v>
      </c>
      <c r="B27" s="4" t="n">
        <v>44667</v>
      </c>
      <c r="C27" s="4" t="n">
        <v>23369</v>
      </c>
    </row>
    <row r="28" spans="1:3">
      <c r="A28" s="3" t="s">
        <v>558</v>
      </c>
      <c r="B28" s="4" t="n">
        <v>309</v>
      </c>
      <c r="C28" s="4" t="n">
        <v>182</v>
      </c>
    </row>
    <row r="29" spans="1:3">
      <c r="A29" s="3" t="s">
        <v>559</v>
      </c>
      <c r="B29" s="4" t="n">
        <v>-524</v>
      </c>
      <c r="C29" s="4" t="n">
        <v>-58</v>
      </c>
    </row>
    <row r="30" spans="1:3">
      <c r="A30" s="3" t="s">
        <v>560</v>
      </c>
      <c r="B30" s="4" t="n">
        <v>44452</v>
      </c>
    </row>
    <row r="31" spans="1:3">
      <c r="A31" s="3" t="s">
        <v>565</v>
      </c>
    </row>
    <row r="32" spans="1:3">
      <c r="A32" s="6" t="s">
        <v>556</v>
      </c>
    </row>
    <row r="33" spans="1:3">
      <c r="A33" s="3" t="s">
        <v>557</v>
      </c>
      <c r="B33" s="4" t="n">
        <v>1966</v>
      </c>
      <c r="C33" s="4" t="n">
        <v>896</v>
      </c>
    </row>
    <row r="34" spans="1:3">
      <c r="A34" s="3" t="s">
        <v>558</v>
      </c>
      <c r="B34" s="4" t="n">
        <v>0</v>
      </c>
      <c r="C34" s="4" t="n">
        <v>0</v>
      </c>
    </row>
    <row r="35" spans="1:3">
      <c r="A35" s="3" t="s">
        <v>559</v>
      </c>
      <c r="B35" s="4" t="n">
        <v>0</v>
      </c>
      <c r="C35" s="4" t="n">
        <v>0</v>
      </c>
    </row>
    <row r="36" spans="1:3">
      <c r="A36" s="3" t="s">
        <v>560</v>
      </c>
      <c r="B36" s="4" t="n">
        <v>1966</v>
      </c>
    </row>
    <row r="37" spans="1:3">
      <c r="A37" s="3" t="s">
        <v>566</v>
      </c>
    </row>
    <row r="38" spans="1:3">
      <c r="A38" s="6" t="s">
        <v>556</v>
      </c>
    </row>
    <row r="39" spans="1:3">
      <c r="A39" s="3" t="s">
        <v>557</v>
      </c>
      <c r="C39" s="4" t="n">
        <v>595</v>
      </c>
    </row>
    <row r="40" spans="1:3">
      <c r="A40" s="3" t="s">
        <v>558</v>
      </c>
      <c r="C40" s="4" t="n">
        <v>10</v>
      </c>
    </row>
    <row r="41" spans="1:3">
      <c r="A41" s="3" t="s">
        <v>559</v>
      </c>
      <c r="C41" s="4" t="n">
        <v>-17</v>
      </c>
    </row>
    <row r="42" spans="1:3">
      <c r="A42" s="3" t="s">
        <v>560</v>
      </c>
      <c r="C42" s="4" t="n">
        <v>588</v>
      </c>
    </row>
    <row r="43" spans="1:3">
      <c r="A43" s="3" t="s">
        <v>567</v>
      </c>
    </row>
    <row r="44" spans="1:3">
      <c r="A44" s="6" t="s">
        <v>556</v>
      </c>
    </row>
    <row r="45" spans="1:3">
      <c r="A45" s="3" t="s">
        <v>557</v>
      </c>
      <c r="B45" s="4" t="n">
        <v>2412</v>
      </c>
      <c r="C45" s="4" t="n">
        <v>562</v>
      </c>
    </row>
    <row r="46" spans="1:3">
      <c r="A46" s="3" t="s">
        <v>558</v>
      </c>
      <c r="B46" s="4" t="n">
        <v>3</v>
      </c>
      <c r="C46" s="4" t="n">
        <v>9</v>
      </c>
    </row>
    <row r="47" spans="1:3">
      <c r="A47" s="3" t="s">
        <v>559</v>
      </c>
      <c r="B47" s="4" t="n">
        <v>-8</v>
      </c>
      <c r="C47" s="7" t="n">
        <v>-1</v>
      </c>
    </row>
    <row r="48" spans="1:3">
      <c r="A48" s="3" t="s">
        <v>560</v>
      </c>
      <c r="B48" s="7" t="n">
        <v>24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8</v>
      </c>
      <c r="B1" s="2" t="s">
        <v>496</v>
      </c>
      <c r="C1" s="2" t="s">
        <v>569</v>
      </c>
    </row>
    <row r="2" spans="1:3">
      <c r="A2" s="6" t="s">
        <v>570</v>
      </c>
    </row>
    <row r="3" spans="1:3">
      <c r="A3" s="3" t="s">
        <v>571</v>
      </c>
      <c r="B3" s="7" t="n">
        <v>135876</v>
      </c>
      <c r="C3" s="7" t="n">
        <v>101619</v>
      </c>
    </row>
    <row r="4" spans="1:3">
      <c r="A4" s="3" t="s">
        <v>572</v>
      </c>
      <c r="B4" s="7" t="n">
        <v>-2007</v>
      </c>
      <c r="C4" s="7" t="n">
        <v>-679</v>
      </c>
    </row>
    <row r="5" spans="1:3">
      <c r="A5" s="3" t="s">
        <v>573</v>
      </c>
      <c r="B5" s="4" t="n">
        <v>854</v>
      </c>
      <c r="C5" s="4" t="n">
        <v>512</v>
      </c>
    </row>
    <row r="6" spans="1:3">
      <c r="A6" s="3" t="s">
        <v>574</v>
      </c>
      <c r="B6" s="7" t="n">
        <v>18743</v>
      </c>
      <c r="C6" s="7" t="n">
        <v>21509</v>
      </c>
    </row>
    <row r="7" spans="1:3">
      <c r="A7" s="3" t="s">
        <v>575</v>
      </c>
      <c r="B7" s="7" t="n">
        <v>-834</v>
      </c>
      <c r="C7" s="7" t="n">
        <v>-636</v>
      </c>
    </row>
    <row r="8" spans="1:3">
      <c r="A8" s="3" t="s">
        <v>576</v>
      </c>
      <c r="B8" s="4" t="n">
        <v>200</v>
      </c>
      <c r="C8" s="4" t="n">
        <v>233</v>
      </c>
    </row>
    <row r="9" spans="1:3">
      <c r="A9" s="3" t="s">
        <v>561</v>
      </c>
    </row>
    <row r="10" spans="1:3">
      <c r="A10" s="6" t="s">
        <v>570</v>
      </c>
    </row>
    <row r="11" spans="1:3">
      <c r="A11" s="3" t="s">
        <v>571</v>
      </c>
      <c r="B11" s="7" t="n">
        <v>27071</v>
      </c>
      <c r="C11" s="7" t="n">
        <v>37918</v>
      </c>
    </row>
    <row r="12" spans="1:3">
      <c r="A12" s="3" t="s">
        <v>572</v>
      </c>
      <c r="B12" s="7" t="n">
        <v>-441</v>
      </c>
      <c r="C12" s="7" t="n">
        <v>-291</v>
      </c>
    </row>
    <row r="13" spans="1:3">
      <c r="A13" s="3" t="s">
        <v>573</v>
      </c>
      <c r="B13" s="4" t="n">
        <v>104</v>
      </c>
      <c r="C13" s="4" t="n">
        <v>115</v>
      </c>
    </row>
    <row r="14" spans="1:3">
      <c r="A14" s="3" t="s">
        <v>574</v>
      </c>
      <c r="B14" s="7" t="n">
        <v>7288</v>
      </c>
      <c r="C14" s="7" t="n">
        <v>7584</v>
      </c>
    </row>
    <row r="15" spans="1:3">
      <c r="A15" s="3" t="s">
        <v>575</v>
      </c>
      <c r="B15" s="7" t="n">
        <v>-212</v>
      </c>
      <c r="C15" s="7" t="n">
        <v>-183</v>
      </c>
    </row>
    <row r="16" spans="1:3">
      <c r="A16" s="3" t="s">
        <v>576</v>
      </c>
      <c r="B16" s="4" t="n">
        <v>56</v>
      </c>
      <c r="C16" s="4" t="n">
        <v>56</v>
      </c>
    </row>
    <row r="17" spans="1:3">
      <c r="A17" s="3" t="s">
        <v>562</v>
      </c>
    </row>
    <row r="18" spans="1:3">
      <c r="A18" s="6" t="s">
        <v>570</v>
      </c>
    </row>
    <row r="19" spans="1:3">
      <c r="A19" s="3" t="s">
        <v>571</v>
      </c>
      <c r="B19" s="7" t="n">
        <v>38372</v>
      </c>
      <c r="C19" s="7" t="n">
        <v>24165</v>
      </c>
    </row>
    <row r="20" spans="1:3">
      <c r="A20" s="3" t="s">
        <v>572</v>
      </c>
      <c r="B20" s="7" t="n">
        <v>-256</v>
      </c>
      <c r="C20" s="7" t="n">
        <v>-135</v>
      </c>
    </row>
    <row r="21" spans="1:3">
      <c r="A21" s="3" t="s">
        <v>573</v>
      </c>
      <c r="B21" s="4" t="n">
        <v>140</v>
      </c>
      <c r="C21" s="4" t="n">
        <v>96</v>
      </c>
    </row>
    <row r="22" spans="1:3">
      <c r="A22" s="3" t="s">
        <v>574</v>
      </c>
      <c r="B22" s="7" t="n">
        <v>5862</v>
      </c>
      <c r="C22" s="7" t="n">
        <v>7294</v>
      </c>
    </row>
    <row r="23" spans="1:3">
      <c r="A23" s="3" t="s">
        <v>575</v>
      </c>
      <c r="B23" s="7" t="n">
        <v>-354</v>
      </c>
      <c r="C23" s="7" t="n">
        <v>-285</v>
      </c>
    </row>
    <row r="24" spans="1:3">
      <c r="A24" s="3" t="s">
        <v>576</v>
      </c>
      <c r="B24" s="4" t="n">
        <v>41</v>
      </c>
      <c r="C24" s="4" t="n">
        <v>48</v>
      </c>
    </row>
    <row r="25" spans="1:3">
      <c r="A25" s="3" t="s">
        <v>563</v>
      </c>
    </row>
    <row r="26" spans="1:3">
      <c r="A26" s="6" t="s">
        <v>570</v>
      </c>
    </row>
    <row r="27" spans="1:3">
      <c r="A27" s="3" t="s">
        <v>571</v>
      </c>
      <c r="B27" s="7" t="n">
        <v>62694</v>
      </c>
      <c r="C27" s="7" t="n">
        <v>37573</v>
      </c>
    </row>
    <row r="28" spans="1:3">
      <c r="A28" s="3" t="s">
        <v>572</v>
      </c>
      <c r="B28" s="7" t="n">
        <v>-778</v>
      </c>
      <c r="C28" s="7" t="n">
        <v>-179</v>
      </c>
    </row>
    <row r="29" spans="1:3">
      <c r="A29" s="3" t="s">
        <v>573</v>
      </c>
      <c r="B29" s="4" t="n">
        <v>579</v>
      </c>
      <c r="C29" s="4" t="n">
        <v>295</v>
      </c>
    </row>
    <row r="30" spans="1:3">
      <c r="A30" s="3" t="s">
        <v>574</v>
      </c>
      <c r="B30" s="7" t="n">
        <v>5593</v>
      </c>
      <c r="C30" s="7" t="n">
        <v>6568</v>
      </c>
    </row>
    <row r="31" spans="1:3">
      <c r="A31" s="3" t="s">
        <v>575</v>
      </c>
      <c r="B31" s="7" t="n">
        <v>-268</v>
      </c>
      <c r="C31" s="7" t="n">
        <v>-166</v>
      </c>
    </row>
    <row r="32" spans="1:3">
      <c r="A32" s="3" t="s">
        <v>576</v>
      </c>
      <c r="B32" s="4" t="n">
        <v>103</v>
      </c>
      <c r="C32" s="4" t="n">
        <v>127</v>
      </c>
    </row>
    <row r="33" spans="1:3">
      <c r="A33" s="3" t="s">
        <v>564</v>
      </c>
    </row>
    <row r="34" spans="1:3">
      <c r="A34" s="6" t="s">
        <v>570</v>
      </c>
    </row>
    <row r="35" spans="1:3">
      <c r="A35" s="3" t="s">
        <v>571</v>
      </c>
      <c r="B35" s="7" t="n">
        <v>6078</v>
      </c>
      <c r="C35" s="7" t="n">
        <v>1297</v>
      </c>
    </row>
    <row r="36" spans="1:3">
      <c r="A36" s="3" t="s">
        <v>572</v>
      </c>
      <c r="B36" s="7" t="n">
        <v>-524</v>
      </c>
      <c r="C36" s="7" t="n">
        <v>-58</v>
      </c>
    </row>
    <row r="37" spans="1:3">
      <c r="A37" s="3" t="s">
        <v>573</v>
      </c>
      <c r="B37" s="4" t="n">
        <v>20</v>
      </c>
      <c r="C37" s="4" t="n">
        <v>2</v>
      </c>
    </row>
    <row r="38" spans="1:3">
      <c r="A38" s="3" t="s">
        <v>574</v>
      </c>
      <c r="B38" s="7" t="n">
        <v>0</v>
      </c>
      <c r="C38" s="7" t="n">
        <v>0</v>
      </c>
    </row>
    <row r="39" spans="1:3">
      <c r="A39" s="3" t="s">
        <v>575</v>
      </c>
      <c r="B39" s="7" t="n">
        <v>0</v>
      </c>
      <c r="C39" s="7" t="n">
        <v>0</v>
      </c>
    </row>
    <row r="40" spans="1:3">
      <c r="A40" s="3" t="s">
        <v>576</v>
      </c>
      <c r="B40" s="4" t="n">
        <v>0</v>
      </c>
      <c r="C40" s="4" t="n">
        <v>0</v>
      </c>
    </row>
    <row r="41" spans="1:3">
      <c r="A41" s="3" t="s">
        <v>566</v>
      </c>
    </row>
    <row r="42" spans="1:3">
      <c r="A42" s="6" t="s">
        <v>570</v>
      </c>
    </row>
    <row r="43" spans="1:3">
      <c r="A43" s="3" t="s">
        <v>571</v>
      </c>
      <c r="C43" s="7" t="n">
        <v>295</v>
      </c>
    </row>
    <row r="44" spans="1:3">
      <c r="A44" s="3" t="s">
        <v>572</v>
      </c>
      <c r="C44" s="7" t="n">
        <v>-15</v>
      </c>
    </row>
    <row r="45" spans="1:3">
      <c r="A45" s="3" t="s">
        <v>573</v>
      </c>
      <c r="C45" s="4" t="n">
        <v>3</v>
      </c>
    </row>
    <row r="46" spans="1:3">
      <c r="A46" s="3" t="s">
        <v>574</v>
      </c>
      <c r="C46" s="7" t="n">
        <v>63</v>
      </c>
    </row>
    <row r="47" spans="1:3">
      <c r="A47" s="3" t="s">
        <v>575</v>
      </c>
      <c r="C47" s="7" t="n">
        <v>-2</v>
      </c>
    </row>
    <row r="48" spans="1:3">
      <c r="A48" s="3" t="s">
        <v>576</v>
      </c>
      <c r="C48" s="4" t="n">
        <v>2</v>
      </c>
    </row>
    <row r="49" spans="1:3">
      <c r="A49" s="3" t="s">
        <v>567</v>
      </c>
    </row>
    <row r="50" spans="1:3">
      <c r="A50" s="6" t="s">
        <v>570</v>
      </c>
    </row>
    <row r="51" spans="1:3">
      <c r="A51" s="3" t="s">
        <v>571</v>
      </c>
      <c r="B51" s="7" t="n">
        <v>1661</v>
      </c>
      <c r="C51" s="7" t="n">
        <v>371</v>
      </c>
    </row>
    <row r="52" spans="1:3">
      <c r="A52" s="3" t="s">
        <v>572</v>
      </c>
      <c r="B52" s="7" t="n">
        <v>-8</v>
      </c>
      <c r="C52" s="7" t="n">
        <v>-1</v>
      </c>
    </row>
    <row r="53" spans="1:3">
      <c r="A53" s="3" t="s">
        <v>573</v>
      </c>
      <c r="B53" s="4" t="n">
        <v>11</v>
      </c>
      <c r="C53" s="4" t="n">
        <v>1</v>
      </c>
    </row>
    <row r="54" spans="1:3">
      <c r="A54" s="3" t="s">
        <v>574</v>
      </c>
      <c r="B54" s="7" t="n">
        <v>0</v>
      </c>
      <c r="C54" s="7" t="n">
        <v>0</v>
      </c>
    </row>
    <row r="55" spans="1:3">
      <c r="A55" s="3" t="s">
        <v>575</v>
      </c>
      <c r="B55" s="7" t="n">
        <v>0</v>
      </c>
      <c r="C55" s="7" t="n">
        <v>0</v>
      </c>
    </row>
    <row r="56" spans="1:3">
      <c r="A56" s="3" t="s">
        <v>576</v>
      </c>
      <c r="B56" s="4" t="n">
        <v>0</v>
      </c>
      <c r="C56" s="4"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9</v>
      </c>
    </row>
    <row r="2" spans="1:3">
      <c r="A2" s="6" t="s">
        <v>578</v>
      </c>
    </row>
    <row r="3" spans="1:3">
      <c r="A3" s="3" t="s">
        <v>579</v>
      </c>
      <c r="B3" s="7" t="n">
        <v>24795</v>
      </c>
      <c r="C3" s="7" t="n">
        <v>26399</v>
      </c>
    </row>
    <row r="4" spans="1:3">
      <c r="A4" s="3" t="s">
        <v>580</v>
      </c>
      <c r="B4" s="4" t="n">
        <v>104842</v>
      </c>
      <c r="C4" s="4" t="n">
        <v>86287</v>
      </c>
    </row>
    <row r="5" spans="1:3">
      <c r="A5" s="3" t="s">
        <v>581</v>
      </c>
      <c r="B5" s="4" t="n">
        <v>36057</v>
      </c>
      <c r="C5" s="4" t="n">
        <v>41442</v>
      </c>
    </row>
    <row r="6" spans="1:3">
      <c r="A6" s="3" t="s">
        <v>582</v>
      </c>
      <c r="B6" s="4" t="n">
        <v>4917</v>
      </c>
      <c r="C6" s="4" t="n">
        <v>5065</v>
      </c>
    </row>
    <row r="7" spans="1:3">
      <c r="A7" s="3" t="s">
        <v>583</v>
      </c>
      <c r="B7" s="4" t="n">
        <v>44667</v>
      </c>
      <c r="C7" s="4" t="n">
        <v>23369</v>
      </c>
    </row>
    <row r="8" spans="1:3">
      <c r="A8" s="3" t="s">
        <v>557</v>
      </c>
      <c r="B8" s="4" t="n">
        <v>215278</v>
      </c>
      <c r="C8" s="4" t="n">
        <v>182562</v>
      </c>
    </row>
    <row r="9" spans="1:3">
      <c r="A9" s="6" t="s">
        <v>584</v>
      </c>
    </row>
    <row r="10" spans="1:3">
      <c r="A10" s="3" t="s">
        <v>579</v>
      </c>
      <c r="B10" s="4" t="n">
        <v>24732</v>
      </c>
      <c r="C10" s="4" t="n">
        <v>26363</v>
      </c>
    </row>
    <row r="11" spans="1:3">
      <c r="A11" s="3" t="s">
        <v>580</v>
      </c>
      <c r="B11" s="4" t="n">
        <v>103666</v>
      </c>
      <c r="C11" s="4" t="n">
        <v>85852</v>
      </c>
    </row>
    <row r="12" spans="1:3">
      <c r="A12" s="3" t="s">
        <v>581</v>
      </c>
      <c r="B12" s="4" t="n">
        <v>35150</v>
      </c>
      <c r="C12" s="4" t="n">
        <v>41085</v>
      </c>
    </row>
    <row r="13" spans="1:3">
      <c r="A13" s="3" t="s">
        <v>582</v>
      </c>
      <c r="B13" s="4" t="n">
        <v>4809</v>
      </c>
      <c r="C13" s="4" t="n">
        <v>5067</v>
      </c>
    </row>
    <row r="14" spans="1:3">
      <c r="A14" s="3" t="s">
        <v>583</v>
      </c>
      <c r="B14" s="4" t="n">
        <v>44452</v>
      </c>
      <c r="C14" s="4" t="n">
        <v>23493</v>
      </c>
    </row>
    <row r="15" spans="1:3">
      <c r="A15" s="3" t="s">
        <v>584</v>
      </c>
      <c r="B15" s="7" t="n">
        <v>212809</v>
      </c>
      <c r="C15" s="7" t="n">
        <v>1818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81</v>
      </c>
    </row>
    <row r="3" spans="1:3">
      <c r="A3" s="6" t="s">
        <v>182</v>
      </c>
    </row>
    <row r="4" spans="1:3">
      <c r="A4" s="3" t="s">
        <v>183</v>
      </c>
      <c r="B4" s="7" t="n">
        <v>23560</v>
      </c>
      <c r="C4" s="7" t="n">
        <v>1100</v>
      </c>
    </row>
    <row r="5" spans="1:3">
      <c r="A5" s="3" t="s">
        <v>184</v>
      </c>
      <c r="B5" s="4" t="n">
        <v>29006</v>
      </c>
      <c r="C5" s="4" t="n">
        <v>1342</v>
      </c>
    </row>
    <row r="6" spans="1:3">
      <c r="A6" s="6" t="s">
        <v>185</v>
      </c>
    </row>
    <row r="7" spans="1:3">
      <c r="A7" s="3" t="s">
        <v>87</v>
      </c>
      <c r="B7" s="4" t="n">
        <v>6606</v>
      </c>
      <c r="C7" s="4" t="n">
        <v>16212</v>
      </c>
    </row>
    <row r="8" spans="1:3">
      <c r="A8" s="3" t="s">
        <v>186</v>
      </c>
      <c r="B8" s="4" t="n">
        <v>-46184</v>
      </c>
      <c r="C8" s="4" t="n">
        <v>0</v>
      </c>
    </row>
    <row r="9" spans="1:3">
      <c r="A9" s="3" t="s">
        <v>187</v>
      </c>
      <c r="B9" s="4" t="n">
        <v>0</v>
      </c>
      <c r="C9" s="4" t="n">
        <v>-343</v>
      </c>
    </row>
    <row r="10" spans="1:3">
      <c r="A10" s="3" t="s">
        <v>188</v>
      </c>
      <c r="B10" s="4" t="n">
        <v>0</v>
      </c>
      <c r="C10" s="4" t="n">
        <v>554</v>
      </c>
    </row>
    <row r="11" spans="1:3">
      <c r="A11" s="3" t="s">
        <v>189</v>
      </c>
      <c r="B11" s="4" t="n">
        <v>1233</v>
      </c>
      <c r="C11" s="4" t="n">
        <v>1798</v>
      </c>
    </row>
    <row r="12" spans="1:3">
      <c r="A12" s="3" t="s">
        <v>190</v>
      </c>
      <c r="B12" s="4" t="n">
        <v>169</v>
      </c>
      <c r="C12" s="4" t="n">
        <v>345</v>
      </c>
    </row>
    <row r="13" spans="1:3">
      <c r="A13" s="3" t="s">
        <v>191</v>
      </c>
      <c r="B13" s="4" t="n">
        <v>2958</v>
      </c>
      <c r="C13" s="4" t="n">
        <v>7921</v>
      </c>
    </row>
    <row r="14" spans="1:3">
      <c r="A14" s="3" t="s">
        <v>192</v>
      </c>
      <c r="B14" s="4" t="n">
        <v>64</v>
      </c>
      <c r="C14" s="4" t="n">
        <v>129</v>
      </c>
    </row>
    <row r="15" spans="1:3">
      <c r="A15" s="3" t="s">
        <v>193</v>
      </c>
      <c r="B15" s="4" t="n">
        <v>329</v>
      </c>
      <c r="C15" s="4" t="n">
        <v>665</v>
      </c>
    </row>
    <row r="16" spans="1:3">
      <c r="A16" s="3" t="s">
        <v>194</v>
      </c>
      <c r="B16" s="4" t="n">
        <v>428</v>
      </c>
      <c r="C16" s="4" t="n">
        <v>0</v>
      </c>
    </row>
    <row r="17" spans="1:3">
      <c r="A17" s="3" t="s">
        <v>195</v>
      </c>
      <c r="B17" s="4" t="n">
        <v>10759</v>
      </c>
      <c r="C17" s="4" t="n">
        <v>1166</v>
      </c>
    </row>
    <row r="18" spans="1:3">
      <c r="A18" s="3" t="s">
        <v>196</v>
      </c>
      <c r="B18" s="4" t="n">
        <v>-360542</v>
      </c>
      <c r="C18" s="4" t="n">
        <v>-347601</v>
      </c>
    </row>
    <row r="19" spans="1:3">
      <c r="A19" s="3" t="s">
        <v>197</v>
      </c>
      <c r="B19" s="4" t="n">
        <v>390747</v>
      </c>
      <c r="C19" s="4" t="n">
        <v>405637</v>
      </c>
    </row>
    <row r="20" spans="1:3">
      <c r="A20" s="3" t="s">
        <v>198</v>
      </c>
      <c r="B20" s="4" t="n">
        <v>-15234</v>
      </c>
      <c r="C20" s="4" t="n">
        <v>-10253</v>
      </c>
    </row>
    <row r="21" spans="1:3">
      <c r="A21" s="3" t="s">
        <v>199</v>
      </c>
      <c r="B21" s="4" t="n">
        <v>-9444</v>
      </c>
      <c r="C21" s="4" t="n">
        <v>-15540</v>
      </c>
    </row>
    <row r="22" spans="1:3">
      <c r="A22" s="3" t="s">
        <v>200</v>
      </c>
      <c r="B22" s="4" t="n">
        <v>4016</v>
      </c>
      <c r="C22" s="4" t="n">
        <v>4896</v>
      </c>
    </row>
    <row r="23" spans="1:3">
      <c r="A23" s="3" t="s">
        <v>201</v>
      </c>
      <c r="B23" s="4" t="n">
        <v>-19139</v>
      </c>
      <c r="C23" s="4" t="n">
        <v>4027</v>
      </c>
    </row>
    <row r="24" spans="1:3">
      <c r="A24" s="3" t="s">
        <v>202</v>
      </c>
      <c r="B24" s="4" t="n">
        <v>17639</v>
      </c>
      <c r="C24" s="4" t="n">
        <v>3146</v>
      </c>
    </row>
    <row r="25" spans="1:3">
      <c r="A25" s="3" t="s">
        <v>203</v>
      </c>
      <c r="B25" s="4" t="n">
        <v>5737</v>
      </c>
      <c r="C25" s="4" t="n">
        <v>1232</v>
      </c>
    </row>
    <row r="26" spans="1:3">
      <c r="A26" s="3" t="s">
        <v>204</v>
      </c>
      <c r="B26" s="4" t="n">
        <v>1604</v>
      </c>
      <c r="C26" s="4" t="n">
        <v>-1213</v>
      </c>
    </row>
    <row r="27" spans="1:3">
      <c r="A27" s="3" t="s">
        <v>205</v>
      </c>
      <c r="B27" s="4" t="n">
        <v>5624</v>
      </c>
      <c r="C27" s="4" t="n">
        <v>19148</v>
      </c>
    </row>
    <row r="28" spans="1:3">
      <c r="A28" s="3" t="s">
        <v>206</v>
      </c>
      <c r="B28" s="4" t="n">
        <v>-9713</v>
      </c>
      <c r="C28" s="4" t="n">
        <v>-10347</v>
      </c>
    </row>
    <row r="29" spans="1:3">
      <c r="A29" s="3" t="s">
        <v>207</v>
      </c>
      <c r="B29" s="4" t="n">
        <v>0</v>
      </c>
      <c r="C29" s="4" t="n">
        <v>-1333</v>
      </c>
    </row>
    <row r="30" spans="1:3">
      <c r="A30" s="3" t="s">
        <v>208</v>
      </c>
      <c r="B30" s="4" t="n">
        <v>3451</v>
      </c>
      <c r="C30" s="4" t="n">
        <v>49164</v>
      </c>
    </row>
    <row r="31" spans="1:3">
      <c r="A31" s="6" t="s">
        <v>209</v>
      </c>
    </row>
    <row r="32" spans="1:3">
      <c r="A32" s="3" t="s">
        <v>210</v>
      </c>
      <c r="B32" s="4" t="n">
        <v>-103857</v>
      </c>
      <c r="C32" s="4" t="n">
        <v>-43024</v>
      </c>
    </row>
    <row r="33" spans="1:3">
      <c r="A33" s="3" t="s">
        <v>211</v>
      </c>
      <c r="B33" s="4" t="n">
        <v>76291</v>
      </c>
      <c r="C33" s="4" t="n">
        <v>51108</v>
      </c>
    </row>
    <row r="34" spans="1:3">
      <c r="A34" s="3" t="s">
        <v>212</v>
      </c>
      <c r="B34" s="4" t="n">
        <v>0</v>
      </c>
      <c r="C34" s="4" t="n">
        <v>19393</v>
      </c>
    </row>
    <row r="35" spans="1:3">
      <c r="A35" s="3" t="s">
        <v>213</v>
      </c>
      <c r="B35" s="4" t="n">
        <v>-592</v>
      </c>
      <c r="C35" s="4" t="n">
        <v>-500</v>
      </c>
    </row>
    <row r="36" spans="1:3">
      <c r="A36" s="3" t="s">
        <v>214</v>
      </c>
      <c r="B36" s="4" t="n">
        <v>4200</v>
      </c>
      <c r="C36" s="4" t="n">
        <v>2028</v>
      </c>
    </row>
    <row r="37" spans="1:3">
      <c r="A37" s="3" t="s">
        <v>215</v>
      </c>
      <c r="B37" s="4" t="n">
        <v>-614</v>
      </c>
      <c r="C37" s="4" t="n">
        <v>-780</v>
      </c>
    </row>
    <row r="38" spans="1:3">
      <c r="A38" s="3" t="s">
        <v>216</v>
      </c>
      <c r="B38" s="4" t="n">
        <v>3561</v>
      </c>
      <c r="C38" s="4" t="n">
        <v>0</v>
      </c>
    </row>
    <row r="39" spans="1:3">
      <c r="A39" s="3" t="s">
        <v>217</v>
      </c>
      <c r="B39" s="4" t="n">
        <v>7803</v>
      </c>
      <c r="C39" s="4" t="n">
        <v>13682</v>
      </c>
    </row>
    <row r="40" spans="1:3">
      <c r="A40" s="3" t="s">
        <v>218</v>
      </c>
      <c r="B40" s="4" t="n">
        <v>-7778</v>
      </c>
      <c r="C40" s="4" t="n">
        <v>-18701</v>
      </c>
    </row>
    <row r="41" spans="1:3">
      <c r="A41" s="3" t="s">
        <v>219</v>
      </c>
      <c r="B41" s="4" t="n">
        <v>0</v>
      </c>
      <c r="C41" s="4" t="n">
        <v>-16601</v>
      </c>
    </row>
    <row r="42" spans="1:3">
      <c r="A42" s="3" t="s">
        <v>220</v>
      </c>
      <c r="B42" s="4" t="n">
        <v>0</v>
      </c>
      <c r="C42" s="4" t="n">
        <v>21618</v>
      </c>
    </row>
    <row r="43" spans="1:3">
      <c r="A43" s="3" t="s">
        <v>221</v>
      </c>
      <c r="B43" s="4" t="n">
        <v>-20986</v>
      </c>
      <c r="C43" s="4" t="n">
        <v>28223</v>
      </c>
    </row>
    <row r="44" spans="1:3">
      <c r="A44" s="6" t="s">
        <v>222</v>
      </c>
    </row>
    <row r="45" spans="1:3">
      <c r="A45" s="3" t="s">
        <v>166</v>
      </c>
      <c r="B45" s="4" t="n">
        <v>0</v>
      </c>
      <c r="C45" s="4" t="n">
        <v>1318</v>
      </c>
    </row>
    <row r="46" spans="1:3">
      <c r="A46" s="3" t="s">
        <v>167</v>
      </c>
      <c r="B46" s="4" t="n">
        <v>-241</v>
      </c>
      <c r="C46" s="4" t="n">
        <v>-527</v>
      </c>
    </row>
    <row r="47" spans="1:3">
      <c r="A47" s="3" t="s">
        <v>223</v>
      </c>
      <c r="B47" s="4" t="n">
        <v>-346</v>
      </c>
      <c r="C47" s="4" t="n">
        <v>-88</v>
      </c>
    </row>
    <row r="48" spans="1:3">
      <c r="A48" s="3" t="s">
        <v>224</v>
      </c>
      <c r="B48" s="4" t="n">
        <v>363590</v>
      </c>
      <c r="C48" s="4" t="n">
        <v>384933</v>
      </c>
    </row>
    <row r="49" spans="1:3">
      <c r="A49" s="3" t="s">
        <v>225</v>
      </c>
      <c r="B49" s="4" t="n">
        <v>-395625</v>
      </c>
      <c r="C49" s="4" t="n">
        <v>-434435</v>
      </c>
    </row>
    <row r="50" spans="1:3">
      <c r="A50" s="3" t="s">
        <v>226</v>
      </c>
      <c r="B50" s="4" t="n">
        <v>-187</v>
      </c>
      <c r="C50" s="4" t="n">
        <v>0</v>
      </c>
    </row>
    <row r="51" spans="1:3">
      <c r="A51" s="3" t="s">
        <v>227</v>
      </c>
      <c r="B51" s="4" t="n">
        <v>0</v>
      </c>
      <c r="C51" s="4" t="n">
        <v>-21410</v>
      </c>
    </row>
    <row r="52" spans="1:3">
      <c r="A52" s="3" t="s">
        <v>228</v>
      </c>
      <c r="B52" s="4" t="n">
        <v>-32809</v>
      </c>
      <c r="C52" s="4" t="n">
        <v>-70209</v>
      </c>
    </row>
    <row r="53" spans="1:3">
      <c r="A53" s="3" t="s">
        <v>229</v>
      </c>
      <c r="B53" s="4" t="n">
        <v>-50344</v>
      </c>
      <c r="C53" s="4" t="n">
        <v>7178</v>
      </c>
    </row>
    <row r="54" spans="1:3">
      <c r="A54" s="3" t="s">
        <v>230</v>
      </c>
      <c r="B54" s="4" t="n">
        <v>142237</v>
      </c>
      <c r="C54" s="4" t="n">
        <v>74258</v>
      </c>
    </row>
    <row r="55" spans="1:3">
      <c r="A55" s="3" t="s">
        <v>231</v>
      </c>
      <c r="B55" s="4" t="n">
        <v>102426</v>
      </c>
      <c r="C55" s="4" t="n">
        <v>94660</v>
      </c>
    </row>
    <row r="56" spans="1:3">
      <c r="A56" s="3" t="s">
        <v>232</v>
      </c>
      <c r="B56" s="4" t="n">
        <v>1871</v>
      </c>
      <c r="C56" s="4" t="n">
        <v>15497</v>
      </c>
    </row>
    <row r="57" spans="1:3">
      <c r="A57" s="3" t="s">
        <v>233</v>
      </c>
      <c r="B57" s="4" t="n">
        <v>100555</v>
      </c>
      <c r="C57" s="4" t="n">
        <v>79163</v>
      </c>
    </row>
    <row r="58" spans="1:3">
      <c r="A58" s="6" t="s">
        <v>234</v>
      </c>
    </row>
    <row r="59" spans="1:3">
      <c r="A59" s="3" t="s">
        <v>235</v>
      </c>
      <c r="B59" s="4" t="n">
        <v>0</v>
      </c>
      <c r="C59" s="4" t="n">
        <v>405263</v>
      </c>
    </row>
    <row r="60" spans="1:3">
      <c r="A60" s="3" t="s">
        <v>236</v>
      </c>
      <c r="B60" s="4" t="n">
        <v>0</v>
      </c>
      <c r="C60" s="4" t="n">
        <v>387273</v>
      </c>
    </row>
    <row r="61" spans="1:3">
      <c r="A61" s="3" t="s">
        <v>237</v>
      </c>
      <c r="B61" s="4" t="n">
        <v>134083</v>
      </c>
      <c r="C61" s="4" t="n">
        <v>0</v>
      </c>
    </row>
    <row r="62" spans="1:3">
      <c r="A62" s="3" t="s">
        <v>238</v>
      </c>
      <c r="B62" s="4" t="n">
        <v>0</v>
      </c>
      <c r="C62" s="4" t="n">
        <v>8178</v>
      </c>
    </row>
    <row r="63" spans="1:3">
      <c r="A63" s="3" t="s">
        <v>239</v>
      </c>
      <c r="B63" s="4" t="n">
        <v>0</v>
      </c>
      <c r="C63" s="4" t="n">
        <v>2049</v>
      </c>
    </row>
    <row r="64" spans="1:3">
      <c r="A64" s="3" t="s">
        <v>240</v>
      </c>
      <c r="B64" s="4" t="n">
        <v>0</v>
      </c>
      <c r="C64" s="4" t="n">
        <v>7586</v>
      </c>
    </row>
    <row r="65" spans="1:3">
      <c r="A65" s="3" t="s">
        <v>241</v>
      </c>
      <c r="B65" s="4" t="n">
        <v>3435</v>
      </c>
      <c r="C65" s="4" t="n">
        <v>2968</v>
      </c>
    </row>
    <row r="66" spans="1:3">
      <c r="A66" s="6" t="s">
        <v>242</v>
      </c>
    </row>
    <row r="67" spans="1:3">
      <c r="A67" s="3" t="s">
        <v>36</v>
      </c>
      <c r="B67" s="4" t="n">
        <v>81219</v>
      </c>
    </row>
    <row r="68" spans="1:3">
      <c r="A68" s="3" t="s">
        <v>37</v>
      </c>
      <c r="B68" s="4" t="n">
        <v>19336</v>
      </c>
    </row>
    <row r="69" spans="1:3">
      <c r="A69" s="3" t="s">
        <v>115</v>
      </c>
    </row>
    <row r="70" spans="1:3">
      <c r="A70" s="6" t="s">
        <v>182</v>
      </c>
    </row>
    <row r="71" spans="1:3">
      <c r="A71" s="3" t="s">
        <v>243</v>
      </c>
      <c r="B71" s="4" t="n">
        <v>5446</v>
      </c>
      <c r="C71" s="4" t="n">
        <v>242</v>
      </c>
    </row>
    <row r="72" spans="1:3">
      <c r="A72" s="3" t="s">
        <v>117</v>
      </c>
    </row>
    <row r="73" spans="1:3">
      <c r="A73" s="6" t="s">
        <v>182</v>
      </c>
    </row>
    <row r="74" spans="1:3">
      <c r="A74" s="3" t="s">
        <v>243</v>
      </c>
      <c r="B74" s="4" t="n">
        <v>5392</v>
      </c>
      <c r="C74" s="4" t="n">
        <v>208</v>
      </c>
    </row>
    <row r="75" spans="1:3">
      <c r="A75" s="3" t="s">
        <v>184</v>
      </c>
      <c r="C75" s="4" t="n">
        <v>208</v>
      </c>
    </row>
    <row r="76" spans="1:3">
      <c r="A76" s="3" t="s">
        <v>118</v>
      </c>
    </row>
    <row r="77" spans="1:3">
      <c r="A77" s="6" t="s">
        <v>182</v>
      </c>
    </row>
    <row r="78" spans="1:3">
      <c r="A78" s="3" t="s">
        <v>243</v>
      </c>
      <c r="B78" s="7" t="n">
        <v>54</v>
      </c>
      <c r="C78" s="4" t="n">
        <v>34</v>
      </c>
    </row>
    <row r="79" spans="1:3">
      <c r="A79" s="3" t="s">
        <v>184</v>
      </c>
      <c r="C79" s="7" t="n">
        <v>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9</v>
      </c>
    </row>
    <row r="2" spans="1:3">
      <c r="A2" s="6" t="s">
        <v>258</v>
      </c>
    </row>
    <row r="3" spans="1:3">
      <c r="A3" s="3" t="s">
        <v>586</v>
      </c>
      <c r="B3" s="7" t="n">
        <v>5466</v>
      </c>
      <c r="C3" s="7" t="n">
        <v>6101</v>
      </c>
    </row>
    <row r="4" spans="1:3">
      <c r="A4" s="3" t="s">
        <v>587</v>
      </c>
      <c r="B4" s="4" t="n">
        <v>17646</v>
      </c>
      <c r="C4" s="4" t="n">
        <v>10175</v>
      </c>
    </row>
    <row r="5" spans="1:3">
      <c r="A5" s="3" t="s">
        <v>588</v>
      </c>
      <c r="B5" s="7" t="n">
        <v>23112</v>
      </c>
      <c r="C5" s="7" t="n">
        <v>162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81</v>
      </c>
    </row>
    <row r="3" spans="1:3">
      <c r="A3" s="6" t="s">
        <v>556</v>
      </c>
    </row>
    <row r="4" spans="1:3">
      <c r="A4" s="3" t="s">
        <v>590</v>
      </c>
      <c r="B4" s="7" t="n">
        <v>75570</v>
      </c>
      <c r="C4" s="7" t="n">
        <v>23909</v>
      </c>
    </row>
    <row r="5" spans="1:3">
      <c r="A5" s="3" t="s">
        <v>591</v>
      </c>
      <c r="B5" s="4" t="n">
        <v>10018</v>
      </c>
      <c r="C5" s="4" t="n">
        <v>4223</v>
      </c>
    </row>
    <row r="6" spans="1:3">
      <c r="A6" s="3" t="s">
        <v>592</v>
      </c>
      <c r="B6" s="4" t="n">
        <v>-26</v>
      </c>
      <c r="C6" s="4" t="n">
        <v>-3</v>
      </c>
    </row>
    <row r="7" spans="1:3">
      <c r="A7" s="3" t="s">
        <v>593</v>
      </c>
      <c r="B7" s="4" t="n">
        <v>32032</v>
      </c>
      <c r="C7" s="4" t="n">
        <v>13494</v>
      </c>
    </row>
    <row r="8" spans="1:3">
      <c r="A8" s="3" t="s">
        <v>594</v>
      </c>
      <c r="B8" s="7" t="n">
        <v>-500</v>
      </c>
      <c r="C8" s="7" t="n">
        <v>-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5</v>
      </c>
      <c r="C1" s="2" t="s">
        <v>2</v>
      </c>
      <c r="D1" s="2" t="s">
        <v>29</v>
      </c>
    </row>
    <row r="2" spans="1:4">
      <c r="A2" s="6" t="s">
        <v>596</v>
      </c>
    </row>
    <row r="3" spans="1:4">
      <c r="A3" s="3" t="s">
        <v>32</v>
      </c>
      <c r="C3" s="7" t="n">
        <v>239331</v>
      </c>
      <c r="D3" s="7" t="n">
        <v>258173</v>
      </c>
    </row>
    <row r="4" spans="1:4">
      <c r="A4" s="3" t="s">
        <v>597</v>
      </c>
      <c r="C4" s="4" t="n">
        <v>249140</v>
      </c>
      <c r="D4" s="4" t="n">
        <v>271470</v>
      </c>
    </row>
    <row r="5" spans="1:4">
      <c r="A5" s="3" t="s">
        <v>598</v>
      </c>
      <c r="C5" s="4" t="n">
        <v>-9809</v>
      </c>
      <c r="D5" s="4" t="n">
        <v>-13297</v>
      </c>
    </row>
    <row r="6" spans="1:4">
      <c r="A6" s="3" t="s">
        <v>599</v>
      </c>
    </row>
    <row r="7" spans="1:4">
      <c r="A7" s="6" t="s">
        <v>596</v>
      </c>
    </row>
    <row r="8" spans="1:4">
      <c r="A8" s="3" t="s">
        <v>32</v>
      </c>
      <c r="C8" s="4" t="n">
        <v>154377</v>
      </c>
      <c r="D8" s="4" t="n">
        <v>157661</v>
      </c>
    </row>
    <row r="9" spans="1:4">
      <c r="A9" s="3" t="s">
        <v>597</v>
      </c>
      <c r="B9" s="3" t="s">
        <v>516</v>
      </c>
      <c r="C9" s="4" t="n">
        <v>154856</v>
      </c>
      <c r="D9" s="4" t="n">
        <v>157834</v>
      </c>
    </row>
    <row r="10" spans="1:4">
      <c r="A10" s="3" t="s">
        <v>598</v>
      </c>
      <c r="B10" s="3" t="s">
        <v>516</v>
      </c>
      <c r="C10" s="4" t="n">
        <v>-479</v>
      </c>
      <c r="D10" s="4" t="n">
        <v>-173</v>
      </c>
    </row>
    <row r="11" spans="1:4">
      <c r="A11" s="3" t="s">
        <v>600</v>
      </c>
    </row>
    <row r="12" spans="1:4">
      <c r="A12" s="6" t="s">
        <v>596</v>
      </c>
    </row>
    <row r="13" spans="1:4">
      <c r="A13" s="3" t="s">
        <v>32</v>
      </c>
      <c r="C13" s="4" t="n">
        <v>52757</v>
      </c>
      <c r="D13" s="4" t="n">
        <v>62846</v>
      </c>
    </row>
    <row r="14" spans="1:4">
      <c r="A14" s="3" t="s">
        <v>597</v>
      </c>
      <c r="C14" s="4" t="n">
        <v>51416</v>
      </c>
      <c r="D14" s="4" t="n">
        <v>60764</v>
      </c>
    </row>
    <row r="15" spans="1:4">
      <c r="A15" s="3" t="s">
        <v>598</v>
      </c>
      <c r="C15" s="4" t="n">
        <v>1341</v>
      </c>
      <c r="D15" s="4" t="n">
        <v>2082</v>
      </c>
    </row>
    <row r="16" spans="1:4">
      <c r="A16" s="3" t="s">
        <v>601</v>
      </c>
    </row>
    <row r="17" spans="1:4">
      <c r="A17" s="6" t="s">
        <v>596</v>
      </c>
    </row>
    <row r="18" spans="1:4">
      <c r="A18" s="3" t="s">
        <v>32</v>
      </c>
      <c r="B18" s="3" t="s">
        <v>602</v>
      </c>
      <c r="C18" s="4" t="n">
        <v>32197</v>
      </c>
      <c r="D18" s="4" t="n">
        <v>37666</v>
      </c>
    </row>
    <row r="19" spans="1:4">
      <c r="A19" s="3" t="s">
        <v>597</v>
      </c>
      <c r="B19" s="3" t="s">
        <v>602</v>
      </c>
      <c r="C19" s="4" t="n">
        <v>42868</v>
      </c>
      <c r="D19" s="4" t="n">
        <v>52872</v>
      </c>
    </row>
    <row r="20" spans="1:4">
      <c r="A20" s="3" t="s">
        <v>598</v>
      </c>
      <c r="B20" s="3" t="s">
        <v>602</v>
      </c>
      <c r="C20" s="4" t="n">
        <v>-10671</v>
      </c>
      <c r="D20" s="4" t="n">
        <v>-15206</v>
      </c>
    </row>
    <row r="21" spans="1:4">
      <c r="A21" s="3" t="s">
        <v>603</v>
      </c>
      <c r="C21" s="7" t="n">
        <v>27077</v>
      </c>
      <c r="D21" s="7" t="n">
        <v>32398</v>
      </c>
    </row>
    <row r="22" spans="1:4"/>
    <row r="23" spans="1:4">
      <c r="A23" s="3" t="s">
        <v>516</v>
      </c>
      <c r="B23" s="3" t="s">
        <v>604</v>
      </c>
    </row>
    <row r="24" spans="1:4">
      <c r="A24" s="3" t="s">
        <v>602</v>
      </c>
      <c r="B24" s="3" t="s">
        <v>605</v>
      </c>
    </row>
  </sheetData>
  <mergeCells count="4">
    <mergeCell ref="A1:B1"/>
    <mergeCell ref="A22:C22"/>
    <mergeCell ref="B23:C23"/>
    <mergeCell ref="B24:C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9</v>
      </c>
    </row>
    <row r="2" spans="1:3">
      <c r="A2" s="6" t="s">
        <v>596</v>
      </c>
    </row>
    <row r="3" spans="1:3">
      <c r="A3" s="3" t="s">
        <v>607</v>
      </c>
      <c r="B3" s="7" t="n">
        <v>202303</v>
      </c>
      <c r="C3" s="7" t="n">
        <v>247194</v>
      </c>
    </row>
    <row r="4" spans="1:3">
      <c r="A4" s="3" t="s">
        <v>599</v>
      </c>
    </row>
    <row r="5" spans="1:3">
      <c r="A5" s="6" t="s">
        <v>596</v>
      </c>
    </row>
    <row r="6" spans="1:3">
      <c r="A6" s="3" t="s">
        <v>607</v>
      </c>
      <c r="B6" s="4" t="n">
        <v>150834</v>
      </c>
      <c r="C6" s="4" t="n">
        <v>154279</v>
      </c>
    </row>
    <row r="7" spans="1:3">
      <c r="A7" s="3" t="s">
        <v>600</v>
      </c>
    </row>
    <row r="8" spans="1:3">
      <c r="A8" s="6" t="s">
        <v>596</v>
      </c>
    </row>
    <row r="9" spans="1:3">
      <c r="A9" s="3" t="s">
        <v>607</v>
      </c>
      <c r="B9" s="4" t="n">
        <v>51469</v>
      </c>
      <c r="C9" s="4" t="n">
        <v>62212</v>
      </c>
    </row>
    <row r="10" spans="1:3">
      <c r="A10" s="3" t="s">
        <v>608</v>
      </c>
    </row>
    <row r="11" spans="1:3">
      <c r="A11" s="6" t="s">
        <v>596</v>
      </c>
    </row>
    <row r="12" spans="1:3">
      <c r="A12" s="3" t="s">
        <v>607</v>
      </c>
      <c r="B12" s="4" t="n">
        <v>0</v>
      </c>
      <c r="C12" s="4" t="n">
        <v>30703</v>
      </c>
    </row>
    <row r="13" spans="1:3">
      <c r="A13" s="3" t="s">
        <v>609</v>
      </c>
    </row>
    <row r="14" spans="1:3">
      <c r="A14" s="6" t="s">
        <v>596</v>
      </c>
    </row>
    <row r="15" spans="1:3">
      <c r="A15" s="3" t="s">
        <v>610</v>
      </c>
      <c r="B15" s="7" t="n">
        <v>0</v>
      </c>
      <c r="C15"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611</v>
      </c>
      <c r="C1" s="2" t="s">
        <v>2</v>
      </c>
      <c r="D1" s="2" t="s">
        <v>29</v>
      </c>
    </row>
    <row r="2" spans="1:4">
      <c r="A2" s="6" t="s">
        <v>612</v>
      </c>
    </row>
    <row r="3" spans="1:4">
      <c r="A3" s="3" t="s">
        <v>613</v>
      </c>
      <c r="B3" s="3" t="s">
        <v>516</v>
      </c>
      <c r="C3" s="7" t="n">
        <v>0</v>
      </c>
      <c r="D3" s="7" t="n">
        <v>19226</v>
      </c>
    </row>
    <row r="4" spans="1:4">
      <c r="A4" s="3" t="s">
        <v>614</v>
      </c>
      <c r="C4" s="4" t="n">
        <v>16811</v>
      </c>
      <c r="D4" s="4" t="n">
        <v>16056</v>
      </c>
    </row>
    <row r="5" spans="1:4">
      <c r="A5" s="3" t="s">
        <v>615</v>
      </c>
      <c r="C5" s="4" t="n">
        <v>4407</v>
      </c>
      <c r="D5" s="4" t="n">
        <v>5013</v>
      </c>
    </row>
    <row r="6" spans="1:4">
      <c r="A6" s="3" t="s">
        <v>616</v>
      </c>
      <c r="C6" s="4" t="n">
        <v>3359</v>
      </c>
      <c r="D6" s="4" t="n">
        <v>3409</v>
      </c>
    </row>
    <row r="7" spans="1:4">
      <c r="A7" s="3" t="s">
        <v>617</v>
      </c>
      <c r="C7" s="4" t="n">
        <v>41243</v>
      </c>
      <c r="D7" s="4" t="n">
        <v>59142</v>
      </c>
    </row>
    <row r="8" spans="1:4">
      <c r="A8" s="3" t="s">
        <v>523</v>
      </c>
      <c r="C8" s="4" t="n">
        <v>0</v>
      </c>
      <c r="D8" s="4" t="n">
        <v>26823</v>
      </c>
    </row>
    <row r="9" spans="1:4">
      <c r="A9" s="3" t="s">
        <v>618</v>
      </c>
    </row>
    <row r="10" spans="1:4">
      <c r="A10" s="6" t="s">
        <v>612</v>
      </c>
    </row>
    <row r="11" spans="1:4">
      <c r="A11" s="3" t="s">
        <v>523</v>
      </c>
      <c r="B11" s="3" t="s">
        <v>516</v>
      </c>
      <c r="C11" s="4" t="n">
        <v>0</v>
      </c>
      <c r="D11" s="4" t="n">
        <v>440</v>
      </c>
    </row>
    <row r="12" spans="1:4">
      <c r="A12" s="3" t="s">
        <v>619</v>
      </c>
    </row>
    <row r="13" spans="1:4">
      <c r="A13" s="6" t="s">
        <v>612</v>
      </c>
    </row>
    <row r="14" spans="1:4">
      <c r="A14" s="3" t="s">
        <v>620</v>
      </c>
      <c r="C14" s="4" t="n">
        <v>11550</v>
      </c>
      <c r="D14" s="4" t="n">
        <v>11275</v>
      </c>
    </row>
    <row r="15" spans="1:4">
      <c r="A15" s="3" t="s">
        <v>621</v>
      </c>
    </row>
    <row r="16" spans="1:4">
      <c r="A16" s="6" t="s">
        <v>612</v>
      </c>
    </row>
    <row r="17" spans="1:4">
      <c r="A17" s="3" t="s">
        <v>620</v>
      </c>
      <c r="C17" s="7" t="n">
        <v>5116</v>
      </c>
      <c r="D17" s="7" t="n">
        <v>4163</v>
      </c>
    </row>
    <row r="18" spans="1:4"/>
    <row r="19" spans="1:4">
      <c r="A19" s="3" t="s">
        <v>516</v>
      </c>
      <c r="B19" s="3" t="s">
        <v>535</v>
      </c>
    </row>
  </sheetData>
  <mergeCells count="3">
    <mergeCell ref="A1:B1"/>
    <mergeCell ref="A18:C18"/>
    <mergeCell ref="B19:C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81</v>
      </c>
    </row>
    <row r="3" spans="1:3">
      <c r="A3" s="3" t="s">
        <v>623</v>
      </c>
      <c r="B3" s="7" t="n">
        <v>4520</v>
      </c>
      <c r="C3" s="7" t="n">
        <v>4692</v>
      </c>
    </row>
    <row r="4" spans="1:3">
      <c r="A4" s="3" t="s">
        <v>624</v>
      </c>
      <c r="B4" s="4" t="n">
        <v>315</v>
      </c>
      <c r="C4" s="4" t="n">
        <v>187</v>
      </c>
    </row>
    <row r="5" spans="1:3">
      <c r="A5" s="3" t="s">
        <v>86</v>
      </c>
      <c r="B5" s="4" t="n">
        <v>4205</v>
      </c>
      <c r="C5" s="4" t="n">
        <v>4505</v>
      </c>
    </row>
    <row r="6" spans="1:3">
      <c r="A6" s="3" t="s">
        <v>367</v>
      </c>
    </row>
    <row r="7" spans="1:3">
      <c r="A7" s="3" t="s">
        <v>625</v>
      </c>
      <c r="B7" s="4" t="n">
        <v>1219</v>
      </c>
      <c r="C7" s="4" t="n">
        <v>818</v>
      </c>
    </row>
    <row r="8" spans="1:3">
      <c r="A8" s="3" t="s">
        <v>32</v>
      </c>
    </row>
    <row r="9" spans="1:3">
      <c r="A9" s="3" t="s">
        <v>625</v>
      </c>
      <c r="B9" s="4" t="n">
        <v>2472</v>
      </c>
      <c r="C9" s="4" t="n">
        <v>2905</v>
      </c>
    </row>
    <row r="10" spans="1:3">
      <c r="A10" s="3" t="s">
        <v>566</v>
      </c>
    </row>
    <row r="11" spans="1:3">
      <c r="A11" s="3" t="s">
        <v>625</v>
      </c>
      <c r="B11" s="4" t="n">
        <v>390</v>
      </c>
      <c r="C11" s="4" t="n">
        <v>725</v>
      </c>
    </row>
    <row r="12" spans="1:3">
      <c r="A12" s="3" t="s">
        <v>34</v>
      </c>
    </row>
    <row r="13" spans="1:3">
      <c r="A13" s="3" t="s">
        <v>625</v>
      </c>
      <c r="B13" s="7" t="n">
        <v>439</v>
      </c>
      <c r="C13" s="7" t="n">
        <v>2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81</v>
      </c>
    </row>
    <row r="3" spans="1:3">
      <c r="A3" s="6" t="s">
        <v>268</v>
      </c>
    </row>
    <row r="4" spans="1:3">
      <c r="A4" s="3" t="s">
        <v>627</v>
      </c>
      <c r="B4" s="7" t="n">
        <v>20157</v>
      </c>
      <c r="C4" s="7" t="n">
        <v>10878</v>
      </c>
    </row>
    <row r="5" spans="1:3">
      <c r="A5" s="3" t="s">
        <v>628</v>
      </c>
      <c r="B5" s="4" t="n">
        <v>-13551</v>
      </c>
      <c r="C5" s="4" t="n">
        <v>5334</v>
      </c>
    </row>
    <row r="6" spans="1:3">
      <c r="A6" s="3" t="s">
        <v>87</v>
      </c>
      <c r="B6" s="7" t="n">
        <v>6606</v>
      </c>
      <c r="C6" s="7" t="n">
        <v>162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s>
  <sheetData>
    <row r="1" spans="1:4">
      <c r="A1" s="1" t="s">
        <v>629</v>
      </c>
      <c r="C1" s="2" t="s">
        <v>1</v>
      </c>
    </row>
    <row r="2" spans="1:4">
      <c r="C2" s="2" t="s">
        <v>2</v>
      </c>
      <c r="D2" s="2" t="s">
        <v>81</v>
      </c>
    </row>
    <row r="3" spans="1:4">
      <c r="A3" s="6" t="s">
        <v>268</v>
      </c>
    </row>
    <row r="4" spans="1:4">
      <c r="A4" s="3" t="s">
        <v>630</v>
      </c>
      <c r="B4" s="3" t="s">
        <v>516</v>
      </c>
      <c r="C4" s="7" t="n">
        <v>11394</v>
      </c>
      <c r="D4" s="7" t="n">
        <v>14881</v>
      </c>
    </row>
    <row r="5" spans="1:4">
      <c r="A5" s="3" t="s">
        <v>631</v>
      </c>
      <c r="C5" s="7" t="n">
        <v>-11270</v>
      </c>
      <c r="D5" s="7" t="n">
        <v>-1740</v>
      </c>
    </row>
    <row r="6" spans="1:4"/>
    <row r="7" spans="1:4">
      <c r="A7" s="3" t="s">
        <v>516</v>
      </c>
      <c r="B7" s="3" t="s">
        <v>632</v>
      </c>
    </row>
  </sheetData>
  <mergeCells count="4">
    <mergeCell ref="A1:B2"/>
    <mergeCell ref="C1:D1"/>
    <mergeCell ref="A6:C6"/>
    <mergeCell ref="B7:C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633</v>
      </c>
      <c r="C1" s="2" t="s">
        <v>2</v>
      </c>
      <c r="D1" s="2" t="s">
        <v>29</v>
      </c>
    </row>
    <row r="2" spans="1:4">
      <c r="A2" s="6" t="s">
        <v>596</v>
      </c>
    </row>
    <row r="3" spans="1:4">
      <c r="A3" s="3" t="s">
        <v>634</v>
      </c>
      <c r="C3" s="7" t="n">
        <v>67785</v>
      </c>
      <c r="D3" s="7" t="n">
        <v>59946</v>
      </c>
    </row>
    <row r="4" spans="1:4">
      <c r="A4" s="3" t="s">
        <v>635</v>
      </c>
      <c r="C4" s="4" t="n">
        <v>72052</v>
      </c>
      <c r="D4" s="4" t="n">
        <v>68064</v>
      </c>
    </row>
    <row r="5" spans="1:4">
      <c r="A5" s="3" t="s">
        <v>636</v>
      </c>
      <c r="C5" s="4" t="n">
        <v>33106</v>
      </c>
      <c r="D5" s="4" t="n">
        <v>29060</v>
      </c>
    </row>
    <row r="6" spans="1:4">
      <c r="A6" s="3" t="s">
        <v>637</v>
      </c>
      <c r="C6" s="4" t="n">
        <v>16068</v>
      </c>
      <c r="D6" s="4" t="n">
        <v>17127</v>
      </c>
    </row>
    <row r="7" spans="1:4">
      <c r="A7" s="3" t="s">
        <v>149</v>
      </c>
      <c r="C7" s="4" t="n">
        <v>201157</v>
      </c>
      <c r="D7" s="4" t="n">
        <v>186422</v>
      </c>
    </row>
    <row r="8" spans="1:4">
      <c r="A8" s="3" t="s">
        <v>638</v>
      </c>
    </row>
    <row r="9" spans="1:4">
      <c r="A9" s="6" t="s">
        <v>596</v>
      </c>
    </row>
    <row r="10" spans="1:4">
      <c r="A10" s="3" t="s">
        <v>639</v>
      </c>
      <c r="B10" s="3" t="s">
        <v>516</v>
      </c>
      <c r="C10" s="7" t="n">
        <v>12146</v>
      </c>
      <c r="D10" s="7" t="n">
        <v>12225</v>
      </c>
    </row>
    <row r="11" spans="1:4"/>
    <row r="12" spans="1:4">
      <c r="A12" s="3" t="s">
        <v>516</v>
      </c>
      <c r="B12" s="3" t="s">
        <v>640</v>
      </c>
    </row>
  </sheetData>
  <mergeCells count="3">
    <mergeCell ref="A1:B1"/>
    <mergeCell ref="A11:C11"/>
    <mergeCell ref="B12:C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9</v>
      </c>
    </row>
    <row r="2" spans="1:3">
      <c r="A2" s="3" t="s">
        <v>642</v>
      </c>
    </row>
    <row r="3" spans="1:3">
      <c r="A3" s="6" t="s">
        <v>596</v>
      </c>
    </row>
    <row r="4" spans="1:3">
      <c r="A4" s="3" t="s">
        <v>643</v>
      </c>
      <c r="B4" s="7" t="n">
        <v>312</v>
      </c>
      <c r="C4" s="7" t="n">
        <v>196</v>
      </c>
    </row>
    <row r="5" spans="1:3">
      <c r="A5" s="3" t="s">
        <v>638</v>
      </c>
    </row>
    <row r="6" spans="1:3">
      <c r="A6" s="6" t="s">
        <v>596</v>
      </c>
    </row>
    <row r="7" spans="1:3">
      <c r="A7" s="3" t="s">
        <v>643</v>
      </c>
      <c r="B7" s="4" t="n">
        <v>74</v>
      </c>
      <c r="C7" s="4" t="n">
        <v>66</v>
      </c>
    </row>
    <row r="8" spans="1:3">
      <c r="A8" s="3" t="s">
        <v>644</v>
      </c>
    </row>
    <row r="9" spans="1:3">
      <c r="A9" s="6" t="s">
        <v>596</v>
      </c>
    </row>
    <row r="10" spans="1:3">
      <c r="A10" s="3" t="s">
        <v>645</v>
      </c>
      <c r="B10" s="7" t="n">
        <v>376</v>
      </c>
      <c r="C10" s="7" t="n">
        <v>4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245</v>
      </c>
    </row>
    <row r="4" spans="1:2">
      <c r="A4" s="3" t="s">
        <v>246</v>
      </c>
      <c r="B4" s="3"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81</v>
      </c>
    </row>
    <row r="3" spans="1:3">
      <c r="A3" s="6" t="s">
        <v>647</v>
      </c>
    </row>
    <row r="4" spans="1:3">
      <c r="A4" s="3" t="s">
        <v>648</v>
      </c>
      <c r="B4" s="7" t="n">
        <v>182130</v>
      </c>
      <c r="C4" s="7" t="n">
        <v>159223</v>
      </c>
    </row>
    <row r="5" spans="1:3">
      <c r="A5" s="3" t="s">
        <v>649</v>
      </c>
      <c r="B5" s="4" t="n">
        <v>91436</v>
      </c>
      <c r="C5" s="4" t="n">
        <v>79004</v>
      </c>
    </row>
    <row r="6" spans="1:3">
      <c r="A6" s="3" t="s">
        <v>650</v>
      </c>
      <c r="B6" s="4" t="n">
        <v>18524</v>
      </c>
      <c r="C6" s="4" t="n">
        <v>6129</v>
      </c>
    </row>
    <row r="7" spans="1:3">
      <c r="A7" s="3" t="s">
        <v>651</v>
      </c>
      <c r="B7" s="7" t="n">
        <v>109218</v>
      </c>
      <c r="C7" s="7" t="n">
        <v>86348</v>
      </c>
    </row>
    <row r="8" spans="1:3">
      <c r="A8" s="3" t="s">
        <v>652</v>
      </c>
      <c r="B8" s="3" t="s">
        <v>653</v>
      </c>
      <c r="C8" s="3" t="s">
        <v>654</v>
      </c>
    </row>
    <row r="9" spans="1:3">
      <c r="A9" s="6" t="s">
        <v>655</v>
      </c>
    </row>
    <row r="10" spans="1:3">
      <c r="A10" s="3" t="s">
        <v>648</v>
      </c>
      <c r="B10" s="7" t="n">
        <v>174125</v>
      </c>
      <c r="C10" s="7" t="n">
        <v>156621</v>
      </c>
    </row>
    <row r="11" spans="1:3">
      <c r="A11" s="3" t="s">
        <v>649</v>
      </c>
      <c r="B11" s="4" t="n">
        <v>-81370</v>
      </c>
      <c r="C11" s="4" t="n">
        <v>-72976</v>
      </c>
    </row>
    <row r="12" spans="1:3">
      <c r="A12" s="3" t="s">
        <v>650</v>
      </c>
      <c r="B12" s="4" t="n">
        <v>8890</v>
      </c>
      <c r="C12" s="4" t="n">
        <v>5586</v>
      </c>
    </row>
    <row r="13" spans="1:3">
      <c r="A13" s="3" t="s">
        <v>651</v>
      </c>
      <c r="B13" s="7" t="n">
        <v>101645</v>
      </c>
      <c r="C13" s="7" t="n">
        <v>89231</v>
      </c>
    </row>
    <row r="14" spans="1:3">
      <c r="A14" s="3" t="s">
        <v>652</v>
      </c>
      <c r="B14" s="3" t="s">
        <v>656</v>
      </c>
      <c r="C14" s="3" t="s">
        <v>657</v>
      </c>
    </row>
    <row r="15" spans="1:3">
      <c r="A15" s="3" t="s">
        <v>658</v>
      </c>
    </row>
    <row r="16" spans="1:3">
      <c r="A16" s="6" t="s">
        <v>647</v>
      </c>
    </row>
    <row r="17" spans="1:3">
      <c r="A17" s="3" t="s">
        <v>648</v>
      </c>
      <c r="B17" s="7" t="n">
        <v>13762</v>
      </c>
      <c r="C17" s="7" t="n">
        <v>12296</v>
      </c>
    </row>
    <row r="18" spans="1:3">
      <c r="A18" s="3" t="s">
        <v>649</v>
      </c>
      <c r="B18" s="4" t="n">
        <v>7176</v>
      </c>
      <c r="C18" s="4" t="n">
        <v>5730</v>
      </c>
    </row>
    <row r="19" spans="1:3">
      <c r="A19" s="3" t="s">
        <v>650</v>
      </c>
      <c r="B19" s="4" t="n">
        <v>427</v>
      </c>
      <c r="C19" s="4" t="n">
        <v>437</v>
      </c>
    </row>
    <row r="20" spans="1:3">
      <c r="A20" s="3" t="s">
        <v>651</v>
      </c>
      <c r="B20" s="7" t="n">
        <v>7013</v>
      </c>
      <c r="C20" s="7" t="n">
        <v>7003</v>
      </c>
    </row>
    <row r="21" spans="1:3">
      <c r="A21" s="3" t="s">
        <v>652</v>
      </c>
      <c r="B21" s="3" t="s">
        <v>659</v>
      </c>
      <c r="C21" s="3" t="s">
        <v>660</v>
      </c>
    </row>
    <row r="22" spans="1:3">
      <c r="A22" s="6" t="s">
        <v>655</v>
      </c>
    </row>
    <row r="23" spans="1:3">
      <c r="A23" s="3" t="s">
        <v>648</v>
      </c>
      <c r="B23" s="7" t="n">
        <v>15614</v>
      </c>
      <c r="C23" s="7" t="n">
        <v>15188</v>
      </c>
    </row>
    <row r="24" spans="1:3">
      <c r="A24" s="3" t="s">
        <v>649</v>
      </c>
      <c r="B24" s="4" t="n">
        <v>-7822</v>
      </c>
      <c r="C24" s="4" t="n">
        <v>-7412</v>
      </c>
    </row>
    <row r="25" spans="1:3">
      <c r="A25" s="3" t="s">
        <v>650</v>
      </c>
      <c r="B25" s="4" t="n">
        <v>453</v>
      </c>
      <c r="C25" s="4" t="n">
        <v>493</v>
      </c>
    </row>
    <row r="26" spans="1:3">
      <c r="A26" s="3" t="s">
        <v>651</v>
      </c>
      <c r="B26" s="7" t="n">
        <v>8245</v>
      </c>
      <c r="C26" s="7" t="n">
        <v>8269</v>
      </c>
    </row>
    <row r="27" spans="1:3">
      <c r="A27" s="3" t="s">
        <v>652</v>
      </c>
      <c r="B27" s="3" t="s">
        <v>661</v>
      </c>
      <c r="C27" s="3" t="s">
        <v>662</v>
      </c>
    </row>
    <row r="28" spans="1:3">
      <c r="A28" s="3" t="s">
        <v>663</v>
      </c>
    </row>
    <row r="29" spans="1:3">
      <c r="A29" s="6" t="s">
        <v>647</v>
      </c>
    </row>
    <row r="30" spans="1:3">
      <c r="A30" s="3" t="s">
        <v>648</v>
      </c>
      <c r="B30" s="7" t="n">
        <v>26626</v>
      </c>
      <c r="C30" s="7" t="n">
        <v>25170</v>
      </c>
    </row>
    <row r="31" spans="1:3">
      <c r="A31" s="3" t="s">
        <v>649</v>
      </c>
      <c r="B31" s="4" t="n">
        <v>17433</v>
      </c>
      <c r="C31" s="4" t="n">
        <v>16306</v>
      </c>
    </row>
    <row r="32" spans="1:3">
      <c r="A32" s="3" t="s">
        <v>650</v>
      </c>
      <c r="B32" s="4" t="n">
        <v>769</v>
      </c>
      <c r="C32" s="4" t="n">
        <v>710</v>
      </c>
    </row>
    <row r="33" spans="1:3">
      <c r="A33" s="3" t="s">
        <v>651</v>
      </c>
      <c r="B33" s="7" t="n">
        <v>9962</v>
      </c>
      <c r="C33" s="7" t="n">
        <v>9574</v>
      </c>
    </row>
    <row r="34" spans="1:3">
      <c r="A34" s="3" t="s">
        <v>652</v>
      </c>
      <c r="B34" s="3" t="s">
        <v>664</v>
      </c>
      <c r="C34" s="3" t="s">
        <v>665</v>
      </c>
    </row>
    <row r="35" spans="1:3">
      <c r="A35" s="6" t="s">
        <v>655</v>
      </c>
    </row>
    <row r="36" spans="1:3">
      <c r="A36" s="3" t="s">
        <v>648</v>
      </c>
      <c r="B36" s="7" t="n">
        <v>28902</v>
      </c>
      <c r="C36" s="7" t="n">
        <v>27369</v>
      </c>
    </row>
    <row r="37" spans="1:3">
      <c r="A37" s="3" t="s">
        <v>649</v>
      </c>
      <c r="B37" s="4" t="n">
        <v>-19617</v>
      </c>
      <c r="C37" s="4" t="n">
        <v>-19058</v>
      </c>
    </row>
    <row r="38" spans="1:3">
      <c r="A38" s="3" t="s">
        <v>650</v>
      </c>
      <c r="B38" s="4" t="n">
        <v>818</v>
      </c>
      <c r="C38" s="4" t="n">
        <v>775</v>
      </c>
    </row>
    <row r="39" spans="1:3">
      <c r="A39" s="3" t="s">
        <v>651</v>
      </c>
      <c r="B39" s="7" t="n">
        <v>10103</v>
      </c>
      <c r="C39" s="7" t="n">
        <v>9086</v>
      </c>
    </row>
    <row r="40" spans="1:3">
      <c r="A40" s="3" t="s">
        <v>652</v>
      </c>
      <c r="B40" s="3" t="s">
        <v>666</v>
      </c>
      <c r="C40" s="3" t="s">
        <v>667</v>
      </c>
    </row>
    <row r="41" spans="1:3">
      <c r="A41" s="3" t="s">
        <v>668</v>
      </c>
    </row>
    <row r="42" spans="1:3">
      <c r="A42" s="6" t="s">
        <v>647</v>
      </c>
    </row>
    <row r="43" spans="1:3">
      <c r="A43" s="3" t="s">
        <v>648</v>
      </c>
      <c r="B43" s="7" t="n">
        <v>141742</v>
      </c>
      <c r="C43" s="7" t="n">
        <v>121757</v>
      </c>
    </row>
    <row r="44" spans="1:3">
      <c r="A44" s="3" t="s">
        <v>649</v>
      </c>
      <c r="B44" s="4" t="n">
        <v>66827</v>
      </c>
      <c r="C44" s="4" t="n">
        <v>56968</v>
      </c>
    </row>
    <row r="45" spans="1:3">
      <c r="A45" s="3" t="s">
        <v>650</v>
      </c>
      <c r="B45" s="4" t="n">
        <v>17328</v>
      </c>
      <c r="C45" s="4" t="n">
        <v>4982</v>
      </c>
    </row>
    <row r="46" spans="1:3">
      <c r="A46" s="3" t="s">
        <v>651</v>
      </c>
      <c r="B46" s="7" t="n">
        <v>92243</v>
      </c>
      <c r="C46" s="7" t="n">
        <v>69771</v>
      </c>
    </row>
    <row r="47" spans="1:3">
      <c r="A47" s="3" t="s">
        <v>652</v>
      </c>
      <c r="B47" s="3" t="s">
        <v>669</v>
      </c>
      <c r="C47" s="3" t="s">
        <v>654</v>
      </c>
    </row>
    <row r="48" spans="1:3">
      <c r="A48" s="6" t="s">
        <v>655</v>
      </c>
    </row>
    <row r="49" spans="1:3">
      <c r="A49" s="3" t="s">
        <v>648</v>
      </c>
      <c r="B49" s="7" t="n">
        <v>129609</v>
      </c>
      <c r="C49" s="7" t="n">
        <v>114064</v>
      </c>
    </row>
    <row r="50" spans="1:3">
      <c r="A50" s="3" t="s">
        <v>649</v>
      </c>
      <c r="B50" s="4" t="n">
        <v>-53931</v>
      </c>
      <c r="C50" s="4" t="n">
        <v>-46506</v>
      </c>
    </row>
    <row r="51" spans="1:3">
      <c r="A51" s="3" t="s">
        <v>650</v>
      </c>
      <c r="B51" s="4" t="n">
        <v>7619</v>
      </c>
      <c r="C51" s="4" t="n">
        <v>4318</v>
      </c>
    </row>
    <row r="52" spans="1:3">
      <c r="A52" s="3" t="s">
        <v>651</v>
      </c>
      <c r="B52" s="7" t="n">
        <v>83297</v>
      </c>
      <c r="C52" s="7" t="n">
        <v>71876</v>
      </c>
    </row>
    <row r="53" spans="1:3">
      <c r="A53" s="3" t="s">
        <v>652</v>
      </c>
      <c r="B53" s="3" t="s">
        <v>670</v>
      </c>
      <c r="C53" s="3" t="s">
        <v>66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s>
  <sheetData>
    <row r="1" spans="1:4">
      <c r="A1" s="1" t="s">
        <v>671</v>
      </c>
      <c r="C1" s="2" t="s">
        <v>1</v>
      </c>
    </row>
    <row r="2" spans="1:4">
      <c r="C2" s="2" t="s">
        <v>2</v>
      </c>
      <c r="D2" s="2" t="s">
        <v>81</v>
      </c>
    </row>
    <row r="3" spans="1:4">
      <c r="A3" s="6" t="s">
        <v>672</v>
      </c>
    </row>
    <row r="4" spans="1:4">
      <c r="A4" s="3" t="s">
        <v>648</v>
      </c>
      <c r="C4" s="7" t="n">
        <v>68487</v>
      </c>
      <c r="D4" s="7" t="n">
        <v>59642</v>
      </c>
    </row>
    <row r="5" spans="1:4">
      <c r="A5" s="3" t="s">
        <v>649</v>
      </c>
      <c r="C5" s="4" t="n">
        <v>-42146</v>
      </c>
      <c r="D5" s="4" t="n">
        <v>-31903</v>
      </c>
    </row>
    <row r="6" spans="1:4">
      <c r="A6" s="3" t="s">
        <v>650</v>
      </c>
      <c r="C6" s="4" t="n">
        <v>6371</v>
      </c>
      <c r="D6" s="4" t="n">
        <v>1416</v>
      </c>
    </row>
    <row r="7" spans="1:4">
      <c r="A7" s="3" t="s">
        <v>673</v>
      </c>
      <c r="C7" s="4" t="n">
        <v>32712</v>
      </c>
      <c r="D7" s="4" t="n">
        <v>29155</v>
      </c>
    </row>
    <row r="8" spans="1:4">
      <c r="A8" s="3" t="s">
        <v>674</v>
      </c>
      <c r="B8" s="3" t="s">
        <v>516</v>
      </c>
      <c r="C8" s="4" t="n">
        <v>3914</v>
      </c>
      <c r="D8" s="4" t="n">
        <v>3837</v>
      </c>
    </row>
    <row r="9" spans="1:4">
      <c r="A9" s="3" t="s">
        <v>675</v>
      </c>
      <c r="C9" s="7" t="n">
        <v>36626</v>
      </c>
      <c r="D9" s="7" t="n">
        <v>32992</v>
      </c>
    </row>
    <row r="10" spans="1:4">
      <c r="A10" s="3" t="s">
        <v>676</v>
      </c>
      <c r="C10" s="3" t="s">
        <v>677</v>
      </c>
      <c r="D10" s="3" t="s">
        <v>678</v>
      </c>
    </row>
    <row r="11" spans="1:4">
      <c r="A11" s="3" t="s">
        <v>658</v>
      </c>
    </row>
    <row r="12" spans="1:4">
      <c r="A12" s="6" t="s">
        <v>672</v>
      </c>
    </row>
    <row r="13" spans="1:4">
      <c r="A13" s="3" t="s">
        <v>648</v>
      </c>
      <c r="C13" s="7" t="n">
        <v>10353</v>
      </c>
      <c r="D13" s="7" t="n">
        <v>8202</v>
      </c>
    </row>
    <row r="14" spans="1:4">
      <c r="A14" s="3" t="s">
        <v>649</v>
      </c>
      <c r="C14" s="4" t="n">
        <v>-5672</v>
      </c>
      <c r="D14" s="4" t="n">
        <v>-4418</v>
      </c>
    </row>
    <row r="15" spans="1:4">
      <c r="A15" s="3" t="s">
        <v>650</v>
      </c>
      <c r="C15" s="4" t="n">
        <v>162</v>
      </c>
      <c r="D15" s="4" t="n">
        <v>295</v>
      </c>
    </row>
    <row r="16" spans="1:4">
      <c r="A16" s="3" t="s">
        <v>673</v>
      </c>
      <c r="C16" s="7" t="n">
        <v>4843</v>
      </c>
      <c r="D16" s="7" t="n">
        <v>4079</v>
      </c>
    </row>
    <row r="17" spans="1:4">
      <c r="A17" s="3" t="s">
        <v>676</v>
      </c>
      <c r="C17" s="3" t="s">
        <v>679</v>
      </c>
      <c r="D17" s="3" t="s">
        <v>680</v>
      </c>
    </row>
    <row r="18" spans="1:4">
      <c r="A18" s="3" t="s">
        <v>663</v>
      </c>
    </row>
    <row r="19" spans="1:4">
      <c r="A19" s="6" t="s">
        <v>672</v>
      </c>
    </row>
    <row r="20" spans="1:4">
      <c r="A20" s="3" t="s">
        <v>648</v>
      </c>
      <c r="C20" s="7" t="n">
        <v>4577</v>
      </c>
      <c r="D20" s="7" t="n">
        <v>3832</v>
      </c>
    </row>
    <row r="21" spans="1:4">
      <c r="A21" s="3" t="s">
        <v>649</v>
      </c>
      <c r="C21" s="4" t="n">
        <v>-3544</v>
      </c>
      <c r="D21" s="4" t="n">
        <v>-3377</v>
      </c>
    </row>
    <row r="22" spans="1:4">
      <c r="A22" s="3" t="s">
        <v>650</v>
      </c>
      <c r="C22" s="4" t="n">
        <v>246</v>
      </c>
      <c r="D22" s="4" t="n">
        <v>256</v>
      </c>
    </row>
    <row r="23" spans="1:4">
      <c r="A23" s="3" t="s">
        <v>673</v>
      </c>
      <c r="C23" s="7" t="n">
        <v>1279</v>
      </c>
      <c r="D23" s="7" t="n">
        <v>711</v>
      </c>
    </row>
    <row r="24" spans="1:4">
      <c r="A24" s="3" t="s">
        <v>676</v>
      </c>
      <c r="C24" s="3" t="s">
        <v>681</v>
      </c>
      <c r="D24" s="3" t="s">
        <v>682</v>
      </c>
    </row>
    <row r="25" spans="1:4">
      <c r="A25" s="3" t="s">
        <v>668</v>
      </c>
    </row>
    <row r="26" spans="1:4">
      <c r="A26" s="6" t="s">
        <v>672</v>
      </c>
    </row>
    <row r="27" spans="1:4">
      <c r="A27" s="3" t="s">
        <v>648</v>
      </c>
      <c r="C27" s="7" t="n">
        <v>53557</v>
      </c>
      <c r="D27" s="7" t="n">
        <v>47608</v>
      </c>
    </row>
    <row r="28" spans="1:4">
      <c r="A28" s="3" t="s">
        <v>649</v>
      </c>
      <c r="C28" s="4" t="n">
        <v>-32930</v>
      </c>
      <c r="D28" s="4" t="n">
        <v>-24108</v>
      </c>
    </row>
    <row r="29" spans="1:4">
      <c r="A29" s="3" t="s">
        <v>650</v>
      </c>
      <c r="C29" s="4" t="n">
        <v>5963</v>
      </c>
      <c r="D29" s="4" t="n">
        <v>865</v>
      </c>
    </row>
    <row r="30" spans="1:4">
      <c r="A30" s="3" t="s">
        <v>673</v>
      </c>
      <c r="C30" s="7" t="n">
        <v>26590</v>
      </c>
      <c r="D30" s="7" t="n">
        <v>24365</v>
      </c>
    </row>
    <row r="31" spans="1:4">
      <c r="A31" s="3" t="s">
        <v>676</v>
      </c>
      <c r="C31" s="3" t="s">
        <v>683</v>
      </c>
      <c r="D31" s="3" t="s">
        <v>684</v>
      </c>
    </row>
    <row r="32" spans="1:4"/>
    <row r="33" spans="1:4">
      <c r="A33" s="3" t="s">
        <v>516</v>
      </c>
      <c r="B33" s="3" t="s">
        <v>685</v>
      </c>
    </row>
  </sheetData>
  <mergeCells count="4">
    <mergeCell ref="A1:B2"/>
    <mergeCell ref="C1:D1"/>
    <mergeCell ref="A32:C32"/>
    <mergeCell ref="B33:C3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686</v>
      </c>
      <c r="C1" s="2" t="s">
        <v>2</v>
      </c>
      <c r="D1" s="2" t="s">
        <v>29</v>
      </c>
    </row>
    <row r="2" spans="1:4">
      <c r="A2" s="6" t="s">
        <v>672</v>
      </c>
    </row>
    <row r="3" spans="1:4">
      <c r="A3" s="3" t="s">
        <v>687</v>
      </c>
      <c r="C3" s="7" t="n">
        <v>263407</v>
      </c>
      <c r="D3" s="7" t="n">
        <v>253682</v>
      </c>
    </row>
    <row r="4" spans="1:4">
      <c r="A4" s="3" t="s">
        <v>39</v>
      </c>
      <c r="C4" s="4" t="n">
        <v>362411</v>
      </c>
      <c r="D4" s="4" t="n">
        <v>352967</v>
      </c>
    </row>
    <row r="5" spans="1:4">
      <c r="A5" s="12" t="n">
        <v>-1</v>
      </c>
    </row>
    <row r="6" spans="1:4">
      <c r="A6" s="6" t="s">
        <v>672</v>
      </c>
    </row>
    <row r="7" spans="1:4">
      <c r="A7" s="3" t="s">
        <v>687</v>
      </c>
      <c r="B7" s="3" t="s">
        <v>516</v>
      </c>
      <c r="C7" s="4" t="n">
        <v>64231</v>
      </c>
      <c r="D7" s="4" t="n">
        <v>65218</v>
      </c>
    </row>
    <row r="8" spans="1:4">
      <c r="A8" s="3" t="s">
        <v>688</v>
      </c>
      <c r="C8" s="4" t="n">
        <v>2833</v>
      </c>
      <c r="D8" s="4" t="n">
        <v>2988</v>
      </c>
    </row>
    <row r="9" spans="1:4">
      <c r="A9" s="3" t="s">
        <v>689</v>
      </c>
    </row>
    <row r="10" spans="1:4">
      <c r="A10" s="6" t="s">
        <v>672</v>
      </c>
    </row>
    <row r="11" spans="1:4">
      <c r="A11" s="3" t="s">
        <v>687</v>
      </c>
      <c r="B11" s="3" t="s">
        <v>516</v>
      </c>
      <c r="C11" s="4" t="n">
        <v>54544</v>
      </c>
      <c r="D11" s="4" t="n">
        <v>56729</v>
      </c>
    </row>
    <row r="12" spans="1:4">
      <c r="A12" s="3" t="s">
        <v>688</v>
      </c>
      <c r="C12" s="4" t="n">
        <v>9474</v>
      </c>
      <c r="D12" s="4" t="n">
        <v>9575</v>
      </c>
    </row>
    <row r="13" spans="1:4">
      <c r="A13" s="13" t="n">
        <v>-2</v>
      </c>
    </row>
    <row r="14" spans="1:4">
      <c r="A14" s="6" t="s">
        <v>672</v>
      </c>
    </row>
    <row r="15" spans="1:4">
      <c r="A15" s="3" t="s">
        <v>687</v>
      </c>
      <c r="C15" s="4" t="n">
        <v>144632</v>
      </c>
      <c r="D15" s="4" t="n">
        <v>131735</v>
      </c>
    </row>
    <row r="16" spans="1:4">
      <c r="A16" s="3" t="s">
        <v>688</v>
      </c>
      <c r="C16" s="4" t="n">
        <v>64451</v>
      </c>
      <c r="D16" s="4" t="n">
        <v>61406</v>
      </c>
    </row>
    <row r="17" spans="1:4">
      <c r="A17" s="3" t="s">
        <v>690</v>
      </c>
    </row>
    <row r="18" spans="1:4">
      <c r="A18" s="6" t="s">
        <v>672</v>
      </c>
    </row>
    <row r="19" spans="1:4">
      <c r="A19" s="3" t="s">
        <v>688</v>
      </c>
      <c r="C19" s="4" t="n">
        <v>76758</v>
      </c>
      <c r="D19" s="4" t="n">
        <v>73969</v>
      </c>
    </row>
    <row r="20" spans="1:4">
      <c r="A20" s="3" t="s">
        <v>691</v>
      </c>
    </row>
    <row r="21" spans="1:4">
      <c r="A21" s="6" t="s">
        <v>672</v>
      </c>
    </row>
    <row r="22" spans="1:4">
      <c r="A22" s="3" t="s">
        <v>691</v>
      </c>
      <c r="C22" s="7" t="n">
        <v>22246</v>
      </c>
      <c r="D22" s="7" t="n">
        <v>25316</v>
      </c>
    </row>
    <row r="23" spans="1:4"/>
    <row r="24" spans="1:4">
      <c r="A24" s="3" t="s">
        <v>516</v>
      </c>
      <c r="B24" s="3" t="s">
        <v>692</v>
      </c>
    </row>
  </sheetData>
  <mergeCells count="3">
    <mergeCell ref="A1:B1"/>
    <mergeCell ref="A23:C23"/>
    <mergeCell ref="B24:C2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9</v>
      </c>
    </row>
    <row r="2" spans="1:3">
      <c r="A2" s="6" t="s">
        <v>694</v>
      </c>
    </row>
    <row r="3" spans="1:3">
      <c r="A3" s="3" t="s">
        <v>695</v>
      </c>
      <c r="B3" s="7" t="n">
        <v>362411</v>
      </c>
      <c r="C3" s="7" t="n">
        <v>352967</v>
      </c>
    </row>
    <row r="4" spans="1:3">
      <c r="A4" s="3" t="s">
        <v>696</v>
      </c>
    </row>
    <row r="5" spans="1:3">
      <c r="A5" s="6" t="s">
        <v>694</v>
      </c>
    </row>
    <row r="6" spans="1:3">
      <c r="A6" s="3" t="s">
        <v>695</v>
      </c>
      <c r="B6" s="7" t="n">
        <v>787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97</v>
      </c>
      <c r="C1" s="2" t="s">
        <v>2</v>
      </c>
      <c r="D1" s="2" t="s">
        <v>29</v>
      </c>
    </row>
    <row r="2" spans="1:5">
      <c r="A2" s="6" t="s">
        <v>698</v>
      </c>
    </row>
    <row r="3" spans="1:5">
      <c r="A3" s="3" t="s">
        <v>699</v>
      </c>
      <c r="C3" s="7" t="n">
        <v>0</v>
      </c>
      <c r="D3" s="7" t="n">
        <v>-26944</v>
      </c>
    </row>
    <row r="4" spans="1:5">
      <c r="A4" s="3" t="s">
        <v>700</v>
      </c>
      <c r="C4" s="4" t="n">
        <v>59375</v>
      </c>
      <c r="D4" s="4" t="n">
        <v>64017</v>
      </c>
    </row>
    <row r="5" spans="1:5">
      <c r="A5" s="3" t="s">
        <v>41</v>
      </c>
      <c r="C5" s="4" t="n">
        <v>91562</v>
      </c>
      <c r="D5" s="4" t="n">
        <v>91562</v>
      </c>
    </row>
    <row r="6" spans="1:5">
      <c r="A6" s="3" t="s">
        <v>149</v>
      </c>
      <c r="C6" s="4" t="n">
        <v>150937</v>
      </c>
      <c r="D6" s="4" t="n">
        <v>155579</v>
      </c>
    </row>
    <row r="7" spans="1:5">
      <c r="A7" s="3" t="s">
        <v>701</v>
      </c>
    </row>
    <row r="8" spans="1:5">
      <c r="A8" s="6" t="s">
        <v>698</v>
      </c>
    </row>
    <row r="9" spans="1:5">
      <c r="A9" s="3" t="s">
        <v>702</v>
      </c>
      <c r="B9" s="3" t="s">
        <v>516</v>
      </c>
      <c r="C9" s="4" t="n">
        <v>13761</v>
      </c>
      <c r="D9" s="4" t="n">
        <v>13761</v>
      </c>
    </row>
    <row r="10" spans="1:5">
      <c r="A10" s="3" t="s">
        <v>703</v>
      </c>
    </row>
    <row r="11" spans="1:5">
      <c r="A11" s="6" t="s">
        <v>698</v>
      </c>
    </row>
    <row r="12" spans="1:5">
      <c r="A12" s="3" t="s">
        <v>704</v>
      </c>
      <c r="C12" s="4" t="n">
        <v>50500</v>
      </c>
      <c r="D12" s="4" t="n">
        <v>50500</v>
      </c>
    </row>
    <row r="13" spans="1:5">
      <c r="A13" s="3" t="s">
        <v>699</v>
      </c>
      <c r="C13" s="4" t="n">
        <v>-13789</v>
      </c>
      <c r="D13" s="4" t="n">
        <v>-12081</v>
      </c>
    </row>
    <row r="14" spans="1:5">
      <c r="A14" s="3" t="s">
        <v>705</v>
      </c>
    </row>
    <row r="15" spans="1:5">
      <c r="A15" s="6" t="s">
        <v>698</v>
      </c>
    </row>
    <row r="16" spans="1:5">
      <c r="A16" s="3" t="s">
        <v>704</v>
      </c>
      <c r="C16" s="4" t="n">
        <v>7300</v>
      </c>
      <c r="D16" s="4" t="n">
        <v>7300</v>
      </c>
    </row>
    <row r="17" spans="1:5">
      <c r="A17" s="3" t="s">
        <v>699</v>
      </c>
      <c r="C17" s="4" t="n">
        <v>-2538</v>
      </c>
      <c r="D17" s="4" t="n">
        <v>-2382</v>
      </c>
    </row>
    <row r="18" spans="1:5">
      <c r="A18" s="3" t="s">
        <v>706</v>
      </c>
    </row>
    <row r="19" spans="1:5">
      <c r="A19" s="6" t="s">
        <v>698</v>
      </c>
    </row>
    <row r="20" spans="1:5">
      <c r="A20" s="3" t="s">
        <v>704</v>
      </c>
      <c r="C20" s="4" t="n">
        <v>9140</v>
      </c>
      <c r="D20" s="4" t="n">
        <v>9140</v>
      </c>
    </row>
    <row r="21" spans="1:5">
      <c r="A21" s="3" t="s">
        <v>699</v>
      </c>
      <c r="C21" s="4" t="n">
        <v>-5918</v>
      </c>
      <c r="D21" s="4" t="n">
        <v>-5470</v>
      </c>
    </row>
    <row r="22" spans="1:5">
      <c r="A22" s="3" t="s">
        <v>707</v>
      </c>
    </row>
    <row r="23" spans="1:5">
      <c r="A23" s="6" t="s">
        <v>698</v>
      </c>
    </row>
    <row r="24" spans="1:5">
      <c r="A24" s="3" t="s">
        <v>704</v>
      </c>
      <c r="C24" s="4" t="n">
        <v>36500</v>
      </c>
      <c r="D24" s="4" t="n">
        <v>36500</v>
      </c>
    </row>
    <row r="25" spans="1:5">
      <c r="A25" s="3" t="s">
        <v>699</v>
      </c>
      <c r="C25" s="4" t="n">
        <v>-35581</v>
      </c>
      <c r="D25" s="4" t="n">
        <v>-35433</v>
      </c>
    </row>
    <row r="26" spans="1:5">
      <c r="A26" s="3" t="s">
        <v>708</v>
      </c>
    </row>
    <row r="27" spans="1:5">
      <c r="A27" s="6" t="s">
        <v>698</v>
      </c>
    </row>
    <row r="28" spans="1:5">
      <c r="A28" s="3" t="s">
        <v>704</v>
      </c>
      <c r="C28" s="4" t="n">
        <v>0</v>
      </c>
      <c r="D28" s="4" t="n">
        <v>2324</v>
      </c>
    </row>
    <row r="29" spans="1:5">
      <c r="A29" s="3" t="s">
        <v>699</v>
      </c>
      <c r="C29" s="4" t="n">
        <v>0</v>
      </c>
      <c r="D29" s="4" t="n">
        <v>-142</v>
      </c>
    </row>
    <row r="30" spans="1:5">
      <c r="A30" s="3" t="s">
        <v>546</v>
      </c>
    </row>
    <row r="31" spans="1:5">
      <c r="A31" s="6" t="s">
        <v>698</v>
      </c>
    </row>
    <row r="32" spans="1:5">
      <c r="A32" s="3" t="s">
        <v>700</v>
      </c>
      <c r="C32" s="4" t="n">
        <v>58406</v>
      </c>
      <c r="D32" s="4" t="n">
        <v>63005</v>
      </c>
    </row>
    <row r="33" spans="1:5">
      <c r="A33" s="3" t="s">
        <v>41</v>
      </c>
      <c r="C33" s="4" t="n">
        <v>89854</v>
      </c>
      <c r="D33" s="4" t="n">
        <v>89854</v>
      </c>
    </row>
    <row r="34" spans="1:5">
      <c r="A34" s="3" t="s">
        <v>149</v>
      </c>
      <c r="C34" s="4" t="n">
        <v>148260</v>
      </c>
      <c r="D34" s="4" t="n">
        <v>152859</v>
      </c>
    </row>
    <row r="35" spans="1:5">
      <c r="A35" s="3" t="s">
        <v>709</v>
      </c>
    </row>
    <row r="36" spans="1:5">
      <c r="A36" s="6" t="s">
        <v>698</v>
      </c>
    </row>
    <row r="37" spans="1:5">
      <c r="A37" s="3" t="s">
        <v>702</v>
      </c>
      <c r="C37" s="4" t="n">
        <v>13761</v>
      </c>
      <c r="D37" s="4" t="n">
        <v>13761</v>
      </c>
      <c r="E37" s="3" t="s">
        <v>516</v>
      </c>
    </row>
    <row r="38" spans="1:5">
      <c r="A38" s="3" t="s">
        <v>710</v>
      </c>
    </row>
    <row r="39" spans="1:5">
      <c r="A39" s="6" t="s">
        <v>698</v>
      </c>
    </row>
    <row r="40" spans="1:5">
      <c r="A40" s="3" t="s">
        <v>704</v>
      </c>
      <c r="C40" s="4" t="n">
        <v>50500</v>
      </c>
      <c r="D40" s="4" t="n">
        <v>50500</v>
      </c>
    </row>
    <row r="41" spans="1:5">
      <c r="A41" s="3" t="s">
        <v>699</v>
      </c>
      <c r="C41" s="4" t="n">
        <v>-13789</v>
      </c>
      <c r="D41" s="4" t="n">
        <v>-12081</v>
      </c>
    </row>
    <row r="42" spans="1:5">
      <c r="A42" s="3" t="s">
        <v>711</v>
      </c>
    </row>
    <row r="43" spans="1:5">
      <c r="A43" s="6" t="s">
        <v>698</v>
      </c>
    </row>
    <row r="44" spans="1:5">
      <c r="A44" s="3" t="s">
        <v>704</v>
      </c>
      <c r="C44" s="4" t="n">
        <v>6500</v>
      </c>
      <c r="D44" s="4" t="n">
        <v>6500</v>
      </c>
    </row>
    <row r="45" spans="1:5">
      <c r="A45" s="3" t="s">
        <v>699</v>
      </c>
      <c r="C45" s="4" t="n">
        <v>-2318</v>
      </c>
      <c r="D45" s="4" t="n">
        <v>-2182</v>
      </c>
    </row>
    <row r="46" spans="1:5">
      <c r="A46" s="3" t="s">
        <v>712</v>
      </c>
    </row>
    <row r="47" spans="1:5">
      <c r="A47" s="6" t="s">
        <v>698</v>
      </c>
    </row>
    <row r="48" spans="1:5">
      <c r="A48" s="3" t="s">
        <v>704</v>
      </c>
      <c r="C48" s="4" t="n">
        <v>8500</v>
      </c>
      <c r="D48" s="4" t="n">
        <v>8500</v>
      </c>
    </row>
    <row r="49" spans="1:5">
      <c r="A49" s="3" t="s">
        <v>699</v>
      </c>
      <c r="C49" s="4" t="n">
        <v>-5667</v>
      </c>
      <c r="D49" s="4" t="n">
        <v>-5242</v>
      </c>
    </row>
    <row r="50" spans="1:5">
      <c r="A50" s="3" t="s">
        <v>713</v>
      </c>
    </row>
    <row r="51" spans="1:5">
      <c r="A51" s="6" t="s">
        <v>698</v>
      </c>
    </row>
    <row r="52" spans="1:5">
      <c r="A52" s="3" t="s">
        <v>704</v>
      </c>
      <c r="C52" s="4" t="n">
        <v>36500</v>
      </c>
      <c r="D52" s="4" t="n">
        <v>36500</v>
      </c>
    </row>
    <row r="53" spans="1:5">
      <c r="A53" s="3" t="s">
        <v>699</v>
      </c>
      <c r="C53" s="4" t="n">
        <v>-35581</v>
      </c>
      <c r="D53" s="4" t="n">
        <v>-35433</v>
      </c>
    </row>
    <row r="54" spans="1:5">
      <c r="A54" s="3" t="s">
        <v>714</v>
      </c>
    </row>
    <row r="55" spans="1:5">
      <c r="A55" s="6" t="s">
        <v>698</v>
      </c>
    </row>
    <row r="56" spans="1:5">
      <c r="A56" s="3" t="s">
        <v>704</v>
      </c>
      <c r="C56" s="4" t="n">
        <v>0</v>
      </c>
      <c r="D56" s="4" t="n">
        <v>2324</v>
      </c>
    </row>
    <row r="57" spans="1:5">
      <c r="A57" s="3" t="s">
        <v>699</v>
      </c>
      <c r="C57" s="4" t="n">
        <v>0</v>
      </c>
      <c r="D57" s="4" t="n">
        <v>-142</v>
      </c>
    </row>
    <row r="58" spans="1:5">
      <c r="A58" s="3" t="s">
        <v>548</v>
      </c>
    </row>
    <row r="59" spans="1:5">
      <c r="A59" s="6" t="s">
        <v>698</v>
      </c>
    </row>
    <row r="60" spans="1:5">
      <c r="A60" s="3" t="s">
        <v>700</v>
      </c>
      <c r="C60" s="4" t="n">
        <v>969</v>
      </c>
      <c r="D60" s="4" t="n">
        <v>1012</v>
      </c>
    </row>
    <row r="61" spans="1:5">
      <c r="A61" s="3" t="s">
        <v>41</v>
      </c>
      <c r="C61" s="4" t="n">
        <v>1708</v>
      </c>
      <c r="D61" s="4" t="n">
        <v>1708</v>
      </c>
    </row>
    <row r="62" spans="1:5">
      <c r="A62" s="3" t="s">
        <v>149</v>
      </c>
      <c r="C62" s="4" t="n">
        <v>2677</v>
      </c>
      <c r="D62" s="4" t="n">
        <v>2720</v>
      </c>
    </row>
    <row r="63" spans="1:5">
      <c r="A63" s="3" t="s">
        <v>715</v>
      </c>
    </row>
    <row r="64" spans="1:5">
      <c r="A64" s="6" t="s">
        <v>698</v>
      </c>
    </row>
    <row r="65" spans="1:5">
      <c r="A65" s="3" t="s">
        <v>702</v>
      </c>
      <c r="C65" s="4" t="n">
        <v>0</v>
      </c>
      <c r="D65" s="4" t="n">
        <v>0</v>
      </c>
    </row>
    <row r="66" spans="1:5">
      <c r="A66" s="3" t="s">
        <v>716</v>
      </c>
    </row>
    <row r="67" spans="1:5">
      <c r="A67" s="6" t="s">
        <v>698</v>
      </c>
    </row>
    <row r="68" spans="1:5">
      <c r="A68" s="3" t="s">
        <v>704</v>
      </c>
      <c r="C68" s="4" t="n">
        <v>0</v>
      </c>
      <c r="D68" s="4" t="n">
        <v>0</v>
      </c>
    </row>
    <row r="69" spans="1:5">
      <c r="A69" s="3" t="s">
        <v>699</v>
      </c>
      <c r="C69" s="4" t="n">
        <v>0</v>
      </c>
      <c r="D69" s="4" t="n">
        <v>0</v>
      </c>
    </row>
    <row r="70" spans="1:5">
      <c r="A70" s="3" t="s">
        <v>717</v>
      </c>
    </row>
    <row r="71" spans="1:5">
      <c r="A71" s="6" t="s">
        <v>698</v>
      </c>
    </row>
    <row r="72" spans="1:5">
      <c r="A72" s="3" t="s">
        <v>704</v>
      </c>
      <c r="C72" s="4" t="n">
        <v>800</v>
      </c>
      <c r="D72" s="4" t="n">
        <v>800</v>
      </c>
    </row>
    <row r="73" spans="1:5">
      <c r="A73" s="3" t="s">
        <v>699</v>
      </c>
      <c r="C73" s="4" t="n">
        <v>-220</v>
      </c>
      <c r="D73" s="4" t="n">
        <v>-200</v>
      </c>
    </row>
    <row r="74" spans="1:5">
      <c r="A74" s="3" t="s">
        <v>718</v>
      </c>
    </row>
    <row r="75" spans="1:5">
      <c r="A75" s="6" t="s">
        <v>698</v>
      </c>
    </row>
    <row r="76" spans="1:5">
      <c r="A76" s="3" t="s">
        <v>704</v>
      </c>
      <c r="C76" s="4" t="n">
        <v>640</v>
      </c>
      <c r="D76" s="4" t="n">
        <v>640</v>
      </c>
    </row>
    <row r="77" spans="1:5">
      <c r="A77" s="3" t="s">
        <v>699</v>
      </c>
      <c r="C77" s="4" t="n">
        <v>-251</v>
      </c>
      <c r="D77" s="4" t="n">
        <v>-228</v>
      </c>
    </row>
    <row r="78" spans="1:5">
      <c r="A78" s="3" t="s">
        <v>719</v>
      </c>
    </row>
    <row r="79" spans="1:5">
      <c r="A79" s="6" t="s">
        <v>698</v>
      </c>
    </row>
    <row r="80" spans="1:5">
      <c r="A80" s="3" t="s">
        <v>704</v>
      </c>
      <c r="C80" s="4" t="n">
        <v>0</v>
      </c>
      <c r="D80" s="4" t="n">
        <v>0</v>
      </c>
    </row>
    <row r="81" spans="1:5">
      <c r="A81" s="3" t="s">
        <v>699</v>
      </c>
      <c r="C81" s="4" t="n">
        <v>0</v>
      </c>
      <c r="D81" s="4" t="n">
        <v>0</v>
      </c>
    </row>
    <row r="82" spans="1:5">
      <c r="A82" s="3" t="s">
        <v>720</v>
      </c>
    </row>
    <row r="83" spans="1:5">
      <c r="A83" s="6" t="s">
        <v>698</v>
      </c>
    </row>
    <row r="84" spans="1:5">
      <c r="A84" s="3" t="s">
        <v>704</v>
      </c>
      <c r="C84" s="4" t="n">
        <v>0</v>
      </c>
      <c r="D84" s="4" t="n">
        <v>0</v>
      </c>
    </row>
    <row r="85" spans="1:5">
      <c r="A85" s="3" t="s">
        <v>699</v>
      </c>
      <c r="C85" s="4" t="n">
        <v>0</v>
      </c>
      <c r="D85" s="4" t="n">
        <v>0</v>
      </c>
    </row>
    <row r="86" spans="1:5">
      <c r="A86" s="3" t="s">
        <v>549</v>
      </c>
    </row>
    <row r="87" spans="1:5">
      <c r="A87" s="6" t="s">
        <v>698</v>
      </c>
    </row>
    <row r="88" spans="1:5">
      <c r="A88" s="3" t="s">
        <v>700</v>
      </c>
      <c r="C88" s="4" t="n">
        <v>0</v>
      </c>
      <c r="D88" s="4" t="n">
        <v>0</v>
      </c>
    </row>
    <row r="89" spans="1:5">
      <c r="A89" s="3" t="s">
        <v>41</v>
      </c>
      <c r="C89" s="4" t="n">
        <v>0</v>
      </c>
      <c r="D89" s="4" t="n">
        <v>0</v>
      </c>
    </row>
    <row r="90" spans="1:5">
      <c r="A90" s="3" t="s">
        <v>149</v>
      </c>
      <c r="C90" s="4" t="n">
        <v>0</v>
      </c>
      <c r="D90" s="4" t="n">
        <v>0</v>
      </c>
    </row>
    <row r="91" spans="1:5">
      <c r="A91" s="3" t="s">
        <v>721</v>
      </c>
    </row>
    <row r="92" spans="1:5">
      <c r="A92" s="6" t="s">
        <v>698</v>
      </c>
    </row>
    <row r="93" spans="1:5">
      <c r="A93" s="3" t="s">
        <v>702</v>
      </c>
      <c r="C93" s="4" t="n">
        <v>0</v>
      </c>
      <c r="D93" s="4" t="n">
        <v>0</v>
      </c>
    </row>
    <row r="94" spans="1:5">
      <c r="A94" s="3" t="s">
        <v>722</v>
      </c>
    </row>
    <row r="95" spans="1:5">
      <c r="A95" s="6" t="s">
        <v>698</v>
      </c>
    </row>
    <row r="96" spans="1:5">
      <c r="A96" s="3" t="s">
        <v>704</v>
      </c>
      <c r="C96" s="4" t="n">
        <v>0</v>
      </c>
      <c r="D96" s="4" t="n">
        <v>0</v>
      </c>
    </row>
    <row r="97" spans="1:5">
      <c r="A97" s="3" t="s">
        <v>699</v>
      </c>
      <c r="C97" s="4" t="n">
        <v>0</v>
      </c>
      <c r="D97" s="4" t="n">
        <v>0</v>
      </c>
    </row>
    <row r="98" spans="1:5">
      <c r="A98" s="3" t="s">
        <v>723</v>
      </c>
    </row>
    <row r="99" spans="1:5">
      <c r="A99" s="6" t="s">
        <v>698</v>
      </c>
    </row>
    <row r="100" spans="1:5">
      <c r="A100" s="3" t="s">
        <v>704</v>
      </c>
      <c r="C100" s="4" t="n">
        <v>0</v>
      </c>
      <c r="D100" s="4" t="n">
        <v>0</v>
      </c>
    </row>
    <row r="101" spans="1:5">
      <c r="A101" s="3" t="s">
        <v>699</v>
      </c>
      <c r="C101" s="4" t="n">
        <v>0</v>
      </c>
      <c r="D101" s="4" t="n">
        <v>0</v>
      </c>
    </row>
    <row r="102" spans="1:5">
      <c r="A102" s="3" t="s">
        <v>724</v>
      </c>
    </row>
    <row r="103" spans="1:5">
      <c r="A103" s="6" t="s">
        <v>698</v>
      </c>
    </row>
    <row r="104" spans="1:5">
      <c r="A104" s="3" t="s">
        <v>704</v>
      </c>
      <c r="C104" s="4" t="n">
        <v>0</v>
      </c>
      <c r="D104" s="4" t="n">
        <v>0</v>
      </c>
    </row>
    <row r="105" spans="1:5">
      <c r="A105" s="3" t="s">
        <v>699</v>
      </c>
      <c r="C105" s="4" t="n">
        <v>0</v>
      </c>
      <c r="D105" s="4" t="n">
        <v>0</v>
      </c>
    </row>
    <row r="106" spans="1:5">
      <c r="A106" s="3" t="s">
        <v>725</v>
      </c>
    </row>
    <row r="107" spans="1:5">
      <c r="A107" s="6" t="s">
        <v>698</v>
      </c>
    </row>
    <row r="108" spans="1:5">
      <c r="A108" s="3" t="s">
        <v>704</v>
      </c>
      <c r="C108" s="4" t="n">
        <v>0</v>
      </c>
      <c r="D108" s="4" t="n">
        <v>0</v>
      </c>
    </row>
    <row r="109" spans="1:5">
      <c r="A109" s="3" t="s">
        <v>699</v>
      </c>
      <c r="C109" s="4" t="n">
        <v>0</v>
      </c>
      <c r="D109" s="4" t="n">
        <v>0</v>
      </c>
    </row>
    <row r="110" spans="1:5">
      <c r="A110" s="3" t="s">
        <v>726</v>
      </c>
    </row>
    <row r="111" spans="1:5">
      <c r="A111" s="6" t="s">
        <v>698</v>
      </c>
    </row>
    <row r="112" spans="1:5">
      <c r="A112" s="3" t="s">
        <v>704</v>
      </c>
      <c r="C112" s="4" t="n">
        <v>0</v>
      </c>
      <c r="D112" s="4" t="n">
        <v>0</v>
      </c>
    </row>
    <row r="113" spans="1:5">
      <c r="A113" s="3" t="s">
        <v>699</v>
      </c>
      <c r="C113" s="7" t="n">
        <v>0</v>
      </c>
      <c r="D113" s="7" t="n">
        <v>0</v>
      </c>
    </row>
    <row r="114" spans="1:5"/>
    <row r="115" spans="1:5">
      <c r="A115" s="3" t="s">
        <v>516</v>
      </c>
      <c r="B115" s="3" t="s">
        <v>727</v>
      </c>
    </row>
  </sheetData>
  <mergeCells count="4">
    <mergeCell ref="A1:B1"/>
    <mergeCell ref="D1:E1"/>
    <mergeCell ref="A114:D114"/>
    <mergeCell ref="B115:D1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81</v>
      </c>
    </row>
    <row r="3" spans="1:3">
      <c r="A3" s="6" t="s">
        <v>729</v>
      </c>
    </row>
    <row r="4" spans="1:3">
      <c r="A4" s="3" t="s">
        <v>41</v>
      </c>
      <c r="B4" s="7" t="n">
        <v>91562</v>
      </c>
    </row>
    <row r="5" spans="1:3">
      <c r="A5" s="3" t="s">
        <v>41</v>
      </c>
      <c r="B5" s="4" t="n">
        <v>91562</v>
      </c>
    </row>
    <row r="6" spans="1:3">
      <c r="A6" s="6" t="s">
        <v>730</v>
      </c>
    </row>
    <row r="7" spans="1:3">
      <c r="A7" s="3" t="s">
        <v>731</v>
      </c>
      <c r="B7" s="4" t="n">
        <v>699</v>
      </c>
    </row>
    <row r="8" spans="1:3">
      <c r="A8" s="6" t="s">
        <v>732</v>
      </c>
    </row>
    <row r="9" spans="1:3">
      <c r="A9" s="3" t="s">
        <v>733</v>
      </c>
      <c r="B9" s="4" t="n">
        <v>0</v>
      </c>
      <c r="C9" s="7" t="n">
        <v>0</v>
      </c>
    </row>
    <row r="10" spans="1:3">
      <c r="A10" s="3" t="s">
        <v>546</v>
      </c>
    </row>
    <row r="11" spans="1:3">
      <c r="A11" s="6" t="s">
        <v>729</v>
      </c>
    </row>
    <row r="12" spans="1:3">
      <c r="A12" s="3" t="s">
        <v>41</v>
      </c>
      <c r="B12" s="4" t="n">
        <v>89854</v>
      </c>
    </row>
    <row r="13" spans="1:3">
      <c r="A13" s="3" t="s">
        <v>41</v>
      </c>
      <c r="B13" s="4" t="n">
        <v>89854</v>
      </c>
    </row>
    <row r="14" spans="1:3">
      <c r="A14" s="6" t="s">
        <v>730</v>
      </c>
    </row>
    <row r="15" spans="1:3">
      <c r="A15" s="3" t="s">
        <v>731</v>
      </c>
      <c r="B15" s="4" t="n">
        <v>0</v>
      </c>
    </row>
    <row r="16" spans="1:3">
      <c r="A16" s="3" t="s">
        <v>548</v>
      </c>
    </row>
    <row r="17" spans="1:3">
      <c r="A17" s="6" t="s">
        <v>729</v>
      </c>
    </row>
    <row r="18" spans="1:3">
      <c r="A18" s="3" t="s">
        <v>41</v>
      </c>
      <c r="B18" s="4" t="n">
        <v>1708</v>
      </c>
    </row>
    <row r="19" spans="1:3">
      <c r="A19" s="3" t="s">
        <v>41</v>
      </c>
      <c r="B19" s="4" t="n">
        <v>1708</v>
      </c>
    </row>
    <row r="20" spans="1:3">
      <c r="A20" s="6" t="s">
        <v>730</v>
      </c>
    </row>
    <row r="21" spans="1:3">
      <c r="A21" s="3" t="s">
        <v>731</v>
      </c>
      <c r="B21" s="4" t="n">
        <v>0</v>
      </c>
    </row>
    <row r="22" spans="1:3">
      <c r="A22" s="3" t="s">
        <v>549</v>
      </c>
    </row>
    <row r="23" spans="1:3">
      <c r="A23" s="6" t="s">
        <v>729</v>
      </c>
    </row>
    <row r="24" spans="1:3">
      <c r="A24" s="3" t="s">
        <v>41</v>
      </c>
      <c r="B24" s="4" t="n">
        <v>0</v>
      </c>
    </row>
    <row r="25" spans="1:3">
      <c r="A25" s="3" t="s">
        <v>41</v>
      </c>
      <c r="B25" s="4" t="n">
        <v>0</v>
      </c>
    </row>
    <row r="26" spans="1:3">
      <c r="A26" s="6" t="s">
        <v>730</v>
      </c>
    </row>
    <row r="27" spans="1:3">
      <c r="A27" s="3" t="s">
        <v>731</v>
      </c>
      <c r="B27" s="7" t="n">
        <v>6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81</v>
      </c>
    </row>
    <row r="3" spans="1:3">
      <c r="A3" s="6" t="s">
        <v>735</v>
      </c>
    </row>
    <row r="4" spans="1:3">
      <c r="A4" s="3" t="s">
        <v>736</v>
      </c>
      <c r="B4" s="7" t="n">
        <v>64017</v>
      </c>
    </row>
    <row r="5" spans="1:3">
      <c r="A5" s="3" t="s">
        <v>737</v>
      </c>
      <c r="B5" s="4" t="n">
        <v>-2167</v>
      </c>
    </row>
    <row r="6" spans="1:3">
      <c r="A6" s="3" t="s">
        <v>738</v>
      </c>
      <c r="B6" s="4" t="n">
        <v>-2475</v>
      </c>
      <c r="C6" s="7" t="n">
        <v>-2997</v>
      </c>
    </row>
    <row r="7" spans="1:3">
      <c r="A7" s="3" t="s">
        <v>736</v>
      </c>
      <c r="B7" s="4" t="n">
        <v>59375</v>
      </c>
    </row>
    <row r="8" spans="1:3">
      <c r="A8" s="6" t="s">
        <v>739</v>
      </c>
    </row>
    <row r="9" spans="1:3">
      <c r="A9" s="3" t="s">
        <v>740</v>
      </c>
      <c r="B9" s="4" t="n">
        <v>0</v>
      </c>
      <c r="C9" s="7" t="n">
        <v>0</v>
      </c>
    </row>
    <row r="10" spans="1:3">
      <c r="A10" s="3" t="s">
        <v>546</v>
      </c>
    </row>
    <row r="11" spans="1:3">
      <c r="A11" s="6" t="s">
        <v>735</v>
      </c>
    </row>
    <row r="12" spans="1:3">
      <c r="A12" s="3" t="s">
        <v>736</v>
      </c>
      <c r="B12" s="4" t="n">
        <v>63005</v>
      </c>
    </row>
    <row r="13" spans="1:3">
      <c r="A13" s="3" t="s">
        <v>737</v>
      </c>
      <c r="B13" s="4" t="n">
        <v>-2167</v>
      </c>
    </row>
    <row r="14" spans="1:3">
      <c r="A14" s="3" t="s">
        <v>738</v>
      </c>
      <c r="B14" s="4" t="n">
        <v>2432</v>
      </c>
    </row>
    <row r="15" spans="1:3">
      <c r="A15" s="3" t="s">
        <v>736</v>
      </c>
      <c r="B15" s="4" t="n">
        <v>58406</v>
      </c>
    </row>
    <row r="16" spans="1:3">
      <c r="A16" s="3" t="s">
        <v>548</v>
      </c>
    </row>
    <row r="17" spans="1:3">
      <c r="A17" s="6" t="s">
        <v>735</v>
      </c>
    </row>
    <row r="18" spans="1:3">
      <c r="A18" s="3" t="s">
        <v>736</v>
      </c>
      <c r="B18" s="4" t="n">
        <v>1012</v>
      </c>
    </row>
    <row r="19" spans="1:3">
      <c r="A19" s="3" t="s">
        <v>737</v>
      </c>
      <c r="B19" s="4" t="n">
        <v>0</v>
      </c>
    </row>
    <row r="20" spans="1:3">
      <c r="A20" s="3" t="s">
        <v>738</v>
      </c>
      <c r="B20" s="4" t="n">
        <v>43</v>
      </c>
    </row>
    <row r="21" spans="1:3">
      <c r="A21" s="3" t="s">
        <v>736</v>
      </c>
      <c r="B21" s="7" t="n">
        <v>96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81</v>
      </c>
    </row>
    <row r="3" spans="1:3">
      <c r="A3" s="6" t="s">
        <v>278</v>
      </c>
    </row>
    <row r="4" spans="1:3">
      <c r="A4" s="3" t="s">
        <v>742</v>
      </c>
      <c r="B4" s="7" t="n">
        <v>2475</v>
      </c>
      <c r="C4" s="7" t="n">
        <v>299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496</v>
      </c>
    </row>
    <row r="2" spans="1:2">
      <c r="A2" s="6" t="s">
        <v>744</v>
      </c>
    </row>
    <row r="3" spans="1:2">
      <c r="A3" s="3" t="s">
        <v>745</v>
      </c>
      <c r="B3" s="7" t="n">
        <v>7253</v>
      </c>
    </row>
    <row r="4" spans="1:2">
      <c r="A4" s="4" t="n">
        <v>2019</v>
      </c>
      <c r="B4" s="4" t="n">
        <v>7897</v>
      </c>
    </row>
    <row r="5" spans="1:2">
      <c r="A5" s="4" t="n">
        <v>2020</v>
      </c>
      <c r="B5" s="4" t="n">
        <v>5321</v>
      </c>
    </row>
    <row r="6" spans="1:2">
      <c r="A6" s="4" t="n">
        <v>2021</v>
      </c>
      <c r="B6" s="4" t="n">
        <v>4504</v>
      </c>
    </row>
    <row r="7" spans="1:2">
      <c r="A7" s="4" t="n">
        <v>2022</v>
      </c>
      <c r="B7" s="4" t="n">
        <v>3775</v>
      </c>
    </row>
    <row r="8" spans="1:2">
      <c r="A8" s="3" t="s">
        <v>746</v>
      </c>
      <c r="B8" s="4" t="n">
        <v>16864</v>
      </c>
    </row>
    <row r="9" spans="1:2">
      <c r="A9" s="3" t="s">
        <v>747</v>
      </c>
      <c r="B9" s="4" t="n">
        <v>45614</v>
      </c>
    </row>
    <row r="10" spans="1:2">
      <c r="A10" s="3" t="s">
        <v>546</v>
      </c>
    </row>
    <row r="11" spans="1:2">
      <c r="A11" s="6" t="s">
        <v>744</v>
      </c>
    </row>
    <row r="12" spans="1:2">
      <c r="A12" s="3" t="s">
        <v>745</v>
      </c>
      <c r="B12" s="4" t="n">
        <v>6808</v>
      </c>
    </row>
    <row r="13" spans="1:2">
      <c r="A13" s="4" t="n">
        <v>2019</v>
      </c>
      <c r="B13" s="4" t="n">
        <v>7509</v>
      </c>
    </row>
    <row r="14" spans="1:2">
      <c r="A14" s="4" t="n">
        <v>2020</v>
      </c>
      <c r="B14" s="4" t="n">
        <v>5027</v>
      </c>
    </row>
    <row r="15" spans="1:2">
      <c r="A15" s="4" t="n">
        <v>2021</v>
      </c>
      <c r="B15" s="4" t="n">
        <v>4251</v>
      </c>
    </row>
    <row r="16" spans="1:2">
      <c r="A16" s="4" t="n">
        <v>2022</v>
      </c>
      <c r="B16" s="4" t="n">
        <v>3595</v>
      </c>
    </row>
    <row r="17" spans="1:2">
      <c r="A17" s="3" t="s">
        <v>746</v>
      </c>
      <c r="B17" s="4" t="n">
        <v>16536</v>
      </c>
    </row>
    <row r="18" spans="1:2">
      <c r="A18" s="3" t="s">
        <v>747</v>
      </c>
      <c r="B18" s="4" t="n">
        <v>43726</v>
      </c>
    </row>
    <row r="19" spans="1:2">
      <c r="A19" s="3" t="s">
        <v>548</v>
      </c>
    </row>
    <row r="20" spans="1:2">
      <c r="A20" s="6" t="s">
        <v>744</v>
      </c>
    </row>
    <row r="21" spans="1:2">
      <c r="A21" s="3" t="s">
        <v>745</v>
      </c>
      <c r="B21" s="4" t="n">
        <v>128</v>
      </c>
    </row>
    <row r="22" spans="1:2">
      <c r="A22" s="4" t="n">
        <v>2019</v>
      </c>
      <c r="B22" s="4" t="n">
        <v>171</v>
      </c>
    </row>
    <row r="23" spans="1:2">
      <c r="A23" s="4" t="n">
        <v>2020</v>
      </c>
      <c r="B23" s="4" t="n">
        <v>171</v>
      </c>
    </row>
    <row r="24" spans="1:2">
      <c r="A24" s="4" t="n">
        <v>2021</v>
      </c>
      <c r="B24" s="4" t="n">
        <v>171</v>
      </c>
    </row>
    <row r="25" spans="1:2">
      <c r="A25" s="4" t="n">
        <v>2022</v>
      </c>
      <c r="B25" s="4" t="n">
        <v>126</v>
      </c>
    </row>
    <row r="26" spans="1:2">
      <c r="A26" s="3" t="s">
        <v>746</v>
      </c>
      <c r="B26" s="4" t="n">
        <v>202</v>
      </c>
    </row>
    <row r="27" spans="1:2">
      <c r="A27" s="3" t="s">
        <v>747</v>
      </c>
      <c r="B27" s="4" t="n">
        <v>969</v>
      </c>
    </row>
    <row r="28" spans="1:2">
      <c r="A28" s="3" t="s">
        <v>748</v>
      </c>
    </row>
    <row r="29" spans="1:2">
      <c r="A29" s="6" t="s">
        <v>744</v>
      </c>
    </row>
    <row r="30" spans="1:2">
      <c r="A30" s="3" t="s">
        <v>745</v>
      </c>
      <c r="B30" s="4" t="n">
        <v>317</v>
      </c>
    </row>
    <row r="31" spans="1:2">
      <c r="A31" s="4" t="n">
        <v>2019</v>
      </c>
      <c r="B31" s="4" t="n">
        <v>217</v>
      </c>
    </row>
    <row r="32" spans="1:2">
      <c r="A32" s="4" t="n">
        <v>2020</v>
      </c>
      <c r="B32" s="4" t="n">
        <v>123</v>
      </c>
    </row>
    <row r="33" spans="1:2">
      <c r="A33" s="4" t="n">
        <v>2021</v>
      </c>
      <c r="B33" s="4" t="n">
        <v>82</v>
      </c>
    </row>
    <row r="34" spans="1:2">
      <c r="A34" s="4" t="n">
        <v>2022</v>
      </c>
      <c r="B34" s="4" t="n">
        <v>54</v>
      </c>
    </row>
    <row r="35" spans="1:2">
      <c r="A35" s="3" t="s">
        <v>746</v>
      </c>
      <c r="B35" s="4" t="n">
        <v>126</v>
      </c>
    </row>
    <row r="36" spans="1:2">
      <c r="A36" s="3" t="s">
        <v>747</v>
      </c>
      <c r="B36" s="7" t="n">
        <v>9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9</v>
      </c>
    </row>
    <row r="2" spans="1:3">
      <c r="A2" s="6" t="s">
        <v>750</v>
      </c>
    </row>
    <row r="3" spans="1:3">
      <c r="A3" s="3" t="s">
        <v>751</v>
      </c>
      <c r="B3" s="7" t="n">
        <v>414411</v>
      </c>
      <c r="C3" s="7" t="n">
        <v>458797</v>
      </c>
    </row>
    <row r="4" spans="1:3">
      <c r="A4" s="3" t="s">
        <v>752</v>
      </c>
      <c r="B4" s="4" t="n">
        <v>4407</v>
      </c>
      <c r="C4" s="4" t="n">
        <v>5013</v>
      </c>
    </row>
    <row r="5" spans="1:3">
      <c r="A5" s="3" t="s">
        <v>753</v>
      </c>
      <c r="B5" s="4" t="n">
        <v>389</v>
      </c>
      <c r="C5" s="4" t="n">
        <v>117</v>
      </c>
    </row>
    <row r="6" spans="1:3">
      <c r="A6" s="3" t="s">
        <v>754</v>
      </c>
    </row>
    <row r="7" spans="1:3">
      <c r="A7" s="6" t="s">
        <v>750</v>
      </c>
    </row>
    <row r="8" spans="1:3">
      <c r="A8" s="3" t="s">
        <v>751</v>
      </c>
      <c r="B8" s="4" t="n">
        <v>168602</v>
      </c>
      <c r="C8" s="4" t="n">
        <v>190645</v>
      </c>
    </row>
    <row r="9" spans="1:3">
      <c r="A9" s="3" t="s">
        <v>752</v>
      </c>
      <c r="B9" s="4" t="n">
        <v>4118</v>
      </c>
      <c r="C9" s="4" t="n">
        <v>4808</v>
      </c>
    </row>
    <row r="10" spans="1:3">
      <c r="A10" s="3" t="s">
        <v>753</v>
      </c>
      <c r="B10" s="4" t="n">
        <v>0</v>
      </c>
      <c r="C10" s="4" t="n">
        <v>0</v>
      </c>
    </row>
    <row r="11" spans="1:3">
      <c r="A11" s="3" t="s">
        <v>755</v>
      </c>
    </row>
    <row r="12" spans="1:3">
      <c r="A12" s="6" t="s">
        <v>750</v>
      </c>
    </row>
    <row r="13" spans="1:3">
      <c r="A13" s="3" t="s">
        <v>751</v>
      </c>
      <c r="B13" s="4" t="n">
        <v>61809</v>
      </c>
      <c r="C13" s="4" t="n">
        <v>71152</v>
      </c>
    </row>
    <row r="14" spans="1:3">
      <c r="A14" s="3" t="s">
        <v>752</v>
      </c>
      <c r="B14" s="4" t="n">
        <v>21</v>
      </c>
      <c r="C14" s="4" t="n">
        <v>30</v>
      </c>
    </row>
    <row r="15" spans="1:3">
      <c r="A15" s="3" t="s">
        <v>753</v>
      </c>
      <c r="B15" s="4" t="n">
        <v>0</v>
      </c>
      <c r="C15" s="4" t="n">
        <v>0</v>
      </c>
    </row>
    <row r="16" spans="1:3">
      <c r="A16" s="3" t="s">
        <v>756</v>
      </c>
    </row>
    <row r="17" spans="1:3">
      <c r="A17" s="6" t="s">
        <v>750</v>
      </c>
    </row>
    <row r="18" spans="1:3">
      <c r="A18" s="3" t="s">
        <v>751</v>
      </c>
      <c r="B18" s="4" t="n">
        <v>184000</v>
      </c>
      <c r="C18" s="4" t="n">
        <v>197000</v>
      </c>
    </row>
    <row r="19" spans="1:3">
      <c r="A19" s="3" t="s">
        <v>752</v>
      </c>
      <c r="B19" s="4" t="n">
        <v>268</v>
      </c>
      <c r="C19" s="4" t="n">
        <v>175</v>
      </c>
    </row>
    <row r="20" spans="1:3">
      <c r="A20" s="3" t="s">
        <v>753</v>
      </c>
      <c r="B20" s="7" t="n">
        <v>389</v>
      </c>
      <c r="C20" s="7" t="n">
        <v>1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6" t="s">
        <v>249</v>
      </c>
    </row>
    <row r="4" spans="1:2">
      <c r="A4" s="3" t="s">
        <v>250</v>
      </c>
      <c r="B4" s="3"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57</v>
      </c>
      <c r="B1" s="2" t="s">
        <v>1</v>
      </c>
    </row>
    <row r="2" spans="1:4">
      <c r="B2" s="2" t="s">
        <v>2</v>
      </c>
      <c r="D2" s="2" t="s">
        <v>81</v>
      </c>
    </row>
    <row r="3" spans="1:4">
      <c r="A3" s="6" t="s">
        <v>758</v>
      </c>
    </row>
    <row r="4" spans="1:4">
      <c r="A4" s="3" t="s">
        <v>759</v>
      </c>
      <c r="B4" s="3" t="s">
        <v>760</v>
      </c>
    </row>
    <row r="5" spans="1:4">
      <c r="A5" s="3" t="s">
        <v>761</v>
      </c>
    </row>
    <row r="6" spans="1:4">
      <c r="A6" s="6" t="s">
        <v>762</v>
      </c>
    </row>
    <row r="7" spans="1:4">
      <c r="A7" s="3" t="s">
        <v>763</v>
      </c>
      <c r="B7" s="7" t="n">
        <v>0</v>
      </c>
      <c r="C7" s="3" t="s">
        <v>516</v>
      </c>
      <c r="D7" s="7" t="n">
        <v>2074</v>
      </c>
    </row>
    <row r="8" spans="1:4"/>
    <row r="9" spans="1:4">
      <c r="A9" s="3" t="s">
        <v>516</v>
      </c>
      <c r="B9" s="3" t="s">
        <v>764</v>
      </c>
    </row>
  </sheetData>
  <mergeCells count="5">
    <mergeCell ref="A1:A2"/>
    <mergeCell ref="B1:D1"/>
    <mergeCell ref="B2:C2"/>
    <mergeCell ref="A8:D8"/>
    <mergeCell ref="B9:D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81</v>
      </c>
    </row>
    <row r="3" spans="1:3">
      <c r="A3" s="6" t="s">
        <v>766</v>
      </c>
    </row>
    <row r="4" spans="1:3">
      <c r="A4" s="3" t="s">
        <v>767</v>
      </c>
      <c r="B4" s="7" t="n">
        <v>1111</v>
      </c>
      <c r="C4" s="7" t="n">
        <v>132</v>
      </c>
    </row>
    <row r="5" spans="1:3">
      <c r="A5" s="3" t="s">
        <v>500</v>
      </c>
      <c r="B5" s="4" t="n">
        <v>3845</v>
      </c>
      <c r="C5" s="4" t="n">
        <v>-144</v>
      </c>
    </row>
    <row r="6" spans="1:3">
      <c r="A6" s="3" t="s">
        <v>761</v>
      </c>
    </row>
    <row r="7" spans="1:3">
      <c r="A7" s="6" t="s">
        <v>766</v>
      </c>
    </row>
    <row r="8" spans="1:3">
      <c r="A8" s="3" t="s">
        <v>767</v>
      </c>
      <c r="B8" s="4" t="n">
        <v>1111</v>
      </c>
      <c r="C8" s="4" t="n">
        <v>-229</v>
      </c>
    </row>
    <row r="9" spans="1:3">
      <c r="A9" s="3" t="s">
        <v>768</v>
      </c>
    </row>
    <row r="10" spans="1:3">
      <c r="A10" s="6" t="s">
        <v>766</v>
      </c>
    </row>
    <row r="11" spans="1:3">
      <c r="A11" s="3" t="s">
        <v>500</v>
      </c>
      <c r="B11" s="4" t="n">
        <v>0</v>
      </c>
      <c r="C11" s="4" t="n">
        <v>144</v>
      </c>
    </row>
    <row r="12" spans="1:3">
      <c r="A12" s="3" t="s">
        <v>769</v>
      </c>
      <c r="B12" s="7" t="n">
        <v>0</v>
      </c>
      <c r="C12" s="7" t="n">
        <v>-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0</v>
      </c>
      <c r="C1" s="2" t="s">
        <v>1</v>
      </c>
    </row>
    <row r="2" spans="1:4">
      <c r="C2" s="2" t="s">
        <v>2</v>
      </c>
      <c r="D2" s="2" t="s">
        <v>29</v>
      </c>
    </row>
    <row r="3" spans="1:4">
      <c r="A3" s="6" t="s">
        <v>771</v>
      </c>
    </row>
    <row r="4" spans="1:4">
      <c r="A4" s="3" t="s">
        <v>772</v>
      </c>
      <c r="C4" s="7" t="n">
        <v>330212</v>
      </c>
      <c r="D4" s="7" t="n">
        <v>356104</v>
      </c>
    </row>
    <row r="5" spans="1:4">
      <c r="A5" s="3" t="s">
        <v>773</v>
      </c>
      <c r="C5" s="4" t="n">
        <v>-211</v>
      </c>
      <c r="D5" s="4" t="n">
        <v>-191</v>
      </c>
    </row>
    <row r="6" spans="1:4">
      <c r="A6" s="3" t="s">
        <v>774</v>
      </c>
      <c r="C6" s="4" t="n">
        <v>-9493</v>
      </c>
      <c r="D6" s="4" t="n">
        <v>-9832</v>
      </c>
    </row>
    <row r="7" spans="1:4">
      <c r="A7" s="3" t="s">
        <v>47</v>
      </c>
      <c r="C7" s="4" t="n">
        <v>320508</v>
      </c>
      <c r="D7" s="4" t="n">
        <v>346081</v>
      </c>
    </row>
    <row r="8" spans="1:4">
      <c r="A8" s="3" t="s">
        <v>529</v>
      </c>
    </row>
    <row r="9" spans="1:4">
      <c r="A9" s="6" t="s">
        <v>771</v>
      </c>
    </row>
    <row r="10" spans="1:4">
      <c r="A10" s="3" t="s">
        <v>772</v>
      </c>
      <c r="C10" s="4" t="n">
        <v>28000</v>
      </c>
      <c r="D10" s="4" t="n">
        <v>28500</v>
      </c>
    </row>
    <row r="11" spans="1:4">
      <c r="A11" s="6" t="s">
        <v>775</v>
      </c>
    </row>
    <row r="12" spans="1:4">
      <c r="A12" s="3" t="s">
        <v>776</v>
      </c>
      <c r="C12" s="7" t="n">
        <v>155000</v>
      </c>
    </row>
    <row r="13" spans="1:4">
      <c r="A13" s="3" t="s">
        <v>777</v>
      </c>
    </row>
    <row r="14" spans="1:4">
      <c r="A14" s="6" t="s">
        <v>775</v>
      </c>
    </row>
    <row r="15" spans="1:4">
      <c r="A15" s="3" t="s">
        <v>778</v>
      </c>
      <c r="C15" s="3" t="s">
        <v>779</v>
      </c>
    </row>
    <row r="16" spans="1:4">
      <c r="A16" s="3" t="s">
        <v>780</v>
      </c>
    </row>
    <row r="17" spans="1:4">
      <c r="A17" s="6" t="s">
        <v>771</v>
      </c>
    </row>
    <row r="18" spans="1:4">
      <c r="A18" s="3" t="s">
        <v>772</v>
      </c>
      <c r="C18" s="7" t="n">
        <v>125000</v>
      </c>
      <c r="D18" s="4" t="n">
        <v>125000</v>
      </c>
    </row>
    <row r="19" spans="1:4">
      <c r="A19" s="6" t="s">
        <v>775</v>
      </c>
    </row>
    <row r="20" spans="1:4">
      <c r="A20" s="3" t="s">
        <v>776</v>
      </c>
      <c r="C20" s="4" t="n">
        <v>125000</v>
      </c>
    </row>
    <row r="21" spans="1:4">
      <c r="A21" s="3" t="s">
        <v>781</v>
      </c>
    </row>
    <row r="22" spans="1:4">
      <c r="A22" s="6" t="s">
        <v>771</v>
      </c>
    </row>
    <row r="23" spans="1:4">
      <c r="A23" s="3" t="s">
        <v>772</v>
      </c>
      <c r="C23" s="4" t="n">
        <v>35000</v>
      </c>
      <c r="D23" s="4" t="n">
        <v>35000</v>
      </c>
    </row>
    <row r="24" spans="1:4">
      <c r="A24" s="6" t="s">
        <v>775</v>
      </c>
    </row>
    <row r="25" spans="1:4">
      <c r="A25" s="3" t="s">
        <v>776</v>
      </c>
      <c r="C25" s="7" t="n">
        <v>35000</v>
      </c>
    </row>
    <row r="26" spans="1:4">
      <c r="A26" s="3" t="s">
        <v>782</v>
      </c>
    </row>
    <row r="27" spans="1:4">
      <c r="A27" s="6" t="s">
        <v>775</v>
      </c>
    </row>
    <row r="28" spans="1:4">
      <c r="A28" s="3" t="s">
        <v>778</v>
      </c>
      <c r="C28" s="3" t="s">
        <v>779</v>
      </c>
    </row>
    <row r="29" spans="1:4">
      <c r="A29" s="3" t="s">
        <v>783</v>
      </c>
    </row>
    <row r="30" spans="1:4">
      <c r="A30" s="6" t="s">
        <v>771</v>
      </c>
    </row>
    <row r="31" spans="1:4">
      <c r="A31" s="3" t="s">
        <v>772</v>
      </c>
      <c r="C31" s="7" t="n">
        <v>188000</v>
      </c>
      <c r="D31" s="4" t="n">
        <v>188500</v>
      </c>
    </row>
    <row r="32" spans="1:4">
      <c r="A32" s="3" t="s">
        <v>784</v>
      </c>
    </row>
    <row r="33" spans="1:4">
      <c r="A33" s="6" t="s">
        <v>771</v>
      </c>
    </row>
    <row r="34" spans="1:4">
      <c r="A34" s="3" t="s">
        <v>772</v>
      </c>
      <c r="B34" s="3" t="s">
        <v>785</v>
      </c>
      <c r="C34" s="4" t="n">
        <v>103417</v>
      </c>
      <c r="D34" s="7" t="n">
        <v>118794</v>
      </c>
    </row>
    <row r="35" spans="1:4">
      <c r="A35" s="6" t="s">
        <v>775</v>
      </c>
    </row>
    <row r="36" spans="1:4">
      <c r="A36" s="3" t="s">
        <v>776</v>
      </c>
      <c r="C36" s="7" t="n">
        <v>175000</v>
      </c>
    </row>
    <row r="37" spans="1:4">
      <c r="A37" s="3" t="s">
        <v>786</v>
      </c>
      <c r="C37" s="3" t="s">
        <v>787</v>
      </c>
      <c r="D37" s="3" t="s">
        <v>788</v>
      </c>
    </row>
    <row r="38" spans="1:4">
      <c r="A38" s="3" t="s">
        <v>789</v>
      </c>
    </row>
    <row r="39" spans="1:4">
      <c r="A39" s="6" t="s">
        <v>775</v>
      </c>
    </row>
    <row r="40" spans="1:4">
      <c r="A40" s="3" t="s">
        <v>778</v>
      </c>
      <c r="C40" s="3" t="s">
        <v>779</v>
      </c>
    </row>
    <row r="41" spans="1:4">
      <c r="A41" s="3" t="s">
        <v>790</v>
      </c>
    </row>
    <row r="42" spans="1:4">
      <c r="A42" s="6" t="s">
        <v>771</v>
      </c>
    </row>
    <row r="43" spans="1:4">
      <c r="A43" s="3" t="s">
        <v>772</v>
      </c>
      <c r="B43" s="3" t="s">
        <v>791</v>
      </c>
      <c r="C43" s="7" t="n">
        <v>38795</v>
      </c>
      <c r="D43" s="7" t="n">
        <v>48810</v>
      </c>
    </row>
    <row r="44" spans="1:4">
      <c r="A44" s="6" t="s">
        <v>775</v>
      </c>
    </row>
    <row r="45" spans="1:4">
      <c r="A45" s="3" t="s">
        <v>776</v>
      </c>
      <c r="B45" s="3" t="s">
        <v>791</v>
      </c>
      <c r="C45" s="7" t="n">
        <v>76000</v>
      </c>
    </row>
    <row r="46" spans="1:4">
      <c r="A46" s="3" t="s">
        <v>786</v>
      </c>
      <c r="C46" s="3" t="s">
        <v>792</v>
      </c>
      <c r="D46" s="3" t="s">
        <v>793</v>
      </c>
    </row>
    <row r="47" spans="1:4">
      <c r="A47" s="3" t="s">
        <v>794</v>
      </c>
    </row>
    <row r="48" spans="1:4">
      <c r="A48" s="6" t="s">
        <v>775</v>
      </c>
    </row>
    <row r="49" spans="1:4">
      <c r="A49" s="3" t="s">
        <v>778</v>
      </c>
      <c r="C49" s="3" t="s">
        <v>779</v>
      </c>
    </row>
    <row r="50" spans="1:4">
      <c r="A50" s="3" t="s">
        <v>795</v>
      </c>
    </row>
    <row r="51" spans="1:4">
      <c r="A51" s="6" t="s">
        <v>771</v>
      </c>
    </row>
    <row r="52" spans="1:4">
      <c r="A52" s="3" t="s">
        <v>772</v>
      </c>
      <c r="C52" s="7" t="n">
        <v>142212</v>
      </c>
      <c r="D52" s="7" t="n">
        <v>167604</v>
      </c>
    </row>
    <row r="53" spans="1:4">
      <c r="A53" s="3" t="s">
        <v>796</v>
      </c>
    </row>
    <row r="54" spans="1:4">
      <c r="A54" s="6" t="s">
        <v>775</v>
      </c>
    </row>
    <row r="55" spans="1:4">
      <c r="A55" s="3" t="s">
        <v>797</v>
      </c>
      <c r="C55" s="3" t="s">
        <v>798</v>
      </c>
    </row>
    <row r="56" spans="1:4">
      <c r="A56" s="3" t="s">
        <v>799</v>
      </c>
    </row>
    <row r="57" spans="1:4">
      <c r="A57" s="6" t="s">
        <v>775</v>
      </c>
    </row>
    <row r="58" spans="1:4">
      <c r="A58" s="3" t="s">
        <v>797</v>
      </c>
      <c r="B58" s="3" t="s">
        <v>785</v>
      </c>
      <c r="C58" s="3" t="s">
        <v>800</v>
      </c>
    </row>
    <row r="59" spans="1:4">
      <c r="A59" s="3" t="s">
        <v>801</v>
      </c>
    </row>
    <row r="60" spans="1:4">
      <c r="A60" s="6" t="s">
        <v>775</v>
      </c>
    </row>
    <row r="61" spans="1:4">
      <c r="A61" s="3" t="s">
        <v>797</v>
      </c>
      <c r="B61" s="3" t="s">
        <v>791</v>
      </c>
      <c r="C61" s="3" t="s">
        <v>802</v>
      </c>
    </row>
    <row r="62" spans="1:4">
      <c r="A62" s="3" t="s">
        <v>803</v>
      </c>
    </row>
    <row r="63" spans="1:4">
      <c r="A63" s="6" t="s">
        <v>775</v>
      </c>
    </row>
    <row r="64" spans="1:4">
      <c r="A64" s="3" t="s">
        <v>797</v>
      </c>
      <c r="C64" s="3" t="s">
        <v>804</v>
      </c>
    </row>
    <row r="65" spans="1:4">
      <c r="A65" s="3" t="s">
        <v>805</v>
      </c>
    </row>
    <row r="66" spans="1:4">
      <c r="A66" s="6" t="s">
        <v>775</v>
      </c>
    </row>
    <row r="67" spans="1:4">
      <c r="A67" s="3" t="s">
        <v>806</v>
      </c>
      <c r="C67" s="3" t="s">
        <v>667</v>
      </c>
    </row>
    <row r="68" spans="1:4">
      <c r="A68" s="3" t="s">
        <v>807</v>
      </c>
    </row>
    <row r="69" spans="1:4">
      <c r="A69" s="6" t="s">
        <v>775</v>
      </c>
    </row>
    <row r="70" spans="1:4">
      <c r="A70" s="3" t="s">
        <v>806</v>
      </c>
      <c r="C70" s="3" t="s">
        <v>808</v>
      </c>
    </row>
    <row r="71" spans="1:4">
      <c r="A71" s="3" t="s">
        <v>809</v>
      </c>
    </row>
    <row r="72" spans="1:4">
      <c r="A72" s="6" t="s">
        <v>775</v>
      </c>
    </row>
    <row r="73" spans="1:4">
      <c r="A73" s="3" t="s">
        <v>797</v>
      </c>
      <c r="B73" s="3" t="s">
        <v>785</v>
      </c>
      <c r="C73" s="3" t="s">
        <v>810</v>
      </c>
    </row>
    <row r="74" spans="1:4">
      <c r="A74" s="3" t="s">
        <v>811</v>
      </c>
    </row>
    <row r="75" spans="1:4">
      <c r="A75" s="6" t="s">
        <v>775</v>
      </c>
    </row>
    <row r="76" spans="1:4">
      <c r="A76" s="3" t="s">
        <v>797</v>
      </c>
      <c r="B76" s="3" t="s">
        <v>791</v>
      </c>
      <c r="C76" s="3" t="s">
        <v>812</v>
      </c>
    </row>
    <row r="77" spans="1:4"/>
    <row r="78" spans="1:4">
      <c r="A78" s="3" t="s">
        <v>516</v>
      </c>
      <c r="B78" s="3" t="s">
        <v>813</v>
      </c>
    </row>
    <row r="79" spans="1:4">
      <c r="A79" s="3" t="s">
        <v>602</v>
      </c>
      <c r="B79" s="3" t="s">
        <v>814</v>
      </c>
    </row>
    <row r="80" spans="1:4">
      <c r="A80" s="3" t="s">
        <v>791</v>
      </c>
      <c r="B80" s="3" t="s">
        <v>815</v>
      </c>
    </row>
  </sheetData>
  <mergeCells count="5">
    <mergeCell ref="A1:B2"/>
    <mergeCell ref="A77:C77"/>
    <mergeCell ref="B78:C78"/>
    <mergeCell ref="B79:C79"/>
    <mergeCell ref="B80:C8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16</v>
      </c>
      <c r="B1" s="2" t="s">
        <v>1</v>
      </c>
    </row>
    <row r="2" spans="1:3">
      <c r="B2" s="2" t="s">
        <v>2</v>
      </c>
      <c r="C2" s="2" t="s">
        <v>81</v>
      </c>
    </row>
    <row r="3" spans="1:3">
      <c r="A3" s="6" t="s">
        <v>268</v>
      </c>
    </row>
    <row r="4" spans="1:3">
      <c r="A4" s="3" t="s">
        <v>94</v>
      </c>
      <c r="B4" s="7" t="n">
        <v>5941</v>
      </c>
      <c r="C4" s="7" t="n">
        <v>607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7</v>
      </c>
      <c r="B1" s="2" t="s">
        <v>2</v>
      </c>
      <c r="C1" s="2" t="s">
        <v>29</v>
      </c>
    </row>
    <row r="2" spans="1:3">
      <c r="A2" s="6" t="s">
        <v>285</v>
      </c>
    </row>
    <row r="3" spans="1:3">
      <c r="A3" s="3" t="s">
        <v>745</v>
      </c>
      <c r="B3" s="7" t="n">
        <v>66795</v>
      </c>
    </row>
    <row r="4" spans="1:3">
      <c r="A4" s="4" t="n">
        <v>2019</v>
      </c>
      <c r="B4" s="4" t="n">
        <v>5489</v>
      </c>
    </row>
    <row r="5" spans="1:3">
      <c r="A5" s="4" t="n">
        <v>2020</v>
      </c>
      <c r="B5" s="4" t="n">
        <v>0</v>
      </c>
    </row>
    <row r="6" spans="1:3">
      <c r="A6" s="4" t="n">
        <v>2021</v>
      </c>
      <c r="B6" s="4" t="n">
        <v>0</v>
      </c>
    </row>
    <row r="7" spans="1:3">
      <c r="A7" s="4" t="n">
        <v>2022</v>
      </c>
      <c r="B7" s="4" t="n">
        <v>97928</v>
      </c>
    </row>
    <row r="8" spans="1:3">
      <c r="A8" s="3" t="s">
        <v>818</v>
      </c>
      <c r="B8" s="4" t="n">
        <v>160000</v>
      </c>
    </row>
    <row r="9" spans="1:3">
      <c r="A9" s="3" t="s">
        <v>149</v>
      </c>
      <c r="B9" s="7" t="n">
        <v>330212</v>
      </c>
      <c r="C9" s="7" t="n">
        <v>3561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19</v>
      </c>
      <c r="C1" s="2" t="s">
        <v>1</v>
      </c>
    </row>
    <row r="2" spans="1:5">
      <c r="C2" s="2" t="s">
        <v>2</v>
      </c>
      <c r="D2" s="2" t="s">
        <v>81</v>
      </c>
      <c r="E2" s="2" t="s">
        <v>29</v>
      </c>
    </row>
    <row r="3" spans="1:5">
      <c r="A3" s="6" t="s">
        <v>771</v>
      </c>
    </row>
    <row r="4" spans="1:5">
      <c r="A4" s="3" t="s">
        <v>772</v>
      </c>
      <c r="C4" s="7" t="n">
        <v>330212</v>
      </c>
      <c r="E4" s="7" t="n">
        <v>356104</v>
      </c>
    </row>
    <row r="5" spans="1:5">
      <c r="A5" s="3" t="s">
        <v>820</v>
      </c>
      <c r="C5" s="4" t="n">
        <v>395625</v>
      </c>
      <c r="D5" s="7" t="n">
        <v>434435</v>
      </c>
    </row>
    <row r="6" spans="1:5">
      <c r="A6" s="3" t="s">
        <v>821</v>
      </c>
    </row>
    <row r="7" spans="1:5">
      <c r="A7" s="6" t="s">
        <v>771</v>
      </c>
    </row>
    <row r="8" spans="1:5">
      <c r="A8" s="3" t="s">
        <v>772</v>
      </c>
      <c r="B8" s="3" t="s">
        <v>785</v>
      </c>
      <c r="C8" s="4" t="n">
        <v>103417</v>
      </c>
      <c r="E8" s="4" t="n">
        <v>118794</v>
      </c>
    </row>
    <row r="9" spans="1:5">
      <c r="A9" s="3" t="s">
        <v>822</v>
      </c>
    </row>
    <row r="10" spans="1:5">
      <c r="A10" s="6" t="s">
        <v>771</v>
      </c>
    </row>
    <row r="11" spans="1:5">
      <c r="A11" s="3" t="s">
        <v>772</v>
      </c>
      <c r="B11" s="3" t="s">
        <v>791</v>
      </c>
      <c r="C11" s="4" t="n">
        <v>38795</v>
      </c>
      <c r="E11" s="4" t="n">
        <v>48810</v>
      </c>
    </row>
    <row r="12" spans="1:5">
      <c r="A12" s="3" t="s">
        <v>823</v>
      </c>
    </row>
    <row r="13" spans="1:5">
      <c r="A13" s="6" t="s">
        <v>771</v>
      </c>
    </row>
    <row r="14" spans="1:5">
      <c r="A14" s="3" t="s">
        <v>772</v>
      </c>
      <c r="C14" s="4" t="n">
        <v>97928</v>
      </c>
      <c r="E14" s="4" t="n">
        <v>101428</v>
      </c>
    </row>
    <row r="15" spans="1:5">
      <c r="A15" s="3" t="s">
        <v>824</v>
      </c>
    </row>
    <row r="16" spans="1:5">
      <c r="A16" s="6" t="s">
        <v>771</v>
      </c>
    </row>
    <row r="17" spans="1:5">
      <c r="A17" s="3" t="s">
        <v>820</v>
      </c>
      <c r="C17" s="4" t="n">
        <v>11917</v>
      </c>
    </row>
    <row r="18" spans="1:5">
      <c r="A18" s="3" t="s">
        <v>825</v>
      </c>
    </row>
    <row r="19" spans="1:5">
      <c r="A19" s="6" t="s">
        <v>771</v>
      </c>
    </row>
    <row r="20" spans="1:5">
      <c r="A20" s="3" t="s">
        <v>772</v>
      </c>
      <c r="C20" s="4" t="n">
        <v>5489</v>
      </c>
      <c r="E20" s="7" t="n">
        <v>5449</v>
      </c>
    </row>
    <row r="21" spans="1:5">
      <c r="A21" s="3" t="s">
        <v>826</v>
      </c>
    </row>
    <row r="22" spans="1:5">
      <c r="A22" s="6" t="s">
        <v>771</v>
      </c>
    </row>
    <row r="23" spans="1:5">
      <c r="A23" s="3" t="s">
        <v>772</v>
      </c>
      <c r="C23" s="7" t="n">
        <v>11300</v>
      </c>
    </row>
    <row r="24" spans="1:5"/>
    <row r="25" spans="1:5">
      <c r="A25" s="3" t="s">
        <v>516</v>
      </c>
      <c r="B25" s="3" t="s">
        <v>813</v>
      </c>
    </row>
    <row r="26" spans="1:5">
      <c r="A26" s="3" t="s">
        <v>602</v>
      </c>
      <c r="B26" s="3" t="s">
        <v>814</v>
      </c>
    </row>
    <row r="27" spans="1:5">
      <c r="A27" s="3" t="s">
        <v>791</v>
      </c>
      <c r="B27" s="3" t="s">
        <v>815</v>
      </c>
    </row>
  </sheetData>
  <mergeCells count="6">
    <mergeCell ref="A1:B2"/>
    <mergeCell ref="C1:D1"/>
    <mergeCell ref="A24:D24"/>
    <mergeCell ref="B25:D25"/>
    <mergeCell ref="B26:D26"/>
    <mergeCell ref="B27:D2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s>
  <sheetData>
    <row r="1" spans="1:4">
      <c r="A1" s="1" t="s">
        <v>827</v>
      </c>
      <c r="C1" s="2" t="s">
        <v>1</v>
      </c>
    </row>
    <row r="2" spans="1:4">
      <c r="C2" s="2" t="s">
        <v>2</v>
      </c>
      <c r="D2" s="2" t="s">
        <v>29</v>
      </c>
    </row>
    <row r="3" spans="1:4">
      <c r="A3" s="6" t="s">
        <v>828</v>
      </c>
    </row>
    <row r="4" spans="1:4">
      <c r="A4" s="3" t="s">
        <v>829</v>
      </c>
      <c r="C4" s="3" t="s">
        <v>830</v>
      </c>
    </row>
    <row r="5" spans="1:4">
      <c r="A5" s="3" t="s">
        <v>614</v>
      </c>
      <c r="C5" s="7" t="n">
        <v>16811</v>
      </c>
      <c r="D5" s="7" t="n">
        <v>16056</v>
      </c>
    </row>
    <row r="6" spans="1:4">
      <c r="A6" s="6" t="s">
        <v>831</v>
      </c>
    </row>
    <row r="7" spans="1:4">
      <c r="A7" s="3" t="s">
        <v>832</v>
      </c>
      <c r="C7" s="4" t="n">
        <v>212809</v>
      </c>
      <c r="D7" s="4" t="n">
        <v>182448</v>
      </c>
    </row>
    <row r="8" spans="1:4">
      <c r="A8" s="3" t="s">
        <v>32</v>
      </c>
      <c r="C8" s="4" t="n">
        <v>239331</v>
      </c>
      <c r="D8" s="4" t="n">
        <v>258173</v>
      </c>
    </row>
    <row r="9" spans="1:4">
      <c r="A9" s="3" t="s">
        <v>33</v>
      </c>
      <c r="C9" s="4" t="n">
        <v>140238</v>
      </c>
      <c r="D9" s="4" t="n">
        <v>25536</v>
      </c>
    </row>
    <row r="10" spans="1:4">
      <c r="A10" s="3" t="s">
        <v>752</v>
      </c>
      <c r="C10" s="4" t="n">
        <v>4407</v>
      </c>
      <c r="D10" s="4" t="n">
        <v>5013</v>
      </c>
    </row>
    <row r="11" spans="1:4">
      <c r="A11" s="3" t="s">
        <v>616</v>
      </c>
      <c r="C11" s="4" t="n">
        <v>3359</v>
      </c>
      <c r="D11" s="4" t="n">
        <v>3409</v>
      </c>
    </row>
    <row r="12" spans="1:4">
      <c r="A12" s="3" t="s">
        <v>833</v>
      </c>
      <c r="C12" s="4" t="n">
        <v>41243</v>
      </c>
      <c r="D12" s="4" t="n">
        <v>59142</v>
      </c>
    </row>
    <row r="13" spans="1:4">
      <c r="A13" s="6" t="s">
        <v>834</v>
      </c>
    </row>
    <row r="14" spans="1:4">
      <c r="A14" s="3" t="s">
        <v>753</v>
      </c>
      <c r="C14" s="4" t="n">
        <v>389</v>
      </c>
      <c r="D14" s="4" t="n">
        <v>117</v>
      </c>
    </row>
    <row r="15" spans="1:4">
      <c r="A15" s="3" t="s">
        <v>835</v>
      </c>
    </row>
    <row r="16" spans="1:4">
      <c r="A16" s="6" t="s">
        <v>831</v>
      </c>
    </row>
    <row r="17" spans="1:4">
      <c r="A17" s="3" t="s">
        <v>45</v>
      </c>
      <c r="C17" s="4" t="n">
        <v>36315</v>
      </c>
      <c r="D17" s="4" t="n">
        <v>42474</v>
      </c>
    </row>
    <row r="18" spans="1:4">
      <c r="A18" s="6" t="s">
        <v>834</v>
      </c>
    </row>
    <row r="19" spans="1:4">
      <c r="A19" s="3" t="s">
        <v>54</v>
      </c>
      <c r="B19" s="3" t="s">
        <v>516</v>
      </c>
      <c r="C19" s="4" t="n">
        <v>0</v>
      </c>
      <c r="D19" s="4" t="n">
        <v>0</v>
      </c>
    </row>
    <row r="20" spans="1:4">
      <c r="A20" s="3" t="s">
        <v>836</v>
      </c>
    </row>
    <row r="21" spans="1:4">
      <c r="A21" s="6" t="s">
        <v>831</v>
      </c>
    </row>
    <row r="22" spans="1:4">
      <c r="A22" s="3" t="s">
        <v>832</v>
      </c>
      <c r="C22" s="4" t="n">
        <v>1966</v>
      </c>
      <c r="D22" s="4" t="n">
        <v>1437</v>
      </c>
    </row>
    <row r="23" spans="1:4">
      <c r="A23" s="3" t="s">
        <v>32</v>
      </c>
      <c r="C23" s="4" t="n">
        <v>0</v>
      </c>
      <c r="D23" s="4" t="n">
        <v>0</v>
      </c>
    </row>
    <row r="24" spans="1:4">
      <c r="A24" s="3" t="s">
        <v>752</v>
      </c>
      <c r="C24" s="4" t="n">
        <v>0</v>
      </c>
      <c r="D24" s="4" t="n">
        <v>0</v>
      </c>
    </row>
    <row r="25" spans="1:4">
      <c r="A25" s="3" t="s">
        <v>833</v>
      </c>
      <c r="C25" s="4" t="n">
        <v>0</v>
      </c>
      <c r="D25" s="4" t="n">
        <v>0</v>
      </c>
    </row>
    <row r="26" spans="1:4">
      <c r="A26" s="3" t="s">
        <v>45</v>
      </c>
      <c r="C26" s="4" t="n">
        <v>13726</v>
      </c>
      <c r="D26" s="4" t="n">
        <v>26973</v>
      </c>
    </row>
    <row r="27" spans="1:4">
      <c r="A27" s="6" t="s">
        <v>834</v>
      </c>
    </row>
    <row r="28" spans="1:4">
      <c r="A28" s="3" t="s">
        <v>837</v>
      </c>
      <c r="C28" s="4" t="n">
        <v>0</v>
      </c>
      <c r="D28" s="4" t="n">
        <v>0</v>
      </c>
    </row>
    <row r="29" spans="1:4">
      <c r="A29" s="3" t="s">
        <v>54</v>
      </c>
      <c r="C29" s="4" t="n">
        <v>0</v>
      </c>
      <c r="D29" s="4" t="n">
        <v>0</v>
      </c>
    </row>
    <row r="30" spans="1:4">
      <c r="A30" s="3" t="s">
        <v>838</v>
      </c>
    </row>
    <row r="31" spans="1:4">
      <c r="A31" s="6" t="s">
        <v>834</v>
      </c>
    </row>
    <row r="32" spans="1:4">
      <c r="A32" s="3" t="s">
        <v>753</v>
      </c>
      <c r="C32" s="4" t="n">
        <v>0</v>
      </c>
      <c r="D32" s="4" t="n">
        <v>0</v>
      </c>
    </row>
    <row r="33" spans="1:4">
      <c r="A33" s="3" t="s">
        <v>839</v>
      </c>
    </row>
    <row r="34" spans="1:4">
      <c r="A34" s="6" t="s">
        <v>834</v>
      </c>
    </row>
    <row r="35" spans="1:4">
      <c r="A35" s="3" t="s">
        <v>840</v>
      </c>
      <c r="C35" s="4" t="n">
        <v>0</v>
      </c>
      <c r="D35" s="4" t="n">
        <v>0</v>
      </c>
    </row>
    <row r="36" spans="1:4">
      <c r="A36" s="3" t="s">
        <v>841</v>
      </c>
    </row>
    <row r="37" spans="1:4">
      <c r="A37" s="6" t="s">
        <v>831</v>
      </c>
    </row>
    <row r="38" spans="1:4">
      <c r="A38" s="3" t="s">
        <v>832</v>
      </c>
      <c r="D38" s="4" t="n">
        <v>541</v>
      </c>
    </row>
    <row r="39" spans="1:4">
      <c r="A39" s="3" t="s">
        <v>33</v>
      </c>
      <c r="C39" s="4" t="n">
        <v>11760</v>
      </c>
    </row>
    <row r="40" spans="1:4">
      <c r="A40" s="3" t="s">
        <v>842</v>
      </c>
    </row>
    <row r="41" spans="1:4">
      <c r="A41" s="6" t="s">
        <v>831</v>
      </c>
    </row>
    <row r="42" spans="1:4">
      <c r="A42" s="3" t="s">
        <v>832</v>
      </c>
      <c r="C42" s="4" t="n">
        <v>0</v>
      </c>
      <c r="D42" s="4" t="n">
        <v>0</v>
      </c>
    </row>
    <row r="43" spans="1:4">
      <c r="A43" s="3" t="s">
        <v>843</v>
      </c>
    </row>
    <row r="44" spans="1:4">
      <c r="A44" s="6" t="s">
        <v>831</v>
      </c>
    </row>
    <row r="45" spans="1:4">
      <c r="A45" s="3" t="s">
        <v>832</v>
      </c>
      <c r="C45" s="4" t="n">
        <v>0</v>
      </c>
      <c r="D45" s="4" t="n">
        <v>0</v>
      </c>
    </row>
    <row r="46" spans="1:4">
      <c r="A46" s="3" t="s">
        <v>844</v>
      </c>
    </row>
    <row r="47" spans="1:4">
      <c r="A47" s="6" t="s">
        <v>831</v>
      </c>
    </row>
    <row r="48" spans="1:4">
      <c r="A48" s="3" t="s">
        <v>832</v>
      </c>
      <c r="C48" s="4" t="n">
        <v>0</v>
      </c>
      <c r="D48" s="4" t="n">
        <v>0</v>
      </c>
    </row>
    <row r="49" spans="1:4">
      <c r="A49" s="3" t="s">
        <v>845</v>
      </c>
    </row>
    <row r="50" spans="1:4">
      <c r="A50" s="6" t="s">
        <v>831</v>
      </c>
    </row>
    <row r="51" spans="1:4">
      <c r="A51" s="3" t="s">
        <v>832</v>
      </c>
      <c r="C51" s="4" t="n">
        <v>1966</v>
      </c>
      <c r="D51" s="4" t="n">
        <v>896</v>
      </c>
    </row>
    <row r="52" spans="1:4">
      <c r="A52" s="3" t="s">
        <v>846</v>
      </c>
    </row>
    <row r="53" spans="1:4">
      <c r="A53" s="6" t="s">
        <v>831</v>
      </c>
    </row>
    <row r="54" spans="1:4">
      <c r="A54" s="3" t="s">
        <v>832</v>
      </c>
      <c r="C54" s="4" t="n">
        <v>0</v>
      </c>
      <c r="D54" s="4" t="n">
        <v>0</v>
      </c>
    </row>
    <row r="55" spans="1:4">
      <c r="A55" s="3" t="s">
        <v>847</v>
      </c>
    </row>
    <row r="56" spans="1:4">
      <c r="A56" s="6" t="s">
        <v>831</v>
      </c>
    </row>
    <row r="57" spans="1:4">
      <c r="A57" s="3" t="s">
        <v>832</v>
      </c>
      <c r="C57" s="4" t="n">
        <v>0</v>
      </c>
      <c r="D57" s="4" t="n">
        <v>0</v>
      </c>
    </row>
    <row r="58" spans="1:4">
      <c r="A58" s="3" t="s">
        <v>848</v>
      </c>
    </row>
    <row r="59" spans="1:4">
      <c r="A59" s="6" t="s">
        <v>831</v>
      </c>
    </row>
    <row r="60" spans="1:4">
      <c r="A60" s="3" t="s">
        <v>32</v>
      </c>
      <c r="C60" s="4" t="n">
        <v>0</v>
      </c>
      <c r="D60" s="4" t="n">
        <v>0</v>
      </c>
    </row>
    <row r="61" spans="1:4">
      <c r="A61" s="3" t="s">
        <v>849</v>
      </c>
    </row>
    <row r="62" spans="1:4">
      <c r="A62" s="6" t="s">
        <v>831</v>
      </c>
    </row>
    <row r="63" spans="1:4">
      <c r="A63" s="3" t="s">
        <v>850</v>
      </c>
      <c r="C63" s="4" t="n">
        <v>0</v>
      </c>
      <c r="D63" s="4" t="n">
        <v>0</v>
      </c>
    </row>
    <row r="64" spans="1:4">
      <c r="A64" s="3" t="s">
        <v>851</v>
      </c>
    </row>
    <row r="65" spans="1:4">
      <c r="A65" s="6" t="s">
        <v>831</v>
      </c>
    </row>
    <row r="66" spans="1:4">
      <c r="A66" s="3" t="s">
        <v>32</v>
      </c>
      <c r="C66" s="4" t="n">
        <v>0</v>
      </c>
      <c r="D66" s="4" t="n">
        <v>0</v>
      </c>
    </row>
    <row r="67" spans="1:4">
      <c r="A67" s="3" t="s">
        <v>852</v>
      </c>
    </row>
    <row r="68" spans="1:4">
      <c r="A68" s="6" t="s">
        <v>831</v>
      </c>
    </row>
    <row r="69" spans="1:4">
      <c r="A69" s="3" t="s">
        <v>853</v>
      </c>
      <c r="D69" s="4" t="n">
        <v>25536</v>
      </c>
    </row>
    <row r="70" spans="1:4">
      <c r="A70" s="3" t="s">
        <v>854</v>
      </c>
    </row>
    <row r="71" spans="1:4">
      <c r="A71" s="6" t="s">
        <v>831</v>
      </c>
    </row>
    <row r="72" spans="1:4">
      <c r="A72" s="3" t="s">
        <v>752</v>
      </c>
      <c r="C72" s="4" t="n">
        <v>0</v>
      </c>
      <c r="D72" s="4" t="n">
        <v>0</v>
      </c>
    </row>
    <row r="73" spans="1:4">
      <c r="A73" s="3" t="s">
        <v>838</v>
      </c>
    </row>
    <row r="74" spans="1:4">
      <c r="A74" s="6" t="s">
        <v>831</v>
      </c>
    </row>
    <row r="75" spans="1:4">
      <c r="A75" s="3" t="s">
        <v>752</v>
      </c>
      <c r="C75" s="4" t="n">
        <v>0</v>
      </c>
      <c r="D75" s="4" t="n">
        <v>0</v>
      </c>
    </row>
    <row r="76" spans="1:4">
      <c r="A76" s="3" t="s">
        <v>855</v>
      </c>
    </row>
    <row r="77" spans="1:4">
      <c r="A77" s="6" t="s">
        <v>831</v>
      </c>
    </row>
    <row r="78" spans="1:4">
      <c r="A78" s="3" t="s">
        <v>853</v>
      </c>
      <c r="C78" s="4" t="n">
        <v>0</v>
      </c>
      <c r="D78" s="4" t="n">
        <v>0</v>
      </c>
    </row>
    <row r="79" spans="1:4">
      <c r="A79" s="3" t="s">
        <v>856</v>
      </c>
    </row>
    <row r="80" spans="1:4">
      <c r="A80" s="6" t="s">
        <v>831</v>
      </c>
    </row>
    <row r="81" spans="1:4">
      <c r="A81" s="3" t="s">
        <v>32</v>
      </c>
      <c r="C81" s="4" t="n">
        <v>0</v>
      </c>
      <c r="D81" s="4" t="n">
        <v>0</v>
      </c>
    </row>
    <row r="82" spans="1:4">
      <c r="A82" s="3" t="s">
        <v>857</v>
      </c>
    </row>
    <row r="83" spans="1:4">
      <c r="A83" s="6" t="s">
        <v>831</v>
      </c>
    </row>
    <row r="84" spans="1:4">
      <c r="A84" s="3" t="s">
        <v>832</v>
      </c>
      <c r="C84" s="4" t="n">
        <v>207398</v>
      </c>
      <c r="D84" s="4" t="n">
        <v>180964</v>
      </c>
    </row>
    <row r="85" spans="1:4">
      <c r="A85" s="3" t="s">
        <v>32</v>
      </c>
      <c r="C85" s="4" t="n">
        <v>89783</v>
      </c>
      <c r="D85" s="4" t="n">
        <v>103771</v>
      </c>
    </row>
    <row r="86" spans="1:4">
      <c r="A86" s="3" t="s">
        <v>752</v>
      </c>
      <c r="C86" s="4" t="n">
        <v>289</v>
      </c>
      <c r="D86" s="4" t="n">
        <v>205</v>
      </c>
    </row>
    <row r="87" spans="1:4">
      <c r="A87" s="3" t="s">
        <v>833</v>
      </c>
      <c r="C87" s="4" t="n">
        <v>5405</v>
      </c>
      <c r="D87" s="4" t="n">
        <v>4368</v>
      </c>
    </row>
    <row r="88" spans="1:4">
      <c r="A88" s="3" t="s">
        <v>45</v>
      </c>
      <c r="C88" s="4" t="n">
        <v>431017</v>
      </c>
      <c r="D88" s="4" t="n">
        <v>289103</v>
      </c>
    </row>
    <row r="89" spans="1:4">
      <c r="A89" s="6" t="s">
        <v>834</v>
      </c>
    </row>
    <row r="90" spans="1:4">
      <c r="A90" s="3" t="s">
        <v>837</v>
      </c>
      <c r="C90" s="4" t="n">
        <v>389</v>
      </c>
      <c r="D90" s="4" t="n">
        <v>117</v>
      </c>
    </row>
    <row r="91" spans="1:4">
      <c r="A91" s="3" t="s">
        <v>54</v>
      </c>
      <c r="C91" s="4" t="n">
        <v>389</v>
      </c>
      <c r="D91" s="4" t="n">
        <v>117</v>
      </c>
    </row>
    <row r="92" spans="1:4">
      <c r="A92" s="3" t="s">
        <v>858</v>
      </c>
    </row>
    <row r="93" spans="1:4">
      <c r="A93" s="6" t="s">
        <v>834</v>
      </c>
    </row>
    <row r="94" spans="1:4">
      <c r="A94" s="3" t="s">
        <v>753</v>
      </c>
      <c r="C94" s="4" t="n">
        <v>389</v>
      </c>
      <c r="D94" s="4" t="n">
        <v>117</v>
      </c>
    </row>
    <row r="95" spans="1:4">
      <c r="A95" s="3" t="s">
        <v>859</v>
      </c>
    </row>
    <row r="96" spans="1:4">
      <c r="A96" s="6" t="s">
        <v>834</v>
      </c>
    </row>
    <row r="97" spans="1:4">
      <c r="A97" s="3" t="s">
        <v>840</v>
      </c>
      <c r="C97" s="4" t="n">
        <v>0</v>
      </c>
      <c r="D97" s="4" t="n">
        <v>0</v>
      </c>
    </row>
    <row r="98" spans="1:4">
      <c r="A98" s="3" t="s">
        <v>860</v>
      </c>
    </row>
    <row r="99" spans="1:4">
      <c r="A99" s="6" t="s">
        <v>831</v>
      </c>
    </row>
    <row r="100" spans="1:4">
      <c r="A100" s="3" t="s">
        <v>832</v>
      </c>
      <c r="D100" s="4" t="n">
        <v>0</v>
      </c>
    </row>
    <row r="101" spans="1:4">
      <c r="A101" s="3" t="s">
        <v>33</v>
      </c>
      <c r="C101" s="4" t="n">
        <v>128431</v>
      </c>
    </row>
    <row r="102" spans="1:4">
      <c r="A102" s="3" t="s">
        <v>861</v>
      </c>
    </row>
    <row r="103" spans="1:4">
      <c r="A103" s="6" t="s">
        <v>831</v>
      </c>
    </row>
    <row r="104" spans="1:4">
      <c r="A104" s="3" t="s">
        <v>832</v>
      </c>
      <c r="C104" s="4" t="n">
        <v>37976</v>
      </c>
      <c r="D104" s="4" t="n">
        <v>47945</v>
      </c>
    </row>
    <row r="105" spans="1:4">
      <c r="A105" s="3" t="s">
        <v>862</v>
      </c>
    </row>
    <row r="106" spans="1:4">
      <c r="A106" s="6" t="s">
        <v>831</v>
      </c>
    </row>
    <row r="107" spans="1:4">
      <c r="A107" s="3" t="s">
        <v>832</v>
      </c>
      <c r="C107" s="4" t="n">
        <v>54527</v>
      </c>
      <c r="D107" s="4" t="n">
        <v>46981</v>
      </c>
    </row>
    <row r="108" spans="1:4">
      <c r="A108" s="3" t="s">
        <v>863</v>
      </c>
    </row>
    <row r="109" spans="1:4">
      <c r="A109" s="6" t="s">
        <v>831</v>
      </c>
    </row>
    <row r="110" spans="1:4">
      <c r="A110" s="3" t="s">
        <v>832</v>
      </c>
      <c r="C110" s="4" t="n">
        <v>2407</v>
      </c>
      <c r="D110" s="4" t="n">
        <v>570</v>
      </c>
    </row>
    <row r="111" spans="1:4">
      <c r="A111" s="3" t="s">
        <v>864</v>
      </c>
    </row>
    <row r="112" spans="1:4">
      <c r="A112" s="6" t="s">
        <v>831</v>
      </c>
    </row>
    <row r="113" spans="1:4">
      <c r="A113" s="3" t="s">
        <v>832</v>
      </c>
      <c r="C113" s="4" t="n">
        <v>0</v>
      </c>
      <c r="D113" s="4" t="n">
        <v>0</v>
      </c>
    </row>
    <row r="114" spans="1:4">
      <c r="A114" s="3" t="s">
        <v>865</v>
      </c>
    </row>
    <row r="115" spans="1:4">
      <c r="A115" s="6" t="s">
        <v>831</v>
      </c>
    </row>
    <row r="116" spans="1:4">
      <c r="A116" s="3" t="s">
        <v>832</v>
      </c>
      <c r="C116" s="4" t="n">
        <v>41007</v>
      </c>
      <c r="D116" s="4" t="n">
        <v>23493</v>
      </c>
    </row>
    <row r="117" spans="1:4">
      <c r="A117" s="3" t="s">
        <v>866</v>
      </c>
    </row>
    <row r="118" spans="1:4">
      <c r="A118" s="6" t="s">
        <v>831</v>
      </c>
    </row>
    <row r="119" spans="1:4">
      <c r="A119" s="3" t="s">
        <v>832</v>
      </c>
      <c r="C119" s="4" t="n">
        <v>71481</v>
      </c>
      <c r="D119" s="4" t="n">
        <v>61975</v>
      </c>
    </row>
    <row r="120" spans="1:4">
      <c r="A120" s="3" t="s">
        <v>867</v>
      </c>
    </row>
    <row r="121" spans="1:4">
      <c r="A121" s="6" t="s">
        <v>831</v>
      </c>
    </row>
    <row r="122" spans="1:4">
      <c r="A122" s="3" t="s">
        <v>32</v>
      </c>
      <c r="C122" s="4" t="n">
        <v>37026</v>
      </c>
      <c r="D122" s="4" t="n">
        <v>40925</v>
      </c>
    </row>
    <row r="123" spans="1:4">
      <c r="A123" s="3" t="s">
        <v>868</v>
      </c>
    </row>
    <row r="124" spans="1:4">
      <c r="A124" s="6" t="s">
        <v>831</v>
      </c>
    </row>
    <row r="125" spans="1:4">
      <c r="A125" s="3" t="s">
        <v>850</v>
      </c>
      <c r="C125" s="4" t="n">
        <v>52757</v>
      </c>
      <c r="D125" s="4" t="n">
        <v>62846</v>
      </c>
    </row>
    <row r="126" spans="1:4">
      <c r="A126" s="3" t="s">
        <v>869</v>
      </c>
    </row>
    <row r="127" spans="1:4">
      <c r="A127" s="6" t="s">
        <v>831</v>
      </c>
    </row>
    <row r="128" spans="1:4">
      <c r="A128" s="3" t="s">
        <v>32</v>
      </c>
      <c r="C128" s="4" t="n">
        <v>0</v>
      </c>
      <c r="D128" s="4" t="n">
        <v>0</v>
      </c>
    </row>
    <row r="129" spans="1:4">
      <c r="A129" s="3" t="s">
        <v>870</v>
      </c>
    </row>
    <row r="130" spans="1:4">
      <c r="A130" s="6" t="s">
        <v>831</v>
      </c>
    </row>
    <row r="131" spans="1:4">
      <c r="A131" s="3" t="s">
        <v>853</v>
      </c>
      <c r="D131" s="4" t="n">
        <v>0</v>
      </c>
    </row>
    <row r="132" spans="1:4">
      <c r="A132" s="3" t="s">
        <v>871</v>
      </c>
    </row>
    <row r="133" spans="1:4">
      <c r="A133" s="6" t="s">
        <v>831</v>
      </c>
    </row>
    <row r="134" spans="1:4">
      <c r="A134" s="3" t="s">
        <v>752</v>
      </c>
      <c r="C134" s="4" t="n">
        <v>21</v>
      </c>
      <c r="D134" s="4" t="n">
        <v>30</v>
      </c>
    </row>
    <row r="135" spans="1:4">
      <c r="A135" s="3" t="s">
        <v>858</v>
      </c>
    </row>
    <row r="136" spans="1:4">
      <c r="A136" s="6" t="s">
        <v>831</v>
      </c>
    </row>
    <row r="137" spans="1:4">
      <c r="A137" s="3" t="s">
        <v>752</v>
      </c>
      <c r="C137" s="4" t="n">
        <v>0</v>
      </c>
      <c r="D137" s="4" t="n">
        <v>0</v>
      </c>
    </row>
    <row r="138" spans="1:4">
      <c r="A138" s="3" t="s">
        <v>872</v>
      </c>
    </row>
    <row r="139" spans="1:4">
      <c r="A139" s="6" t="s">
        <v>831</v>
      </c>
    </row>
    <row r="140" spans="1:4">
      <c r="A140" s="3" t="s">
        <v>853</v>
      </c>
      <c r="C140" s="4" t="n">
        <v>0</v>
      </c>
      <c r="D140" s="4" t="n">
        <v>0</v>
      </c>
    </row>
    <row r="141" spans="1:4">
      <c r="A141" s="3" t="s">
        <v>873</v>
      </c>
    </row>
    <row r="142" spans="1:4">
      <c r="A142" s="6" t="s">
        <v>831</v>
      </c>
    </row>
    <row r="143" spans="1:4">
      <c r="A143" s="3" t="s">
        <v>32</v>
      </c>
      <c r="C143" s="4" t="n">
        <v>5116</v>
      </c>
      <c r="D143" s="4" t="n">
        <v>4163</v>
      </c>
    </row>
    <row r="144" spans="1:4">
      <c r="A144" s="3" t="s">
        <v>874</v>
      </c>
    </row>
    <row r="145" spans="1:4">
      <c r="A145" s="6" t="s">
        <v>831</v>
      </c>
    </row>
    <row r="146" spans="1:4">
      <c r="A146" s="3" t="s">
        <v>832</v>
      </c>
      <c r="C146" s="4" t="n">
        <v>3445</v>
      </c>
      <c r="D146" s="4" t="n">
        <v>47</v>
      </c>
    </row>
    <row r="147" spans="1:4">
      <c r="A147" s="3" t="s">
        <v>32</v>
      </c>
      <c r="C147" s="4" t="n">
        <v>149548</v>
      </c>
      <c r="D147" s="4" t="n">
        <v>154402</v>
      </c>
    </row>
    <row r="148" spans="1:4">
      <c r="A148" s="3" t="s">
        <v>752</v>
      </c>
      <c r="C148" s="4" t="n">
        <v>4118</v>
      </c>
      <c r="D148" s="4" t="n">
        <v>4808</v>
      </c>
    </row>
    <row r="149" spans="1:4">
      <c r="A149" s="3" t="s">
        <v>833</v>
      </c>
      <c r="C149" s="4" t="n">
        <v>7477</v>
      </c>
      <c r="D149" s="4" t="n">
        <v>8217</v>
      </c>
    </row>
    <row r="150" spans="1:4">
      <c r="A150" s="3" t="s">
        <v>45</v>
      </c>
      <c r="C150" s="4" t="n">
        <v>160517</v>
      </c>
      <c r="D150" s="4" t="n">
        <v>162666</v>
      </c>
    </row>
    <row r="151" spans="1:4">
      <c r="A151" s="6" t="s">
        <v>834</v>
      </c>
    </row>
    <row r="152" spans="1:4">
      <c r="A152" s="3" t="s">
        <v>837</v>
      </c>
      <c r="C152" s="4" t="n">
        <v>0</v>
      </c>
      <c r="D152" s="4" t="n">
        <v>0</v>
      </c>
    </row>
    <row r="153" spans="1:4">
      <c r="A153" s="3" t="s">
        <v>54</v>
      </c>
      <c r="C153" s="4" t="n">
        <v>0</v>
      </c>
      <c r="D153" s="4" t="n">
        <v>0</v>
      </c>
    </row>
    <row r="154" spans="1:4">
      <c r="A154" s="3" t="s">
        <v>875</v>
      </c>
    </row>
    <row r="155" spans="1:4">
      <c r="A155" s="6" t="s">
        <v>834</v>
      </c>
    </row>
    <row r="156" spans="1:4">
      <c r="A156" s="3" t="s">
        <v>753</v>
      </c>
      <c r="C156" s="4" t="n">
        <v>0</v>
      </c>
      <c r="D156" s="4" t="n">
        <v>0</v>
      </c>
    </row>
    <row r="157" spans="1:4">
      <c r="A157" s="3" t="s">
        <v>876</v>
      </c>
    </row>
    <row r="158" spans="1:4">
      <c r="A158" s="6" t="s">
        <v>834</v>
      </c>
    </row>
    <row r="159" spans="1:4">
      <c r="A159" s="3" t="s">
        <v>840</v>
      </c>
      <c r="C159" s="4" t="n">
        <v>0</v>
      </c>
      <c r="D159" s="4" t="n">
        <v>0</v>
      </c>
    </row>
    <row r="160" spans="1:4">
      <c r="A160" s="3" t="s">
        <v>877</v>
      </c>
    </row>
    <row r="161" spans="1:4">
      <c r="A161" s="6" t="s">
        <v>831</v>
      </c>
    </row>
    <row r="162" spans="1:4">
      <c r="A162" s="3" t="s">
        <v>832</v>
      </c>
      <c r="D162" s="4" t="n">
        <v>47</v>
      </c>
    </row>
    <row r="163" spans="1:4">
      <c r="A163" s="3" t="s">
        <v>33</v>
      </c>
      <c r="C163" s="4" t="n">
        <v>47</v>
      </c>
    </row>
    <row r="164" spans="1:4">
      <c r="A164" s="3" t="s">
        <v>878</v>
      </c>
    </row>
    <row r="165" spans="1:4">
      <c r="A165" s="6" t="s">
        <v>831</v>
      </c>
    </row>
    <row r="166" spans="1:4">
      <c r="A166" s="3" t="s">
        <v>832</v>
      </c>
      <c r="C166" s="4" t="n">
        <v>0</v>
      </c>
      <c r="D166" s="4" t="n">
        <v>0</v>
      </c>
    </row>
    <row r="167" spans="1:4">
      <c r="A167" s="3" t="s">
        <v>879</v>
      </c>
    </row>
    <row r="168" spans="1:4">
      <c r="A168" s="6" t="s">
        <v>831</v>
      </c>
    </row>
    <row r="169" spans="1:4">
      <c r="A169" s="3" t="s">
        <v>832</v>
      </c>
      <c r="C169" s="4" t="n">
        <v>0</v>
      </c>
      <c r="D169" s="4" t="n">
        <v>0</v>
      </c>
    </row>
    <row r="170" spans="1:4">
      <c r="A170" s="3" t="s">
        <v>880</v>
      </c>
    </row>
    <row r="171" spans="1:4">
      <c r="A171" s="6" t="s">
        <v>831</v>
      </c>
    </row>
    <row r="172" spans="1:4">
      <c r="A172" s="3" t="s">
        <v>832</v>
      </c>
      <c r="C172" s="4" t="n">
        <v>0</v>
      </c>
      <c r="D172" s="4" t="n">
        <v>0</v>
      </c>
    </row>
    <row r="173" spans="1:4">
      <c r="A173" s="3" t="s">
        <v>881</v>
      </c>
    </row>
    <row r="174" spans="1:4">
      <c r="A174" s="6" t="s">
        <v>831</v>
      </c>
    </row>
    <row r="175" spans="1:4">
      <c r="A175" s="3" t="s">
        <v>832</v>
      </c>
      <c r="C175" s="4" t="n">
        <v>0</v>
      </c>
      <c r="D175" s="4" t="n">
        <v>0</v>
      </c>
    </row>
    <row r="176" spans="1:4">
      <c r="A176" s="3" t="s">
        <v>882</v>
      </c>
    </row>
    <row r="177" spans="1:4">
      <c r="A177" s="6" t="s">
        <v>831</v>
      </c>
    </row>
    <row r="178" spans="1:4">
      <c r="A178" s="3" t="s">
        <v>832</v>
      </c>
      <c r="C178" s="4" t="n">
        <v>3445</v>
      </c>
      <c r="D178" s="4" t="n">
        <v>0</v>
      </c>
    </row>
    <row r="179" spans="1:4">
      <c r="A179" s="3" t="s">
        <v>883</v>
      </c>
    </row>
    <row r="180" spans="1:4">
      <c r="A180" s="6" t="s">
        <v>831</v>
      </c>
    </row>
    <row r="181" spans="1:4">
      <c r="A181" s="3" t="s">
        <v>832</v>
      </c>
      <c r="C181" s="4" t="n">
        <v>0</v>
      </c>
      <c r="D181" s="4" t="n">
        <v>0</v>
      </c>
    </row>
    <row r="182" spans="1:4">
      <c r="A182" s="3" t="s">
        <v>884</v>
      </c>
    </row>
    <row r="183" spans="1:4">
      <c r="A183" s="6" t="s">
        <v>831</v>
      </c>
    </row>
    <row r="184" spans="1:4">
      <c r="A184" s="3" t="s">
        <v>32</v>
      </c>
      <c r="C184" s="4" t="n">
        <v>117351</v>
      </c>
      <c r="D184" s="4" t="n">
        <v>116736</v>
      </c>
    </row>
    <row r="185" spans="1:4">
      <c r="A185" s="3" t="s">
        <v>885</v>
      </c>
    </row>
    <row r="186" spans="1:4">
      <c r="A186" s="6" t="s">
        <v>831</v>
      </c>
    </row>
    <row r="187" spans="1:4">
      <c r="A187" s="3" t="s">
        <v>850</v>
      </c>
      <c r="C187" s="4" t="n">
        <v>0</v>
      </c>
      <c r="D187" s="4" t="n">
        <v>0</v>
      </c>
    </row>
    <row r="188" spans="1:4">
      <c r="A188" s="3" t="s">
        <v>886</v>
      </c>
    </row>
    <row r="189" spans="1:4">
      <c r="A189" s="6" t="s">
        <v>831</v>
      </c>
    </row>
    <row r="190" spans="1:4">
      <c r="A190" s="3" t="s">
        <v>32</v>
      </c>
      <c r="D190" s="4" t="n">
        <v>37666</v>
      </c>
    </row>
    <row r="191" spans="1:4">
      <c r="A191" s="3" t="s">
        <v>887</v>
      </c>
    </row>
    <row r="192" spans="1:4">
      <c r="A192" s="6" t="s">
        <v>831</v>
      </c>
    </row>
    <row r="193" spans="1:4">
      <c r="A193" s="3" t="s">
        <v>853</v>
      </c>
      <c r="D193" s="4" t="n">
        <v>0</v>
      </c>
    </row>
    <row r="194" spans="1:4">
      <c r="A194" s="3" t="s">
        <v>888</v>
      </c>
    </row>
    <row r="195" spans="1:4">
      <c r="A195" s="6" t="s">
        <v>831</v>
      </c>
    </row>
    <row r="196" spans="1:4">
      <c r="A196" s="3" t="s">
        <v>752</v>
      </c>
      <c r="C196" s="4" t="n">
        <v>0</v>
      </c>
      <c r="D196" s="4" t="n">
        <v>0</v>
      </c>
    </row>
    <row r="197" spans="1:4">
      <c r="A197" s="3" t="s">
        <v>875</v>
      </c>
    </row>
    <row r="198" spans="1:4">
      <c r="A198" s="6" t="s">
        <v>831</v>
      </c>
    </row>
    <row r="199" spans="1:4">
      <c r="A199" s="3" t="s">
        <v>752</v>
      </c>
      <c r="D199" s="4" t="n">
        <v>4808</v>
      </c>
    </row>
    <row r="200" spans="1:4">
      <c r="A200" s="3" t="s">
        <v>889</v>
      </c>
    </row>
    <row r="201" spans="1:4">
      <c r="A201" s="6" t="s">
        <v>831</v>
      </c>
    </row>
    <row r="202" spans="1:4">
      <c r="A202" s="3" t="s">
        <v>853</v>
      </c>
      <c r="C202" s="4" t="n">
        <v>3359</v>
      </c>
      <c r="D202" s="4" t="n">
        <v>3409</v>
      </c>
    </row>
    <row r="203" spans="1:4">
      <c r="A203" s="3" t="s">
        <v>890</v>
      </c>
    </row>
    <row r="204" spans="1:4">
      <c r="A204" s="6" t="s">
        <v>831</v>
      </c>
    </row>
    <row r="205" spans="1:4">
      <c r="A205" s="3" t="s">
        <v>32</v>
      </c>
      <c r="C205" s="4" t="n">
        <v>0</v>
      </c>
      <c r="D205" s="4" t="n">
        <v>0</v>
      </c>
    </row>
    <row r="206" spans="1:4">
      <c r="A206" s="3" t="s">
        <v>891</v>
      </c>
    </row>
    <row r="207" spans="1:4">
      <c r="A207" s="6" t="s">
        <v>831</v>
      </c>
    </row>
    <row r="208" spans="1:4">
      <c r="A208" s="3" t="s">
        <v>45</v>
      </c>
      <c r="C208" s="4" t="n">
        <v>12146</v>
      </c>
      <c r="D208" s="4" t="n">
        <v>12225</v>
      </c>
    </row>
    <row r="209" spans="1:4">
      <c r="A209" s="3" t="s">
        <v>892</v>
      </c>
    </row>
    <row r="210" spans="1:4">
      <c r="A210" s="6" t="s">
        <v>834</v>
      </c>
    </row>
    <row r="211" spans="1:4">
      <c r="A211" s="3" t="s">
        <v>54</v>
      </c>
      <c r="C211" s="4" t="n">
        <v>330782</v>
      </c>
      <c r="D211" s="4" t="n">
        <v>356537</v>
      </c>
    </row>
    <row r="212" spans="1:4">
      <c r="A212" s="3" t="s">
        <v>893</v>
      </c>
    </row>
    <row r="213" spans="1:4">
      <c r="A213" s="6" t="s">
        <v>831</v>
      </c>
    </row>
    <row r="214" spans="1:4">
      <c r="A214" s="3" t="s">
        <v>832</v>
      </c>
      <c r="C214" s="4" t="n">
        <v>212809</v>
      </c>
      <c r="D214" s="4" t="n">
        <v>182448</v>
      </c>
    </row>
    <row r="215" spans="1:4">
      <c r="A215" s="3" t="s">
        <v>32</v>
      </c>
      <c r="C215" s="4" t="n">
        <v>239331</v>
      </c>
      <c r="D215" s="4" t="n">
        <v>258173</v>
      </c>
    </row>
    <row r="216" spans="1:4">
      <c r="A216" s="3" t="s">
        <v>752</v>
      </c>
      <c r="C216" s="4" t="n">
        <v>4407</v>
      </c>
      <c r="D216" s="4" t="n">
        <v>5013</v>
      </c>
    </row>
    <row r="217" spans="1:4">
      <c r="A217" s="3" t="s">
        <v>833</v>
      </c>
      <c r="C217" s="4" t="n">
        <v>12882</v>
      </c>
      <c r="D217" s="4" t="n">
        <v>12585</v>
      </c>
    </row>
    <row r="218" spans="1:4">
      <c r="A218" s="3" t="s">
        <v>45</v>
      </c>
      <c r="C218" s="4" t="n">
        <v>605260</v>
      </c>
      <c r="D218" s="4" t="n">
        <v>478742</v>
      </c>
    </row>
    <row r="219" spans="1:4">
      <c r="A219" s="6" t="s">
        <v>834</v>
      </c>
    </row>
    <row r="220" spans="1:4">
      <c r="A220" s="3" t="s">
        <v>837</v>
      </c>
      <c r="C220" s="4" t="n">
        <v>389</v>
      </c>
      <c r="D220" s="4" t="n">
        <v>117</v>
      </c>
    </row>
    <row r="221" spans="1:4">
      <c r="A221" s="3" t="s">
        <v>54</v>
      </c>
      <c r="C221" s="4" t="n">
        <v>389</v>
      </c>
      <c r="D221" s="4" t="n">
        <v>117</v>
      </c>
    </row>
    <row r="222" spans="1:4">
      <c r="A222" s="3" t="s">
        <v>894</v>
      </c>
    </row>
    <row r="223" spans="1:4">
      <c r="A223" s="6" t="s">
        <v>834</v>
      </c>
    </row>
    <row r="224" spans="1:4">
      <c r="A224" s="3" t="s">
        <v>753</v>
      </c>
      <c r="C224" s="4" t="n">
        <v>389</v>
      </c>
      <c r="D224" s="4" t="n">
        <v>117</v>
      </c>
    </row>
    <row r="225" spans="1:4">
      <c r="A225" s="3" t="s">
        <v>895</v>
      </c>
    </row>
    <row r="226" spans="1:4">
      <c r="A226" s="6" t="s">
        <v>834</v>
      </c>
    </row>
    <row r="227" spans="1:4">
      <c r="A227" s="3" t="s">
        <v>840</v>
      </c>
      <c r="C227" s="4" t="n">
        <v>0</v>
      </c>
    </row>
    <row r="228" spans="1:4">
      <c r="A228" s="3" t="s">
        <v>896</v>
      </c>
    </row>
    <row r="229" spans="1:4">
      <c r="A229" s="6" t="s">
        <v>831</v>
      </c>
    </row>
    <row r="230" spans="1:4">
      <c r="A230" s="3" t="s">
        <v>832</v>
      </c>
      <c r="D230" s="4" t="n">
        <v>588</v>
      </c>
    </row>
    <row r="231" spans="1:4">
      <c r="A231" s="3" t="s">
        <v>33</v>
      </c>
      <c r="C231" s="4" t="n">
        <v>140238</v>
      </c>
    </row>
    <row r="232" spans="1:4">
      <c r="A232" s="3" t="s">
        <v>897</v>
      </c>
    </row>
    <row r="233" spans="1:4">
      <c r="A233" s="6" t="s">
        <v>831</v>
      </c>
    </row>
    <row r="234" spans="1:4">
      <c r="A234" s="3" t="s">
        <v>832</v>
      </c>
      <c r="C234" s="4" t="n">
        <v>37976</v>
      </c>
      <c r="D234" s="4" t="n">
        <v>47945</v>
      </c>
    </row>
    <row r="235" spans="1:4">
      <c r="A235" s="3" t="s">
        <v>898</v>
      </c>
    </row>
    <row r="236" spans="1:4">
      <c r="A236" s="6" t="s">
        <v>831</v>
      </c>
    </row>
    <row r="237" spans="1:4">
      <c r="A237" s="3" t="s">
        <v>832</v>
      </c>
      <c r="C237" s="4" t="n">
        <v>54527</v>
      </c>
      <c r="D237" s="4" t="n">
        <v>46981</v>
      </c>
    </row>
    <row r="238" spans="1:4">
      <c r="A238" s="3" t="s">
        <v>899</v>
      </c>
    </row>
    <row r="239" spans="1:4">
      <c r="A239" s="6" t="s">
        <v>831</v>
      </c>
    </row>
    <row r="240" spans="1:4">
      <c r="A240" s="3" t="s">
        <v>832</v>
      </c>
      <c r="C240" s="4" t="n">
        <v>2407</v>
      </c>
      <c r="D240" s="4" t="n">
        <v>570</v>
      </c>
    </row>
    <row r="241" spans="1:4">
      <c r="A241" s="3" t="s">
        <v>900</v>
      </c>
    </row>
    <row r="242" spans="1:4">
      <c r="A242" s="6" t="s">
        <v>831</v>
      </c>
    </row>
    <row r="243" spans="1:4">
      <c r="A243" s="3" t="s">
        <v>832</v>
      </c>
      <c r="C243" s="4" t="n">
        <v>1966</v>
      </c>
      <c r="D243" s="4" t="n">
        <v>896</v>
      </c>
    </row>
    <row r="244" spans="1:4">
      <c r="A244" s="3" t="s">
        <v>901</v>
      </c>
    </row>
    <row r="245" spans="1:4">
      <c r="A245" s="6" t="s">
        <v>831</v>
      </c>
    </row>
    <row r="246" spans="1:4">
      <c r="A246" s="3" t="s">
        <v>832</v>
      </c>
      <c r="C246" s="4" t="n">
        <v>44452</v>
      </c>
      <c r="D246" s="4" t="n">
        <v>23493</v>
      </c>
    </row>
    <row r="247" spans="1:4">
      <c r="A247" s="3" t="s">
        <v>902</v>
      </c>
    </row>
    <row r="248" spans="1:4">
      <c r="A248" s="6" t="s">
        <v>831</v>
      </c>
    </row>
    <row r="249" spans="1:4">
      <c r="A249" s="3" t="s">
        <v>832</v>
      </c>
      <c r="C249" s="4" t="n">
        <v>71481</v>
      </c>
      <c r="D249" s="4" t="n">
        <v>61975</v>
      </c>
    </row>
    <row r="250" spans="1:4">
      <c r="A250" s="3" t="s">
        <v>903</v>
      </c>
    </row>
    <row r="251" spans="1:4">
      <c r="A251" s="6" t="s">
        <v>831</v>
      </c>
    </row>
    <row r="252" spans="1:4">
      <c r="A252" s="3" t="s">
        <v>32</v>
      </c>
      <c r="C252" s="4" t="n">
        <v>154377</v>
      </c>
      <c r="D252" s="4" t="n">
        <v>157661</v>
      </c>
    </row>
    <row r="253" spans="1:4">
      <c r="A253" s="3" t="s">
        <v>904</v>
      </c>
    </row>
    <row r="254" spans="1:4">
      <c r="A254" s="6" t="s">
        <v>831</v>
      </c>
    </row>
    <row r="255" spans="1:4">
      <c r="A255" s="3" t="s">
        <v>850</v>
      </c>
      <c r="C255" s="4" t="n">
        <v>52757</v>
      </c>
      <c r="D255" s="4" t="n">
        <v>62846</v>
      </c>
    </row>
    <row r="256" spans="1:4">
      <c r="A256" s="3" t="s">
        <v>905</v>
      </c>
    </row>
    <row r="257" spans="1:4">
      <c r="A257" s="6" t="s">
        <v>831</v>
      </c>
    </row>
    <row r="258" spans="1:4">
      <c r="A258" s="3" t="s">
        <v>32</v>
      </c>
      <c r="C258" s="4" t="n">
        <v>32197</v>
      </c>
      <c r="D258" s="4" t="n">
        <v>37666</v>
      </c>
    </row>
    <row r="259" spans="1:4">
      <c r="A259" s="3" t="s">
        <v>906</v>
      </c>
    </row>
    <row r="260" spans="1:4">
      <c r="A260" s="6" t="s">
        <v>831</v>
      </c>
    </row>
    <row r="261" spans="1:4">
      <c r="A261" s="3" t="s">
        <v>853</v>
      </c>
      <c r="D261" s="4" t="n">
        <v>25536</v>
      </c>
    </row>
    <row r="262" spans="1:4">
      <c r="A262" s="3" t="s">
        <v>907</v>
      </c>
    </row>
    <row r="263" spans="1:4">
      <c r="A263" s="6" t="s">
        <v>831</v>
      </c>
    </row>
    <row r="264" spans="1:4">
      <c r="A264" s="3" t="s">
        <v>752</v>
      </c>
      <c r="C264" s="4" t="n">
        <v>21</v>
      </c>
      <c r="D264" s="4" t="n">
        <v>30</v>
      </c>
    </row>
    <row r="265" spans="1:4">
      <c r="A265" s="3" t="s">
        <v>894</v>
      </c>
    </row>
    <row r="266" spans="1:4">
      <c r="A266" s="6" t="s">
        <v>831</v>
      </c>
    </row>
    <row r="267" spans="1:4">
      <c r="A267" s="3" t="s">
        <v>752</v>
      </c>
      <c r="C267" s="4" t="n">
        <v>4118</v>
      </c>
      <c r="D267" s="4" t="n">
        <v>4808</v>
      </c>
    </row>
    <row r="268" spans="1:4">
      <c r="A268" s="3" t="s">
        <v>908</v>
      </c>
    </row>
    <row r="269" spans="1:4">
      <c r="A269" s="6" t="s">
        <v>831</v>
      </c>
    </row>
    <row r="270" spans="1:4">
      <c r="A270" s="3" t="s">
        <v>853</v>
      </c>
      <c r="C270" s="4" t="n">
        <v>3359</v>
      </c>
      <c r="D270" s="4" t="n">
        <v>3409</v>
      </c>
    </row>
    <row r="271" spans="1:4">
      <c r="A271" s="3" t="s">
        <v>909</v>
      </c>
    </row>
    <row r="272" spans="1:4">
      <c r="A272" s="6" t="s">
        <v>831</v>
      </c>
    </row>
    <row r="273" spans="1:4">
      <c r="A273" s="3" t="s">
        <v>32</v>
      </c>
      <c r="C273" s="4" t="n">
        <v>5116</v>
      </c>
      <c r="D273" s="4" t="n">
        <v>4163</v>
      </c>
    </row>
    <row r="274" spans="1:4">
      <c r="A274" s="3" t="s">
        <v>910</v>
      </c>
    </row>
    <row r="275" spans="1:4">
      <c r="A275" s="6" t="s">
        <v>831</v>
      </c>
    </row>
    <row r="276" spans="1:4">
      <c r="A276" s="3" t="s">
        <v>752</v>
      </c>
      <c r="C276" s="4" t="n">
        <v>0</v>
      </c>
      <c r="D276" s="4" t="n">
        <v>0</v>
      </c>
    </row>
    <row r="277" spans="1:4">
      <c r="A277" s="3" t="s">
        <v>911</v>
      </c>
    </row>
    <row r="278" spans="1:4">
      <c r="A278" s="6" t="s">
        <v>831</v>
      </c>
    </row>
    <row r="279" spans="1:4">
      <c r="A279" s="3" t="s">
        <v>752</v>
      </c>
      <c r="C279" s="4" t="n">
        <v>268</v>
      </c>
      <c r="D279" s="4" t="n">
        <v>175</v>
      </c>
    </row>
    <row r="280" spans="1:4">
      <c r="A280" s="3" t="s">
        <v>912</v>
      </c>
    </row>
    <row r="281" spans="1:4">
      <c r="A281" s="6" t="s">
        <v>831</v>
      </c>
    </row>
    <row r="282" spans="1:4">
      <c r="A282" s="3" t="s">
        <v>752</v>
      </c>
      <c r="C282" s="4" t="n">
        <v>0</v>
      </c>
      <c r="D282" s="4" t="n">
        <v>0</v>
      </c>
    </row>
    <row r="283" spans="1:4">
      <c r="A283" s="3" t="s">
        <v>913</v>
      </c>
    </row>
    <row r="284" spans="1:4">
      <c r="A284" s="6" t="s">
        <v>831</v>
      </c>
    </row>
    <row r="285" spans="1:4">
      <c r="A285" s="3" t="s">
        <v>752</v>
      </c>
      <c r="C285" s="4" t="n">
        <v>268</v>
      </c>
      <c r="D285" s="7" t="n">
        <v>175</v>
      </c>
    </row>
    <row r="286" spans="1:4">
      <c r="A286" s="3" t="s">
        <v>914</v>
      </c>
    </row>
    <row r="287" spans="1:4">
      <c r="A287" s="6" t="s">
        <v>831</v>
      </c>
    </row>
    <row r="288" spans="1:4">
      <c r="A288" s="3" t="s">
        <v>32</v>
      </c>
      <c r="C288" s="4" t="n">
        <v>32197</v>
      </c>
    </row>
    <row r="289" spans="1:4">
      <c r="A289" s="3" t="s">
        <v>915</v>
      </c>
    </row>
    <row r="290" spans="1:4">
      <c r="A290" s="6" t="s">
        <v>831</v>
      </c>
    </row>
    <row r="291" spans="1:4">
      <c r="A291" s="3" t="s">
        <v>752</v>
      </c>
      <c r="C291" s="7" t="n">
        <v>4118</v>
      </c>
    </row>
    <row r="292" spans="1:4"/>
    <row r="293" spans="1:4">
      <c r="A293" s="3" t="s">
        <v>516</v>
      </c>
      <c r="B293" s="3" t="s">
        <v>916</v>
      </c>
    </row>
  </sheetData>
  <mergeCells count="3">
    <mergeCell ref="A1:B2"/>
    <mergeCell ref="A292:C292"/>
    <mergeCell ref="B293:C29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7</v>
      </c>
      <c r="C1" s="2" t="s">
        <v>1</v>
      </c>
    </row>
    <row r="2" spans="1:4">
      <c r="C2" s="2" t="s">
        <v>2</v>
      </c>
      <c r="D2" s="2" t="s">
        <v>81</v>
      </c>
    </row>
    <row r="3" spans="1:4">
      <c r="A3" s="6" t="s">
        <v>918</v>
      </c>
    </row>
    <row r="4" spans="1:4">
      <c r="A4" s="3" t="s">
        <v>919</v>
      </c>
      <c r="C4" s="7" t="n">
        <v>162666</v>
      </c>
      <c r="D4" s="7" t="n">
        <v>211192</v>
      </c>
    </row>
    <row r="5" spans="1:4">
      <c r="A5" s="3" t="s">
        <v>920</v>
      </c>
      <c r="C5" s="4" t="n">
        <v>-77</v>
      </c>
      <c r="D5" s="4" t="n">
        <v>850</v>
      </c>
    </row>
    <row r="6" spans="1:4">
      <c r="A6" s="3" t="s">
        <v>921</v>
      </c>
      <c r="C6" s="4" t="n">
        <v>1106</v>
      </c>
      <c r="D6" s="4" t="n">
        <v>1802</v>
      </c>
    </row>
    <row r="7" spans="1:4">
      <c r="A7" s="3" t="s">
        <v>922</v>
      </c>
      <c r="C7" s="4" t="n">
        <v>77</v>
      </c>
      <c r="D7" s="4" t="n">
        <v>219</v>
      </c>
    </row>
    <row r="8" spans="1:4">
      <c r="A8" s="3" t="s">
        <v>923</v>
      </c>
      <c r="C8" s="4" t="n">
        <v>23298</v>
      </c>
      <c r="D8" s="4" t="n">
        <v>10514</v>
      </c>
    </row>
    <row r="9" spans="1:4">
      <c r="A9" s="3" t="s">
        <v>924</v>
      </c>
      <c r="B9" s="3" t="s">
        <v>516</v>
      </c>
      <c r="C9" s="4" t="n">
        <v>-22633</v>
      </c>
      <c r="D9" s="4" t="n">
        <v>-14377</v>
      </c>
    </row>
    <row r="10" spans="1:4">
      <c r="A10" s="3" t="s">
        <v>925</v>
      </c>
      <c r="B10" s="3" t="s">
        <v>516</v>
      </c>
      <c r="C10" s="4" t="n">
        <v>-7420</v>
      </c>
      <c r="D10" s="4" t="n">
        <v>-11229</v>
      </c>
    </row>
    <row r="11" spans="1:4">
      <c r="A11" s="3" t="s">
        <v>926</v>
      </c>
      <c r="C11" s="4" t="n">
        <v>0</v>
      </c>
      <c r="D11" s="4" t="n">
        <v>-32</v>
      </c>
    </row>
    <row r="12" spans="1:4">
      <c r="A12" s="3" t="s">
        <v>927</v>
      </c>
      <c r="B12" s="3" t="s">
        <v>516</v>
      </c>
      <c r="C12" s="4" t="n">
        <v>7624</v>
      </c>
      <c r="D12" s="4" t="n">
        <v>9960</v>
      </c>
    </row>
    <row r="13" spans="1:4">
      <c r="A13" s="3" t="s">
        <v>928</v>
      </c>
      <c r="C13" s="4" t="n">
        <v>160517</v>
      </c>
      <c r="D13" s="4" t="n">
        <v>207390</v>
      </c>
    </row>
    <row r="14" spans="1:4">
      <c r="A14" s="6" t="s">
        <v>831</v>
      </c>
    </row>
    <row r="15" spans="1:4">
      <c r="A15" s="3" t="s">
        <v>929</v>
      </c>
      <c r="C15" s="4" t="n">
        <v>1105</v>
      </c>
      <c r="D15" s="4" t="n">
        <v>1727</v>
      </c>
    </row>
    <row r="16" spans="1:4">
      <c r="A16" s="3" t="s">
        <v>930</v>
      </c>
    </row>
    <row r="17" spans="1:4">
      <c r="A17" s="6" t="s">
        <v>918</v>
      </c>
    </row>
    <row r="18" spans="1:4">
      <c r="A18" s="3" t="s">
        <v>919</v>
      </c>
      <c r="D18" s="4" t="n">
        <v>585870</v>
      </c>
    </row>
    <row r="19" spans="1:4">
      <c r="A19" s="3" t="s">
        <v>920</v>
      </c>
      <c r="D19" s="4" t="n">
        <v>-332</v>
      </c>
    </row>
    <row r="20" spans="1:4">
      <c r="A20" s="3" t="s">
        <v>921</v>
      </c>
      <c r="D20" s="4" t="n">
        <v>1427</v>
      </c>
    </row>
    <row r="21" spans="1:4">
      <c r="A21" s="3" t="s">
        <v>922</v>
      </c>
      <c r="D21" s="4" t="n">
        <v>272</v>
      </c>
    </row>
    <row r="22" spans="1:4">
      <c r="A22" s="3" t="s">
        <v>923</v>
      </c>
      <c r="D22" s="4" t="n">
        <v>30896</v>
      </c>
    </row>
    <row r="23" spans="1:4">
      <c r="A23" s="3" t="s">
        <v>924</v>
      </c>
      <c r="B23" s="3" t="s">
        <v>516</v>
      </c>
      <c r="D23" s="4" t="n">
        <v>-37037</v>
      </c>
    </row>
    <row r="24" spans="1:4">
      <c r="A24" s="3" t="s">
        <v>925</v>
      </c>
      <c r="B24" s="3" t="s">
        <v>516</v>
      </c>
      <c r="D24" s="4" t="n">
        <v>-64120</v>
      </c>
    </row>
    <row r="25" spans="1:4">
      <c r="A25" s="3" t="s">
        <v>926</v>
      </c>
      <c r="D25" s="4" t="n">
        <v>0</v>
      </c>
    </row>
    <row r="26" spans="1:4">
      <c r="A26" s="3" t="s">
        <v>927</v>
      </c>
      <c r="B26" s="3" t="s">
        <v>516</v>
      </c>
      <c r="D26" s="4" t="n">
        <v>26990</v>
      </c>
    </row>
    <row r="27" spans="1:4">
      <c r="A27" s="3" t="s">
        <v>928</v>
      </c>
      <c r="D27" s="4" t="n">
        <v>292666</v>
      </c>
    </row>
    <row r="28" spans="1:4">
      <c r="A28" s="6" t="s">
        <v>831</v>
      </c>
    </row>
    <row r="29" spans="1:4">
      <c r="A29" s="3" t="s">
        <v>929</v>
      </c>
      <c r="D29" s="4" t="n">
        <v>1366</v>
      </c>
    </row>
    <row r="30" spans="1:4">
      <c r="A30" s="3" t="s">
        <v>931</v>
      </c>
    </row>
    <row r="31" spans="1:4">
      <c r="A31" s="6" t="s">
        <v>918</v>
      </c>
    </row>
    <row r="32" spans="1:4">
      <c r="A32" s="3" t="s">
        <v>932</v>
      </c>
      <c r="C32" s="4" t="n">
        <v>0</v>
      </c>
      <c r="D32" s="4" t="n">
        <v>1342</v>
      </c>
    </row>
    <row r="33" spans="1:4">
      <c r="A33" s="3" t="s">
        <v>933</v>
      </c>
    </row>
    <row r="34" spans="1:4">
      <c r="A34" s="6" t="s">
        <v>918</v>
      </c>
    </row>
    <row r="35" spans="1:4">
      <c r="A35" s="3" t="s">
        <v>932</v>
      </c>
      <c r="D35" s="4" t="n">
        <v>-251300</v>
      </c>
    </row>
    <row r="36" spans="1:4">
      <c r="A36" s="3" t="s">
        <v>934</v>
      </c>
    </row>
    <row r="37" spans="1:4">
      <c r="A37" s="6" t="s">
        <v>918</v>
      </c>
    </row>
    <row r="38" spans="1:4">
      <c r="A38" s="3" t="s">
        <v>925</v>
      </c>
      <c r="C38" s="4" t="n">
        <v>-3435</v>
      </c>
      <c r="D38" s="4" t="n">
        <v>-2968</v>
      </c>
    </row>
    <row r="39" spans="1:4">
      <c r="A39" s="3" t="s">
        <v>935</v>
      </c>
    </row>
    <row r="40" spans="1:4">
      <c r="A40" s="6" t="s">
        <v>918</v>
      </c>
    </row>
    <row r="41" spans="1:4">
      <c r="A41" s="3" t="s">
        <v>925</v>
      </c>
      <c r="D41" s="4" t="n">
        <v>0</v>
      </c>
    </row>
    <row r="42" spans="1:4">
      <c r="A42" s="3" t="s">
        <v>600</v>
      </c>
    </row>
    <row r="43" spans="1:4">
      <c r="A43" s="6" t="s">
        <v>918</v>
      </c>
    </row>
    <row r="44" spans="1:4">
      <c r="A44" s="3" t="s">
        <v>925</v>
      </c>
      <c r="C44" s="4" t="n">
        <v>-12061</v>
      </c>
      <c r="D44" s="4" t="n">
        <v>-14361</v>
      </c>
    </row>
    <row r="45" spans="1:4">
      <c r="A45" s="3" t="s">
        <v>936</v>
      </c>
    </row>
    <row r="46" spans="1:4">
      <c r="A46" s="6" t="s">
        <v>918</v>
      </c>
    </row>
    <row r="47" spans="1:4">
      <c r="A47" s="3" t="s">
        <v>925</v>
      </c>
      <c r="D47" s="4" t="n">
        <v>0</v>
      </c>
    </row>
    <row r="48" spans="1:4">
      <c r="A48" s="3" t="s">
        <v>937</v>
      </c>
    </row>
    <row r="49" spans="1:4">
      <c r="A49" s="6" t="s">
        <v>918</v>
      </c>
    </row>
    <row r="50" spans="1:4">
      <c r="A50" s="3" t="s">
        <v>922</v>
      </c>
      <c r="C50" s="7" t="n">
        <v>11372</v>
      </c>
      <c r="D50" s="4" t="n">
        <v>14478</v>
      </c>
    </row>
    <row r="51" spans="1:4">
      <c r="A51" s="3" t="s">
        <v>938</v>
      </c>
    </row>
    <row r="52" spans="1:4">
      <c r="A52" s="6" t="s">
        <v>918</v>
      </c>
    </row>
    <row r="53" spans="1:4">
      <c r="A53" s="3" t="s">
        <v>922</v>
      </c>
      <c r="D53" s="7" t="n">
        <v>0</v>
      </c>
    </row>
    <row r="54" spans="1:4"/>
    <row r="55" spans="1:4">
      <c r="A55" s="3" t="s">
        <v>516</v>
      </c>
      <c r="B55" s="3" t="s">
        <v>939</v>
      </c>
    </row>
  </sheetData>
  <mergeCells count="4">
    <mergeCell ref="A1:B2"/>
    <mergeCell ref="C1:D1"/>
    <mergeCell ref="A54:C54"/>
    <mergeCell ref="B55:C5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0</v>
      </c>
      <c r="B1" s="2" t="s">
        <v>1</v>
      </c>
    </row>
    <row r="2" spans="1:3">
      <c r="B2" s="2" t="s">
        <v>2</v>
      </c>
      <c r="C2" s="2" t="s">
        <v>81</v>
      </c>
    </row>
    <row r="3" spans="1:3">
      <c r="A3" s="6" t="s">
        <v>941</v>
      </c>
    </row>
    <row r="4" spans="1:3">
      <c r="A4" s="3" t="s">
        <v>919</v>
      </c>
      <c r="B4" s="7" t="n">
        <v>0</v>
      </c>
      <c r="C4" s="7" t="n">
        <v>3084</v>
      </c>
    </row>
    <row r="5" spans="1:3">
      <c r="A5" s="3" t="s">
        <v>942</v>
      </c>
      <c r="B5" s="4" t="n">
        <v>0</v>
      </c>
      <c r="C5" s="4" t="n">
        <v>0</v>
      </c>
    </row>
    <row r="6" spans="1:3">
      <c r="A6" s="3" t="s">
        <v>943</v>
      </c>
      <c r="B6" s="4" t="n">
        <v>0</v>
      </c>
      <c r="C6" s="4" t="n">
        <v>0</v>
      </c>
    </row>
    <row r="7" spans="1:3">
      <c r="A7" s="3" t="s">
        <v>627</v>
      </c>
      <c r="B7" s="4" t="n">
        <v>0</v>
      </c>
      <c r="C7" s="4" t="n">
        <v>554</v>
      </c>
    </row>
    <row r="8" spans="1:3">
      <c r="A8" s="3" t="s">
        <v>932</v>
      </c>
      <c r="B8" s="4" t="n">
        <v>0</v>
      </c>
      <c r="C8" s="4" t="n">
        <v>0</v>
      </c>
    </row>
    <row r="9" spans="1:3">
      <c r="A9" s="3" t="s">
        <v>928</v>
      </c>
      <c r="B9" s="4" t="n">
        <v>0</v>
      </c>
      <c r="C9" s="4" t="n">
        <v>3638</v>
      </c>
    </row>
    <row r="10" spans="1:3">
      <c r="A10" s="6" t="s">
        <v>834</v>
      </c>
    </row>
    <row r="11" spans="1:3">
      <c r="A11" s="3" t="s">
        <v>944</v>
      </c>
      <c r="B11" s="7" t="n">
        <v>0</v>
      </c>
      <c r="C11" s="4" t="n">
        <v>0</v>
      </c>
    </row>
    <row r="12" spans="1:3">
      <c r="A12" s="3" t="s">
        <v>930</v>
      </c>
    </row>
    <row r="13" spans="1:3">
      <c r="A13" s="6" t="s">
        <v>941</v>
      </c>
    </row>
    <row r="14" spans="1:3">
      <c r="A14" s="3" t="s">
        <v>919</v>
      </c>
      <c r="C14" s="4" t="n">
        <v>912034</v>
      </c>
    </row>
    <row r="15" spans="1:3">
      <c r="A15" s="3" t="s">
        <v>942</v>
      </c>
      <c r="C15" s="4" t="n">
        <v>-48</v>
      </c>
    </row>
    <row r="16" spans="1:3">
      <c r="A16" s="3" t="s">
        <v>943</v>
      </c>
      <c r="C16" s="4" t="n">
        <v>21410</v>
      </c>
    </row>
    <row r="17" spans="1:3">
      <c r="A17" s="3" t="s">
        <v>627</v>
      </c>
      <c r="C17" s="4" t="n">
        <v>0</v>
      </c>
    </row>
    <row r="18" spans="1:3">
      <c r="A18" s="3" t="s">
        <v>928</v>
      </c>
      <c r="C18" s="4" t="n">
        <v>512533</v>
      </c>
    </row>
    <row r="19" spans="1:3">
      <c r="A19" s="6" t="s">
        <v>834</v>
      </c>
    </row>
    <row r="20" spans="1:3">
      <c r="A20" s="3" t="s">
        <v>944</v>
      </c>
      <c r="C20" s="4" t="n">
        <v>-48</v>
      </c>
    </row>
    <row r="21" spans="1:3">
      <c r="A21" s="3" t="s">
        <v>945</v>
      </c>
    </row>
    <row r="22" spans="1:3">
      <c r="A22" s="6" t="s">
        <v>941</v>
      </c>
    </row>
    <row r="23" spans="1:3">
      <c r="A23" s="3" t="s">
        <v>932</v>
      </c>
      <c r="C23" s="7" t="n">
        <v>-37804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6</v>
      </c>
      <c r="B1" s="2" t="s">
        <v>1</v>
      </c>
      <c r="C1" s="2" t="s">
        <v>947</v>
      </c>
    </row>
    <row r="2" spans="1:3">
      <c r="B2" s="2" t="s">
        <v>2</v>
      </c>
      <c r="C2" s="2" t="s">
        <v>29</v>
      </c>
    </row>
    <row r="3" spans="1:3">
      <c r="A3" s="6" t="s">
        <v>948</v>
      </c>
    </row>
    <row r="4" spans="1:3">
      <c r="A4" s="3" t="s">
        <v>752</v>
      </c>
      <c r="B4" s="7" t="n">
        <v>4407</v>
      </c>
      <c r="C4" s="7" t="n">
        <v>5013</v>
      </c>
    </row>
    <row r="5" spans="1:3">
      <c r="A5" s="3" t="s">
        <v>32</v>
      </c>
      <c r="B5" s="4" t="n">
        <v>239331</v>
      </c>
      <c r="C5" s="4" t="n">
        <v>258173</v>
      </c>
    </row>
    <row r="6" spans="1:3">
      <c r="A6" s="3" t="s">
        <v>835</v>
      </c>
    </row>
    <row r="7" spans="1:3">
      <c r="A7" s="6" t="s">
        <v>948</v>
      </c>
    </row>
    <row r="8" spans="1:3">
      <c r="A8" s="3" t="s">
        <v>149</v>
      </c>
      <c r="B8" s="7" t="n">
        <v>36315</v>
      </c>
      <c r="C8" s="7" t="n">
        <v>42474</v>
      </c>
    </row>
    <row r="9" spans="1:3">
      <c r="A9" s="3" t="s">
        <v>949</v>
      </c>
    </row>
    <row r="10" spans="1:3">
      <c r="A10" s="6" t="s">
        <v>950</v>
      </c>
    </row>
    <row r="11" spans="1:3">
      <c r="A11" s="3" t="s">
        <v>951</v>
      </c>
      <c r="B11" s="3" t="s">
        <v>952</v>
      </c>
      <c r="C11" s="3" t="s">
        <v>952</v>
      </c>
    </row>
    <row r="12" spans="1:3">
      <c r="A12" s="3" t="s">
        <v>953</v>
      </c>
    </row>
    <row r="13" spans="1:3">
      <c r="A13" s="6" t="s">
        <v>950</v>
      </c>
    </row>
    <row r="14" spans="1:3">
      <c r="A14" s="3" t="s">
        <v>951</v>
      </c>
      <c r="B14" s="3" t="s">
        <v>954</v>
      </c>
      <c r="C14" s="3" t="s">
        <v>954</v>
      </c>
    </row>
    <row r="15" spans="1:3">
      <c r="A15" s="3" t="s">
        <v>874</v>
      </c>
    </row>
    <row r="16" spans="1:3">
      <c r="A16" s="6" t="s">
        <v>948</v>
      </c>
    </row>
    <row r="17" spans="1:3">
      <c r="A17" s="3" t="s">
        <v>752</v>
      </c>
      <c r="B17" s="7" t="n">
        <v>4118</v>
      </c>
      <c r="C17" s="7" t="n">
        <v>4808</v>
      </c>
    </row>
    <row r="18" spans="1:3">
      <c r="A18" s="3" t="s">
        <v>32</v>
      </c>
      <c r="B18" s="4" t="n">
        <v>149548</v>
      </c>
      <c r="C18" s="4" t="n">
        <v>154402</v>
      </c>
    </row>
    <row r="19" spans="1:3">
      <c r="A19" s="3" t="s">
        <v>149</v>
      </c>
      <c r="B19" s="4" t="n">
        <v>160517</v>
      </c>
      <c r="C19" s="4" t="n">
        <v>162666</v>
      </c>
    </row>
    <row r="20" spans="1:3">
      <c r="A20" s="3" t="s">
        <v>875</v>
      </c>
    </row>
    <row r="21" spans="1:3">
      <c r="A21" s="6" t="s">
        <v>948</v>
      </c>
    </row>
    <row r="22" spans="1:3">
      <c r="A22" s="3" t="s">
        <v>752</v>
      </c>
      <c r="C22" s="4" t="n">
        <v>4808</v>
      </c>
    </row>
    <row r="23" spans="1:3">
      <c r="A23" s="3" t="s">
        <v>955</v>
      </c>
    </row>
    <row r="24" spans="1:3">
      <c r="A24" s="6" t="s">
        <v>948</v>
      </c>
    </row>
    <row r="25" spans="1:3">
      <c r="A25" s="3" t="s">
        <v>752</v>
      </c>
      <c r="B25" s="4" t="n">
        <v>4118</v>
      </c>
    </row>
    <row r="26" spans="1:3">
      <c r="A26" s="3" t="s">
        <v>886</v>
      </c>
    </row>
    <row r="27" spans="1:3">
      <c r="A27" s="6" t="s">
        <v>948</v>
      </c>
    </row>
    <row r="28" spans="1:3">
      <c r="A28" s="3" t="s">
        <v>32</v>
      </c>
      <c r="C28" s="4" t="n">
        <v>37666</v>
      </c>
    </row>
    <row r="29" spans="1:3">
      <c r="A29" s="3" t="s">
        <v>956</v>
      </c>
    </row>
    <row r="30" spans="1:3">
      <c r="A30" s="6" t="s">
        <v>948</v>
      </c>
    </row>
    <row r="31" spans="1:3">
      <c r="A31" s="3" t="s">
        <v>32</v>
      </c>
      <c r="B31" s="4" t="n">
        <v>32197</v>
      </c>
    </row>
    <row r="32" spans="1:3">
      <c r="A32" s="3" t="s">
        <v>754</v>
      </c>
    </row>
    <row r="33" spans="1:3">
      <c r="A33" s="6" t="s">
        <v>948</v>
      </c>
    </row>
    <row r="34" spans="1:3">
      <c r="A34" s="3" t="s">
        <v>752</v>
      </c>
      <c r="B34" s="7" t="n">
        <v>4118</v>
      </c>
      <c r="C34" s="7" t="n">
        <v>48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7:05:36Z</dcterms:created>
  <dcterms:modified xmlns:dcterms="http://purl.org/dc/terms/" xmlns:xsi="http://www.w3.org/2001/XMLSchema-instance" xsi:type="dcterms:W3CDTF">2018-05-07T17:05:36Z</dcterms:modified>
</cp:coreProperties>
</file>